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ash" sheetId="6" r:id="rId6"/>
    <s:sheet name="Consolidated Statements of Chan" sheetId="7" r:id="rId7"/>
    <s:sheet name="Consolidated Statements of Cha8" sheetId="8" r:id="rId8"/>
    <s:sheet name="Note 1 - Basis of Presentation" sheetId="9" r:id="rId9"/>
    <s:sheet name="Note 2 - Use of Estimates" sheetId="10" r:id="rId10"/>
    <s:sheet name="Note 3 - Earnings Per Share" sheetId="11" r:id="rId11"/>
    <s:sheet name="Note 4 - Debt and Equity Securi" sheetId="12" r:id="rId12"/>
    <s:sheet name="Note 5 - Loans" sheetId="13" r:id="rId13"/>
    <s:sheet name="Note 6 - Loans Held for Sale" sheetId="14" r:id="rId14"/>
    <s:sheet name="Note 7 - Other Real Estate Owne" sheetId="15" r:id="rId15"/>
    <s:sheet name="Note 8 - Repurchase Agreements" sheetId="16" r:id="rId16"/>
    <s:sheet name="Note 9 - Stock-based Compensati" sheetId="17" r:id="rId17"/>
    <s:sheet name="Note 10 - Pension and Other Pos" sheetId="18" r:id="rId18"/>
    <s:sheet name="Note 11 - Fair Value of Financi" sheetId="19" r:id="rId19"/>
    <s:sheet name="Note 12 - Derivative Financial " sheetId="20" r:id="rId20"/>
    <s:sheet name="Note 13 - Income Taxes" sheetId="21" r:id="rId21"/>
    <s:sheet name="Note 14 - Accumulated Other Com" sheetId="22" r:id="rId22"/>
    <s:sheet name="Note 15 - Regulatory Capital" sheetId="23" r:id="rId23"/>
    <s:sheet name="Note 16 - New Authoritative Acc" sheetId="24" r:id="rId24"/>
    <s:sheet name="Note 3 - Earnings Per Share (Ta" sheetId="25" r:id="rId25"/>
    <s:sheet name="Note 4 - Debt and Equity Secu26" sheetId="26" r:id="rId26"/>
    <s:sheet name="Note 5 - Loans (Tables)" sheetId="27" r:id="rId27"/>
    <s:sheet name="Note 6 - Loans Held for Sale (T" sheetId="28" r:id="rId28"/>
    <s:sheet name="Note 7 - Other Real Estate Ow29" sheetId="29" r:id="rId29"/>
    <s:sheet name="Note 8 - Repurchase Agreements " sheetId="30" r:id="rId30"/>
    <s:sheet name="Note 9 - Stock-based Compensa31" sheetId="31" r:id="rId31"/>
    <s:sheet name="Note 10 - Pension and Other P32" sheetId="32" r:id="rId32"/>
    <s:sheet name="Note 11 - Fair Value of Finan33" sheetId="33" r:id="rId33"/>
    <s:sheet name="Note 12 - Derivative Financia34" sheetId="34" r:id="rId34"/>
    <s:sheet name="Note 13 - Income Taxes (Tables)" sheetId="35" r:id="rId35"/>
    <s:sheet name="Note 14 - Accumulated Other C36" sheetId="36" r:id="rId36"/>
    <s:sheet name="Note 15 - Regulatory Capital (T" sheetId="37" r:id="rId37"/>
    <s:sheet name="Note 3 - Earnings Per Share (De" sheetId="38" r:id="rId38"/>
    <s:sheet name="Note 3 - Earnings Per Share (39" sheetId="39" r:id="rId39"/>
    <s:sheet name="Note 4 - Debt and Equity Secu40" sheetId="40" r:id="rId40"/>
    <s:sheet name="Note 4 - Debt and Equity Secu41" sheetId="41" r:id="rId41"/>
    <s:sheet name="Note 4 - Debt and Equity Secu42" sheetId="42" r:id="rId42"/>
    <s:sheet name="Note 4 - Debt and Equity Secu43" sheetId="43" r:id="rId43"/>
    <s:sheet name="Note 4 - Debt and Equity Secu44" sheetId="44" r:id="rId44"/>
    <s:sheet name="Note 4 - Debt and Equity Secu45" sheetId="45" r:id="rId45"/>
    <s:sheet name="Note 5 - Loans (Details)" sheetId="46" r:id="rId46"/>
    <s:sheet name="Note 5 - Loans (Details) - Loan" sheetId="47" r:id="rId47"/>
    <s:sheet name="Note 5 - Loans (Details) - Trou" sheetId="48" r:id="rId48"/>
    <s:sheet name="Note 5 - Loans (Details) - Tr49" sheetId="49" r:id="rId49"/>
    <s:sheet name="Note 5 - Loans (Details) - Non-" sheetId="50" r:id="rId50"/>
    <s:sheet name="Note 5 - Loans (Details) - Summ" sheetId="51" r:id="rId51"/>
    <s:sheet name="Note 5 - Loans (Details) - Age " sheetId="52" r:id="rId52"/>
    <s:sheet name="Note 5 - Loans (Details) - Acti" sheetId="53" r:id="rId53"/>
    <s:sheet name="Note 5 - Loans (Details) - Impa" sheetId="54" r:id="rId54"/>
    <s:sheet name="Note 5 - Loans (Details) - Lo55" sheetId="55" r:id="rId55"/>
    <s:sheet name="Note 6 - Loans Held for Sale (D" sheetId="56" r:id="rId56"/>
    <s:sheet name="Note 6 - Loans Held for Sale 57" sheetId="57" r:id="rId57"/>
    <s:sheet name="Note 7 - Other Real Estate Ow58" sheetId="58" r:id="rId58"/>
    <s:sheet name="Note 7 - Other Real Estate Ow59" sheetId="59" r:id="rId59"/>
    <s:sheet name="Note 7 - Other Real Estate Ow60" sheetId="60" r:id="rId60"/>
    <s:sheet name="Note 8 - Repurchase Agreement61" sheetId="61" r:id="rId61"/>
    <s:sheet name="Note 8 - Repurchase Agreement62" sheetId="62" r:id="rId62"/>
    <s:sheet name="Note 9 - Stock-based Compensa63" sheetId="63" r:id="rId63"/>
    <s:sheet name="Note 9 - Stock-based Compensa64" sheetId="64" r:id="rId64"/>
    <s:sheet name="Note 9 - Stock-based Compensa65" sheetId="65" r:id="rId65"/>
    <s:sheet name="Note 9 - Stock-based Compensa66" sheetId="66" r:id="rId66"/>
    <s:sheet name="Note 9 - Stock-based Compensa67" sheetId="67" r:id="rId67"/>
    <s:sheet name="Note 10 - Pension and Other P68" sheetId="68" r:id="rId68"/>
    <s:sheet name="Note 10 - Pension and Other P69" sheetId="69" r:id="rId69"/>
    <s:sheet name="Note 11 - Fair Value of Finan70" sheetId="70" r:id="rId70"/>
    <s:sheet name="Note 11 - Fair Value of Finan71" sheetId="71" r:id="rId71"/>
    <s:sheet name="Note 11 - Fair Value of Finan72" sheetId="72" r:id="rId72"/>
    <s:sheet name="Note 11 - Fair Value of Finan73" sheetId="73" r:id="rId73"/>
    <s:sheet name="Note 11 - Fair Value of Finan74" sheetId="74" r:id="rId74"/>
    <s:sheet name="Note 11 - Fair Value of Finan75" sheetId="75" r:id="rId75"/>
    <s:sheet name="Note 11 - Fair Value of Finan76" sheetId="76" r:id="rId76"/>
    <s:sheet name="Note 12 - Derivative Financia77" sheetId="77" r:id="rId77"/>
    <s:sheet name="Note 12 - Derivative Financia78" sheetId="78" r:id="rId78"/>
    <s:sheet name="Note 12 - Derivative Financia79" sheetId="79" r:id="rId79"/>
    <s:sheet name="Note 13 - Income Taxes (Details" sheetId="80" r:id="rId80"/>
    <s:sheet name="Note 13 - Income Taxes (Detai81" sheetId="81" r:id="rId81"/>
    <s:sheet name="Note 13 - Income Taxes (Detai82" sheetId="82" r:id="rId82"/>
    <s:sheet name="Note 14 - Accumulated Other C83" sheetId="83" r:id="rId83"/>
    <s:sheet name="Note 14 - Accumulated Other C84" sheetId="84" r:id="rId84"/>
    <s:sheet name="Note 15 - Regulatory Capital (D" sheetId="85" r:id="rId85"/>
  </s:sheets>
  <s:definedNames/>
  <s:calcPr calcId="124519" calcMode="auto" fullCalcOnLoad="1"/>
</s:workbook>
</file>

<file path=xl/sharedStrings.xml><?xml version="1.0" encoding="utf-8"?>
<sst xmlns="http://schemas.openxmlformats.org/spreadsheetml/2006/main" uniqueCount="1146">
  <si>
    <t>Document And Entity Information - shares</t>
  </si>
  <si>
    <t>9 Months Ended</t>
  </si>
  <si>
    <t>Sep. 30, 2015</t>
  </si>
  <si>
    <t>Oct. 31, 2015</t>
  </si>
  <si>
    <t>Document and Entity Information [Abstract]</t>
  </si>
  <si>
    <t>Entity Registrant Name</t>
  </si>
  <si>
    <t>Flushing Financial Corporation</t>
  </si>
  <si>
    <t>Trading Symbol</t>
  </si>
  <si>
    <t>ffi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Sep. 30,
		2015</t>
  </si>
  <si>
    <t>Document Fiscal Year Focus</t>
  </si>
  <si>
    <t>Document Fiscal Period Focus</t>
  </si>
  <si>
    <t>Q3</t>
  </si>
  <si>
    <t>Consolidated Statements of Financial Condition (Unaudited) - USD ($)</t>
  </si>
  <si>
    <t>Dec. 31, 2014</t>
  </si>
  <si>
    <t>ASSETS</t>
  </si>
  <si>
    <t>Cash and due from banks</t>
  </si>
  <si>
    <t>Securities held-to-maturity:</t>
  </si>
  <si>
    <t>Other securities (none pledged) (fair value of $6,220 at September 30, 2015)</t>
  </si>
  <si>
    <t>[1]</t>
  </si>
  <si>
    <t>Securities available for sale:</t>
  </si>
  <si>
    <t>Mortgage-backed securities (including assets pledged of $381,912 and $464,626 at September 30, 2015 and December 31, 2014, respectively; $3,826 and $4,678 at fair value pursuant to the fair value option at September 30, 2015 and December 31, 2014, respectively.)</t>
  </si>
  <si>
    <t>Other securities (including assets pledged of $18,635 and $57,562 at September 30, 2015 and December 31, 2014, respectively; $28,242 and $27,915 at fair value pursuant to the fair value option at September 30, 2015 and December 31, 2014, respectively)</t>
  </si>
  <si>
    <t>Loans:</t>
  </si>
  <si>
    <t>Net unamortized premiums and unearned loan fees</t>
  </si>
  <si>
    <t>Allowance for loan losses</t>
  </si>
  <si>
    <t>Net loans</t>
  </si>
  <si>
    <t>Interest and dividends receivable</t>
  </si>
  <si>
    <t>Bank premises and equipment, net</t>
  </si>
  <si>
    <t>Federal Home Loan Bank of New York stock</t>
  </si>
  <si>
    <t>Bank owned life insurance</t>
  </si>
  <si>
    <t>Goodwill</t>
  </si>
  <si>
    <t>Other assets</t>
  </si>
  <si>
    <t>Total assets</t>
  </si>
  <si>
    <t>Due to depositors:</t>
  </si>
  <si>
    <t>Non-interest bearing</t>
  </si>
  <si>
    <t>Interest-bearing:</t>
  </si>
  <si>
    <t>Certificate of deposit accounts</t>
  </si>
  <si>
    <t>Savings accounts</t>
  </si>
  <si>
    <t>Money market accounts</t>
  </si>
  <si>
    <t>NOW accounts</t>
  </si>
  <si>
    <t>Total interest-bearing deposits</t>
  </si>
  <si>
    <t>Mortgagors' escrow deposits</t>
  </si>
  <si>
    <t>Borrowed funds ($28,491 and $28,771 at fair value pursuant to the fair value option at September 30, 2015 and December 31, 2014, respectively)</t>
  </si>
  <si>
    <t>Securities sold under agreements to repurchase</t>
  </si>
  <si>
    <t>Other liabilities</t>
  </si>
  <si>
    <t>Total liabilities</t>
  </si>
  <si>
    <t>Commitments and contingencies (Notes 4 &amp; 5)</t>
  </si>
  <si>
    <t xml:space="preserve"> </t>
  </si>
  <si>
    <t>STOCKHOLDERS' EQUITY</t>
  </si>
  <si>
    <t>Preferred stock ($0.01 par value; 5,000,000 shares authorized; None issued)</t>
  </si>
  <si>
    <t>Common stock ($0.01 par value; 100,000,000 shares authorized; 31,530,595 shares issued at September 30, 2015 and December 31, 2014; 28,830,210 shares and 29,403,823 shares outstanding at September 30, 2015 and December 31, 2014, respectively)</t>
  </si>
  <si>
    <t>Additional paid-in capital</t>
  </si>
  <si>
    <t>Treasury stock, at average cost (2,700,385 shares and 2,126,772 shares at September 30, 2015 and December 31, 2014, respectively)</t>
  </si>
  <si>
    <t>Retained earnings</t>
  </si>
  <si>
    <t>Accumulated other comprehensive income (loss), net of taxes</t>
  </si>
  <si>
    <t>Total stockholders' equity</t>
  </si>
  <si>
    <t>Total liabilities and stockholders' equity</t>
  </si>
  <si>
    <t>Multi-Family Residential Portfolio Segment[Member]</t>
  </si>
  <si>
    <t>Loans</t>
  </si>
  <si>
    <t>Commercial Real Estate Portfolio Segment [Member]</t>
  </si>
  <si>
    <t>One-To-Four Family - Mixed-Use Property Portfolio Segment[Member]</t>
  </si>
  <si>
    <t>One-To-Four Family - Residential Portfolio Segment[Member]</t>
  </si>
  <si>
    <t>Co-Operative Apartments Portfolio Segment [Member]</t>
  </si>
  <si>
    <t>Construction Portfolio Segment [Member]</t>
  </si>
  <si>
    <t>Small Business Administration Portfolio Segment [Member]</t>
  </si>
  <si>
    <t>Taxi Medallion Portfolio Segment[Member]</t>
  </si>
  <si>
    <t>Commercial Business And Other Portfolio Segment[Member]</t>
  </si>
  <si>
    <t>Expected maturities may differ from contractual maturities because borrowers may have the right to call or prepay obligations with or without call or prepayment penalties.</t>
  </si>
  <si>
    <t>Consolidated Statements of Financial Condition (Unaudited) (Parentheticals) - USD ($) $ in Thousands</t>
  </si>
  <si>
    <t>Other securities (none pledged) Fair Value (in Dollars)</t>
  </si>
  <si>
    <t>Mortgage-backed securities, fair value option (in Dollars)</t>
  </si>
  <si>
    <t>Mortgage-backed securities, assets pledged (in Dollars)</t>
  </si>
  <si>
    <t>Other securities, fair value option (in Dollars)</t>
  </si>
  <si>
    <t>Other securities, assets pledged (in Dollars)</t>
  </si>
  <si>
    <t>Borrowed funds, fair value op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Unaudited) - USD ($) $ in Thousands</t>
  </si>
  <si>
    <t>3 Months Ended</t>
  </si>
  <si>
    <t>Sep. 30, 2014</t>
  </si>
  <si>
    <t>Interest and dividend income</t>
  </si>
  <si>
    <t>Interest and fees on loans</t>
  </si>
  <si>
    <t>Interest and dividends on securities:</t>
  </si>
  <si>
    <t>Interest</t>
  </si>
  <si>
    <t>Dividends</t>
  </si>
  <si>
    <t>Other interest income</t>
  </si>
  <si>
    <t>Total interest and dividend income</t>
  </si>
  <si>
    <t>Interest expense</t>
  </si>
  <si>
    <t>Deposits</t>
  </si>
  <si>
    <t>Other interest expense</t>
  </si>
  <si>
    <t>Total interest expense</t>
  </si>
  <si>
    <t>Net interest income</t>
  </si>
  <si>
    <t>Benefit for loan losses</t>
  </si>
  <si>
    <t>Net interest income after benefit for loan losses</t>
  </si>
  <si>
    <t>Non-interest income</t>
  </si>
  <si>
    <t>Banking services fee income</t>
  </si>
  <si>
    <t>Net gain on sale of securities</t>
  </si>
  <si>
    <t>Net gain on sale of loans</t>
  </si>
  <si>
    <t>Net gain on sale of buildings</t>
  </si>
  <si>
    <t>Net loss from fair value adjustments</t>
  </si>
  <si>
    <t>Federal Home Loan Bank of New York stock dividends</t>
  </si>
  <si>
    <t>Other income</t>
  </si>
  <si>
    <t>Total non-interest income</t>
  </si>
  <si>
    <t>Non-interest expense</t>
  </si>
  <si>
    <t>Salaries and employee benefits</t>
  </si>
  <si>
    <t>Occupancy and equipment</t>
  </si>
  <si>
    <t>Professional services</t>
  </si>
  <si>
    <t>FDIC deposit insurance</t>
  </si>
  <si>
    <t>Data processing</t>
  </si>
  <si>
    <t>Depreciation and amortization</t>
  </si>
  <si>
    <t>Other real estate owned/foreclosure expense</t>
  </si>
  <si>
    <t>Other operating expenses</t>
  </si>
  <si>
    <t>Total non-interest expense</t>
  </si>
  <si>
    <t>Income before income taxes</t>
  </si>
  <si>
    <t>Provision for income taxes</t>
  </si>
  <si>
    <t>Federal</t>
  </si>
  <si>
    <t>State and local</t>
  </si>
  <si>
    <t>Total taxes</t>
  </si>
  <si>
    <t>Net income</t>
  </si>
  <si>
    <t>Basic earnings per common share (in Dollars per share)</t>
  </si>
  <si>
    <t>Diluted earnings per common share (in Dollars per share)</t>
  </si>
  <si>
    <t>Dividends per common share (in Dollars per share)</t>
  </si>
  <si>
    <t>For the three and nine months ended September 30, 2015 and 2014, there were no stock options that were anti-dilutive.</t>
  </si>
  <si>
    <t>Consolidated Statements of Comprehensive Income (Unaudited) - USD ($) $ in Thousands</t>
  </si>
  <si>
    <t>Other comprehensive income (loss), net of tax:</t>
  </si>
  <si>
    <t>Amortization of actuarial losses</t>
  </si>
  <si>
    <t>Amortization of prior service credits</t>
  </si>
  <si>
    <t>Reclassificaton adjustment for net gains included in income</t>
  </si>
  <si>
    <t>Net unrealized (losses) gains on securities</t>
  </si>
  <si>
    <t>Total other comprehensive income (loss), net of tax</t>
  </si>
  <si>
    <t>Comprehensive income</t>
  </si>
  <si>
    <t>Consolidated Statements of Cash Flows (Unaudited) - USD ($) $ in Thousands</t>
  </si>
  <si>
    <t>CASH FLOWS FROM OPERATING ACTIVITIES</t>
  </si>
  <si>
    <t>Adjustments to reconcile net income to net cash provided by operating activities:</t>
  </si>
  <si>
    <t>Depreciation and amortization of bank premises and equipment</t>
  </si>
  <si>
    <t>Amortization of premium, net of accretion of discount</t>
  </si>
  <si>
    <t>Net gain from sale of loans</t>
  </si>
  <si>
    <t>Net gain from sale of securities</t>
  </si>
  <si>
    <t>Net gain from sale of buildings</t>
  </si>
  <si>
    <t>Income from bank owned life insurance</t>
  </si>
  <si>
    <t>Stock-based compensation expense</t>
  </si>
  <si>
    <t>Deferred compensation</t>
  </si>
  <si>
    <t>Excess tax benefit from stock-based payment arrangements</t>
  </si>
  <si>
    <t>Deferred income tax (benefit) provision</t>
  </si>
  <si>
    <t>Increase in other liabilities</t>
  </si>
  <si>
    <t>Decrease in other assets</t>
  </si>
  <si>
    <t>Net cash provided by operating activities</t>
  </si>
  <si>
    <t>CASH FLOWS FROM INVESTING ACTIVITIES</t>
  </si>
  <si>
    <t>Purchases of bank premises and equipment</t>
  </si>
  <si>
    <t>Net (purchases) redemptions of Federal Home Loan Bank of New York stock</t>
  </si>
  <si>
    <t>Purchases of securities held-to-maturity</t>
  </si>
  <si>
    <t>Proceeds from maturities of securities held-to-maturity</t>
  </si>
  <si>
    <t>Purchases of securities available for sale</t>
  </si>
  <si>
    <t>Proceeds from sales and calls of securities available for sale</t>
  </si>
  <si>
    <t>Proceeds from maturities and prepayments of securities available for sale</t>
  </si>
  <si>
    <t>Proceeds from sale of buildings</t>
  </si>
  <si>
    <t>Net originations of loans</t>
  </si>
  <si>
    <t>Purchases of loans</t>
  </si>
  <si>
    <t>Proceeds from sale of real estate owned</t>
  </si>
  <si>
    <t>Proceeds from sale of delinquent loans</t>
  </si>
  <si>
    <t>Net cash used in investing activities</t>
  </si>
  <si>
    <t>CASH FLOWS FROM FINANCING ACTIVITIES</t>
  </si>
  <si>
    <t>Net increase in non-interest bearing deposits</t>
  </si>
  <si>
    <t>Net increase in interest-bearing deposits</t>
  </si>
  <si>
    <t>Net increase in mortgagors' escrow deposits</t>
  </si>
  <si>
    <t>Net proceeds from short-term borrowed funds</t>
  </si>
  <si>
    <t>Proceeds from long-term borrowings</t>
  </si>
  <si>
    <t>Repayment of long-term borrowings</t>
  </si>
  <si>
    <t>Purchases of treasury stock</t>
  </si>
  <si>
    <t>Proceeds from issuance of common stock upon exercise of stock options</t>
  </si>
  <si>
    <t>Cash dividends paid</t>
  </si>
  <si>
    <t>Net cash provided by financing activities</t>
  </si>
  <si>
    <t>Net increase (decrease) in cash and cash equivalents</t>
  </si>
  <si>
    <t>Cash and cash equivalents, beginning of period</t>
  </si>
  <si>
    <t>Cash and cash equivalents, end of period</t>
  </si>
  <si>
    <t>SUPPLEMENTAL CASH FLOW DISCLOSURE</t>
  </si>
  <si>
    <t>Interest paid</t>
  </si>
  <si>
    <t>Income taxes paid</t>
  </si>
  <si>
    <t>Taxes paid if excess tax benefits were not tax deductible</t>
  </si>
  <si>
    <t>Non-cash activities:</t>
  </si>
  <si>
    <t>Securities transferred from available for sale to held-to-maturity</t>
  </si>
  <si>
    <t>Loans transferred to other real estate owned</t>
  </si>
  <si>
    <t>Loans provided for the sale of other real estate owned</t>
  </si>
  <si>
    <t>Loans held for investment transferred to loans held for sale</t>
  </si>
  <si>
    <t>Consolidated Statements of Changes in Stockholders' Equity (Unaudited) - USD ($) $ in Thousands</t>
  </si>
  <si>
    <t>Common Stock [Member]</t>
  </si>
  <si>
    <t>Additional Paid-in Capital [Member]</t>
  </si>
  <si>
    <t>Treasury Stock [Member]Purchase of Common Shares Outstanding [Member]</t>
  </si>
  <si>
    <t>Treasury Stock [Member]Shares Purchased To Fund Options Exercised [Member]</t>
  </si>
  <si>
    <t>Treasury Stock [Member]Restricted Stock Awards Repurchased To Satisfy Tax Obligations [Member]</t>
  </si>
  <si>
    <t>Treasury Stock [Member]</t>
  </si>
  <si>
    <t>Retained Earnings [Member]</t>
  </si>
  <si>
    <t>AOCI Attributable to Parent [Member]</t>
  </si>
  <si>
    <t>Total</t>
  </si>
  <si>
    <t>Balance, beginning of period at Dec. 31, 2013</t>
  </si>
  <si>
    <t>Common Stock</t>
  </si>
  <si>
    <t>Change in net unrealized gains (losses) on securities available for sale, net of taxes of approximately ($2,230) and ($7,484) for the nine months ended September 30, 2015 and 2014, respectively</t>
  </si>
  <si>
    <t>Reclassification adjustment for net gains included in net income, net of taxes of approximately $73 and $2,238 for the nine months ended September 30, 2015 and 2014, respectively</t>
  </si>
  <si>
    <t>Amortization of actuarial losses, net of taxes of approximately ($402) and ($266) for the nine months ended September 30, 2015 and 2014, respectively</t>
  </si>
  <si>
    <t>Amortization of prior service credits, net of taxes of approximately $15 and $18 for the nine months ended September 30, 2015 and 2014, respectively)</t>
  </si>
  <si>
    <t>Cash dividends declared and paid on common shares ($0.48 and $0.45 per common share for the nine months ended September 30, 2015 and 2014, respectively)</t>
  </si>
  <si>
    <t>Award of common shares released from Employee Benefit Trust (143,809 and 133,446 common shares for the nine months ended September 30, 2015 and 2014, respectively)</t>
  </si>
  <si>
    <t>Shares issued upon vesting of restricted stock unit awards</t>
  </si>
  <si>
    <t>Issuance upon exercise of stock options</t>
  </si>
  <si>
    <t>Stock-based compensation activity, net</t>
  </si>
  <si>
    <t>Stock-based income tax benefit</t>
  </si>
  <si>
    <t>Balance, end of period at Sep. 30, 2014</t>
  </si>
  <si>
    <t>Treasury Stock</t>
  </si>
  <si>
    <t>Purchases of outstanding shares</t>
  </si>
  <si>
    <t>Balance, beginning of period at Dec. 31, 2014</t>
  </si>
  <si>
    <t>Balance, end of period at Sep. 30, 2015</t>
  </si>
  <si>
    <t>Consolidated Statements of Changes in Stockholders' Equity (Unaudited) (Parentheticals) - USD ($) $ in Thousands</t>
  </si>
  <si>
    <t>Cash dividends declared and paid on common shares (in Dollars per share)</t>
  </si>
  <si>
    <t>Reclassification adjustment for loss included in net income, tax (in Dollars)</t>
  </si>
  <si>
    <t>Award of common shares released from Employee Benefit Trust</t>
  </si>
  <si>
    <t>Treasury Stock [Member] | Purchase of Common Shares Outstanding [Member]</t>
  </si>
  <si>
    <t>Purchases of shares</t>
  </si>
  <si>
    <t>Treasury Stock [Member] | Shares Purchased To Fund Options Exercised [Member]</t>
  </si>
  <si>
    <t>Treasury Stock [Member] | Restricted Stock Awards Repurchased To Satisfy Tax Obligations [Member]</t>
  </si>
  <si>
    <t>Change in net unrealized gains on securities available for sale, taxes (in Dollars)</t>
  </si>
  <si>
    <t>Amortization of actuarial losses, taxes (in Dollars)</t>
  </si>
  <si>
    <t>Amortization of prior service credits, taxes (in Dollars)</t>
  </si>
  <si>
    <t>Note 1 - Basis of Presentation</t>
  </si>
  <si>
    <t>Disclosure Text Block [Abstract]</t>
  </si>
  <si>
    <t>Basis of Accounting [Text Block]</t>
  </si>
  <si>
    <t xml:space="preserve"> 1. Basis of Presentation The primary business of Flushing Financial Corporation (the “Holding Company”), a Delaware corporation, is the operation of its wholly-owned subsidiary, Flushing Bank (the “Bank”). The unaudited consolidated financial statements presented in this Quarterly Report on Form 10-Q (“Quarterly Report”) include the collective results of the Holding Company and its direct and indirect wholly-owned subsidiaries, including the Bank, Flushing Preferred Funding Corporation, Flushing Service Corporation, and FSB Properties Inc., which are collectively herein referred to as “we,” “us,” “our” and the “Company.” The Holding Company also owns Flushing Financial Capital Trust II, Flushing Financial Capital Trust III, and Flushing Financial Capital Trust IV (the “Trusts”), which are special purpose business trusts. The Trusts are not included in the Company’s consolidated financial statements as the Company would not absorb the losses of the Trusts if any losses were to occur. The accompanying unaudited consolidated financial statements are prepared in accordance with accounting principles generally accepted in the United States of America (“GAAP”) and general practices within the banking industry. The information furnished in these interim statements reflects all adjustments which are, in the opinion of management, necessary for a fair statement of the results for such presented periods of the Company. Such adjustments are of a normal recurring nature, unless otherwise disclosed in this Quarterly Report. All inter-company balances and transactions have been eliminated in consolidation. The results of operations in the interim statements are not necessarily indicative of the results that may be expected for the full year. The accompanying unaudited consolidated financial statements have been prepared in conformity with the instructions to Quarterly Report on Form 10-Q and Article 10, Rule 10-01 of Regulation S-X for interim financial statements. Accordingly, certain information and footnote disclosures normally included in financial statements prepared in accordance with GAAP have been condensed or omitted pursuant to the rules and regulations of the Securities and Exchange Commission (“SEC”). The unaudited consolidated interim financial information should be read in conjunction with the Company’s Annual Report on Form 10-K for the year ended December 31, 2014.</t>
  </si>
  <si>
    <t>Note 2 - Use of Estimates</t>
  </si>
  <si>
    <t>Use Of Estimates [Abstract]</t>
  </si>
  <si>
    <t>Use Of Estimates [Text Block]</t>
  </si>
  <si>
    <t xml:space="preserve"> 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are used in connection with the determination of the allowance for loan losses (“ALLL”), the evaluation of goodwill for impairment, the evaluation of the need for a valuation allowance of the Company’s deferred tax assets, the evaluation of other-than-temporary impairment (“OTTI”) on securities and the valuation of certain financial instruments. The current economic environment has increased the degree of uncertainty inherent in these material estimates. Actual results could differ from these estimates.</t>
  </si>
  <si>
    <t>Note 3 - Earnings Per Share</t>
  </si>
  <si>
    <t>Earnings Per Share [Abstract]</t>
  </si>
  <si>
    <t>Earnings Per Share [Text Block]</t>
  </si>
  <si>
    <t xml:space="preserve"> 3. Earnings Per Share Basic earnings per common share is computed by dividing net income available to common shareholders by the total weighted average number of common shares outstanding, which includes unvested participating securities. Unvested share-based payment awards that contain nonforfeitable rights to dividends or dividend equivalents (whether paid or unpaid) are participating securities and as such are included in the calculation of earnings per share. The Company’s unvested restricted stock and restricted stock unit awards are considered participating securities. Therefore, weighted average common shares outstanding used for computing basic earnings per common share includes common shares outstanding plus unvested restricted stock and restricted stock unit awards. The computation of diluted earnings per share includes the additional dilutive effect of stock options outstanding and other common stock equivalents during the period. Common stock equivalents that are anti-dilutive are not included in the computation of diluted earnings per common share. The numerator for calculating basic and diluted earnings per common share is net income available to common shareholders. The shares held in the Company’s Employee Benefit Trust are not included in shares outstanding for purposes of calculating earnings per common share. Earnings per common share have been computed based on the following:
For the three months ended September 30, For the nine months ended September 30,
2015 2014 2015 2014
(In thousands, except per share data)
Net income, as reported $ 11,008 $ 11,201 $ 34,575 $ 33,182
Divided by:
Weighted average common shares outstanding 28,927 29,772 29,188 29,937
Weighted average common stock equivalents 19 24 21 31
Total weighted average common shares outstanding and common stock equivalents $ 28,946 $ 29,796 $ 29,209 $ 29,968
Basic earnings per common share $ 0.38 $ 0.38 $ 1.18 $ 1.11
Diluted earnings per common share (1) $ 0.38 $ 0.38 $ 1.18 $ 1.11
Dividend payout ratio 42.1 % 39.5 % 40.7 % 40.5 %
(1) For the three and nine months ended September 30, 2015 and 2014, there were no stock options that were anti-dilutive.</t>
  </si>
  <si>
    <t>Note 4 - Debt and Equity Securities</t>
  </si>
  <si>
    <t>Investments, Debt and Equity Securities [Abstract]</t>
  </si>
  <si>
    <t>Investments in Debt and Marketable Equity Securities (and Certain Trading Assets) Disclosure [Text Block]</t>
  </si>
  <si>
    <t xml:space="preserve"> 4. Debt and Equity Securities The Company’s investments in equity securities that have readily determinable fair values and all investments in debt securities are classified in one of the following three categories and accounted for accordingly: (1) trading securities, (2) securities available for sale and (3) securities held-to-maturity. The Company did not hold any trading securities at September 30, 2015 and December 31, 2014. The Company did not hold any securities held-to-maturity at December 31, 2014. Securities available for sale are recorded at fair value. The following table summarizes the Company’s portfolio of securities held-to-maturity at September 30, 2015:
Amortized Cost Fair Value Gross Unrealized Gains Gross Unrealized Losses
(In thousands)
Securites held-to-maturity:
Municipals $ 6,220 $ 6,220 $ - $ -
Total $ 6,220 $ 6,220 $ - $ - During the three months ended June 30, 2015, the Company transferred municipal bonds with an amortized cost and fair value of $4.5 million from available for sale to held-to-maturity. The transferred securities had a weighted average term to maturity of approximately seven months at the time of transfer. The following table summarizes the Company’s portfolio of securities available for sale at September 30, 2015:
Amortized Cost Fair Value Gross Unrealized Gains Gross Unrealized Losses
(In thousands)
Securites available for sale:
Corporate $ 115,959 $ 114,063 $ 424 $ 2,320
Municipals 128,363 132,486 4,163 40
Mutual funds 21,358 21,358 - -
Other 50,683 50,594 - 89
Total other securities 316,363 318,501 4,587 2,449
REMIC and CMO 487,677 493,688 6,880 869
GNMA 12,179 12,446 355 88
FNMA 168,966 171,191 2,744 519
FHLMC 12,518 12,719 201 -
Total mortgage-backed securities 681,340 690,044 10,180 1,476
Total securities available for sale $ 997,703 $ 1,008,545 $ 14,767 $ 3,925 Mortgage-backed securities shown in the table above include two private issue collateralized mortgage obligations (“CMOs”) that are collateralized by commercial real estate mortgages with amortized cost and fair value of $9.0 million at September 30, 2015. The following table summarizes the Company’s portfolio of securities available for sale at December 31, 2014:
Amortized Cost Fair Value Gross Unrealized Gains Gross Unrealized Losses
(In thousands)
Securites available for sale:
Corporate $ 90,719 $ 91,273 $ 1,268 $ 714
Municipals 145,864 148,896 3,093 61
Mutual funds 21,118 21,118 - -
Other 7,098 7,090 - 8
Total other securities 264,799 268,377 4,361 783
REMIC and CMO 504,207 505,768 6,188 4,627
GNMA 13,862 14,159 421 124
FNMA 169,956 170,367 2,128 1,717
FHLMC 14,505 14,639 142 8
Total mortgage-backed securities 702,530 704,933 8,879 6,476
Total securities available for sale $ 967,329 $ 973,310 $ 13,240 $ 7,259 Mortgage-backed securities shown in the table above include three private issue CMOs that are collateralized by commercial real estate mortgages with an amortized cost and fair value of $12.4 million at December 31, 2014. The following table represents the activity related to the credit loss component recognized in earnings on debt securities held by the Company for which a portion of OTTI was recognized in accumulated other comprehensive income (loss) (“AOCI”) for the periods indicated:
For the three months ended September 30, For the nine months ended September 30,
2015 2014 2015 2014
(In thousands)
Beginning balance $ - $ 3,738 $ - $ 3,738
Recognition of actual losses - - - -
OTTI charges due to credit loss recorded in earnings - - - -
Securities sold during the period - - - -
Securities where there is an intent to sell or requirement to sell - - - -
Ending balance $ - $ 3,738 $ - $ 3,738 The following table represents the gross gains and gross losses realized from the sale of securities available for sale for the periods indicated:
For the three months ended September 30, For the nine months ended September 30,
2015 2014 2015 2014
(In thousands)
Gross gains from the sale of securities $ 2,666 $ 5,247 $ 2,899 $ 5,247
Gross losses from the sale of securities (2,563 ) (31 ) (2,732 ) (31 )
Net gains from the sale of securities $ 103 $ 5,216 $ 167 $ 5,216 Realized gains and losses on the sales of securities are determined using the specific identification method. The following table details the amortized cost and fair value of the Company’s securities classified as held-to-maturity at September 30, 2015, by contractual maturity.
Amortized Cost Fair Value
(In thousands)
Securities held-to-maturity: (1)
Due in one year or less $ 6,140 $ 6,140
Due after one year through five years 80 80
Total securities held-to-maturity $ 6,220 $ 6,220
(1) Expected maturities may differ from contractual maturities because borrowers may have the right to call or prepay obligations with or without call or prepayment penalties. The following table details the amortized cost and fair value of the Company’s securities classified as available for sale at September 30, 2015, by contractual maturity.
Amortized Cost Fair Value
(In thousands)
Securities available for sale: (1)
Due in one year or less $ 27,317 $ 27,371
Due after one year through five years - -
Due after five years through ten years 76,934 76,186
Due after ten years 212,112 214,944
Total other securities 316,363 318,501
Mortgage-backed securities 681,340 690,044
Total securities available for sale $ 997,703 $ 1,008,545
(1) Expected maturities may differ from contractual maturities because borrowers may have the right to call or prepay obligations with or without call or prepayment penalties. The following table shows the Company’s available for sale securities with gross unrealized losses and their fair value aggregated by category and length of time the individual securities had been in a continuous unrealized loss position at September 30, 2015:
Total Less than 12 months 12 months or more
Fair Value Unrealized Losses Fair Value Unrealized Losses Fair Value Unrealized Losses
(In thousands)
Corporate $ 77,680 $ 2,320 $ 77,680 $ 2,320 $ - $ -
Municipals 5,233 40 5,233 40 - -
Other 43,710 89 43,413 86 297 3
Total other securities 126,623 2,449 126,326 2,446 297 3
REMIC and CMO 93,464 869 44,618 266 48,846 603
GNMA 7,364 88 7,364 88 - -
FNMA 53,570 519 26,367 158 27,203 361
Total mortgage-backed securities 154,398 1,476 78,349 512 76,049 964
Total securities available for sale $ 281,021 $ 3,925 $ 204,675 $ 2,958 $ 76,346 $ 967 OTTI losses on impaired securities must be fully recognized in earnings if an investor has the intent to sell the debt security or if it is more likely than not that the investor will be required to sell the debt security before recovery of its amortized cost. However, even if an investor does not expect to sell a debt security, the investor must evaluate the expected cash flows to be received and determine if a credit loss has occurred. In the event that a credit loss has occurred, only the amount of impairment associated with the credit loss is recognized in earnings in the Consolidated Statements of Income. Amounts relating to factors other than credit losses are recorded in AOCI within Stockholders’ Equity. The Company reviewed each investment that had an unrealized loss at September 30, 2015. An unrealized loss exists when the current fair value of an investment is less than its amortized cost basis. Unrealized losses on available for sale securities, that are deemed to be temporary, are recorded in AOCI, net of tax. Unrealized losses that are considered to be other-than-temporary are split between credit related and noncredit related impairments, with the credit related impairment being recorded as a charge against earnings and the noncredit related impairment being recorded in AOCI, net of tax. Corporate: The unrealized losses in Corporate securities at September 30, 2015 consist of losses on 11 Corporate securities. The unrealized losses were caused by movements in interest rates. It is not anticipated that these securities would be settled at a price that is less than the amortized cost of the Company’s investment. Each of these securities is performing according to its terms and, in the opinion of management, will continue to perform according to its terms. The Company does not have the intent to sell these securities and it is more likely than not the Company will not be required to sell the securities before recovery of the securities’ amortized cost basis. This conclusion is based upon considering the Company’s cash and working capital requirements and contractual and regulatory obligations, none of which the Company believes would cause the sale of the securities. Therefore, the Company did not consider these investments to be other-than-temporarily impaired at September 30, 2015. Municipal Securities: The unrealized losses in Municipal securities at September 30, 2015, consist of losses on two Municipal securities. The unrealized losses were caused by movements in interest rates. It is not anticipated that these securities would be settled at a price that is less than the amortized cost of the Company’s investment. Each of these securities is performing according to its terms and, in the opinion of management, will continue to perform according to its terms. The Company does not have the intent to sell these securities and it is more likely than not the Company will not be required to sell the securities before recovery of the securities’ amortized cost basis. This conclusion is based upon considering the Company’s cash and working capital requirements and contractual and regulatory obligations, none of which the Company believes would cause the sale of the securities. Therefore, the Company did not consider these investments to be other-than-temporarily impaired at September 30, 2015. Other Securities: The unrealized losses in Other securities at September 30, 2015, consist of a loss on one single issuer trust preferred security and five Collateralized Loan Obligation (“CLO”) securities. The unrealized loss on the single issuer trust preferred was caused by market interest volatility, a significant widening of credit spreads across markets for these securities and illiquidity and uncertainty in the financial markets. This security is currently rated below investment grade. It is not anticipated that this security would be settled at a price that is less than the amortized cost of the Company’s investment. This security is performing according to its terms and, in the opinion of management, will continue to perform according to its terms. The Company does not have the intent to sell this security and it is more likely than not the Company will not be required to sell this security before recovery of the security’s amortized cost basis. This conclusion is based upon considering the Company’s cash and working capital requirements and contractual and regulatory obligations, none of which the Company believes would cause the sale of the security. Therefore, the Company did not consider this investment to be other-than-temporarily impaired at September 30, 2015. The unrealized losses in CLO securities were caused by movements in interest rates. It is not anticipated that these securities would be settled at a price that is less than the amortized cost of the Company’s investment. Each of these securities is performing according to its terms and, in the opinion of management, will continue to perform according to its terms. The Company does not have the intent to sell these securities and it is more likely than not the Company will not be required to sell the securities before recovery of the securities’ amortized cost basis. This conclusion is based upon considering the Company’s cash and working capital requirements and contractual and regulatory obligations, none of which the Company believes would cause the sale of the securities. Therefore, the Company did not consider these investments to be other-than-temporarily impaired at September 30, 2015. REMIC and CMO: The unrealized losses in Real Estate Mortgage Investment Conduit (“REMIC”) and Collateralized Mortgage Obligation (“CMO”) securities at September 30, 2015 consist of one issue from the Federal Home Loan Mortgage Corporation (“FHLMC”), eight issues from the Federal National Mortgage Association (“FNMA”) and four issues from Government National Mortgage Association (“GNMA”). The unrealized losses on the REMIC and CMO securities issued by FHLMC, FNMA and GNMA were caused by movements in interest rates. It is not anticipated that these securities would be settled at a price that is less than the amortized cost of the Company’s investment. Each of these securities is performing according to its terms, and, in the opinion of management, will continue to perform according to its terms. The Company does not have the intent to sell these securities and it is more likely than not the Company will not be required to sell the securities before recovery of the securities’ amortized cost basis. This conclusion is based upon considering the Company’s cash and working capital requirements, and contractual and regulatory obligations, none of which the Company believes would cause the sale of the securities. Therefore, the Company did not consider these investments to be other-than-temporarily impaired at September 30, 2015. GNMA: The unrealized losses in GNMA securities at September 30, 2015 consist of a loss on one security. The unrealized loss was caused by movements in interest rates. It is not anticipated that this security would be settled at a price that is less than the amortized cost of the Company’s investment. This security is performing according to its terms and, in the opinion of management, will continue to perform according to its terms. The Company does not have the intent to sell this security and it is more likely than not the Company will not be required to sell the security before recovery of the security’s amortized cost basis. This conclusion is based upon considering the Company’s cash and working capital requirements and contractual and regulatory obligations, none of which the Company believes would cause the sale of the security. Therefore, the Company did not consider this security to be other-than-temporarily impaired at September 30, 2015. FNMA: The unrealized losses in FNMA securities at September 30, 2015 consist of losses on nine securities. The unrealized losses were caused by movements in interest rates. It is not anticipated that these securities would be settled at a price that is less than the amortized cost of the Company’s investment. Each of these securities is performing according to its terms and, in the opinion of management, will continue to perform according to its terms. The Company does not have the intent to sell these securities and it is more likely than not the Company will not be required to sell the securities before recovery of the securities’ amortized cost basis. This conclusion is based upon considering the Company’s cash and working capital requirements and contractual and regulatory obligations, none of which the Company believes will cause the sale of the securities. Therefore, the Company did not consider these investments to be other-than-temporarily impaired at September 30, 2015. The following table shows the Company’s available for sale securities with gross unrealized losses and their fair value, aggregated by category and length of time that individual securities had been in a continuous unrealized loss position, at December 31, 2014.
Total Less than 12 months 12 months or more
Fair Value Unrealized Losses Fair Value Unrealized Losses Fair Value Unrealized Losses
(In thousands)
Corporate $ 39,287 $ 714 $ 9,573 $ 428 $ 29,714 $ 286
Municipals 8,810 61 3,546 11 5,264 50
Other 292 8 - - 292 8
Total other securities 48,389 783 13,119 439 35,270 344
REMIC and CMO 216,190 4,627 77,382 399 138,808 4,228
GNMA 8,358 124 - - 8,358 124
FNMA 95,148 1,717 - - 95,148 1,717
FHLMC 6,773 8 6,773 8 - -
Total mortgage-backed securities 326,469 6,476 84,155 407 242,314 6,069
Total securities available for sale $ 374,858 $ 7,259 $ 97,274 $ 846 $ 277,584 $ 6,413 </t>
  </si>
  <si>
    <t>Note 5 - Loans</t>
  </si>
  <si>
    <t>Receivables [Abstract]</t>
  </si>
  <si>
    <t>Loans, Notes, Trade and Other Receivables Disclosure [Text Block]</t>
  </si>
  <si>
    <t>5. Loans Loans are reported at their principal outstanding balance net of any unearned income, charge-offs, deferred loan fees and costs on originated loans and unamortized premiums or discounts on purchased loans. Interest on loans is recognized on the accrual basis. The accrual of income on loans is generally discontinued when certain factors, such as contractual delinquency of 90 days or more, indicate reasonable doubt as to the timely collectability of such income. Uncollected interest previously recognized on non-accrual loans is reversed from interest income at the time the loan is placed on non-accrual status. A non-accrual loan can be returned to accrual status when contractual delinquency returns to less than 90 days delinquent. Subsequent cash payments received on non-accrual loans that do not bring the loan to less than 90 days delinquent are recorded on a cash basis. Subsequent cash payments can also be applied first as a reduction of principal until all principal is recovered and then subsequently to interest, if in management’s opinion, it is evident that recovery of all principal due is likely to occur. Loan fees and certain loan origination costs are deferred. Net loan origination costs and premiums or discounts on loans purchased are amortized into interest income over the contractual life of the loans using the level-yield method. Prepayment penalties received on loans which pay in full prior to their scheduled maturity are included in interest income in the period they are collected. The Company maintains an allowance for loan losses at an amount, which, in management’s judgment, is adequate to absorb probable estimated losses inherent in the loan portfolio. Management’s judgment in determining the adequacy of the allowance is based on evaluations of the collectability of loans. This evaluation is inherently subjective, as it requires estimates that are susceptible to significant revisions as more information becomes available. The allowance is established through a provision for loan losses based on management’s evaluation of the risk inherent in the various components of the loan portfolio and other factors, including historical loan loss experience (which is updated quarterly), current economic conditions, delinquency and non-accrual trends, classified loan levels, risk in the portfolio and volumes and trends in loan types, recent trends in charge-offs, changes in underwriting standards, experience, ability and depth of the Company’s lenders, collection policies and experience, internal loan review function and other external factors. The Company segregated its loans into two portfolios based on year of origination. One portfolio was reviewed for loans originated after December 31, 2009 and a second portfolio for loans originated prior to January 1, 2010. Our decision to segregate the portfolio based upon origination dates was based on changes made in our underwriting standards during 2009. By the end of 2009, all loans were being underwritten based on revised and tightened underwriting standards. Loans originated prior to 2010 have a higher delinquency rate and loss history. Each of the years in the portfolio for loans originated prior to 2010 has a similar delinquency rate. The determination of the amount of the allowance for loan losses includes estimates that are susceptible to significant changes due to changes in appraisal values of collateral, national and local economic conditions and other factors. We review our loan portfolio by separate categories with similar risk and collateral characteristics. Impaired loans are segregated and reviewed separately. All non-accrual loans are classified as impaired loans. The Company’s Board of Directors reviews and approves management’s evaluation of the adequacy of the allowance for loan losses on a quarterly basis. The allowance for loan losses is established through charges to earnings in the form of a provision for loan losses. Increases and decreases in the allowance other than charge-offs and recoveries are included in the provision for loan losses. When a loan or a portion of a loan is determined to be uncollectible, the portion deemed uncollectible is charged against the allowance, and subsequent recoveries, if any, are credited to the allowance. The Company recognizes a loan as non-performing when the borrower has demonstrated the inability to bring the loan current, or due to other circumstances which, in management’s opinion, indicate the borrower will be unable to bring the loan current within a reasonable time. All loans classified as non-performing, which includes all loans past due 90 days or more, are classified as non-accrual unless there is, in our opinion, compelling evidence the borrower will bring the loan current in the immediate future. Appraisals are obtained and/or updated internal evaluations are prepared as soon as practical, and before the loan becomes 90 days delinquent. The loan balances of collateral dependent impaired loans are compared to the property’s updated fair value. The Company considers fair value of collateral dependent loans to be 85% of the appraised or internally estimated value of the property. The balance which exceeds fair value is generally charged-off. The 85% is based on the actual net proceeds the Bank has received from the sale of other real estate owned (“OREO”) as a percentage of OREO’s appraised value. A loan is considered impaired when, based upon current information, the Company believes it is probable that it will be unable to collect all amounts due, both principal and interest, in accordance with the original terms of the loan. Impaired loans are measured based on the present value of the expected future cash flows discounted at the loan’s effective interest rate or at the loan’s observable market price or, as a practical expedient, the fair value of the collateral if the loan is collateral dependent. Interest income on impaired loans is recorded on the cash basis. The Company’s management considers all non-accrual loans impaired. The Company reviews each impaired loan on an individual basis to determine if either a charge-off or a valuation allowance needs to be allocated to the loan. The Company does not charge-off or allocate a valuation allowance to loans for which management has concluded the current value of the underlying collateral will allow for recovery of the loan balance either through the sale of the loan or by foreclosure and sale of the property. The Company evaluates the underlying collateral through a third party appraisal, or when a third party appraisal is not available, the Company will use an internal evaluation. The internal evaluations are prepared using an income approach or a sales approach. The income approach is used for income producing properties and uses current revenues less operating expenses to determine the net cash flow of the property. Once the net cash flow is determined, the value of the property is calculated using an appropriate capitalization rate for the property. The sales approach uses comparable sales prices in the market. When an internal evaluation is used, we place greater reliance on the income approach to value the collateral. In preparing internal evaluations of property values, the Company seeks to obtain current data on the subject property from various sources, including: (1) the borrower; (2) copies of existing leases; (3) local real estate brokers and appraisers; (4) public records (such as for real estate taxes and water and sewer charges); (5) comparable sales and rental data in the market; (6) an inspection of the property and (7) interviews with tenants. These internal evaluations primarily focus on the income approach and comparable sales data to value the property. As of September 30, 2015, we utilized recent third party appraisals of the collateral to measure impairment for $24.4 million, or 71.1%, of collateral dependent impaired loans, and used internal evaluations of the property’s value for $9.9 million, or 28.9%, of collateral dependent impaired loans. The Company may restructure a loan to enable a borrower experiencing financial difficulties to continue making payments when it is deemed to be in the Company’s best long-term interest. This restructure may include reducing the interest rate or amount of the monthly payment for a specified period of time, after which the interest rate and repayment terms revert to the original terms of the loan. We classify these loans as Troubled Debt Restructured (“TDR”). These restructurings have not included a reduction of principal balance. The Company believes that restructuring these loans in this manner will allow certain borrowers to become and remain current on their loans. Restructured loans are classified as a TDR when the Bank grants a concession to a borrower who is experiencing financial difficulties. All loans classified as TDR are considered impaired, however TDR loans which have been current for six consecutive months at the time they are restructured as TDR remain on accrual status and are not included as part of non-performing loans. Loans which were delinquent at the time they are restructured as a TDR are placed on non-accrual status and reported as non-performing loans until they have made timely payments for six consecutive months. Loans that are restructured as TDR but are not performing in accordance with the restructured terms are placed on non-accrual status and reported as non-performing loans. The allocation of a portion of the allowance for loan losses for a performing TDR loan is based upon the present value of the future expected cash flows discounted at the loan’s original effective rate, or for a non-performing TDR which is collateral dependent, the fair value of the collateral. At September 30, 2015, there were no commitments to lend additional funds to borrowers whose loans were modified to a TDR. The modification of loans to a TDR did not have a significant effect on our operating results, nor did it require a significant allocation of the allowance for loan losses. The following table shows loans modified and classified as TDR during the period indicated:
For the nine months ended September 30, 2015
(Dollars in thousands) Number Balance Modification description
Small Business Administration 1 $ 41 Received a below market interest rate and the loan amortization was extended
Total 1 $ 41 The recorded investment of the loan modified and classified as a TDR, presented in the table above, was unchanged as there was no principal forgiven in this modification. The Bank did not modify and classify any loans as TDR during the three months ended September 30, 2015. The Bank did not modify and classify any loans as TDR during the three or nine months ended September 30, 2014. The following table shows our recorded investment for loans classified as TDR that are performing according to their restructured terms at the periods indicated:
September 30, 2015 December 31, 2014
(Dollars in thousands) Number of contracts Recorded investment Number of contracts Recorded investment
Multi-family residential 9 $ 2,647 10 $ 3,034
Commercial real estate 3 2,349 3 2,373
One-to-four family - mixed-use property 7 2,347 7 2,381
One-to-four family - residential 1 346 1 354
Small business administration 1 37 - -
Commercial business and other 4 2,125 4 2,249
Total performing troubled debt restructured 25 $ 9,851 25 $ 10,391 During the three months ended September 30, 2015 and 2014, there were no TDR loans transferred to non-performing status. During the nine months ended September 30, 2015, one multi-family residential TDR loan of $0.4 million was transferred to non-performing status, which resulted in this loan being included in non-performing loans. During the nine months ended September 30, 2014, one commercial business and other TDR loan of $2.0 million, one construction TDR loan of $0.4 million and one one-to-four family mixed-use TDR loan of $0.3 million were transferred to non-performing status, which resulted in these loans being included in non-performing loans. The following table shows our recorded investment for loans classified as TDR that are not performing according to their restructured terms at the periods indicated:
September 30, 2015 December 31, 2014
(Dollars in thousands) Number of contracts Recorded investment Number of contracts Recorded investment
Multi-family residential 1 $ 382 - $ -
Commercial real estate - - 1 2,252
One-to-four family - mixed use property - - 1 187
Total troubled debt restructurings that subsequently defaulted 1 $ 382 2 $ 2,439 The following table shows our non-performing loans at the periods indicated:
(In thousands) September 30, 2015 December 31, 2014
Loans ninety days or more past due and still accruing:
Multi-family residential $ 516 $ 676
Commercial real estate 253 820
One-to-four family - mixed-use property 1,293 405
One-to-four family - residential 13 14
Commercial Business and other 222 386
Total 2,297 2,301
Non-accrual mortgage loans:
Multi-family residential 4,686 6,878
Commercial real estate 2,407 5,689
One-to-four family - mixed-use property 5,446 6,936
One-to-four family - residential 10,441 11,244
Total 22,980 30,747
Non-accrual non-mortgage loans:
Small business administration 234 -
Commercial business and other 3,089 1,143
Total 3,323 1,143
Total non-accrual loans 26,303 31,890
Total non-accrual loans and loans ninety days or more past due and still accruing $ 28,600 $ 34,191 The following is a summary of interest foregone on non-accrual loans and loans classified as TDR for the periods indicated:
For the three months ended For the nine months ended
2015 2014 2015 2014
(In thousands)
Interest income that would have been recognized had the loans performed in accordance with their original terms $ 627 $ 841 $ 1,879 $ 2,523
Less: Interest income included in the results of operations 153 153 540 572
Total foregone interest $ 474 $ 688 $ 1,339 $ 1,951 The following table shows an age analysis of our recorded investment in loans at September 30, 2015:
(in thousands) 30 - 59 Days 60 - 89 Days Greater Total Past Current Total Loans
Multi-family residential $ 7,009 $ 1,581 $ 5,202 $ 13,792 $ 2,029,948 $ 2,043,740
Commercial real estate 3,255 90 2,660 6,005 851,801 857,806
One-to-four family - mixed-use property 10,425 1,048 6,739 18,212 550,189 568,401
One-to-four family - residential 2,337 649 10,252 13,238 178,192 191,430
Co-operative apartments - - - - 9,122 9,122
Construction loans - - - - 5,671 5,671
Small Business Administration 46 - 234 280 10,260 10,540
Taxi medallion - - - - 21,025 21,025
Commercial business and other 11 2 627 640 478,445 479,085
Total $ 23,083 $ 3,370 $ 25,714 $ 52,167 $ 4,134,653 $ 4,186,820 The following table shows an age analysis of our recorded investment in loans at December 31, 2014:
(in thousands) 30 - 59 Days 60 - 89 Days Greater than Total Past Current Total Loans
Multi-family residential $ 7,721 $ 1,729 $ 7,554 $ 17,004 $ 1,906,456 $ 1,923,460
Commercial real estate 2,171 1,344 6,510 10,025 611,544 621,569
One-to-four family - mixed-use property 10,408 1,154 7,341 18,903 554,876 573,779
One-to-four family - residential 1,751 2,244 11,051 15,046 172,526 187,572
Co-operative apartments - - - - 9,835 9,835
Construction loans 3,000 - - 3,000 2,286 5,286
Small Business Administration 90 - - 90 7,044 7,134
Taxi medallion - - - - 22,519 22,519
Commercial business and other 6 1,585 740 2,331 445,169 447,500
Total $ 25,147 $ 8,056 $ 33,196 $ 66,399 $ 3,732,255 $ 3,798,654 The following table shows the activity in the allowance for loan losses for the three months ended September 30, 2015:
(in thousands) Multi-family Commercial One-to-four One-to-four Co-operative Construction Small Business Taxi Commercial Total
Allowance for credit losses:
Beginning balance $ 8,300 $ 3,726 $ 5,180 $ 1,433 $ - $ 29 $ 291 $ 11 $ 4,114 $ 23,084
Charge-offs (58 ) - (99 ) - - - (9 ) - (10 ) (176 )
Recoveries 4 100 26 300 - - 5 - - 435
Provision (Benefit) (596 ) 331 (233 ) (371 ) - 16 (42 ) 231 294 (370 )
Ending balance $ 7,650 $ 4,157 $ 4,874 $ 1,362 $ - $ 45 $ 245 $ 242 $ 4,398 $ 22,973
Ending balance: individually evaluated for impairment $ 257 $ 15 $ 513 $ 52 $ - $ - $ - $ 233 $ 618 $ 1,688
Ending balance: collectively evaluated for impairment $ 7,393 $ 4,142 $ 4,361 $ 1,310 $ - $ 45 $ 245 $ 9 $ 3,780 $ 21,285 The following table shows the activity in the allowance for loan losses for the three months ended September 30, 2014:
(in thousands) Multi-family Commercial One-to-four One-to-four Co-operative Construction Small Business Taxi Commercial Total
Allowance for credit losses:
Beginning balance $ 10,750 $ 5,327 $ 6,993 $ 1,790 $ - $ 34 $ 373 $ 14 $ 3,954 $ 29,235
Charge-offs (412 ) (221 ) (47 ) (18 ) - - - - (5 ) (703 )
Recoveries 3 99 196 104 - - 15 - 13 430
Provision (Benefit) (197 ) (219 ) (472 ) (102 ) - 7 (37 ) (3 ) 405 (618 )
Ending balance $ 10,144 $ 4,986 $ 6,670 $ 1,774 $ - $ 41 $ 351 $ 11 $ 4,367 $ 28,344
Ending balance: individually evaluated for impairment $ 292 $ 23 $ 591 $ 55 $ - $ - $ - $ - $ 168 $ 1,129
Ending balance: collectively evaluated for impairment $ 9,852 $ 4,963 $ 6,079 $ 1,719 $ - $ 41 $ 351 $ 11 $ 4,199 $ 27,215 The following table shows the activity in the allowance for loan losses for the nine months ended September 30, 2015:
(in thousands) Multi-family residential Commercial real estate One-to-four family - mixed-use property One-to-four family- residential Co-operative apartments Construction loans Small Business Administration Taxi Medallion Commercial business and other Total
Allowance for credit losses:
Beginning balance $ 8,827 $ 4,202 $ 5,840 $ 1,690 $ - $ 42 $ 279 $ 11 $ 4,205 $ 25,096
Charge-offs (458 ) (32 ) (571 ) (244 ) - - (9 ) - (62 ) (1,376 )
Recoveries 218 168 73 374 - - 32 - 8 873
Provision (Benefit) (937 ) (181 ) (468 ) (458 ) - 3 (57 ) 231 247 (1,620 )
Ending balance $ 7,650 $ 4,157 $ 4,874 $ 1,362 $ - $ 45 $ 245 $ 242 $ 4,398 $ 22,973
Ending balance: individually evaluated for impairment $ 257 $ 15 $ 513 $ 52 $ - $ - $ - $ 233 $ 618 $ 1,688
Ending balance: collectively evaluated for impairment $ 7,393 $ 4,142 $ 4,361 $ 1,310 $ - $ 45 $ 245 $ 9 $ 3,780 $ 21,285 The following table shows the activity in the allowance for loan losses for the nine months ended September 30, 2014:
(in thousands) Multi-family residential Commercial real estate One-to-four family - mixed-use property One-to-four family- residential Co-operative apartments Construction loans Small Business Administration Taxi Medallion Commercial business and other Total
Allowance for credit losses:
Beginning balance $ 12,084 $ 4,959 $ 6,328 $ 2,079 $ 104 $ 444 $ 458 $ - $ 5,320 $ 31,776
Charge-offs (1,086 ) (307 ) (305 ) (97 ) - - (49 ) - (130 ) (1,974 )
Recoveries 144 481 331 269 7 - 76 - 63 1,371
Provision (Benefit) (998 ) (147 ) 316 (477 ) (111 ) (403 ) (134 ) 11 (886 ) (2,829 )
Ending balance $ 10,144 $ 4,986 $ 6,670 $ 1,774 $ - $ 41 $ 351 $ 11 $ 4,367 $ 28,344
Ending balance: individually evaluated for impairment $ 292 $ 23 $ 591 $ 55 $ - $ - $ - $ - $ 168 $ 1,129
Ending balance: collectively evaluated for impairment $ 9,852 $ 4,963 $ 6,079 $ 1,719 $ - $ 41 $ 351 $ 11 $ 4,199 $ 27,215 The following table shows the manner in which loans were evaluated for impairment at the periods indicated:
At September 30, 2015
(in thousands) Multi-family residential Commercial real estate One-to-four family - mixed-use property One-to-four family- residential Co-operative apartments Construction loans Small Business Administration Taxi Medallion Commercial business and other Total
Financing Receivables:
Ending Balance $ 2,043,740 $ 857,806 $ 568,401 $ 191,430 $ 9,122 $ 5,671 $ 10,540 $ 21,025 $ 479,085 $ 4,186,820
Ending balance: individually evaluated for impairment $ 9,158 $ 5,233 $ 12,513 $ 13,113 $ - $ - $ 329 $ 2,129 $ 7,319 $ 49,794
Ending balance: collectively evaluated for impairment $ 2,034,582 $ 852,573 $ 555,888 $ 178,317 $ 9,122 $ 5,671 $ 10,211 $ 18,896 $ 471,766 $ 4,137,026
At December 31, 2014
(in thousands) Multi-family residential Commercial real estate One-to-four family - mixed-use property One-to-four family- residential Co-operative apartments Construction loans Small Business Administration Taxi Medallion Commercial business and other Total
Financing Receivables:
Ending Balance $ 1,923,460 $ 621,569 $ 573,779 $ 187,572 $ 9,835 $ 5,286 $ 7,134 $ 22,519 $ 447,500 $ 3,798,654
Ending balance: individually evaluated for impairment $ 13,260 $ 9,473 $ 15,120 $ 13,170 $ - $ - $ - $ - $ 5,492 $ 56,515
Ending balance: collectively evaluated for impairment $ 1,910,200 $ 612,096 $ 558,659 $ 174,402 $ 9,835 $ 5,286 $ 7,134 $ 22,519 $ 442,008 $ 3,742,139 The following table shows our recorded investment, unpaid principal balance and allocated allowance for loan losses at September 30, 2015, as well as average recorded investment and interest income recognized for loans that were considered impaired for the three and nine months ended September 30, 2015:
September 30, 2015 For the three months ended September 30, 2015 For the nine months ended September 30, 2015
Recorded Investment Unpaid Principal Balance Related Allowance Average Recorded Investment Interest Income Recognized Average Recorded Investment Interest Income Recognized
(In thousands)
With no related allowance recorded:
Mortgage loans:
Multi-family residential $ 6,836 $ 7,685 $ - $ 8,034 $ 14 $ 9,470 $ 46
Commercial real estate 4,697 4,754 - 4,930 35 5,748 107
One-to-four family mixed-use property 9,467 10,669 - 9,814 39 10,781 133
One-to-four family residential 12,767 14,960 - 13,040 28 13,125 101
Co-operative apartments - - - 307 - 153 -
Construction - - - - - - -
Non-mortgage loans:
Small Business Administration 292 292 - 301 6 230 18
Taxi Medallion - - - - - - -
Commercial Business and other 3,754 4,124 - 3,363 51 3,937 170
Total loans with no related allowance recorded 37,813 42,484 - 39,789 173 43,444 575
With an allowance recorded:
Mortgage loans:
Multi-family residential 2,322 2,322 257 2,326 30 2,461 89
Commercial real estate 536 536 15 538 7 998 22
One-to-four family mixed-use property 3,046 3,046 513 3,054 42 3,069 126
One-to-four family residential 346 346 52 348 3 350 10
Co-operative apartments - - - - - - -
Construction - - - - - - -
Non-mortgage loans:
Small Business Administration 37 37 - 38 1 29 1
Taxi Medallion 2,129 2,129 233 1,065 16 532 49
Commercial Business and other 3,565 3,565 618 3,064 32 2,862 120
Total loans with an allowance recorded 11,981 11,981 1,688 10,433 131 10,301 417
Total Impaired Loans:
Total mortgage loans $ 40,017 $ 44,318 $ 837 $ 42,391 $ 198 $ 46,155 $ 634
Total non-mortgage loans $ 9,777 $ 10,147 $ 851 $ 7,831 $ 106 $ 7,590 $ 358 The following table shows our recorded investment, unpaid principal balance and allocated allowance for loan losses at December 31, 2014, as well as average recorded investment and interest income recognized for loans that were considered impaired for the three and nine months ended September 30, 2014:
December 31, 2014 For the three months ended September 30, 2014 For the nine months ended September 30, 2014
Recorded Investment Unpaid Principal Balance Related Allowance Average Recorded Investment Interest Income Recognized Average Recorded Investment Interest Income Recognized
(In thousands)
With no related allowance recorded:
Mortgage loans:
Multi-family residential $ 10,481 $ 11,551 $ - $ 14,052 $ 44 $ 15,397 $ 150
Commercial real estate 7,100 7,221 - 10,840 65 12,739 231
One-to-four family mixed-use property 12,027 13,381 - 13,233 58 13,126 208
One-to-four family residential 12,816 15,709 - 12,832 16 13,081 75
Co-operative apartments - - - - - - -
Construction - - - 285 - 380 -
Non-mortgage loans:
Small Business Administration - - - - - - -
Taxi Medallion - - - - - - -
Commercial Business and other 2,779 3,149 - 4,798 40 4,987 140
Total loans with no related allowance recorded 45,203 51,011 - 56,040 223 59,710 804
With an allowance recorded:
Mortgage loans:
Multi-family residential 2,779 2,779 286 3,077 37 2,988 112
Commercial real estate 2,373 2,373 21 3,787 42 3,532 125
One-to-four family mixed-use property 3,093 3,093 579 3,378 43 3,300 128
One-to-four family residential 354 354 54 358 4 359 11
Co-operative apartments - - - - - - -
Construction - - - - - 249 -
Non-mortgage loans:
Small Business Administration - - - - - - -
Taxi Medallion - - - - - - -
Commercial Business and other 2,713 2,713 154 2,545 37 3,294 113
Total loans with an allowance recorded 11,312 11,312 1,094 13,145 163 13,722 489
Total Impaired Loans:
Total mortgage loans $ 51,023 $ 56,461 $ 940 $ 61,842 $ 309 $ 65,151 $ 1,040
Total non-mortgage loans $ 5,492 $ 5,862 $ 154 $ 7,343 $ 77 $ 8,281 $ 253 In accordance with our policy and the current regulatory guidelines, we designate loans as “Special Mention,” which are considered “Criticized Loans,” and “Substandard,” “Doubtful,” or “Loss,” which are considered “Classified Loans”. If a loan does not fall within one of the previous mentioned categories then the loan would be considered “Pass.” These loan designations are updated quarterly. We designate a loan as Substandard when a well-defined weakness is identified that jeopardizes the orderly liquidation of the debt. We designate a loan Doubtful when it displays the inherent weakness of a Substandard loan with the added provision that collection of the debt in full, on the basis of existing facts, is highly improbable. We designate a loan as Loss if it is deemed the debtor is incapable of repayment. The Company does not hold any loans designated as Loss, as loans that are designated as Loss are charged to the Allowance for Loan Losses. Loans that are non-accrual are designated as Substandard or Doubtful. We designate a loan as Special Mention if the asset does not warrant classification within one of the other classifications, but does contain a potential weakness that deserves closer attention. The following table sets forth the recorded investment in loans designated as Criticized or Classified at September 30, 2015:
(In thousands) Special Mention Substandard Doubtful Loss Total
Multi-family residential $ 4,727 $ 6,511 $ - $ - $ 11,238
Commercial real estate 1,931 2,884 - - 4,815
One-to-four family - mixed-use property 4,245 10,167 - - 14,412
One-to-four family - residential 1,431 12,766 - - 14,197
Co-operative apartments - - - - -
Construction loans 1,000 - - - 1,000
Small Business Administration 235 234 - - 469
Taxi Medallion - 2,129 - - 2,129
Commercial business and other 1,215 5,695 - - 6,910
Total loans $ 14,784 $ 40,386 $ - $ - $ 55,170 The following table sets forth the recorded investment in loans designated as Criticized or Classified at December 31, 2014:
(In thousands) Special Mention Substandard Doubtful Loss Total
Multi-family residential $ 6,494 $ 10,226 $ - $ - $ 16,720
Commercial real estate 5,453 7,100 - - 12,553
One-to-four family - mixed-use property 5,254 12,499 - - 17,753
One-to-four family - residential 2,352 13,056 - - 15,408
Co-operative apartments 623 - - - 623
Construction loans - - - - -
Small Business Administration 479 - - - 479
Commercial business and other 2,841 3,779 - - 6,620
Total loans $ 23,496 $ 46,660 $ - $ - $ 70,156 Commitments to extend credit (principally real estate mortgage loans and business loans) and lines of credit (principally home equity lines of credit and business lines of credit) amounted to $119.5 million and $201.0 million, respectively, at September 30, 2015.</t>
  </si>
  <si>
    <t>Note 6 - Loans Held for Sale</t>
  </si>
  <si>
    <t>Loans Held For Sale [Abstract]</t>
  </si>
  <si>
    <t>Loans Held For Sale [Text Block]</t>
  </si>
  <si>
    <t xml:space="preserve">6. Loans held for sale Loans held for sale are carried at the lower of cost or fair value. The Bank did not have any loans classified as held for sale at September 30, 2015 or December 31, 2014. The Company has implemented a strategy of selling certain delinquent and non-performing loans. Once the Company has decided to sell a loan, the sale usually closes in a short period of time, generally within the same quarter. Loans designated held for sale are reclassified from loans held for investment to loans held for sale. Terms of sale include cash due upon the closing of the sale, no contingencies or recourse to the Company and servicing is released to the buyer. The following table shows delinquent and non-performing loans sold during the period indicated:
For the three months ended September 30, 2015
(Dollars in thousands) Loans sold Proceeds Net charge-offs Net gain
Multi-family residential 4 $ 1,539 $ (3 ) $ 1
Commercial real estate 2 741 - 13
Total 6 $ 2,280 $ (3 ) $ 14 The above table does not include one performing commercial real estate loan for $3.0 million, which sold for a net gain of $30,000, and four performing SBA loans totaling $3.8 million, which sold for a net gain of $0.3 million, during the three months ended September 30, 2015. The Bank did not sell any loans during the three months ended September 30, 2014. The following table shows delinquent and non-performing loans sold during the period indicated:
For the nine months ended September 30, 2015
(Dollars in thousands) Loans sold Proceeds Net recoveries Net gain (loss)
Multi-family residential 8 $ 3,420 $ 134 $ (1 )
Commercial real estate 3 2,051 - 13
One-to-four family - mixed-use property 7 1,836 - 51
Total 18 $ 7,307 $ 134 $ 63 The above table does not include one performing commercial real estate loan for $3.0 million, which sold for a net gain of $30,000, and four performing SBA loans totaling $3.8 million, which sold for a net gain of $0.3 million, during the nine months ended September 30, 2015. The following table shows delinquent and non-performing loans sold during the period indicated:
For the nine months ended September 30, 2014
(Dollars in thousands) Loans sold Proceeds Net (charge-offs) recoveries Net gain (loss)
Multi-family residential 7 $ 3,216 $ (70 ) $ -
Commercial real estate 3 2,047 295 -
One-to-four family - mixed-use property 6 2,069 38 -
Total 16 $ 7,332 $ 263 $ - </t>
  </si>
  <si>
    <t>Note 7 - Other Real Estate Owned</t>
  </si>
  <si>
    <t>Real Estate Owned [Text Block]</t>
  </si>
  <si>
    <t>7. Other Real Estate Owned The following are changes in OREO during the periods indicated:
For the three months ended September 30, For the nine months ended September 30,
2015 2014 2015 2014
(In thousands)
Balance at beginning of period $ 4,255 $ 1,346 $ 6,326 $ 2,985
Acquisitions 816 5,143 1,588 5,749
Write-down of carrying value - - (896 ) (5 )
Sales (216 ) (697 ) (2,163 ) (2,937 )
Balance at end of period $ 4,855 $ 5,792 $ 4,855 $ 5,792 The following table shows the gross gains, gross losses and write-downs of OREO reported in the Consolidated Statements of Income during the periods indicated:
For the three months ended September 30, For the nine months ended September 30,
2015 2014 2015 2014
(In thousands)
Gross gains $ 4 $ - $ 306 $ 132
Gross losses - (34 ) (6 ) (65 )
Write-down of carrying value - - (896 ) (5 )
Total gain (loss) $ 4 $ (34 ) $ (596 ) $ 62 We may obtain physical possession of residential real estate collateralizing a consumer mortgage loan via foreclosure on an in-substance repossession. During the three and nine months ended September 30, 2015, we did not foreclose on any consumer mortgages through in-substance repossession. OREO are included in other assets on the Company’s balance sheet. At September 30, 2015, we did not hold any foreclosed residential real estate. At December 31, 2014, we held foreclosed residential real estate totaling $1.3 million. Included within net loans as of September 30, 2015 was a recorded investment of $13.9 million of consumer mortgage loans secured by residential real estate properties for which formal foreclosure proceedings were in process according to local requirements of the applicable jurisdiction.</t>
  </si>
  <si>
    <t>Note 8 - Repurchase Agreements</t>
  </si>
  <si>
    <t>Repurchase Agreements, Resale Agreements, Securities Borrowed, and Securities Loaned Disclosure [Text Block]</t>
  </si>
  <si>
    <t>8. Repurchase Agreements As part of the Company’s strategy to finance investment opportunities and manage its cost of funds, the Company enters into repurchase agreements with broker-dealers and the Federal Home Loan Bank of New York (“FHLB-NY”). These agreements are recorded as financing transactions and the obligations to repurchase are reflected as a liability in the consolidated financial statements. The securities underlying the agreements are delivered to the broker-dealers or the FHLB-NY who arrange the transaction. The securities remain registered in the name of the Company and are returned upon the maturity of the agreement. The Company retains the right of substitution of collateral throughout the terms of the agreements. As a condition of the repurchase agreements the Company is required to provide sufficient collateral. If the fair value of the collateral were to fall below the required level, the Company is obligated to pledge additional collateral. All the repurchase agreements are collateralized by mortgage-backed securities. The following table shows securities pledged and remaining maturity of repurchase agreements held during the period indicated:
At September 30, 2015
Remaining Contractual Maturity of Agreements
Less than 1 year 1 year to 3 years Over 3 years Total
(In thousands)
Repurchase agreements:
Mortgage-backed securities $ 38,000 $ 38,000 $ 40,000 $ 116,000
Total repurchase agreements $ 38,000 $ 38,000 $ 40,000 $ 116,000 The fair value of the collateral pledged for the repurchase agreements above was $136.4 million at September 30, 2015.</t>
  </si>
  <si>
    <t>Note 9 - Stock-based Compensation</t>
  </si>
  <si>
    <t>Disclosure of Compensation Related Costs, Share-based Payments [Abstract]</t>
  </si>
  <si>
    <t>Disclosure of Compensation Related Costs, Share-based Payments [Text Block]</t>
  </si>
  <si>
    <t>9. Stock-Based Compensation For each of the three months ended September 30, 2015 and 2014, the Company’s net income, as reported, includes $0.5 million of stock-based compensation costs and $0.2 million of income tax benefits related to the stock-based compensation plans. For the nine months ended September 30, 2015 and 2014, the Company’s net income, as reported, includes $4.2 million and $3.6 million, respectively, of stock-based compensation costs and $1.6 million and $1.4 million, respectively, of income tax benefits related to the stock-based compensation plans. The Company estimates the fair value of stock options using the Black-Scholes valuation model. Key assumptions used to estimate the fair value of stock options include the exercise price of the award, the expected option term, the expected volatility of the Company’s stock price, the risk-free interest rate over the options’ expected term and the annual dividend yield. The Company uses the fair value of the common stock on the date of award to measure compensation cost for restricted stock unit awards. Compensation cost is recognized over the vesting period of the award using the straight line method. There were 2,800 restricted stock units granted during the three months ended September 30, 2014. There were no restricted stock awards issued during the three months ended September 30, 2015. During the nine months ended September 30, 2015 and 2014, the Company granted 318,120 and 266,895 restricted stock units, respectively. There were no stock options granted during the three and nine months ended September 30, 2015 and 2014. The 2014 Omnibus Incentive Plan (“2014 Omnibus Plan”) became effective on May 20, 2014 after adoption by the Board of Directors and approval by the stockholders. The 2014 Omnibus Plan authorizes the Compensation Committee of the Company’s Board of Directors (the “Compensation Committee”) to grant a variety of equity compensation awards as well as long-term and annual cash incentive awards, all of which can, but need not, be structured so as to comply with Section 162(m) of the Internal Revenue Code of 1986, as amended (the “Internal Revenue Code”). The 2014 Omnibus Plan authorizes the issuance of 1,100,000 shares. To the extent that an award under the 2014 Omnibus Plan is cancelled, expired, forfeited, settled in cash, settled by issuance of fewer shares than the number underlying the award, or otherwise terminated without delivery of shares to a participant in payment of the exercise price or taxes relating to an award, the shares retained by or returned to the Company will be available for future issuance under the 2014 Omnibus Plan. No further awards may be granted under the Company’s 2005 Omnibus Incentive Plan, 1996 Stock Option Incentive Plan, and 1996 Restricted Stock Incentive Plan (the “Prior Plans”). At September 30, 2015, there were 784,830 shares available for delivery in connection with awards under the 2014 Omnibus Plan. To satisfy stock option exercises or fund restricted stock and restricted stock unit awards, shares are issued from treasury stock, if available; otherwise new shares are issued. The exercise price per share of a stock option grant may not be less than the fair value of the common stock of the Company, as defined in the Omnibus Plan, on the date of grant and may not be re-priced without the approval of the Company’s stockholders. Options, stock appreciation rights, restricted stock, restricted stock units and other stock based awards granted under the Omnibus Plan are generally subject to a minimum vesting period of three years with stock options having a 10-year maximum contractual term. Other awards do not have a contractual term of expiration. The Compensation Committee is authorized to grant awards that vest upon a participant’s retirement. These amounts are included in stock-based compensation expense at the time of the participant’s retirement eligibility. The following table summarizes the Company’s restricted stock unit (“RSU”) awards under the 2014 Omnibus Plan and the Prior Plans in the aggregate at or for the nine months ended September 30, 2015:
Shares Weighted-Average Grant-Date Fair Value
Non-vested at December 31, 2014 373,154 $ 16.75
Granted 318,120 19.10
Vested (260,700 ) 17.37
Forfeited (9,625 ) 18.55
Non-vested at September 30, 2015 420,949 $ 18.10
Vested but unissued at September 30, 2015 290,226 $ 18.08 As of September 30, 2015, there was $6.1 million of total unrecognized compensation cost related to non-vested full value awards granted under the Omnibus Plan. That cost is expected to be recognized over a weighted-average period of 3.3 years. The total fair value of awards vested for the three months ended September 30, 2015 and 2014 were $39,000 and $4,000, respectively. The total fair value of awards vested for the nine months ended September 30, 2015 and 2014 was $4.9 million and $4.1 million, respectively. The vested but unissued RSU awards consist of awards made to employees and directors who are eligible for retirement. According to the terms of these awards, which provide for vesting upon retirement, these employees and directors have no risk of forfeiture. These shares will be issued at the original contractual vesting and settlement dates. The following table summarizes certain information regarding the stock option awards under the Omnibus Plan and the Prior Plans in the aggregate at or for the nine months ended September 30, 2015:
Shares Weighted- Average Exercise Price Weighted-Average Remaining Contractual Term Aggregate Intrinsic Value ($000)*
Outstanding at December 31, 2014 154,915 $ 15.19
Granted - -
Exercised (45,125 ) 12.92
Forfeited - -
Outstanding at September 30, 2015 109,790 $ 16.12 2.6 $ 428 * The intrinsic value of a stock option is the difference between the fair value of the underlying stock and the exercise price of the option. Cash proceeds, fair value received, tax benefits, and intrinsic value related to stock options exercised, and the weighted average grant date fair value for options granted, during the three and nine months ended September 30, 2015 and 2014 are provided in the following table:
For the three months ended September 30, For the nine months ended September 30,
(In thousands) 2015 2014 2015 2014
Proceeds from stock options exercised $ - $ 82 $ 142 $ 512
Fair value of shares received upon exercised of stock options 421 - 441 1,290
Tax benefit related to stock options exercised 87 1 324 94
Intrinsic value of stock options exercised 291 18 96 335 As of September 30, 2015, there is no remaining unrecognized compensation cost related to stock options granted. Phantom Stock Plan: The following table summarizes the Phantom Stock Plan at or for the nine months ended September 30, 2015:
Phantom Stock Plan Shares Fair Value
Outstanding at December 31, 2014 67,113 $ 20.27
Granted 12,356 19.32
Forfeited (2 ) 20.58
Distributions (451 ) 19.64
Outstanding at September 30, 2015 79,016 $ 20.02
Vested at September 30, 2015 78,857 $ 20.02 The Company recorded stock-based compensation benefits for the Phantom Stock Plan of $65,000 and $25,000 for the three months ended September 30, 2015 and 2014, respectively. The total fair value of the distributions from the Phantom Stock Plan was $21,000 for the three months ended September 30, 2014. There were no distributions from the Phantom Stock Plan during the three months ended September 30, 2015. For the nine months ended September 30, 2015 and 2014, the Company recorded stock-based compensation expense for the Phantom Stock Plan of $29,000 and $17,000, respectively. The total fair value of the distributions from the Phantom Stock Plan during the nine months ended September 30, 2015 and 2014 was $9,000 and $34,000, respectively.</t>
  </si>
  <si>
    <t>Note 10 - Pension and Other Postretirement Benefit Plans</t>
  </si>
  <si>
    <t>Compensation and Retirement Disclosure [Abstract]</t>
  </si>
  <si>
    <t>Pension and Other Postretirement Benefits Disclosure [Text Block]</t>
  </si>
  <si>
    <t>10. Pension and Other Postretirement Benefit Plans The following table sets forth information regarding the components of net expense for the pension and other postretirement benefit plans.
Three months ended September 30, Nine months ended September 30,
(In thousands) 2015 2014 2015 2014
Employee Pension Plan:
Interest cost $ 221 $ 223 $ 663 $ 669
Amortization of unrecognized loss 291 190 872 570
Expected return on plan assets (350 ) (336 ) (1,050 ) (1,008 )
Net employee pension expense $ 162 $ 77 $ 485 $ 231
Outside Director Pension Plan:
Service cost $ 11 $ 13 $ 33 $ 39
Interest cost 24 29 72 87
Accretion of unrecognized gain (14 ) (15 ) (42 ) (45 )
Amortization of past service liability 10 10 30 30
Net outside director pension expense $ 31 $ 37 $ 93 $ 111
Other Postretirement Benefit Plans:
Service cost $ 95 $ 90 $ 285 $ 270
Interest cost 75 63 225 189
Amortization of unrecognized loss 30 - 90 -
Accretion of past service credit (21 ) (22 ) (64 ) (67 )
Net other postretirement expense $ 179 $ 131 $ 536 $ 392 The Company previously disclosed in its Consolidated Financial Statements for the year ended December 31, 2014 that it expects to contribute $0.3 million and $0.2 million to the Outside Director Pension Plan (the “Outside Director Pension Plan”) and the other postretirement benefit plans (the “Other Postretirement Benefit Plans”), respectively, during the year ending December 31, 2015. The Company does not expect to make a contribution to the Employee Pension Plan (the “Employee Pension Plan”). As of September 30, 2015, the Company has contributed $0.1 million to the Outside Director Pension Plan and $49,000 to the Other Postretirement Benefit Plans. As of September 30, 2015, the Company has not revised its expected contributions for the year ending December 31, 2015.</t>
  </si>
  <si>
    <t>Note 11 - Fair Value of Financial Instruments</t>
  </si>
  <si>
    <t>Fair Value Disclosures [Abstract]</t>
  </si>
  <si>
    <t>Fair Value Disclosures [Text Block]</t>
  </si>
  <si>
    <t xml:space="preserve">11. Fair Value of Financial Instruments The Company carries certain financial assets and financial liabilities at fair value in accordance with GAAP which defines fair value as the price that would be received to sell an asset or paid to transfer a liability in an orderly transaction between market participants at the measurement date, establishes a framework for measuring fair value and expands disclosures about fair value measurements. GAAP permits entities to choose to measure many financial instruments and certain other items at fair value. At September 30, 2015, the Company carried financial assets and financial liabilities under the fair value option with fair values of $32.1 million and $28.5 million, respectively. At December 31, 2014, the Company carried financial assets and financial liabilities under the fair value option with fair values of $32.6 million and $28.8 million, respectively. The Company did not elect to carry any additional financial assets or financial liabilities under the fair value option during the nine months ended September 30, 2015. The Company elected to measure at fair value securities with a cost of $5.0 million that were purchased during the nine months ended September 30, 2014. During the nine months ended September 30, 2014, the Company sold financial assets carried under the fair value option totaling $1.9 million. The following table presents the financial assets and financial liabilities reported at fair value under the fair value option, and the changes in fair value included in the Consolidated Statement of Income – Net gain (loss) from fair value adjustments, at or for the periods ended as indicated:
Fair Value Fair Value Changes in Fair Values For Items Measured at Fair Value
Measurements Measurements Pursuant to Election of the Fair Value Option
at September 30, at December 31, Three Months Ended Nine Months Ended
(Dollars in thousands) 2015 2014 September 30, 2015 September 30, 2014 September 30, 2015 September 30, 2014
Mortgage-backed securities $ 3,826 $ 4,678 $ - $ (16 ) $ (36 ) $ 56
Other securities 28,242 27,915 59 14 148 511
Borrowed funds 28,491 28,771 987 (144 ) 282 35
Net gain (loss) from fair value adjustments (1) (2) $ 1,046 $ (146 ) $ 394 $ 602
(1) The net gain (loss) from fair value adjustments presented in the above table does not include net losses of $2.1 million and $0.3 million for the three months ended September 30, 2015 and 2014, respectively, from the change in the fair value of interest rate swaps.
(2) The net gain from fair value adjustments presented in the above table does not include net losses of $1.3 million and $2.1 million for the nine months ended September 30, 2015 and 2014, respectively, from the change in the fair value of interest rate swaps. Included in the fair value of the financial assets and financial liabilities selected for the fair value option is the accrued interest receivable or payable for the related instrument. The Company reports as interest income or interest expense in the Consolidated Statement of Income, the interest receivable or payable on the financial instruments selected for the fair value option at their respective contractual rates. The borrowed funds had a contractual principal amount of $61.9 million at both September 30, 2015 and December 31, 2014. The fair value of borrowed funds includes accrued interest payable of $0.1 million at both September 30, 2015 and December 31, 2014. The Company generally holds its earning assets, other than securities available for sale, to maturity and settles its liabilities at maturity. However, fair value estimates are made at a specific point in time and are based on relevant market information. These estimates do not reflect any premium or discount that could result from offering for sale at one time the Company’s entire holdings of a particular instrument. Accordingly, as assumptions change, such as interest rates and prepayments, fair value estimates change and these amounts may not necessarily be realized in an immediate sale. Disclosure of fair value does not require fair value information for items that do not meet the definition of a financial instrument or certain other financial instruments specifically excluded from its requirements. These items include core deposit intangibles and other customer relationships, premises and equipment, leases, income taxes and equity. Further, fair value disclosure does not attempt to value future income or business. These items may be material and accordingly, the fair value information presented does not purport to represent, nor should it be construed to represent, the underlying “market” or franchise value of the Company. Financial assets and financial liabilities reported at fair value are required to be measured based on either: (1) quoted prices in active markets for identical financial instruments (Level 1); (2) significant other observable inputs (Level 2); or (3) significant unobservable inputs (Level 3). A description of the methods and significant assumptions utilized in estimating the fair value of the Company’s assets and liabilities that are carried at fair value on a recurring basis are as follows: Level 1 – where quoted market prices are available in an active market. The Company did not value any of its assets or liabilities that are carried at fair value on a recurring basis as Level 1 at September 30, 2015 and December 31, 2014. Level 2 – when quoted market prices are not available, fair value is estimated using quoted market prices for similar financial instruments and adjusted for differences between the quoted instrument and the instrument being valued. Fair value can also be estimated by using pricing models, or discounted cash flows. Pricing models primarily use market-based or independently sourced market parameters as inputs, including, but not limited to, yield curves, interest rates, equity or debt prices and credit spreads. In addition to observable market information, models also incorporate maturity and cash flow assumptions. At September 30, 2015 and December 31, 2014, Level 2 included mortgage related securities, corporate debt, certain municipal securities, mutual funds and interest rate swaps. Level 3 – when there is limited activity or less transparency around inputs to the valuation, financial instruments are classified as Level 3. At September 30, 2015 and December 31, 2014, Level 3 included certain municipal securities and trust preferred securities owned by and junior subordinated debentures issued by the Company. The methods described above may produce fair values that may not be indicative of net realizable value or reflective of future fair values. While the Company believes its valuation methods are appropriate and consistent with those of other market participants, the use of different methodologies, assumptions and models to determine fair value of certain financial instruments could produce different estimates of fair value at the reporting date. The following table sets forth the assets and liabilities that are carried at fair value on a recurring basis and the method that was used to determine their fair value, at September 30, 2015 and December 31, 2014:
Quoted Prices in Active Markets for Identical Assets (Level 1) Significant Other Observable Inputs (Level 2) Significant Other Unobservable Inputs (Level 3) Total carried at fair value on a recurring basis
2015 2014 2015 2014 2015 2014 2015 2014
(In thousands)
Assets:
Mortgage-backed securities $ - $ - $ 690,044 $ 704,933 $ - $ - $ 690,044 $ 704,933
Other securities - - 311,320 245,768 7,181 22,609 318,501 268,377
Interest rate swaps - - - 84 - - - 84
Total assets $ - $ - $ 1,001,364 $ 950,785 $ 7,181 $ 22,609 $ 1,008,545 $ 973,394
Liabilities:
Borrowings $ - $ - $ - $ - $ 28,491 $ 28,771 $ 28,491 $ 28,771
Interest rate swaps - - 5,079 2,649 - - 5,079 2,649
Total liabilities $ - $ - $ 5,079 $ 2,649 $ 28,491 $ 28,771 $ 33,570 $ 31,420 The following table sets forth the Company's assets and liabilities that are carried at fair value on a recurring basis, classified within Level 3 of the valuation hierarchy for the period indicated:
For the three months ended September 30, 2015
Municipals Trust preferred securities Junior subordinated debentures
(In thousands)
Beginning balance $ 7,899 $ 7,226 $ 29,476
Transfer to held-to-maturity - - -
Principal repayments (7,899 ) - -
Maturities - - -
Net loss from fair value adjustment of financial assets included in earnings (1) - (44 ) -
Net gain from fair value adjustment of financial liabilities included in earnings (1) - - (988 )
Increase in accrued interest payable - - 3
Change in unrealized losses included in other comprehensive income - (1 ) -
Ending balance $ - $ 7,181 $ 28,491
Changes in unrealized losses held at period end $ - $ (1 ) $ -
(1) These totals in the table above are presented in the Consolidated Statement of Income under net gains (losses) from fair value adjustments. The following table sets forth the Company's assets and liabilities that are carried at fair value on a recurring basis, classified within Level 3 of the valuation hierarchy for the period indicated:
For the three months ended September 30, 2014
Municipals Trust preferred securities Junior subordinated debentures
(In thousands)
Beginning balance $ 10,592 $ 13,361 $ 29,388
Purchases 2,000 - -
Maturities (85 ) - -
Principal repayments (54 ) - -
Net gain from fair value adjustment of financial assets included in earnings (1) - 45 -
Net loss from fair value adjustment of financial liabilities included in earnings (1) - - 145
Increase in accrued interest payable - - 2
Change in unrealized gains (losses) included in other comprehensive income - 212 -
Ending balance $ 12,453 $ 13,618 $ 29,535
Changes in unrealized gains held at period end $ - $ 212 $ -
(1) These totals in the table above are presented in the Consolidated Statement of Income under net gains (losses) from fair value adjustments. The following table sets forth the Company's assets and liabilities that are carried at fair value on a recurring basis, classified within Level 3 of the valuation hierarchy for the period indicated:
For the nine months ended September 30, 2015
Municipals Trust preferred securities Junior subordinated debentures
(In thousands)
Beginning balance $ 15,519 $ 7,090 $ 28,771
Transfer to held-to-maturity (4,510 ) - -
Purchases 1,000 - -
Principal repayments (8,009 ) - -
Maturities (4,000 ) - -
Net gain from fair value adjustment of financial assets included in earnings (1) - 86 -
Net gain from fair value adjustment of financial liabilities included in earnings (1) - - (283 )
Increase in accrued interest payable - - 3
Change in unrealized gains (losses) included in other comprehensive income - 5 -
Ending balance $ - $ 7,181 $ 28,491
Changes in unrealized gains held at period end $ - $ 5 $ -
(1) These totals in the table above are presented in the Consolidated Statement of Income under net gains (losses) from fair value adjustments. The following table sets forth the Company's assets and liabilities that are carried at fair value on a recurring basis, classified within Level 3 of the valuation hierarchy for the period indicated:
For the nine months ended September 30, 2014
Municipals Trust preferred securities Junior subordinated debentures
(In thousands)
Beginning balance $ 9,223 $ 14,935 $ 29,570
Purchases 4,475 - -
Maturities (1,085 ) - -
Principal repayments (160 ) - -
Sales - (1,871 ) -
Net gain from fair value adjustment of financial assets included in earnings (1) - 99 -
Net gain from fair value adjustment of financial liabilities included in earnings (1) - - (34 )
Decrease in accrued interest payable - - (1 )
Change in unrealized gains (losses) included in other comprehensive income - 455 -
Ending balance $ 12,453 $ 13,618 $ 29,535
Changes in unrealized gains held at period end $ - $ 455 $ -
(1) These totals in the table above are presented in the Consolidated Statement of Income under net gains (losses) from fair value adjustments. During the three and nine months ended September 30, 2015 and 2014, there were no transfers between Levels 1, 2 and 3. The following table presents the quantitative information about recurring Level 3 fair value of financial instruments and the fair value measurements as of September 30, 2015:
Fair Value Valuation Technique Unobservable Input Range Weighted Average
(Dollars in thousands)
Assets:
Trust Preferred Securities $ 7,181 Discounted cash flows Discount rate 7.0% - 7.1% 7.1%
Liabilities:
Junior subordinated debentures $ 28,491 Discounted cash flows Discount rate 7.0% 7.0% The significant unobservable input used in the fair value measurement of the Company’s trust preferred securities valued under Level 3 is the securities’ effective yield. Significant increases or decreases in the effective yield in isolation would result in a significantly lower or higher fair value measurement. The significant unobservable input used in the fair value measurement of the Company’s junior subordinated debentures under Level 3 is effective yield. Significant increases or decreases in the effective yield in isolation would result in a significantly lower or higher fair value measurement. The following table presents the quantitative information about recurring Level 3 fair value of financial instruments and the fair value measurements as of December 31, 2014:
Fair Value Valuation Technique Unobservable Input Range Weighted Average
(Dollars in thousands)
Assets:
Municipals $ 15,519 Discounted cash flows Discount rate 0.2% - 4.0% 2.3%
Trust Preferred Securities $ 7,090 Discounted cash flows Discount rate 7.0% - 7.25% 7.2%
Liabilities:
Junior subordinated debentures $ 28,771 Discounted cash flows Discount rate 7.0% 7.0% The significant unobservable input used in the fair value measurement of the Company’s municipal securities valued under Level 3 is the securities’ effective yield. Significant increases or decreases in the effective yield in isolation would result in a significantly lower or higher fair value measurement. The significant unobservable input used in the fair value measurement of the Company’s trust preferred securities valued under Level 3 is the securities’ effective yield. Significant increases or decreases in the effective yield in isolation would result in a significantly lower or higher fair value measurement. The significant unobservable input used in the fair value measurement of the Company’s junior subordinated debentures is effective yield. Significant increases or decreases in the effective yield in isolation would result in a significantly lower or higher fair value measurement. The following table sets forth the Company’s assets and liabilities that are carried at fair value on a non-recurring basis and the method that was used to determine their fair value, at September 30, 2015 and December 31, 2014:
Quoted Prices in Active Markets for Identical Assets (Level 1) Significant Other Observable Inputs (Level 2) Significant Other Unobservable Inputs (Level 3) Total carried at fair value on a non-recurring basis
2015 2014 2015 2014 2015 2014 2015 2014
(In thousands)
Assets:
Impaired loans $ - $ - $ - $ - $ 15,418 $ 22,174 $ 15,418 $ 22,174
Other real estate owned - - - - 4,855 6,326 4,855 6,326
Total assets $ - $ - $ - $ - $ 20,273 $ 28,500 $ 20,273 $ 28,500 The following table presents the quantitative information about non-recurring Level 3 fair value of financial instruments and the fair value measurements as of September 30, 2015:
Fair Value Valuation Technique Unobservable Input Range Weighted Average
(Dollars in thousands)
Assets:
Impaired loans $ 3,890 Income approach Capitalization rate 6.0% to 8.0% 7.5%
Loss severity discount 0.5% to 55.4% 15.8%
Impaired loans $ 5,534 Sales approach Adjustment to sales comparison value to reconcile differences between comparable sales -50.0% to 40.0% -4.6%
Loss severity discount 0.2% to 89.4% 12.9%
Impaired loans $ 5,994 Blended income and sales approach Adjustment to sales comparison value to reconcile differences between comparable sales -50.0% to 25.0% -2.3%
Capitalization rate 5.6% to 11.0% 7.2%
Loss severity discount 0.9% to 51.4% 15.9%
Other real estate owned $ 3,750 Income approach Capitalization rate 9.0% 9.0%
Loss severity discount 19.0% 19.0%
Other real estate owned $ 289 Sales approach Adjustment to sales comparison value to reconcile differences between comparable sales -5.0% to 25.0% 10.0%
Loss severity discount 1.6% 1.6%
Other real estate owned $ 816 Blended income and sales approach Adjustment to sales comparison value to reconcile differences between comparable sales -10.0% to 15.0% 2.5%
Capitalization rate 8.6% 8.6%
Loss severity discount 1.3% 1.3% The following table presents the quantitative information about non-recurring Level 3 fair value of financial instruments and the fair value measurements as of December 31, 2014:
Fair Value Valuation Technique Unobservable Input Range Weighted Average
(Dollars in thousands)
Assets:
Impaired loans $ 6,981 Income approach Capitalization rate 7.3% to 8.5% 7.8%
Loss severity discount 0.5% to 81.7% 21.3%
Impaired loans $ 6,935 Sales approach Adjustment to sales comparison value to reconcile differences between comparable sales -41.5% to 40.0% -2.2%
Loss severity discount 1.8% to 89.4% 20.0%
Impaired loans $ 8,258 Blended income and sales approach Adjustment to sales comparison value to reconcile differences between comparable sales -55.0% to 25.0% -6.1%
Capitalization rate 5.8% to 11.0% 8.0%
Loss severity discount 0.9% to 74.4% 30.0%
Other real estate owned $ 4,768 Income approach Capitalization rate 9.0% to 12.0% 9.1%
Loss severity discount 0.9% to 4.9% 1.0%
Other real estate owned $ 587 Sales approach Adjustment to sales comparison value to reconcile differences between comparable sales -11.9% to 15.0% -3.5%
Loss severity discount 0.0% to 36.9% 9.6%
Other real estate owned $ 971 Blended income and sales approach Adjustment to sales comparison value to reconcile differences between comparable sales -25.0% to 0.0% -8.9%
Capitalization rate 7.5% to 8.0% 7.7%
Loss severity discount 0.0% to 6.2% 3.0% The Company carries its impaired collateral dependent loans at 85% of the appraised or internally estimated value of the underlying property. The Company did not have any liabilities that were carried at fair value on a non-recurring basis at September 30, 2015 and December 31, 2014. The estimated fair value of each material class of financial instruments at September 30, 2015 and December 31, 2014 and the related methods and assumptions used to estimate fair value are as follows: Cash and Due from Banks, Overnight Interest-Earning Deposits and Federal Funds Sold: The fair values of financial instruments that are short-term or reprice frequently and have little or no risk are considered to have a fair value that approximates carrying value. FHLB-NY stock: The fair value is based upon the par value of the stock which equals its carrying value. Securities: The estimated fair values of securities are contained in Note 4 of Notes to Consolidated Financial Statements. Fair value is based upon quoted market prices, where available. If a quoted market price is not available, fair value is estimated using quoted market prices for similar securities and adjusted for differences between the quoted instrument and the instrument being valued. When there is limited activity or less transparency around inputs to the valuation, securities are valued using. Loans held for sale: The fair value of non-performing loans held for sale is estimated through bids received on the loans. There were no loans held for sale at September 30, 2015 and December 31, 2014. Loans: The fair value of loans is estimated by discounting the expected future cash flows using the current rates at which similar loans would be made to borrowers with similar credit ratings and remaining maturities. For non-accruing loans, fair value is generally estimated by discounting management’s estimate of future cash flows with a discount rate commensurate with the risk associated with such assets or for collateral dependent loans 85% of the appraised or internally estimated value of the property. Due to Depositors: The fair values of demand, passbook savings, NOW, money market deposits and escrow deposits are, by definition, equal to the amount payable on demand at the reporting dates (i.e. their carrying value). The fair value of fixed-maturity certificates of deposits are estimated by discounting the expected future cash flows using the rates currently offered for deposits of similar remaining maturities. Borrowings: The fair value of borrowings are estimated by discounting the contractual cash flows using interest rates in effect for borrowings with similar maturities and collateral requirements or using a market-standard model. Interest Rate Swaps: The estimated fair value of interest rate swaps is based upon broker quotes. Other Real Estate Owned: OREO are carried at fair value less selling costs. The fair value is based on appraised value through a current appraisal, or sometimes through an internal review, additionally adjusted by the estimated costs to sell the property. Other Financial Instruments: The fair values of commitments to sell, lend or borrow are estimated using the fees currently charged or paid to enter into similar agreements, taking into account the remaining terms of the agreements and the present creditworthiness of the counterparties or on the estimated cost to terminate them or otherwise settle with the counterparties at the reporting date. For fixed-rate loan commitments to sell, lend or borrow, fair values also consider the difference between current levels of interest rates and committed rates (where applicable). At September 30, 2015 and December 31, 2014, the fair values of the above financial instruments approximate the recorded amounts of the related fees and were not considered to be material. The following table sets forth the carrying amounts and estimated fair values of selected financial instruments based on the assumptions described above used by the Company in estimating fair value at September 30, 2015:
September 30, 2015
Carrying Amount Fair Value Level 1 Level 2 Level 3
(in thousands)
Assets:
Cash and due from banks $ 34,474 $ 34,474 $ 34,474 $ - $ -
Securities held-to-maturity 6,220 6,220 - - 6,220
Mortgage-backed securities available for sale 690,044 690,044 - 690,044 -
Other securities available for sale 318,501 318,501 - 311,320 7,181
Loans 4,200,949 4,243,040 - - 4,243,040
FHLB-NY stock 53,391 53,391 - 53,391 -
Total assets $ 5,303,579 $ 5,345,670 $ 34,474 $ 1,054,755 $ 4,256,441
Liabilities:
Deposits $ 3,727,413 $ 3,751,619 $ 2,340,468 $ 1,411,151 $ -
Borrowings 1,236,577 1,254,194 - 1,225,703 28,491
Interest rate swaps 5,079 5,079 - 5,079 -
Total liabilities $ 4,969,069 $ 5,010,892 $ 2,340,468 $ 2,641,933 $ 28,491 The following table sets forth the carrying amounts and estimated fair values of selected financial instruments based on the assumptions described above used by the Company in estimating fair value at December 31, 2014:
December 31, 2014
Carrying Amount Fair Value Level 1 Level 2 Level 3
(in thousands)
Assets:
Cash and due from banks $ 34,265 $ 34,265 $ 34,265 $ - $ -
Mortgage-backed Securities 704,933 704,933 - 704,933 -
Other securities 268,377 268,377 - 245,768 22,609
Loans 3,810,373 3,871,087 - - 3,871,087
FHLB-NY stock 46,924 46,924 - 46,924 -
Interest rate swaps 84 84 - 84 -
Total assets $ 4,864,956 $ 4,925,670 $ 34,265 $ 997,709 $ 3,893,696
Liabilities:
Deposits $ 3,508,598 $ 3,524,123 $ 2,202,775 $ 1,321,348 $ -
Borrowings 1,056,492 1,070,428 - 1,041,657 28,771
Interest rate swaps 2,649 2,649 - 2,649 -
Total liabilities $ 4,567,739 $ 4,597,200 $ 2,202,775 $ 2,365,654 $ 28,771 </t>
  </si>
  <si>
    <t>Note 12 - Derivative Financial Instruments</t>
  </si>
  <si>
    <t>Derivative Instruments and Hedging Activities Disclosure [Abstract]</t>
  </si>
  <si>
    <t>Derivative Instruments and Hedging Activities Disclosure [Text Block]</t>
  </si>
  <si>
    <t xml:space="preserve">12. Derivative Financial Instruments At September 30, 2015 and December 31, 2014, the Company’s derivative financial instruments consist of interest rate swaps. The Company’s interest rate swaps are used to mitigate the Company’s exposure to rising interest rates on a portion ($18.0 million) of its floating rate junior subordinated debentures that have a contractual value of $61.9 million. Additionally, the Company at times may use interest rate swaps to mitigate the Company’s exposure to rising interest rates on its fixed rate loans. At September 30, 2015 and December 31, 2014, derivatives with a combined notional amount of $36.3 million were not designated as hedges. At September 30, 2015 and December 31, 2014, derivatives with a combined notional amount of $52.8 million and $14.5 million, respectively, were designated as fair value hedges. Changes in the fair value of the derivatives not designated as hedges are reflected in “Net gain/loss from fair value adjustments” in the Consolidated Statements of Income. The portion of the changes in the fair value of the derivative designated as a fair value hedge which is considered ineffective are reflected in “Net gain/loss from fair value adjustments” in the Consolidated Statements of Income. The following table sets forth information regarding the Company’s derivative financial instruments at September 30, 2015:
Notional Amount Net Carrying Value (1)
(In thousands)
Interest rate swaps (non-hedge) $ 36,321 $ (3,119 )
Interest rate swaps (hedge) 52,830 (1,960 )
Total derivatives $ 89,151 $ (5,079 ) The following table sets forth information regarding the Company’s derivative financial instruments at December 31, 2014:
Notional Amount Net Carrying Value (1)
(In thousands)
Interest rate swaps (non-hedge) $ 36,321 $ (2,239 )
Interest rate swaps (hedge) 4,131 84
Interest rate swaps (hedge) 10,340 (410 )
Total derivatives $ 50,792 $ (2,565 )
(1) Derivatives in a net positive position are recorded as “Other assets” and derivatives in a net negative position are recorded as “Other liabilities” in the Consolidated Statements of Financial Condition. The following table sets forth the effect of derivative instruments on the Consolidated Statements of Income for the periods indicated:
For the three months ended September 30, For the nine months ended September 30,
(In thousands) 2015 2014 2015 2014
Financial Derivatives:
Interest rate swaps (non-hedge) $ (1,753 ) $ (300 ) $ (882 ) $ (2,033 )
Interest rate swaps (hedge) (387 ) (28 ) (433 ) (89 )
Net loss (1) $ (2,140 ) $ (328 ) $ (1,315 ) $ (2,122 )
(1) Net gains and losses are recorded as part of “Net gain/loss from fair value adjustments” in the Consolidated Statements of Income. </t>
  </si>
  <si>
    <t>Note 13 - Income Taxes</t>
  </si>
  <si>
    <t>Income Tax Disclosure [Abstract]</t>
  </si>
  <si>
    <t>Income Tax Disclosure [Text Block]</t>
  </si>
  <si>
    <t>13. Income Taxes Flushing Financial Corporation files consolidated Federal and combined New York State and New York City income tax returns with its subsidiaries, with the exception of the Company’s trusts, which file separate Federal income tax returns as trusts, and Flushing Preferred Funding Corporation, which files a separate Federal income tax return as a real estate investment trust. Additionally, the Bank files New Jersey State tax returns. Income tax provisions are summarized as follows:
For the three months ended September 30, For the nine months ended September 30,
(In thousands) 2015 2014 2015 2014
Federal:
Current $ 6,195 $ 5,381 $ 20,262 $ 13,793
Deferred (820 ) (141 ) (3,480 ) 1,718
Total federal tax provision 5,375 5,240 16,782 15,511
State and Local:
Current 1,635 1,869 6,490 5,237
Deferred (349 ) (49 ) (1,544 ) 837
Total state and local tax provision 1,286 1,820 4,946 6,074
Total income tax provision $ 6,661 $ 7,060 $ 21,728 $ 21,585 The effective tax rate was 37.7% and 38.7% for the three months ended September 30, 2015 and 2014, respectively, and 38.6% and 39.4% for the nine months ended September 30, 2015 and 2014, respectively. The decrease in the effective tax rate was primarily due to the prior year being affected by changes in New York State tax code passed on March 31, 2014, which resulted in a reduction in the Company’s deferred tax assets and a corresponding increase in tax expense during the three and nine months ended September 30, 2014. Additionally, the decrease in the effective tax rate reflects the greater impact that preferential tax items had on the Company’s tax liability during the three months ended September 30, 2015 compared to the three months ended September 30, 2014. On April 13, 2015, the Governor of New York signed the New York State 2015 budget, which included changes to the New York City tax code. The approved budget changes the manner in which the Bank’s tax liability is calculated for New York City. Based on our review of the changes to the New York City tax code, we do not anticipate a significant change to the Company’s tax expense. The effective rates differ from the statutory federal income tax rate as follows:
For the three months ended September 30, For the nine months ended September 30,
(dollars in thousands) 2015 2014 2015 2014
Taxes at federal statutory rate $ 6,184 35.0 % $ 6,392 35.0 % $ 19,706 35.0 % $ 19,169 35.0 %
Increase (reduction) in taxes resulting from:
State and local income tax, net of Federal income tax benefit 836 4.7 1,183 6.5 3,215 5.7 3,948 7.2
Other (359 ) (2.0 ) (515 ) (2.8 ) (1,193 ) (2.1 ) (1,532 ) (2.8 )
Taxes at effective rate $ 6,661 37.7 % $ 7,060 38.7 % $ 21,728 38.6 % $ 21,585 39.4 % The Company has recorded a deferred tax asset of $32.6 million at September 30, 2015, which is included in “Other assets” in the Consolidated Statements of Financial Condition. This represents the anticipated net federal, state and local tax benefits expected to be realized in future years upon the utilization of the underlying tax attributes comprising this balance. The Company has reported taxable income for federal, state, and local tax purposes in each of the past three fiscal years. In management’s opinion, in view of the Company’s previous, current and projected future earnings trend, the probability that some of the Company’s $9.8 million deferred tax liability can be used to offset a portion of the deferred tax asset, as well as certain tax planning strategies, it is more likely than not that the deferred tax asset will be fully realized. Accordingly, no valuation allowance was deemed necessary for the deferred tax asset at September 30, 2015.</t>
  </si>
  <si>
    <t>Note 14 - Accumulated Other Comprehensive Income (Loss)</t>
  </si>
  <si>
    <t>Comprehensive Income (Loss) Note [Text Block]</t>
  </si>
  <si>
    <t>14. Accumulated other comprehensive income (loss): The following table sets forth the changes in accumulated other comprehensive income (loss), net, by component for the three months ended September 30, 2015:
Unrealized Gains and (Losses) on Available for Sale Securities Defined Benefit Pension Items Total
(In thousands)
Beginning balance, net of tax $ 2,211 $ (5,967 ) $ (3,756 )
Other comprehensive income before reclassifications, net of tax 3,943 - 3,943
Amounts reclassified from accumulated other comprehensive income, net of tax (58 ) 167 109
Net current period other comprehensive income, net of tax 3,885 167 4,052
Ending balance, net of tax $ 6,096 $ (5,800 ) $ 296 The following table sets forth the changes in accumulated other comprehensive income (loss), net, by component for the three months ended September 30, 2014:
Unrealized Gains and (Losses) on Available for Sale Securities Defined Benefit Pension Items Total
(In thousands)
Beginning balance, net of tax $ 3,351 $ (2,702 ) $ 649
Other comprehensive income before reclassifications, net of tax (2,206 ) - (2,206 )
Amounts reclassified from accumulated other comprehensive income, net of tax (2,978 ) 92 (2,886 )
Net current period other comprehensive income (loss), net of tax (5,184 ) 92 (5,092 )
Ending balance, net of tax $ (1,833 ) $ (2,610 ) $ (4,443 ) The following table sets forth the changes in accumulated other comprehensive income (loss), net, by component for the nine months ended September 30, 2015:
Unrealized Gains and (Losses) on Available for Sale Securities Defined Benefit Pension Items Total
(In thousands)
Beginning balance, net of tax $ 3,392 $ (6,299 ) $ (2,907 )
Other comprehensive income before reclassifications, net of tax 2,798 - 2,798
Amounts reclassified from accumulated other comprehensive income, net of tax (94 ) 499 405
Net current period other comprehensive income, net of tax 2,704 499 3,203
Ending balance, net of tax $ 6,096 $ (5,800 ) $ 296 The following table sets forth the changes in accumulated other comprehensive income (loss), net, by component for the nine months ended September 30, 2014:
Unrealized Gains and (Losses) on Available for Sale Securities Defined Benefit Pension Items Total
(In thousands)
Beginning balance, net of tax $ (8,522 ) $ (2,853 ) $ (11,375 )
Other comprehensive income before reclassifications, net of tax 9,667 - 9,667
Amounts reclassified from accumulated other comprehensive income, net of tax (2,978 ) 243 (2,735 )
Net current period other comprehensive income, net of tax 6,689 243 6,932
Ending balance, net of tax $ (1,833 ) $ (2,610 ) $ (4,443 ) The following table sets forth significant amounts reclassified from accumulated other comprehensive income (loss) by component for the three months ended September 30, 2015:
Details about Accumulated Other Comprehensive Income (Loss) Components Amounts Reclassified from Accumulated Other Comprehensive Income (Loss) Affected Line Item in the Statement Where Net Income is Presented
(Dollars in thousands)
Unrealized gains on available for sale securities: $ 103 Net gain on sale of securities
(45 ) Tax expense
$ 58 Net of tax
Amortization (accretion) of defined benefit pension items:
Actuarial losses $ (307 ) (1) Other expense
Prior service credits 11 (1) Other expense
(296 ) Total before tax
129 Tax benefit
$ (167 ) Net of tax
(1) These accumulated other comprehensive income (loss) components are included in the computation of net periodic pension cost (See Note 10 of the Notes to Consolidated Financial Statements “Pension and Other Postretirement Benefit Plans”.) The following table sets forth significant amounts reclassified out of accumulated other comprehensive income (loss) by component for the three months ended September 30, 2014:
Details about Accumulated Other Comprehensive Income Components (Loss) Amounts Reclassified from Accumulated Other Comprehensive Income (Loss) Affected Line Item in the Statement Where Net Income is Presented
(Dollars in thousands)
Unrealized gains (losses) on available for sale securities: $ 5,216 Net gain on sale of securities
(2,238 ) Tax expense
$ 2,978 Net of tax
Amortization (accretion) of defined benefit pension items:
Actuarial losses $ (175 ) (1) Other expense
Prior service credits 12 (1) Other expense
(163 ) Total before tax
71 Tax benefit
$ (92 ) Net of tax
(1) These accumulated other comprehensive income (loss) components are included in the computation of net periodic pension cost (See Note 10 of the Notes to Consolidated Financial Statements “Pension and Other Postretirement Benefit Plans”.) The following table sets forth significant amounts reclassified out of accumulated other comprehensive income (loss) by component for the nine months ended September 30, 2015:
Details about Accumulated Other Comprehensive Income Components (Loss) Amounts Reclassified from Accumulated Other Comprehensive Income (Loss) Affected Line Item in the Statement Where Net Income is Presented
(Dollars in thousands)
Unrealized gains on available for sale securities: $ 167 Net gain on sale of securities
(73 ) Tax expense
$ 94 Net of tax
Amortization (accretion) of defined benefit pension items:
Actuarial losses $ (920 ) (1) Other expense
Prior service credits 34 (1) Other expense
(886 ) Total before tax
387 Tax benefit
$ (499 ) Net of tax
(1) These accumulated other comprehensive income (loss) components are included in the computation of net periodic pension cost (See Note 10 of the Notes to Consolidated Financial Statements “Pension and Other Postretirement Benefit Plans”.) The following table sets forth significant amounts reclassified out of accumulated other comprehensive income (loss) by component for the nine months ended September 30, 2014:
Details about Accumulated Other Comprehensive Income Components (Loss) Amounts Reclassified from Accumulated Other Comprehensive Income (Loss) Affected Line Item in the Statement Where Net Income is Presented
(Dollars in thousands)
Unrealized gains on available for sale securities: $ 5,216 Net gain on sale of securities
(2,238 ) Tax expense
$ 2,978 Net of tax
Amortization (accretion) of defined benefit pension items:
Actuarial losses $ (525 ) (1) Other expense
Prior service credits 34 (1) Other expense
(491 ) Total before tax
248 Tax benefit
$ (243 ) Net of tax
(1) These accumulated other comprehensive income (loss) components are included in the computation of net periodic pension cost (See Note 10 of the Notes to Consolidated Financial Statements “Pension and Other Postretirement Benefit Plans”.)</t>
  </si>
  <si>
    <t>Note 15 - Regulatory Capital</t>
  </si>
  <si>
    <t>Regulatory Capital Requirements under Banking Regulations [Text Block]</t>
  </si>
  <si>
    <t xml:space="preserve">15. Regulatory Capital Under current capital regulations, the Bank is required to comply with four separate capital adequacy standards. As of September 30, 2015, the Bank continues to be categorized as “well-capitalized” under the prompt corrective action regulations and continues to exceed all regulatory capital requirements. Set forth below is a summary of the Bank’s compliance with banking regulatory capital standards.
September 30, 2015 December 31, 2014
Amount Percent of Assets Amount Percent of Assets
(Dollars in thousands)
Tier I (leverage) capital:
Capital level $ 488,327 9.02 % $ 472,251 9.63 %
Requirement to be well capitalized 270,676 5.00 245,254 5.00
Excess 217,651 4.02 226,997 4.63
Common Equity Tier I risk-based capital:
Capital level $ 488,327 12.86 % n/a n/a
Requirement to be well capitalized 246,781 6.50 n/a n/a
Excess 241,546 6.36 n/a n/a
Tier 1 risk-based capital:
Capital level $ 488,327 12.86 % $ 472,251 13.87 %
Requirement to be well capitalized 303,731 8.00 204,345 6.00
Excess 184,596 4.86 267,906 7.87
Total risk-based capital:
Capital level $ 511,300 13.47 % $ 497,347 14.60 %
Requirement to be well capitalized 379,664 10.00 340,589 10.00
Excess 131,636 3.47 156,758 4.60 The Holding Company is subject to the same regulatory capital requirements as the Bank. As of September 30, 2015, the Holding Company continues to be categorized as “well-capitalized” under the prompt corrective action regulations and continues to exceed all regulatory capital requirements. Set forth below is a summary of the Holding Company’s compliance with banking regulatory capital standards.
September 30, 2015 December 31, 2014
Amount Percent of Assets Amount Percent of Assets
(Dollars in thousands)
Tier I (leverage) capital:
Capital level $ 482,684 8.93 % $ 471,233 9.62 %
Requirement to be well capitalized 270,288 5.00 244,960 5.00
Excess 212,396 3.93 226,273 4.62
Common Equity Tier I risk-based capital:
Capital level $ 455,153 12.01 % n/a n/a
Requirement to be well capitalized 246,358 6.50 n/a n/a
Excess 208,795 5.51 n/a n/a
Tier 1 risk-based capital:
Capital level $ 482,684 12.74 % $ 471,233 13.87 %
Requirement to be well capitalized 303,209 8.00 203,878 6.00
Excess 179,475 4.74 267,355 7.87
Total risk-based capital:
Capital level $ 505,657 13.34 % $ 496,329 14.61 %
Requirement to be well capitalized 379,012 10.00 339,797 10.00
Excess 126,645 3.34 156,532 4.61 </t>
  </si>
  <si>
    <t>Note 16 - New Authoritative Accounting Pronouncements</t>
  </si>
  <si>
    <t>New Accounting Pronouncements and Changes in Accounting Principles [Abstract]</t>
  </si>
  <si>
    <t>New Accounting Pronouncements and Changes in Accounting Principles [Text Block]</t>
  </si>
  <si>
    <t>16. New Authoritative Accounting Pronouncements In January 2014, the Financial Accounting Standards Board (“FASB”) issued Accounting Standards Update (“ASU”) 2014-04 to clarify that when an in substance repossession or foreclosure occurs,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2014- 04 is effective for annual reporting periods beginning after December 15, 2014. Adoption of this update did not have a material effect on the Company’s consolidated results of operations or financial condition. In May 2014, the FASB issued ASU 2014-09 which provides new guidance that supersedes the revenue recognition requirements in ASC Topic 605, “Revenue Recognition”. The guidance requires an entity to recognize revenue to depict the transfer of promised goods or services to customers in an amount that reflects the consideration to which the company expects to be entitled in exchange for those goods or services. This guidance is effective for interim and annual reporting periods beginning after December 15, 2017. We are currently evaluating the impact of adopting this new guidance on our consolidated results of operations and financial condition. In June 2014, the FASB issued ASU 2014-11 which amends the authoritative accounting guidance under ASC Topic 860 “Transfers and Servicing.” The amendments require two accounting changes. First, the amendments change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additional disclosures regarding repurchase agreements. The amendments are effective for the first interim or annual period beginning after December 15, 2014. Entities are required to present changes in accounting for transactions outstanding on the effective date as a cumulative-effect adjustment to retained earnings as of the beginning of the period of adoption. Early adoption is prohibited. The amendments regarding disclosures for certain transactions accounted for as a sale are required to be presented for interim and annual periods beginning after December 15, 2014, and the disclosure for repurchase agreements, securities lending transactions, and repurchase-to-maturity transactions accounted for as secured borrowings are required to be presented for annual periods beginning after December 15, 2014, and for interim periods beginning after March 15, 2015. The disclosures are not required to be presented for comparative periods before the effective date. Adoption of this update did not have a material effect on the Company’s consolidated results of operation or financial condition. (See Note 8 of Notes to Consolidated Financial Statements “Repurchase Agreements”.)</t>
  </si>
  <si>
    <t>Note 3 - Earnings Per Share (Tables)</t>
  </si>
  <si>
    <t>Schedule of Earnings Per Share, Basic and Diluted [Table Text Block]</t>
  </si>
  <si>
    <t>For the three months ended September 30, For the nine months ended September 30,
2015 2014 2015 2014
(In thousands, except per share data)
Net income, as reported $ 11,008 $ 11,201 $ 34,575 $ 33,182
Divided by:
Weighted average common shares outstanding 28,927 29,772 29,188 29,937
Weighted average common stock equivalents 19 24 21 31
Total weighted average common shares outstanding and common stock equivalents $ 28,946 $ 29,796 $ 29,209 $ 29,968
Basic earnings per common share $ 0.38 $ 0.38 $ 1.18 $ 1.11
Diluted earnings per common share (1) $ 0.38 $ 0.38 $ 1.18 $ 1.11
Dividend payout ratio 42.1 % 39.5 % 40.7 % 40.5 %</t>
  </si>
  <si>
    <t>Note 4 - Debt and Equity Securities (Tables)</t>
  </si>
  <si>
    <t>Trading Securities [Table Text Block]</t>
  </si>
  <si>
    <t xml:space="preserve">Amortized Cost Fair Value Gross Unrealized Gains Gross Unrealized Losses
(In thousands)
Securites held-to-maturity:
Municipals $ 6,220 $ 6,220 $ - $ -
Total $ 6,220 $ 6,220 $ - $ -
Amortized Cost Fair Value Gross Unrealized Gains Gross Unrealized Losses
(In thousands)
Securites available for sale:
Corporate $ 115,959 $ 114,063 $ 424 $ 2,320
Municipals 128,363 132,486 4,163 40
Mutual funds 21,358 21,358 - -
Other 50,683 50,594 - 89
Total other securities 316,363 318,501 4,587 2,449
REMIC and CMO 487,677 493,688 6,880 869
GNMA 12,179 12,446 355 88
FNMA 168,966 171,191 2,744 519
FHLMC 12,518 12,719 201 -
Total mortgage-backed securities 681,340 690,044 10,180 1,476
Total securities available for sale $ 997,703 $ 1,008,545 $ 14,767 $ 3,925
Amortized Cost Fair Value Gross Unrealized Gains Gross Unrealized Losses
(In thousands)
Securites available for sale:
Corporate $ 90,719 $ 91,273 $ 1,268 $ 714
Municipals 145,864 148,896 3,093 61
Mutual funds 21,118 21,118 - -
Other 7,098 7,090 - 8
Total other securities 264,799 268,377 4,361 783
REMIC and CMO 504,207 505,768 6,188 4,627
GNMA 13,862 14,159 421 124
FNMA 169,956 170,367 2,128 1,717
FHLMC 14,505 14,639 142 8
Total mortgage-backed securities 702,530 704,933 8,879 6,476
Total securities available for sale $ 967,329 $ 973,310 $ 13,240 $ 7,259 </t>
  </si>
  <si>
    <t>Other than Temporary Impairment, Credit Losses Recognized in Earnings [Table Text Block]</t>
  </si>
  <si>
    <t xml:space="preserve">For the three months ended September 30, For the nine months ended September 30,
2015 2014 2015 2014
(In thousands)
Beginning balance $ - $ 3,738 $ - $ 3,738
Recognition of actual losses - - - -
OTTI charges due to credit loss recorded in earnings - - - -
Securities sold during the period - - - -
Securities where there is an intent to sell or requirement to sell - - - -
Ending balance $ - $ 3,738 $ - $ 3,738 </t>
  </si>
  <si>
    <t>Schedule of Realized Gain (Loss) [Table Text Block]</t>
  </si>
  <si>
    <t xml:space="preserve">For the three months ended September 30, For the nine months ended September 30,
2015 2014 2015 2014
(In thousands)
Gross gains from the sale of securities $ 2,666 $ 5,247 $ 2,899 $ 5,247
Gross losses from the sale of securities (2,563 ) (31 ) (2,732 ) (31 )
Net gains from the sale of securities $ 103 $ 5,216 $ 167 $ 5,216 </t>
  </si>
  <si>
    <t>Investments Classified by Contractual Maturity Date [Table Text Block]</t>
  </si>
  <si>
    <t xml:space="preserve">Amortized Cost Fair Value
(In thousands)
Securities held-to-maturity: (1)
Due in one year or less $ 6,140 $ 6,140
Due after one year through five years 80 80
Total securities held-to-maturity $ 6,220 $ 6,220
Amortized Cost Fair Value
(In thousands)
Securities available for sale: (1)
Due in one year or less $ 27,317 $ 27,371
Due after one year through five years - -
Due after five years through ten years 76,934 76,186
Due after ten years 212,112 214,944
Total other securities 316,363 318,501
Mortgage-backed securities 681,340 690,044
Total securities available for sale $ 997,703 $ 1,008,545 </t>
  </si>
  <si>
    <t>Available-for-sale Securities, Continuous Unrealized Loss Position, Fair Value [Table Text Block]</t>
  </si>
  <si>
    <t xml:space="preserve">Total Less than 12 months 12 months or more
Fair Value Unrealized Losses Fair Value Unrealized Losses Fair Value Unrealized Losses
(In thousands)
Corporate $ 77,680 $ 2,320 $ 77,680 $ 2,320 $ - $ -
Municipals 5,233 40 5,233 40 - -
Other 43,710 89 43,413 86 297 3
Total other securities 126,623 2,449 126,326 2,446 297 3
REMIC and CMO 93,464 869 44,618 266 48,846 603
GNMA 7,364 88 7,364 88 - -
FNMA 53,570 519 26,367 158 27,203 361
Total mortgage-backed securities 154,398 1,476 78,349 512 76,049 964
Total securities available for sale $ 281,021 $ 3,925 $ 204,675 $ 2,958 $ 76,346 $ 967
Total Less than 12 months 12 months or more
Fair Value Unrealized Losses Fair Value Unrealized Losses Fair Value Unrealized Losses
(In thousands)
Corporate $ 39,287 $ 714 $ 9,573 $ 428 $ 29,714 $ 286
Municipals 8,810 61 3,546 11 5,264 50
Other 292 8 - - 292 8
Total other securities 48,389 783 13,119 439 35,270 344
REMIC and CMO 216,190 4,627 77,382 399 138,808 4,228
GNMA 8,358 124 - - 8,358 124
FNMA 95,148 1,717 - - 95,148 1,717
FHLMC 6,773 8 6,773 8 - -
Total mortgage-backed securities 326,469 6,476 84,155 407 242,314 6,069
Total securities available for sale $ 374,858 $ 7,259 $ 97,274 $ 846 $ 277,584 $ 6,413 </t>
  </si>
  <si>
    <t>Note 5 - Loans (Tables)</t>
  </si>
  <si>
    <t>Note 5 - Loans (Tables) [Line Items]</t>
  </si>
  <si>
    <t>Troubled Debt Restructurings on Financing Receivables [Table Text Block]</t>
  </si>
  <si>
    <t xml:space="preserve">For the nine months ended September 30, 2015
(Dollars in thousands) Number Balance Modification description
Small Business Administration 1 $ 41 Received a below market interest rate and the loan amortization was extended
Total 1 $ 41 </t>
  </si>
  <si>
    <t>Schedule of Financing Receivables, Non Accrual Status [Table Text Block]</t>
  </si>
  <si>
    <t xml:space="preserve">(In thousands) September 30, 2015 December 31, 2014
Loans ninety days or more past due and still accruing:
Multi-family residential $ 516 $ 676
Commercial real estate 253 820
One-to-four family - mixed-use property 1,293 405
One-to-four family - residential 13 14
Commercial Business and other 222 386
Total 2,297 2,301
Non-accrual mortgage loans:
Multi-family residential 4,686 6,878
Commercial real estate 2,407 5,689
One-to-four family - mixed-use property 5,446 6,936
One-to-four family - residential 10,441 11,244
Total 22,980 30,747
Non-accrual non-mortgage loans:
Small business administration 234 -
Commercial business and other 3,089 1,143
Total 3,323 1,143
Total non-accrual loans 26,303 31,890
Total non-accrual loans and loans ninety days or more past due and still accruing $ 28,600 $ 34,191 </t>
  </si>
  <si>
    <t>Schedule of Interest Foregone On Non-Accrual and TDR Loans [Table Text Block]</t>
  </si>
  <si>
    <t xml:space="preserve">For the three months ended For the nine months ended
2015 2014 2015 2014
(In thousands)
Interest income that would have been recognized had the loans performed in accordance with their original terms $ 627 $ 841 $ 1,879 $ 2,523
Less: Interest income included in the results of operations 153 153 540 572
Total foregone interest $ 474 $ 688 $ 1,339 $ 1,951 </t>
  </si>
  <si>
    <t>Past Due Financing Receivables [Table Text Block]</t>
  </si>
  <si>
    <t xml:space="preserve">(in thousands) 30 - 59 Days 60 - 89 Days Greater Total Past Current Total Loans
Multi-family residential $ 7,009 $ 1,581 $ 5,202 $ 13,792 $ 2,029,948 $ 2,043,740
Commercial real estate 3,255 90 2,660 6,005 851,801 857,806
One-to-four family - mixed-use property 10,425 1,048 6,739 18,212 550,189 568,401
One-to-four family - residential 2,337 649 10,252 13,238 178,192 191,430
Co-operative apartments - - - - 9,122 9,122
Construction loans - - - - 5,671 5,671
Small Business Administration 46 - 234 280 10,260 10,540
Taxi medallion - - - - 21,025 21,025
Commercial business and other 11 2 627 640 478,445 479,085
Total $ 23,083 $ 3,370 $ 25,714 $ 52,167 $ 4,134,653 $ 4,186,820
(in thousands) 30 - 59 Days 60 - 89 Days Greater than Total Past Current Total Loans
Multi-family residential $ 7,721 $ 1,729 $ 7,554 $ 17,004 $ 1,906,456 $ 1,923,460
Commercial real estate 2,171 1,344 6,510 10,025 611,544 621,569
One-to-four family - mixed-use property 10,408 1,154 7,341 18,903 554,876 573,779
One-to-four family - residential 1,751 2,244 11,051 15,046 172,526 187,572
Co-operative apartments - - - - 9,835 9,835
Construction loans 3,000 - - 3,000 2,286 5,286
Small Business Administration 90 - - 90 7,044 7,134
Taxi medallion - - - - 22,519 22,519
Commercial business and other 6 1,585 740 2,331 445,169 447,500
Total $ 25,147 $ 8,056 $ 33,196 $ 66,399 $ 3,732,255 $ 3,798,654 </t>
  </si>
  <si>
    <t>Allowance for Credit Losses on Financing Receivables [Table Text Block]</t>
  </si>
  <si>
    <t xml:space="preserve">(in thousands) Multi-family Commercial One-to-four One-to-four Co-operative Construction Small Business Taxi Commercial Total
Allowance for credit losses:
Beginning balance $ 8,300 $ 3,726 $ 5,180 $ 1,433 $ - $ 29 $ 291 $ 11 $ 4,114 $ 23,084
Charge-offs (58 ) - (99 ) - - - (9 ) - (10 ) (176 )
Recoveries 4 100 26 300 - - 5 - - 435
Provision (Benefit) (596 ) 331 (233 ) (371 ) - 16 (42 ) 231 294 (370 )
Ending balance $ 7,650 $ 4,157 $ 4,874 $ 1,362 $ - $ 45 $ 245 $ 242 $ 4,398 $ 22,973
Ending balance: individually evaluated for impairment $ 257 $ 15 $ 513 $ 52 $ - $ - $ - $ 233 $ 618 $ 1,688
Ending balance: collectively evaluated for impairment $ 7,393 $ 4,142 $ 4,361 $ 1,310 $ - $ 45 $ 245 $ 9 $ 3,780 $ 21,285
(in thousands) Multi-family Commercial One-to-four One-to-four Co-operative Construction Small Business Taxi Commercial Total
Allowance for credit losses:
Beginning balance $ 10,750 $ 5,327 $ 6,993 $ 1,790 $ - $ 34 $ 373 $ 14 $ 3,954 $ 29,235
Charge-offs (412 ) (221 ) (47 ) (18 ) - - - - (5 ) (703 )
Recoveries 3 99 196 104 - - 15 - 13 430
Provision (Benefit) (197 ) (219 ) (472 ) (102 ) - 7 (37 ) (3 ) 405 (618 )
Ending balance $ 10,144 $ 4,986 $ 6,670 $ 1,774 $ - $ 41 $ 351 $ 11 $ 4,367 $ 28,344
Ending balance: individually evaluated for impairment $ 292 $ 23 $ 591 $ 55 $ - $ - $ - $ - $ 168 $ 1,129
Ending balance: collectively evaluated for impairment $ 9,852 $ 4,963 $ 6,079 $ 1,719 $ - $ 41 $ 351 $ 11 $ 4,199 $ 27,215
(in thousands) Multi-family residential Commercial real estate One-to-four family - mixed-use property One-to-four family- residential Co-operative apartments Construction loans Small Business Administration Taxi Medallion Commercial business and other Total
Allowance for credit losses:
Beginning balance $ 8,827 $ 4,202 $ 5,840 $ 1,690 $ - $ 42 $ 279 $ 11 $ 4,205 $ 25,096
Charge-offs (458 ) (32 ) (571 ) (244 ) - - (9 ) - (62 ) (1,376 )
Recoveries 218 168 73 374 - - 32 - 8 873
Provision (Benefit) (937 ) (181 ) (468 ) (458 ) - 3 (57 ) 231 247 (1,620 )
Ending balance $ 7,650 $ 4,157 $ 4,874 $ 1,362 $ - $ 45 $ 245 $ 242 $ 4,398 $ 22,973
Ending balance: individually evaluated for impairment $ 257 $ 15 $ 513 $ 52 $ - $ - $ - $ 233 $ 618 $ 1,688
Ending balance: collectively evaluated for impairment $ 7,393 $ 4,142 $ 4,361 $ 1,310 $ - $ 45 $ 245 $ 9 $ 3,780 $ 21,285
(in thousands) Multi-family residential Commercial real estate One-to-four family - mixed-use property One-to-four family- residential Co-operative apartments Construction loans Small Business Administration Taxi Medallion Commercial business and other Total
Allowance for credit losses:
Beginning balance $ 12,084 $ 4,959 $ 6,328 $ 2,079 $ 104 $ 444 $ 458 $ - $ 5,320 $ 31,776
Charge-offs (1,086 ) (307 ) (305 ) (97 ) - - (49 ) - (130 ) (1,974 )
Recoveries 144 481 331 269 7 - 76 - 63 1,371
Provision (Benefit) (998 ) (147 ) 316 (477 ) (111 ) (403 ) (134 ) 11 (886 ) (2,829 )
Ending balance $ 10,144 $ 4,986 $ 6,670 $ 1,774 $ - $ 41 $ 351 $ 11 $ 4,367 $ 28,344
Ending balance: individually evaluated for impairment $ 292 $ 23 $ 591 $ 55 $ - $ - $ - $ - $ 168 $ 1,129
Ending balance: collectively evaluated for impairment $ 9,852 $ 4,963 $ 6,079 $ 1,719 $ - $ 41 $ 351 $ 11 $ 4,199 $ 27,215
At September 30, 2015
(in thousands) Multi-family residential Commercial real estate One-to-four family - mixed-use property One-to-four family- residential Co-operative apartments Construction loans Small Business Administration Taxi Medallion Commercial business and other Total
Financing Receivables:
Ending Balance $ 2,043,740 $ 857,806 $ 568,401 $ 191,430 $ 9,122 $ 5,671 $ 10,540 $ 21,025 $ 479,085 $ 4,186,820
Ending balance: individually evaluated for impairment $ 9,158 $ 5,233 $ 12,513 $ 13,113 $ - $ - $ 329 $ 2,129 $ 7,319 $ 49,794
Ending balance: collectively evaluated for impairment $ 2,034,582 $ 852,573 $ 555,888 $ 178,317 $ 9,122 $ 5,671 $ 10,211 $ 18,896 $ 471,766 $ 4,137,026
At December 31, 2014
(in thousands) Multi-family residential Commercial real estate One-to-four family - mixed-use property One-to-four family- residential Co-operative apartments Construction loans Small Business Administration Taxi Medallion Commercial business and other Total
Financing Receivables:
Ending Balance $ 1,923,460 $ 621,569 $ 573,779 $ 187,572 $ 9,835 $ 5,286 $ 7,134 $ 22,519 $ 447,500 $ 3,798,654
Ending balance: individually evaluated for impairment $ 13,260 $ 9,473 $ 15,120 $ 13,170 $ - $ - $ - $ - $ 5,492 $ 56,515
Ending balance: collectively evaluated for impairment $ 1,910,200 $ 612,096 $ 558,659 $ 174,402 $ 9,835 $ 5,286 $ 7,134 $ 22,519 $ 442,008 $ 3,742,139 </t>
  </si>
  <si>
    <t>Impaired Financing Receivables [Table Text Block]</t>
  </si>
  <si>
    <t xml:space="preserve">September 30, 2015 For the three months ended September 30, 2015 For the nine months ended September 30, 2015
Recorded Investment Unpaid Principal Balance Related Allowance Average Recorded Investment Interest Income Recognized Average Recorded Investment Interest Income Recognized
(In thousands)
With no related allowance recorded:
Mortgage loans:
Multi-family residential $ 6,836 $ 7,685 $ - $ 8,034 $ 14 $ 9,470 $ 46
Commercial real estate 4,697 4,754 - 4,930 35 5,748 107
One-to-four family mixed-use property 9,467 10,669 - 9,814 39 10,781 133
One-to-four family residential 12,767 14,960 - 13,040 28 13,125 101
Co-operative apartments - - - 307 - 153 -
Construction - - - - - - -
Non-mortgage loans:
Small Business Administration 292 292 - 301 6 230 18
Taxi Medallion - - - - - - -
Commercial Business and other 3,754 4,124 - 3,363 51 3,937 170
Total loans with no related allowance recorded 37,813 42,484 - 39,789 173 43,444 575
With an allowance recorded:
Mortgage loans:
Multi-family residential 2,322 2,322 257 2,326 30 2,461 89
Commercial real estate 536 536 15 538 7 998 22
One-to-four family mixed-use property 3,046 3,046 513 3,054 42 3,069 126
One-to-four family residential 346 346 52 348 3 350 10
Co-operative apartments - - - - - - -
Construction - - - - - - -
Non-mortgage loans:
Small Business Administration 37 37 - 38 1 29 1
Taxi Medallion 2,129 2,129 233 1,065 16 532 49
Commercial Business and other 3,565 3,565 618 3,064 32 2,862 120
Total loans with an allowance recorded 11,981 11,981 1,688 10,433 131 10,301 417
Total Impaired Loans:
Total mortgage loans $ 40,017 $ 44,318 $ 837 $ 42,391 $ 198 $ 46,155 $ 634
Total non-mortgage loans $ 9,777 $ 10,147 $ 851 $ 7,831 $ 106 $ 7,590 $ 358
December 31, 2014 For the three months ended September 30, 2014 For the nine months ended September 30, 2014
Recorded Investment Unpaid Principal Balance Related Allowance Average Recorded Investment Interest Income Recognized Average Recorded Investment Interest Income Recognized
(In thousands)
With no related allowance recorded:
Mortgage loans:
Multi-family residential $ 10,481 $ 11,551 $ - $ 14,052 $ 44 $ 15,397 $ 150
Commercial real estate 7,100 7,221 - 10,840 65 12,739 231
One-to-four family mixed-use property 12,027 13,381 - 13,233 58 13,126 208
One-to-four family residential 12,816 15,709 - 12,832 16 13,081 75
Co-operative apartments - - - - - - -
Construction - - - 285 - 380 -
Non-mortgage loans:
Small Business Administration - - - - - - -
Taxi Medallion - - - - - - -
Commercial Business and other 2,779 3,149 - 4,798 40 4,987 140
Total loans with no related allowance recorded 45,203 51,011 - 56,040 223 59,710 804
With an allowance recorded:
Mortgage loans:
Multi-family residential 2,779 2,779 286 3,077 37 2,988 112
Commercial real estate 2,373 2,373 21 3,787 42 3,532 125
One-to-four family mixed-use property 3,093 3,093 579 3,378 43 3,300 128
One-to-four family residential 354 354 54 358 4 359 11
Co-operative apartments - - - - - - -
Construction - - - - - 249 -
Non-mortgage loans:
Small Business Administration - - - - - - -
Taxi Medallion - - - - - - -
Commercial Business and other 2,713 2,713 154 2,545 37 3,294 113
Total loans with an allowance recorded 11,312 11,312 1,094 13,145 163 13,722 489
Total Impaired Loans:
Total mortgage loans $ 51,023 $ 56,461 $ 940 $ 61,842 $ 309 $ 65,151 $ 1,040
Total non-mortgage loans $ 5,492 $ 5,862 $ 154 $ 7,343 $ 77 $ 8,281 $ 253 </t>
  </si>
  <si>
    <t>Financing Receivable Credit Quality Indicators [Table Text Block]</t>
  </si>
  <si>
    <t xml:space="preserve">(In thousands) Special Mention Substandard Doubtful Loss Total
Multi-family residential $ 4,727 $ 6,511 $ - $ - $ 11,238
Commercial real estate 1,931 2,884 - - 4,815
One-to-four family - mixed-use property 4,245 10,167 - - 14,412
One-to-four family - residential 1,431 12,766 - - 14,197
Co-operative apartments - - - - -
Construction loans 1,000 - - - 1,000
Small Business Administration 235 234 - - 469
Taxi Medallion - 2,129 - - 2,129
Commercial business and other 1,215 5,695 - - 6,910
Total loans $ 14,784 $ 40,386 $ - $ - $ 55,170
(In thousands) Special Mention Substandard Doubtful Loss Total
Multi-family residential $ 6,494 $ 10,226 $ - $ - $ 16,720
Commercial real estate 5,453 7,100 - - 12,553
One-to-four family - mixed-use property 5,254 12,499 - - 17,753
One-to-four family - residential 2,352 13,056 - - 15,408
Co-operative apartments 623 - - - 623
Construction loans - - - - -
Small Business Administration 479 - - - 479
Commercial business and other 2,841 3,779 - - 6,620
Total loans $ 23,496 $ 46,660 $ - $ - $ 70,156 </t>
  </si>
  <si>
    <t>Performing Financial Instruments [Member]</t>
  </si>
  <si>
    <t xml:space="preserve">September 30, 2015 December 31, 2014
(Dollars in thousands) Number of contracts Recorded investment Number of contracts Recorded investment
Multi-family residential 9 $ 2,647 10 $ 3,034
Commercial real estate 3 2,349 3 2,373
One-to-four family - mixed-use property 7 2,347 7 2,381
One-to-four family - residential 1 346 1 354
Small business administration 1 37 - -
Commercial business and other 4 2,125 4 2,249
Total performing troubled debt restructured 25 $ 9,851 25 $ 10,391 </t>
  </si>
  <si>
    <t>Nonperforming Financial Instruments [Member]</t>
  </si>
  <si>
    <t xml:space="preserve">September 30, 2015 December 31, 2014
(Dollars in thousands) Number of contracts Recorded investment Number of contracts Recorded investment
Multi-family residential 1 $ 382 - $ -
Commercial real estate - - 1 2,252
One-to-four family - mixed use property - - 1 187
Total troubled debt restructurings that subsequently defaulted 1 $ 382 2 $ 2,439 </t>
  </si>
  <si>
    <t>Note 6 - Loans Held for Sale (Tables)</t>
  </si>
  <si>
    <t>Delinquent And Non-Performing Loans Sold During Period [Table Text Block]</t>
  </si>
  <si>
    <t xml:space="preserve">For the three months ended September 30, 2015
(Dollars in thousands) Loans sold Proceeds Net charge-offs Net gain
Multi-family residential 4 $ 1,539 $ (3 ) $ 1
Commercial real estate 2 741 - 13
Total 6 $ 2,280 $ (3 ) $ 14
For the nine months ended September 30, 2015
(Dollars in thousands) Loans sold Proceeds Net recoveries Net gain (loss)
Multi-family residential 8 $ 3,420 $ 134 $ (1 )
Commercial real estate 3 2,051 - 13
One-to-four family - mixed-use property 7 1,836 - 51
Total 18 $ 7,307 $ 134 $ 63
For the nine months ended September 30, 2014
(Dollars in thousands) Loans sold Proceeds Net (charge-offs) recoveries Net gain (loss)
Multi-family residential 7 $ 3,216 $ (70 ) $ -
Commercial real estate 3 2,047 295 -
One-to-four family - mixed-use property 6 2,069 38 -
Total 16 $ 7,332 $ 263 $ - </t>
  </si>
  <si>
    <t>Note 7 - Other Real Estate Owned (Tables)</t>
  </si>
  <si>
    <t>Other Real Estate, Roll Forward [Table Text Block]</t>
  </si>
  <si>
    <t xml:space="preserve">For the three months ended September 30, For the nine months ended September 30,
2015 2014 2015 2014
(In thousands)
Balance at beginning of period $ 4,255 $ 1,346 $ 6,326 $ 2,985
Acquisitions 816 5,143 1,588 5,749
Write-down of carrying value - - (896 ) (5 )
Sales (216 ) (697 ) (2,163 ) (2,937 )
Balance at end of period $ 4,855 $ 5,792 $ 4,855 $ 5,792 </t>
  </si>
  <si>
    <t>Gross Gains, Gross Losses, And Write-Downs Of OREO [Table Text Block]</t>
  </si>
  <si>
    <t xml:space="preserve">For the three months ended September 30, For the nine months ended September 30,
2015 2014 2015 2014
(In thousands)
Gross gains $ 4 $ - $ 306 $ 132
Gross losses - (34 ) (6 ) (65 )
Write-down of carrying value - - (896 ) (5 )
Total gain (loss) $ 4 $ (34 ) $ (596 ) $ 62 </t>
  </si>
  <si>
    <t>Note 8 - Repurchase Agreements (Tables)</t>
  </si>
  <si>
    <t>Schedule of Repurchase Agreements [Table Text Block]</t>
  </si>
  <si>
    <t xml:space="preserve">At September 30, 2015
Remaining Contractual Maturity of Agreements
Less than 1 year 1 year to 3 years Over 3 years Total
(In thousands)
Repurchase agreements:
Mortgage-backed securities $ 38,000 $ 38,000 $ 40,000 $ 116,000
Total repurchase agreements $ 38,000 $ 38,000 $ 40,000 $ 116,000 </t>
  </si>
  <si>
    <t>Note 9 - Stock-based Compensation (Tables)</t>
  </si>
  <si>
    <t>Note 9 - Stock-based Compensation (Tables) [Line Items]</t>
  </si>
  <si>
    <t>Schedule of Share-based Compensation, Restricted Stock and Restricted Stock Units Activity [Table Text Block]</t>
  </si>
  <si>
    <t xml:space="preserve">Shares Weighted-Average Grant-Date Fair Value
Non-vested at December 31, 2014 373,154 $ 16.75
Granted 318,120 19.10
Vested (260,700 ) 17.37
Forfeited (9,625 ) 18.55
Non-vested at September 30, 2015 420,949 $ 18.10
Vested but unissued at September 30, 2015 290,226 $ 18.08 </t>
  </si>
  <si>
    <t>Disclosure of Share-based Compensation Arrangements by Share-based Payment Award [Table Text Block]</t>
  </si>
  <si>
    <t xml:space="preserve">For the three months ended September 30, For the nine months ended September 30,
(In thousands) 2015 2014 2015 2014
Proceeds from stock options exercised $ - $ 82 $ 142 $ 512
Fair value of shares received upon exercised of stock options 421 - 441 1,290
Tax benefit related to stock options exercised 87 1 324 94
Intrinsic value of stock options exercised 291 18 96 335 </t>
  </si>
  <si>
    <t>Non-Full Value Awards [Member]</t>
  </si>
  <si>
    <t>Schedule of Share-based Compensation, Activity [Table Text Block]</t>
  </si>
  <si>
    <t xml:space="preserve">Shares Weighted- Average Exercise Price Weighted-Average Remaining Contractual Term Aggregate Intrinsic Value ($000)*
Outstanding at December 31, 2014 154,915 $ 15.19
Granted - -
Exercised (45,125 ) 12.92
Forfeited - -
Outstanding at September 30, 2015 109,790 $ 16.12 2.6 $ 428 </t>
  </si>
  <si>
    <t>Phantom Share Units (PSUs) [Member]</t>
  </si>
  <si>
    <t xml:space="preserve">Phantom Stock Plan Shares Fair Value
Outstanding at December 31, 2014 67,113 $ 20.27
Granted 12,356 19.32
Forfeited (2 ) 20.58
Distributions (451 ) 19.64
Outstanding at September 30, 2015 79,016 $ 20.02
Vested at September 30, 2015 78,857 $ 20.02 </t>
  </si>
  <si>
    <t>Note 10 - Pension and Other Postretirement Benefit Plans (Tables)</t>
  </si>
  <si>
    <t>Retirement Plan [Member]</t>
  </si>
  <si>
    <t>Note 10 - Pension and Other Postretirement Benefit Plans (Tables) [Line Items]</t>
  </si>
  <si>
    <t>Schedule of Net Benefit Costs [Table Text Block]</t>
  </si>
  <si>
    <t xml:space="preserve">Three months ended September 30, Nine months ended September 30,
(In thousands) 2015 2014 2015 2014
Employee Pension Plan:
Interest cost $ 221 $ 223 $ 663 $ 669
Amortization of unrecognized loss 291 190 872 570
Expected return on plan assets (350 ) (336 ) (1,050 ) (1,008 )
Net employee pension expense $ 162 $ 77 $ 485 $ 231
Outside Director Pension Plan:
Service cost $ 11 $ 13 $ 33 $ 39
Interest cost 24 29 72 87
Accretion of unrecognized gain (14 ) (15 ) (42 ) (45 )
Amortization of past service liability 10 10 30 30
Net outside director pension expense $ 31 $ 37 $ 93 $ 111
Other Postretirement Benefit Plans:
Service cost $ 95 $ 90 $ 285 $ 270
Interest cost 75 63 225 189
Amortization of unrecognized loss 30 - 90 -
Accretion of past service credit (21 ) (22 ) (64 ) (67 )
Net other postretirement expense $ 179 $ 131 $ 536 $ 392 </t>
  </si>
  <si>
    <t>Note 11 - Fair Value of Financial Instruments (Tables)</t>
  </si>
  <si>
    <t>Fair Value, Option, Quantitative Disclosures [Table Text Block]</t>
  </si>
  <si>
    <t xml:space="preserve">Fair Value Fair Value Changes in Fair Values For Items Measured at Fair Value
Measurements Measurements Pursuant to Election of the Fair Value Option
at September 30, at December 31, Three Months Ended Nine Months Ended
(Dollars in thousands) 2015 2014 September 30, 2015 September 30, 2014 September 30, 2015 September 30, 2014
Mortgage-backed securities $ 3,826 $ 4,678 $ - $ (16 ) $ (36 ) $ 56
Other securities 28,242 27,915 59 14 148 511
Borrowed funds 28,491 28,771 987 (144 ) 282 35
Net gain (loss) from fair value adjustments (1) (2) $ 1,046 $ (146 ) $ 394 $ 602 </t>
  </si>
  <si>
    <t>Schedule of Fair Value, Assets and Liabilities Measured on Recurring Basis [Table Text Block]</t>
  </si>
  <si>
    <t xml:space="preserve">Quoted Prices in Active Markets for Identical Assets (Level 1) Significant Other Observable Inputs (Level 2) Significant Other Unobservable Inputs (Level 3) Total carried at fair value on a recurring basis
2015 2014 2015 2014 2015 2014 2015 2014
(In thousands)
Assets:
Mortgage-backed securities $ - $ - $ 690,044 $ 704,933 $ - $ - $ 690,044 $ 704,933
Other securities - - 311,320 245,768 7,181 22,609 318,501 268,377
Interest rate swaps - - - 84 - - - 84
Total assets $ - $ - $ 1,001,364 $ 950,785 $ 7,181 $ 22,609 $ 1,008,545 $ 973,394
Liabilities:
Borrowings $ - $ - $ - $ - $ 28,491 $ 28,771 $ 28,491 $ 28,771
Interest rate swaps - - 5,079 2,649 - - 5,079 2,649
Total liabilities $ - $ - $ 5,079 $ 2,649 $ 28,491 $ 28,771 $ 33,570 $ 31,420 </t>
  </si>
  <si>
    <t>Fair Value, Assets Measured on Recurring Basis, Unobservable Input Reconciliation [Table Text Block]</t>
  </si>
  <si>
    <t xml:space="preserve">For the three months ended September 30, 2015
Municipals Trust preferred securities Junior subordinated debentures
(In thousands)
Beginning balance $ 7,899 $ 7,226 $ 29,476
Transfer to held-to-maturity - - -
Principal repayments (7,899 ) - -
Maturities - - -
Net loss from fair value adjustment of financial assets included in earnings (1) - (44 ) -
Net gain from fair value adjustment of financial liabilities included in earnings (1) - - (988 )
Increase in accrued interest payable - - 3
Change in unrealized losses included in other comprehensive income - (1 ) -
Ending balance $ - $ 7,181 $ 28,491
Changes in unrealized losses held at period end $ - $ (1 ) $ -
For the three months ended September 30, 2014
Municipals Trust preferred securities Junior subordinated debentures
(In thousands)
Beginning balance $ 10,592 $ 13,361 $ 29,388
Purchases 2,000 - -
Maturities (85 ) - -
Principal repayments (54 ) - -
Net gain from fair value adjustment of financial assets included in earnings (1) - 45 -
Net loss from fair value adjustment of financial liabilities included in earnings (1) - - 145
Increase in accrued interest payable - - 2
Change in unrealized gains (losses) included in other comprehensive income - 212 -
Ending balance $ 12,453 $ 13,618 $ 29,535
Changes in unrealized gains held at period end $ - $ 212 $ -
For the nine months ended September 30, 2015
Municipals Trust preferred securities Junior subordinated debentures
(In thousands)
Beginning balance $ 15,519 $ 7,090 $ 28,771
Transfer to held-to-maturity (4,510 ) - -
Purchases 1,000 - -
Principal repayments (8,009 ) - -
Maturities (4,000 ) - -
Net gain from fair value adjustment of financial assets included in earnings (1) - 86 -
Net gain from fair value adjustment of financial liabilities included in earnings (1) - - (283 )
Increase in accrued interest payable - - 3
Change in unrealized gains (losses) included in other comprehensive income - 5 -
Ending balance $ - $ 7,181 $ 28,491
Changes in unrealized gains held at period end $ - $ 5 $ -
For the nine months ended September 30, 2014
Municipals Trust preferred securities Junior subordinated debentures
(In thousands)
Beginning balance $ 9,223 $ 14,935 $ 29,570
Purchases 4,475 - -
Maturities (1,085 ) - -
Principal repayments (160 ) - -
Sales - (1,871 ) -
Net gain from fair value adjustment of financial assets included in earnings (1) - 99 -
Net gain from fair value adjustment of financial liabilities included in earnings (1) - - (34 )
Decrease in accrued interest payable - - (1 )
Change in unrealized gains (losses) included in other comprehensive income - 455 -
Ending balance $ 12,453 $ 13,618 $ 29,535
Changes in unrealized gains held at period end $ - $ 455 $ - </t>
  </si>
  <si>
    <t>Fair Value Inputs, Assets, Quantitative Information [Table Text Block]</t>
  </si>
  <si>
    <t xml:space="preserve">Fair Value Valuation Technique Unobservable Input Range Weighted Average
(Dollars in thousands)
Assets:
Trust Preferred Securities $ 7,181 Discounted cash flows Discount rate 7.0% - 7.1% 7.1%
Liabilities:
Junior subordinated debentures $ 28,491 Discounted cash flows Discount rate 7.0% 7.0%
Fair Value Valuation Technique Unobservable Input Range Weighted Average
(Dollars in thousands)
Assets:
Municipals $ 15,519 Discounted cash flows Discount rate 0.2% - 4.0% 2.3%
Trust Preferred Securities $ 7,090 Discounted cash flows Discount rate 7.0% - 7.25% 7.2%
Liabilities:
Junior subordinated debentures $ 28,771 Discounted cash flows Discount rate 7.0% 7.0%
Fair Value Valuation Technique Unobservable Input Range Weighted Average
(Dollars in thousands)
Assets:
Impaired loans $ 3,890 Income approach Capitalization rate 6.0% to 8.0% 7.5%
Loss severity discount 0.5% to 55.4% 15.8%
Impaired loans $ 5,534 Sales approach Adjustment to sales comparison value to reconcile differences between comparable sales -50.0% to 40.0% -4.6%
Loss severity discount 0.2% to 89.4% 12.9%
Impaired loans $ 5,994 Blended income and sales approach Adjustment to sales comparison value to reconcile differences between comparable sales -50.0% to 25.0% -2.3%
Capitalization rate 5.6% to 11.0% 7.2%
Loss severity discount 0.9% to 51.4% 15.9%
Other real estate owned $ 3,750 Income approach Capitalization rate 9.0% 9.0%
Loss severity discount 19.0% 19.0%
Other real estate owned $ 289 Sales approach Adjustment to sales comparison value to reconcile differences between comparable sales -5.0% to 25.0% 10.0%
Loss severity discount 1.6% 1.6%
Other real estate owned $ 816 Blended income and sales approach Adjustment to sales comparison value to reconcile differences between comparable sales -10.0% to 15.0% 2.5%
Capitalization rate 8.6% 8.6%
Loss severity discount 1.3% 1.3%
Fair Value Valuation Technique Unobservable Input Range Weighted Average
(Dollars in thousands)
Assets:
Impaired loans $ 6,981 Income approach Capitalization rate 7.3% to 8.5% 7.8%
Loss severity discount 0.5% to 81.7% 21.3%
Impaired loans $ 6,935 Sales approach Adjustment to sales comparison value to reconcile differences between comparable sales -41.5% to 40.0% -2.2%
Loss severity discount 1.8% to 89.4% 20.0%
Impaired loans $ 8,258 Blended income and sales approach Adjustment to sales comparison value to reconcile differences between comparable sales -55.0% to 25.0% -6.1%
Capitalization rate 5.8% to 11.0% 8.0%
Loss severity discount 0.9% to 74.4% 30.0%
Other real estate owned $ 4,768 Income approach Capitalization rate 9.0% to 12.0% 9.1%
Loss severity discount 0.9% to 4.9% 1.0%
Other real estate owned $ 587 Sales approach Adjustment to sales comparison value to reconcile differences between comparable sales -11.9% to 15.0% -3.5%
Loss severity discount 0.0% to 36.9% 9.6%
Other real estate owned $ 971 Blended income and sales approach Adjustment to sales comparison value to reconcile differences between comparable sales -25.0% to 0.0% -8.9%
Capitalization rate 7.5% to 8.0% 7.7%
Loss severity discount 0.0% to 6.2% 3.0% </t>
  </si>
  <si>
    <t>Fair Value Measurements, Nonrecurring [Table Text Block]</t>
  </si>
  <si>
    <t xml:space="preserve">Quoted Prices in Active Markets for Identical Assets (Level 1) Significant Other Observable Inputs (Level 2) Significant Other Unobservable Inputs (Level 3) Total carried at fair value on a non-recurring basis
2015 2014 2015 2014 2015 2014 2015 2014
(In thousands)
Assets:
Impaired loans $ - $ - $ - $ - $ 15,418 $ 22,174 $ 15,418 $ 22,174
Other real estate owned - - - - 4,855 6,326 4,855 6,326
Total assets $ - $ - $ - $ - $ 20,273 $ 28,500 $ 20,273 $ 28,500 </t>
  </si>
  <si>
    <t>Fair Value, by Balance Sheet Grouping [Table Text Block]</t>
  </si>
  <si>
    <t xml:space="preserve">September 30, 2015
Carrying Amount Fair Value Level 1 Level 2 Level 3
(in thousands)
Assets:
Cash and due from banks $ 34,474 $ 34,474 $ 34,474 $ - $ -
Securities held-to-maturity 6,220 6,220 - - 6,220
Mortgage-backed securities available for sale 690,044 690,044 - 690,044 -
Other securities available for sale 318,501 318,501 - 311,320 7,181
Loans 4,200,949 4,243,040 - - 4,243,040
FHLB-NY stock 53,391 53,391 - 53,391 -
Total assets $ 5,303,579 $ 5,345,670 $ 34,474 $ 1,054,755 $ 4,256,441
Liabilities:
Deposits $ 3,727,413 $ 3,751,619 $ 2,340,468 $ 1,411,151 $ -
Borrowings 1,236,577 1,254,194 - 1,225,703 28,491
Interest rate swaps 5,079 5,079 - 5,079 -
Total liabilities $ 4,969,069 $ 5,010,892 $ 2,340,468 $ 2,641,933 $ 28,491
December 31, 2014
Carrying Amount Fair Value Level 1 Level 2 Level 3
(in thousands)
Assets:
Cash and due from banks $ 34,265 $ 34,265 $ 34,265 $ - $ -
Mortgage-backed Securities 704,933 704,933 - 704,933 -
Other securities 268,377 268,377 - 245,768 22,609
Loans 3,810,373 3,871,087 - - 3,871,087
FHLB-NY stock 46,924 46,924 - 46,924 -
Interest rate swaps 84 84 - 84 -
Total assets $ 4,864,956 $ 4,925,670 $ 34,265 $ 997,709 $ 3,893,696
Liabilities:
Deposits $ 3,508,598 $ 3,524,123 $ 2,202,775 $ 1,321,348 $ -
Borrowings 1,056,492 1,070,428 - 1,041,657 28,771
Interest rate swaps 2,649 2,649 - 2,649 -
Total liabilities $ 4,567,739 $ 4,597,200 $ 2,202,775 $ 2,365,654 $ 28,771 </t>
  </si>
  <si>
    <t>Note 12 - Derivative Financial Instruments (Tables)</t>
  </si>
  <si>
    <t>Schedule of Derivative Instruments [Table Text Block]</t>
  </si>
  <si>
    <t>Notional Amount Net Carrying Value (1)
(In thousands)
Interest rate swaps (non-hedge) $ 36,321 $ (3,119 )
Interest rate swaps (hedge) 52,830 (1,960 )
Total derivatives $ 89,151 $ (5,079 )
Notional Amount Net Carrying Value (1)
(In thousands)
Interest rate swaps (non-hedge) $ 36,321 $ (2,239 )
Interest rate swaps (hedge) 4,131 84
Interest rate swaps (hedge) 10,340 (410 )
Total derivatives $ 50,792 $ (2,565 )</t>
  </si>
  <si>
    <t>Derivative Instruments, Gain (Loss) [Table Text Block]</t>
  </si>
  <si>
    <t>For the three months ended September 30, For the nine months ended September 30,
(In thousands) 2015 2014 2015 2014
Financial Derivatives:
Interest rate swaps (non-hedge) $ (1,753 ) $ (300 ) $ (882 ) $ (2,033 )
Interest rate swaps (hedge) (387 ) (28 ) (433 ) (89 )
Net loss (1) $ (2,140 ) $ (328 ) $ (1,315 ) $ (2,122 )</t>
  </si>
  <si>
    <t>Note 13 - Income Taxes (Tables)</t>
  </si>
  <si>
    <t>Schedule of Components of Income Tax Expense (Benefit) [Table Text Block]</t>
  </si>
  <si>
    <t xml:space="preserve">For the three months ended September 30, For the nine months ended September 30,
(In thousands) 2015 2014 2015 2014
Federal:
Current $ 6,195 $ 5,381 $ 20,262 $ 13,793
Deferred (820 ) (141 ) (3,480 ) 1,718
Total federal tax provision 5,375 5,240 16,782 15,511
State and Local:
Current 1,635 1,869 6,490 5,237
Deferred (349 ) (49 ) (1,544 ) 837
Total state and local tax provision 1,286 1,820 4,946 6,074
Total income tax provision $ 6,661 $ 7,060 $ 21,728 $ 21,585 </t>
  </si>
  <si>
    <t>Schedule of Effective Income Tax Rate Reconciliation [Table Text Block]</t>
  </si>
  <si>
    <t>For the three months ended September 30, For the nine months ended September 30,
(dollars in thousands) 2015 2014 2015 2014
Taxes at federal statutory rate $ 6,184 35.0 % $ 6,392 35.0 % $ 19,706 35.0 % $ 19,169 35.0 %
Increase (reduction) in taxes resulting from:
State and local income tax, net of Federal income tax benefit 836 4.7 1,183 6.5 3,215 5.7 3,948 7.2
Other (359 ) (2.0 ) (515 ) (2.8 ) (1,193 ) (2.1 ) (1,532 ) (2.8 )
Taxes at effective rate $ 6,661 37.7 % $ 7,060 38.7 % $ 21,728 38.6 % $ 21,585 39.4 %</t>
  </si>
  <si>
    <t>Note 14 - Accumulated Other Comprehensive Income (Loss) (Tables)</t>
  </si>
  <si>
    <t>Schedule of Accumulated Other Comprehensive Income (Loss) [Table Text Block]</t>
  </si>
  <si>
    <t>Unrealized Gains and (Losses) on Available for Sale Securities Defined Benefit Pension Items Total
(In thousands)
Beginning balance, net of tax $ 2,211 $ (5,967 ) $ (3,756 )
Other comprehensive income before reclassifications, net of tax 3,943 - 3,943
Amounts reclassified from accumulated other comprehensive income, net of tax (58 ) 167 109
Net current period other comprehensive income, net of tax 3,885 167 4,052
Ending balance, net of tax $ 6,096 $ (5,800 ) $ 296
Unrealized Gains and (Losses) on Available for Sale Securities Defined Benefit Pension Items Total
(In thousands)
Beginning balance, net of tax $ 3,351 $ (2,702 ) $ 649
Other comprehensive income before reclassifications, net of tax (2,206 ) - (2,206 )
Amounts reclassified from accumulated other comprehensive income, net of tax (2,978 ) 92 (2,886 )
Net current period other comprehensive income (loss), net of tax (5,184 ) 92 (5,092 )
Ending balance, net of tax $ (1,833 ) $ (2,610 ) $ (4,443 )
Unrealized Gains and (Losses) on Available for Sale Securities Defined Benefit Pension Items Total
(In thousands)
Beginning balance, net of tax $ 3,392 $ (6,299 ) $ (2,907 )
Other comprehensive income before reclassifications, net of tax 2,798 - 2,798
Amounts reclassified from accumulated other comprehensive income, net of tax (94 ) 499 405
Net current period other comprehensive income, net of tax 2,704 499 3,203
Ending balance, net of tax $ 6,096 $ (5,800 ) $ 296
Unrealized Gains and (Losses) on Available for Sale Securities Defined Benefit Pension Items Total
(In thousands)
Beginning balance, net of tax $ (8,522 ) $ (2,853 ) $ (11,375 )
Other comprehensive income before reclassifications, net of tax 9,667 - 9,667
Amounts reclassified from accumulated other comprehensive income, net of tax (2,978 ) 243 (2,735 )
Net current period other comprehensive income, net of tax 6,689 243 6,932
Ending balance, net of tax $ (1,833 ) $ (2,610 ) $ (4,443 )</t>
  </si>
  <si>
    <t>Schedule of Amounts Recognized in Other Comprehensive Income (Loss) [Table Text Block]</t>
  </si>
  <si>
    <t>Details about Accumulated Other Comprehensive Income (Loss) Components Amounts Reclassified from Accumulated Other Comprehensive Income (Loss) Affected Line Item in the Statement Where Net Income is Presented
(Dollars in thousands)
Unrealized gains on available for sale securities: $ 103 Net gain on sale of securities
(45 ) Tax expense
$ 58 Net of tax
Amortization (accretion) of defined benefit pension items:
Actuarial losses $ (307 ) (1) Other expense
Prior service credits 11 (1) Other expense
(296 ) Total before tax
129 Tax benefit
$ (167 ) Net of tax
Details about Accumulated Other Comprehensive Income Components (Loss) Amounts Reclassified from Accumulated Other Comprehensive Income (Loss) Affected Line Item in the Statement Where Net Income is Presented
(Dollars in thousands)
Unrealized gains (losses) on available for sale securities: $ 5,216 Net gain on sale of securities
(2,238 ) Tax expense
$ 2,978 Net of tax
Amortization (accretion) of defined benefit pension items:
Actuarial losses $ (175 ) (1) Other expense
Prior service credits 12 (1) Other expense
(163 ) Total before tax
71 Tax benefit
$ (92 ) Net of tax
Details about Accumulated Other Comprehensive Income Components (Loss) Amounts Reclassified from Accumulated Other Comprehensive Income (Loss) Affected Line Item in the Statement Where Net Income is Presented
(Dollars in thousands)
Unrealized gains on available for sale securities: $ 167 Net gain on sale of securities
(73 ) Tax expense
$ 94 Net of tax
Amortization (accretion) of defined benefit pension items:
Actuarial losses $ (920 ) (1) Other expense
Prior service credits 34 (1) Other expense
(886 ) Total before tax
387 Tax benefit
$ (499 ) Net of tax
Details about Accumulated Other Comprehensive Income Components (Loss) Amounts Reclassified from Accumulated Other Comprehensive Income (Loss) Affected Line Item in the Statement Where Net Income is Presented
(Dollars in thousands)
Unrealized gains on available for sale securities: $ 5,216 Net gain on sale of securities
(2,238 ) Tax expense
$ 2,978 Net of tax
Amortization (accretion) of defined benefit pension items:
Actuarial losses $ (525 ) (1) Other expense
Prior service credits 34 (1) Other expense
(491 ) Total before tax
248 Tax benefit
$ (243 ) Net of tax</t>
  </si>
  <si>
    <t>Note 15 - Regulatory Capital (Tables)</t>
  </si>
  <si>
    <t>Schedule of Compliance with Regulatory Capital Requirements under Banking Regulations [Table Text Block]</t>
  </si>
  <si>
    <t xml:space="preserve">September 30, 2015 December 31, 2014
Amount Percent of Assets Amount Percent of Assets
(Dollars in thousands)
Tier I (leverage) capital:
Capital level $ 488,327 9.02 % $ 472,251 9.63 %
Requirement to be well capitalized 270,676 5.00 245,254 5.00
Excess 217,651 4.02 226,997 4.63
Common Equity Tier I risk-based capital:
Capital level $ 488,327 12.86 % n/a n/a
Requirement to be well capitalized 246,781 6.50 n/a n/a
Excess 241,546 6.36 n/a n/a
Tier 1 risk-based capital:
Capital level $ 488,327 12.86 % $ 472,251 13.87 %
Requirement to be well capitalized 303,731 8.00 204,345 6.00
Excess 184,596 4.86 267,906 7.87
Total risk-based capital:
Capital level $ 511,300 13.47 % $ 497,347 14.60 %
Requirement to be well capitalized 379,664 10.00 340,589 10.00
Excess 131,636 3.47 156,758 4.60
September 30, 2015 December 31, 2014
Amount Percent of Assets Amount Percent of Assets
(Dollars in thousands)
Tier I (leverage) capital:
Capital level $ 482,684 8.93 % $ 471,233 9.62 %
Requirement to be well capitalized 270,288 5.00 244,960 5.00
Excess 212,396 3.93 226,273 4.62
Common Equity Tier I risk-based capital:
Capital level $ 455,153 12.01 % n/a n/a
Requirement to be well capitalized 246,358 6.50 n/a n/a
Excess 208,795 5.51 n/a n/a
Tier 1 risk-based capital:
Capital level $ 482,684 12.74 % $ 471,233 13.87 %
Requirement to be well capitalized 303,209 8.00 203,878 6.00
Excess 179,475 4.74 267,355 7.87
Total risk-based capital:
Capital level $ 505,657 13.34 % $ 496,329 14.61 %
Requirement to be well capitalized 379,012 10.00 339,797 10.00
Excess 126,645 3.34 156,532 4.61 </t>
  </si>
  <si>
    <t>Note 3 - Earnings Per Share (Details) - shares</t>
  </si>
  <si>
    <t>Employee Stock Option [Member]</t>
  </si>
  <si>
    <t>Note 3 - Earnings Per Share (Details) [Line Items]</t>
  </si>
  <si>
    <t>Antidilutive Securities Excluded from Computation of Earnings Per Share, Amount</t>
  </si>
  <si>
    <t>Note 3 - Earnings Per Share (Details) - Earnings Per Common Share - USD ($) $ / shares in Units, shares in Thousands, $ in Thousands</t>
  </si>
  <si>
    <t>Earnings Per Common Share [Abstract]</t>
  </si>
  <si>
    <t>Net income, as reported (in Dollars)</t>
  </si>
  <si>
    <t>Divided by:</t>
  </si>
  <si>
    <t>Weighted average common shares outstanding</t>
  </si>
  <si>
    <t>Weighted average common stock equivalents</t>
  </si>
  <si>
    <t>Total weighted average common shares outstanding and common stock equivalents</t>
  </si>
  <si>
    <t>Diluted earnings per common share (1) (in Dollars per share)</t>
  </si>
  <si>
    <t>Dividend payout ratio</t>
  </si>
  <si>
    <t>42.10%</t>
  </si>
  <si>
    <t>39.50%</t>
  </si>
  <si>
    <t>40.70%</t>
  </si>
  <si>
    <t>40.50%</t>
  </si>
  <si>
    <t>Note 4 - Debt and Equity Securities (Details)</t>
  </si>
  <si>
    <t>Jun. 30, 2015USD ($)</t>
  </si>
  <si>
    <t>Sep. 30, 2015USD ($)</t>
  </si>
  <si>
    <t>Dec. 31, 2014USD ($)</t>
  </si>
  <si>
    <t>Note 4 - Debt and Equity Securities (Details) [Line Items]</t>
  </si>
  <si>
    <t>Trading Securities (in Dollars)</t>
  </si>
  <si>
    <t>Held-to-maturity Securities (in Dollars)</t>
  </si>
  <si>
    <t>Transfer from Available for Sale Security to Held to Maturity (in Dollars)</t>
  </si>
  <si>
    <t>Mortgage Backed Securities Available For Sale, Amortized Cost (in Dollars)</t>
  </si>
  <si>
    <t>Corporate Debt Securities [Member]</t>
  </si>
  <si>
    <t>Available-for-sale, Securities in Unrealized Loss Positions, Qualitative Disclosure, Number of Positions</t>
  </si>
  <si>
    <t>Municipals Debt Securities [Member]</t>
  </si>
  <si>
    <t>Single Issuer Trust Preferred Security [Member]</t>
  </si>
  <si>
    <t>Other than Temporary Impairment Losses, Investments, Available-for-sale Securities (in Dollars)</t>
  </si>
  <si>
    <t>REMIC And CMO [Member] | FHLMC [Member]</t>
  </si>
  <si>
    <t>REMIC And CMO [Member] | FNMA [Member]</t>
  </si>
  <si>
    <t>REMIC And CMO [Member] | GNMA [Member]</t>
  </si>
  <si>
    <t>REMIC And CMO [Member] | Private Issues [Member]</t>
  </si>
  <si>
    <t>GNMA [Member]</t>
  </si>
  <si>
    <t>Municipal Bonds [Member]</t>
  </si>
  <si>
    <t>Collateralized Loan Obligations [Member]</t>
  </si>
  <si>
    <t>Collateralized Mortgage Obligations [Member] | Collateralized By Commercial Real Estate [Member]</t>
  </si>
  <si>
    <t>Private Issue Collateralized Mortgage Obligations, Number</t>
  </si>
  <si>
    <t>Note 4 - Debt and Equity Securities (Details) - Amortized Cost and Fair Value of Securities - USD ($)</t>
  </si>
  <si>
    <t>Securites held-to-maturity:</t>
  </si>
  <si>
    <t>Amortized Cost-Held to Maturity</t>
  </si>
  <si>
    <t>Fair Value-Held to Maturity</t>
  </si>
  <si>
    <t>Securites available for sale:</t>
  </si>
  <si>
    <t>Amortized Cost-Available for sale</t>
  </si>
  <si>
    <t>Fair Value-Available for sale</t>
  </si>
  <si>
    <t>Gross Unrealized Gains-Available for sale</t>
  </si>
  <si>
    <t>Gross Unrealized Losses-Available for sale</t>
  </si>
  <si>
    <t>Mutual Funds Debt Securities [Member]</t>
  </si>
  <si>
    <t>Other Debt Obligations [Member]</t>
  </si>
  <si>
    <t>Available For Sale Securities, Excluding Mortgage-Backed Securities [Member]</t>
  </si>
  <si>
    <t>REMIC And CMO [Member]</t>
  </si>
  <si>
    <t>FNMA [Member]</t>
  </si>
  <si>
    <t>FHLMC [Member]</t>
  </si>
  <si>
    <t>Collateralized Mortgage Obligations [Member]</t>
  </si>
  <si>
    <t>Note 4 - Debt and Equity Securities (Details) - Credit Loss Component Recognized in Earnings on Debt Securities for Which a Portion of OTTI Was Recognized in AOCI - USD ($) $ in Thousands</t>
  </si>
  <si>
    <t>Jun. 30, 2014</t>
  </si>
  <si>
    <t>Credit Loss Component Recognized in Earnings on Debt Securities for Which a Portion of OTTI Was Recognized in AOCI [Abstract]</t>
  </si>
  <si>
    <t>Balance</t>
  </si>
  <si>
    <t>Note 4 - Debt and Equity Securities (Details) - Gross Gain Loss Realized from Available for Sale Securities - USD ($) $ in Thousands</t>
  </si>
  <si>
    <t>Gross Gain Loss Realized from Available for Sale Securities [Abstract]</t>
  </si>
  <si>
    <t>Gross gains from the sale of securities</t>
  </si>
  <si>
    <t>Gross losses from the sale of securities</t>
  </si>
  <si>
    <t>Net gains from the sale of securities</t>
  </si>
  <si>
    <t>Note 4 - Debt and Equity Securities (Details) - Securities by Contractual Maturity - USD ($)</t>
  </si>
  <si>
    <t>Securities held-to-maturity:(1)</t>
  </si>
  <si>
    <t>Due in one year or less</t>
  </si>
  <si>
    <t>Due after one year through five years</t>
  </si>
  <si>
    <t>Total securities held-to-maturity</t>
  </si>
  <si>
    <t>Securities available for sale:(1)</t>
  </si>
  <si>
    <t>Due after five years through ten years</t>
  </si>
  <si>
    <t>Due after ten years</t>
  </si>
  <si>
    <t>Total other securities</t>
  </si>
  <si>
    <t>Mortgage-backed securities</t>
  </si>
  <si>
    <t>Total securities available for sale</t>
  </si>
  <si>
    <t>Note 4 - Debt and Equity Securities (Details) - Available for Sale Securities With Gross Unrealized Losses and Their Fair Value - USD ($) $ in Thousands</t>
  </si>
  <si>
    <t>12 Months Ended</t>
  </si>
  <si>
    <t>Note 4 - Debt and Equity Securities (Details) - Available for Sale Securities With Gross Unrealized Losses and Their Fair Value [Line Items]</t>
  </si>
  <si>
    <t>Fair Value</t>
  </si>
  <si>
    <t>Unrealized Losses</t>
  </si>
  <si>
    <t>Less Than 12 Months - Fair Value</t>
  </si>
  <si>
    <t>Less Than 12 Months - Unrealized Losses</t>
  </si>
  <si>
    <t>12 Months or More - Fair Value</t>
  </si>
  <si>
    <t>12 Months or More - Unrealized Losses</t>
  </si>
  <si>
    <t>Collateralized Mortgage Backed Securities [Member]</t>
  </si>
  <si>
    <t>Note 5 - Loans (Details) $ in Thousands</t>
  </si>
  <si>
    <t>Sep. 30, 2014USD ($)</t>
  </si>
  <si>
    <t>Note 5 - Loans (Details) [Line Items]</t>
  </si>
  <si>
    <t>Fair Value of Collateral Dependent Loans, As a Percentage of Appraised Or Estimated Value of Collateral</t>
  </si>
  <si>
    <t>85.00%</t>
  </si>
  <si>
    <t>Collateral Dependent Impaired Loans, Measured By Third Party Appraisals (in Dollars)</t>
  </si>
  <si>
    <t>Collateral Dependent Impaired Loans, Measured By Third Party Appraisals, Percentage</t>
  </si>
  <si>
    <t>71.10%</t>
  </si>
  <si>
    <t>Collateral Dependent Impaired Loans, Measured Internally (in Dollars)</t>
  </si>
  <si>
    <t>Collateral Dependent Impaired Loans, Measured Internally, Percentage</t>
  </si>
  <si>
    <t>28.90%</t>
  </si>
  <si>
    <t>Financing Receivable, Modifications, Number of Contracts</t>
  </si>
  <si>
    <t>Commitments and Contingencies (in Dollars)</t>
  </si>
  <si>
    <t>Financing Receivable, Modifications, Recorded Investment (in Dollars)</t>
  </si>
  <si>
    <t>Multi-Family Residential Portfolio Segment[Member] | Nonperforming Financial Instruments [Member]</t>
  </si>
  <si>
    <t>Financing Receivable, Modifications During Period, Recorded Investment (in Dollars)</t>
  </si>
  <si>
    <t>Commercial Business And Other Portfolio Segment[Member] | Nonperforming Financial Instruments [Member]</t>
  </si>
  <si>
    <t>Construction Portfolio Segment [Member] | Nonperforming Financial Instruments [Member]</t>
  </si>
  <si>
    <t>One-To-Four Family - Mixed-Use Property Portfolio Segment[Member] | Nonperforming Financial Instruments [Member]</t>
  </si>
  <si>
    <t>Extension of Credit [Member]</t>
  </si>
  <si>
    <t>Extension of Lines of Credit [Member]</t>
  </si>
  <si>
    <t>Note 5 - Loans (Details) - Loans Modified and Classified as TDR $ in Thousands</t>
  </si>
  <si>
    <t>Financing Receivable, Modifications [Line Items]</t>
  </si>
  <si>
    <t>Number</t>
  </si>
  <si>
    <t>Small Business Administration Portfolio Segment [Member] | Interest Rate Below Market Reduction [Member]</t>
  </si>
  <si>
    <t>Note 5 - Loans (Details) - Troubled Debt Restructurings That Are Performing According to Their Restructured Terms $ in Thousands</t>
  </si>
  <si>
    <t>Number of contracts</t>
  </si>
  <si>
    <t>Recorded investment</t>
  </si>
  <si>
    <t>Performing Financial Instruments [Member] | Multi-Family Residential Portfolio Segment[Member]</t>
  </si>
  <si>
    <t>Performing Financial Instruments [Member] | Commercial Real Estate Portfolio Segment [Member]</t>
  </si>
  <si>
    <t>Performing Financial Instruments [Member] | One-To-Four Family - Mixed-Use Property Portfolio Segment[Member]</t>
  </si>
  <si>
    <t>Performing Financial Instruments [Member] | One-To-Four Family - Residential Portfolio Segment[Member]</t>
  </si>
  <si>
    <t>Performing Financial Instruments [Member] | Small Business Administration Portfolio Segment [Member]</t>
  </si>
  <si>
    <t>Performing Financial Instruments [Member] | Commercial Business And Other Portfolio Segment[Member]</t>
  </si>
  <si>
    <t>Note 5 - Loans (Details) - Troubled Debt Restructurings That Are Not Performing According to Their Restructured Terms $ in Thousands</t>
  </si>
  <si>
    <t>Nonperforming Financial Instruments [Member] | Multi-Family Residential Portfolio Segment[Member]</t>
  </si>
  <si>
    <t>Nonperforming Financial Instruments [Member] | Commercial Real Estate Portfolio Segment [Member]</t>
  </si>
  <si>
    <t>Nonperforming Financial Instruments [Member] | One-To-Four Family - Mixed-Use Property Portfolio Segment[Member]</t>
  </si>
  <si>
    <t>Note 5 - Loans (Details) - Non-performing Loans - Nonperforming Financial Instruments [Member] - USD ($) $ in Thousands</t>
  </si>
  <si>
    <t>Loans ninety days or more past due and still accruing:</t>
  </si>
  <si>
    <t>Loans ninety days or more past due and still accruing</t>
  </si>
  <si>
    <t>Non-accrual loans</t>
  </si>
  <si>
    <t>Total non-accrual loans and loans ninety days or more past due and still accruing</t>
  </si>
  <si>
    <t>Mortgage Receivable [Member]</t>
  </si>
  <si>
    <t>Non-Mortgage Receivables [Member]</t>
  </si>
  <si>
    <t>Multi-Family Residential Portfolio Segment[Member] | Mortgage Receivable [Member]</t>
  </si>
  <si>
    <t>Commercial Real Estate Portfolio Segment [Member] | Mortgage Receivable [Member]</t>
  </si>
  <si>
    <t>One-To-Four Family - Mixed-Use Property Portfolio Segment[Member] | Mortgage Receivable [Member]</t>
  </si>
  <si>
    <t>One-To-Four Family - Residential Portfolio Segment[Member] | Mortgage Receivable [Member]</t>
  </si>
  <si>
    <t>Commercial Business And Other Portfolio Segment[Member] | Non-Mortgage Receivables [Member]</t>
  </si>
  <si>
    <t>Small Business Administration Portfolio Segment [Member] | Non-Mortgage Receivables [Member]</t>
  </si>
  <si>
    <t>Note 5 - Loans (Details) - Summary of Interest Foregone on Non-Accrual Loans and Loans Classified as TDR - USD ($) $ in Thousands</t>
  </si>
  <si>
    <t>Summary of Interest Foregone on Non-Accrual Loans and Loans Classified as TDR [Abstract]</t>
  </si>
  <si>
    <t>Interest income that would have been recognized had the loans performed in accordance with their original terms</t>
  </si>
  <si>
    <t>Less: Interest income included in the results of operations</t>
  </si>
  <si>
    <t>Total foregone interest</t>
  </si>
  <si>
    <t>Note 5 - Loans (Details) - Age Analysis of Recorded Investment in Loans - USD ($) $ in Thousands</t>
  </si>
  <si>
    <t>Financing Receivable, Recorded Investment, Past Due [Line Items]</t>
  </si>
  <si>
    <t>Past due</t>
  </si>
  <si>
    <t>Current</t>
  </si>
  <si>
    <t>Total Loans</t>
  </si>
  <si>
    <t>Financing Receivables, 30 to 59 Days Past Due [Member]</t>
  </si>
  <si>
    <t>Financing Receivables, 60 to 89 Days Past Due [Member]</t>
  </si>
  <si>
    <t>Financing Receivables, Equal to Greater than 90 Days Past Due [Member]</t>
  </si>
  <si>
    <t>Multi-Family Residential Portfolio Segment[Member] | Financing Receivables, 30 to 59 Days Past Due [Member]</t>
  </si>
  <si>
    <t>Multi-Family Residential Portfolio Segment[Member] | Financing Receivables, 60 to 89 Days Past Due [Member]</t>
  </si>
  <si>
    <t>Multi-Family Residential Portfolio Segment[Member] | 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One-To-Four Family - Mixed-Use Property Portfolio Segment[Member] | Financing Receivables, 30 to 59 Days Past Due [Member]</t>
  </si>
  <si>
    <t>One-To-Four Family - Mixed-Use Property Portfolio Segment[Member] | Financing Receivables, 60 to 89 Days Past Due [Member]</t>
  </si>
  <si>
    <t>One-To-Four Family - Mixed-Use Property Portfolio Segment[Member] | Financing Receivables, Equal to Greater than 90 Days Past Due [Member]</t>
  </si>
  <si>
    <t>One-To-Four Family - Residential Portfolio Segment[Member] | Financing Receivables, 30 to 59 Days Past Due [Member]</t>
  </si>
  <si>
    <t>One-To-Four Family - Residential Portfolio Segment[Member] | Financing Receivables, 60 to 89 Days Past Due [Member]</t>
  </si>
  <si>
    <t>One-To-Four Family - Residential Portfolio Segment[Member] | Financing Receivables, Equal to Greater than 90 Days Past Due [Member]</t>
  </si>
  <si>
    <t>Co-Operative Apartments Portfolio Segment [Member] | Financing Receivables, 30 to 59 Days Past Due [Member]</t>
  </si>
  <si>
    <t>Co-Operative Apartments Portfolio Segment [Member] | Financing Receivables, 60 to 89 Days Past Due [Member]</t>
  </si>
  <si>
    <t>Co-Operative Apartments Portfolio Segment [Member] | Financing Receivables, Equal to Greater than 90 Days Past Due [Member]</t>
  </si>
  <si>
    <t>Construction Portfolio Segment [Member] | Financing Receivables, 30 to 59 Days Past Due [Member]</t>
  </si>
  <si>
    <t>Construction Portfolio Segment [Member] | Financing Receivables, 60 to 89 Days Past Due [Member]</t>
  </si>
  <si>
    <t>Construction Portfolio Segment [Member] | Financing Receivables, Equal to Greater than 90 Days Past Due [Member]</t>
  </si>
  <si>
    <t>Small Business Administration Portfolio Segment [Member] | Financing Receivables, 30 to 59 Days Past Due [Member]</t>
  </si>
  <si>
    <t>Small Business Administration Portfolio Segment [Member] | Financing Receivables, 60 to 89 Days Past Due [Member]</t>
  </si>
  <si>
    <t>Small Business Administration Portfolio Segment [Member] | Financing Receivables, Equal to Greater than 90 Days Past Due [Member]</t>
  </si>
  <si>
    <t>Taxi Medallion Portfolio Segment[Member] | Financing Receivables, 30 to 59 Days Past Due [Member]</t>
  </si>
  <si>
    <t>Taxi Medallion Portfolio Segment[Member] | Financing Receivables, 60 to 89 Days Past Due [Member]</t>
  </si>
  <si>
    <t>Taxi Medallion Portfolio Segment[Member] | Financing Receivables, Equal to Greater than 90 Days Past Due [Member]</t>
  </si>
  <si>
    <t>Commercial Business And Other Portfolio Segment[Member] | Financing Receivables, 30 to 59 Days Past Due [Member]</t>
  </si>
  <si>
    <t>Commercial Business And Other Portfolio Segment[Member] | Financing Receivables, 60 to 89 Days Past Due [Member]</t>
  </si>
  <si>
    <t>Commercial Business And Other Portfolio Segment[Member] | Financing Receivables, Equal to Greater than 90 Days Past Due [Member]</t>
  </si>
  <si>
    <t>Note 5 - Loans (Details) - Activity in the Allowance for Loan Losses - USD ($) $ in Thousands</t>
  </si>
  <si>
    <t>Allowance for credit losses:</t>
  </si>
  <si>
    <t>Beginning balance</t>
  </si>
  <si>
    <t>Allowance for credit losses - balance</t>
  </si>
  <si>
    <t>Ending balance: individually evaluated for impairment</t>
  </si>
  <si>
    <t>Ending balance: collectively evaluated for impairment</t>
  </si>
  <si>
    <t>Charge-off's</t>
  </si>
  <si>
    <t>Recoveries</t>
  </si>
  <si>
    <t>Provision (Benefit)</t>
  </si>
  <si>
    <t>Financing Receivables:</t>
  </si>
  <si>
    <t>Ending Balance Financing receivables</t>
  </si>
  <si>
    <t>Note 5 - Loans (Details) - Impaired Loans - USD ($) $ in Thousands</t>
  </si>
  <si>
    <t>With no related allowance record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With an allowance recorded:</t>
  </si>
  <si>
    <t>Recorded Investment, With an allowance recorded</t>
  </si>
  <si>
    <t>Unpaid Principal Balance, With an allowance recorded</t>
  </si>
  <si>
    <t>Related Allowance</t>
  </si>
  <si>
    <t>Average Recorded Investment, With an allowance recorded</t>
  </si>
  <si>
    <t>Interest Income Recognized, With an allowance recorded</t>
  </si>
  <si>
    <t>Total Impaired Loans:</t>
  </si>
  <si>
    <t>Recorded Investment, Total Impaired Loans</t>
  </si>
  <si>
    <t>Related Allowance, Total Impaired Loans</t>
  </si>
  <si>
    <t>Unpaid Principal Balance, Total Impaired Loans</t>
  </si>
  <si>
    <t>Average Recorded Investment, Total Impaired Loans</t>
  </si>
  <si>
    <t>Interest Income Recognized, Total Impaired Loans</t>
  </si>
  <si>
    <t>Mortgage Receivable [Member] | Multi-Family Residential Portfolio Segment[Member]</t>
  </si>
  <si>
    <t>Mortgage Receivable [Member] | Commercial Real Estate Portfolio Segment [Member]</t>
  </si>
  <si>
    <t>Mortgage Receivable [Member] | One-To-Four Family - Mixed-Use Property Portfolio Segment[Member]</t>
  </si>
  <si>
    <t>Mortgage Receivable [Member] | One-To-Four Family - Residential Portfolio Segment[Member]</t>
  </si>
  <si>
    <t>Mortgage Receivable [Member] | Co-Operative Apartments Portfolio Segment [Member]</t>
  </si>
  <si>
    <t>Mortgage Receivable [Member] | Construction Portfolio Segment [Member]</t>
  </si>
  <si>
    <t>Non-Mortgage Receivables [Member] | Small Business Administration Portfolio Segment [Member]</t>
  </si>
  <si>
    <t>Non-Mortgage Receivables [Member] | Taxi Medallion Portfolio Segment[Member]</t>
  </si>
  <si>
    <t>Non-Mortgage Receivables [Member] | Commercial Business And Other Portfolio Segment[Member]</t>
  </si>
  <si>
    <t>Note 5 - Loans (Details) - Loans Designated as Criticized or Classified - USD ($) $ in Thousands</t>
  </si>
  <si>
    <t>Financing Receivable, Recorded Investment [Line Items]</t>
  </si>
  <si>
    <t>Loans designated as criticized or classified</t>
  </si>
  <si>
    <t>Special Mention [Member]</t>
  </si>
  <si>
    <t>Substandard [Member]</t>
  </si>
  <si>
    <t>Doubtful [Member]</t>
  </si>
  <si>
    <t>Loss [Member]</t>
  </si>
  <si>
    <t>Multi-Family Residential Portfolio Segment[Member] | Special Mention [Member]</t>
  </si>
  <si>
    <t>Multi-Family Residential Portfolio Segment[Member] | Substandard [Member]</t>
  </si>
  <si>
    <t>Multi-Family Residential Portfolio Segment[Member] | Doubtful [Member]</t>
  </si>
  <si>
    <t>Multi-Family Residential Portfolio Segment[Member] | Loss [Member]</t>
  </si>
  <si>
    <t>Commercial Real Estate Portfolio Segment [Member] | Special Mention [Member]</t>
  </si>
  <si>
    <t>Commercial Real Estate Portfolio Segment [Member] | Substandard [Member]</t>
  </si>
  <si>
    <t>Commercial Real Estate Portfolio Segment [Member] | Doubtful [Member]</t>
  </si>
  <si>
    <t>Commercial Real Estate Portfolio Segment [Member] | Loss [Member]</t>
  </si>
  <si>
    <t>One-To-Four Family - Mixed-Use Property Portfolio Segment[Member] | Special Mention [Member]</t>
  </si>
  <si>
    <t>One-To-Four Family - Mixed-Use Property Portfolio Segment[Member] | Substandard [Member]</t>
  </si>
  <si>
    <t>One-To-Four Family - Mixed-Use Property Portfolio Segment[Member] | Doubtful [Member]</t>
  </si>
  <si>
    <t>One-To-Four Family - Mixed-Use Property Portfolio Segment[Member] | Loss [Member]</t>
  </si>
  <si>
    <t>One-To-Four Family - Residential Portfolio Segment[Member] | Special Mention [Member]</t>
  </si>
  <si>
    <t>One-To-Four Family - Residential Portfolio Segment[Member] | Substandard [Member]</t>
  </si>
  <si>
    <t>One-To-Four Family - Residential Portfolio Segment[Member] | Doubtful [Member]</t>
  </si>
  <si>
    <t>One-To-Four Family - Residential Portfolio Segment[Member] | Loss [Member]</t>
  </si>
  <si>
    <t>Co-Operative Apartments Portfolio Segment [Member] | Special Mention [Member]</t>
  </si>
  <si>
    <t>Co-Operative Apartments Portfolio Segment [Member] | Substandard [Member]</t>
  </si>
  <si>
    <t>Co-Operative Apartments Portfolio Segment [Member] | Doubtful [Member]</t>
  </si>
  <si>
    <t>Co-Operative Apartments Portfolio Segment [Member] | Loss [Member]</t>
  </si>
  <si>
    <t>Construction Portfolio Segment [Member] | Special Mention [Member]</t>
  </si>
  <si>
    <t>Construction Portfolio Segment [Member] | Substandard [Member]</t>
  </si>
  <si>
    <t>Construction Portfolio Segment [Member] | Doubtful [Member]</t>
  </si>
  <si>
    <t>Construction Portfolio Segment [Member] | Loss [Member]</t>
  </si>
  <si>
    <t>Small Business Administration Portfolio Segment [Member] | Special Mention [Member]</t>
  </si>
  <si>
    <t>Small Business Administration Portfolio Segment [Member] | Substandard [Member]</t>
  </si>
  <si>
    <t>Small Business Administration Portfolio Segment [Member] | Doubtful [Member]</t>
  </si>
  <si>
    <t>Small Business Administration Portfolio Segment [Member] | Loss [Member]</t>
  </si>
  <si>
    <t>Taxi Medallion Portfolio Segment[Member] | Special Mention [Member]</t>
  </si>
  <si>
    <t>Taxi Medallion Portfolio Segment[Member] | Substandard [Member]</t>
  </si>
  <si>
    <t>Taxi Medallion Portfolio Segment[Member] | Doubtful [Member]</t>
  </si>
  <si>
    <t>Taxi Medallion Portfolio Segment[Member] | Loss [Member]</t>
  </si>
  <si>
    <t>Commercial Business And Other Portfolio Segment[Member] | Special Mention [Member]</t>
  </si>
  <si>
    <t>Commercial Business And Other Portfolio Segment[Member] | Substandard [Member]</t>
  </si>
  <si>
    <t>Commercial Business And Other Portfolio Segment[Member] | Doubtful [Member]</t>
  </si>
  <si>
    <t>Commercial Business And Other Portfolio Segment[Member] | Loss [Member]</t>
  </si>
  <si>
    <t>Note 6 - Loans Held for Sale (Details)</t>
  </si>
  <si>
    <t>Note 6 - Loans Held for Sale (Details) [Line Items]</t>
  </si>
  <si>
    <t>Number of Loans Held for Sale</t>
  </si>
  <si>
    <t>Proceeds from Sale of Loans Held-for-sale</t>
  </si>
  <si>
    <t>Performing Financial Instruments [Member] | SBA Loans [Member]</t>
  </si>
  <si>
    <t>Gain (Loss) on Sale of Loans and Leases</t>
  </si>
  <si>
    <t>Commercial Real Estate Portfolio Segment [Member] | Performing Financial Instruments [Member]</t>
  </si>
  <si>
    <t>Note 6 - Loans Held for Sale (Details) - Delinquent and Non-Performing Loans Sold During the Period $ in Thousands</t>
  </si>
  <si>
    <t>Note 6 - Loans Held for Sale (Details) - Delinquent and Non-Performing Loans Sold During the Period [Line Items]</t>
  </si>
  <si>
    <t>Loans sold</t>
  </si>
  <si>
    <t>Proceeds</t>
  </si>
  <si>
    <t>Net charge-offs</t>
  </si>
  <si>
    <t>Net gain (loss)</t>
  </si>
  <si>
    <t>Note 7 - Other Real Estate Owned (Details) - USD ($)</t>
  </si>
  <si>
    <t>Consumer Portfolio Segment [Member]</t>
  </si>
  <si>
    <t>Note 7 - Other Real Estate Owned (Details) [Line Items]</t>
  </si>
  <si>
    <t>Securities Received as Collateral, Amount Foreclosed</t>
  </si>
  <si>
    <t>Mortgage Loans in Process of Foreclosure, Amount</t>
  </si>
  <si>
    <t>Residential Portfolio Segment [Member] | Real Estate Loan [Member]</t>
  </si>
  <si>
    <t>Repossessed Assets</t>
  </si>
  <si>
    <t>Note 7 - Other Real Estate Owned (Details) - Activity in OREO - USD ($) $ in Thousands</t>
  </si>
  <si>
    <t>Activity in OREO [Abstract]</t>
  </si>
  <si>
    <t>Acquisitions</t>
  </si>
  <si>
    <t>Write-down of carrying value</t>
  </si>
  <si>
    <t>Sales</t>
  </si>
  <si>
    <t>Note 7 - Other Real Estate Owned (Details) - Gross Gains, Gross Losses and Write-Downs of OREO Reported in the Consolidated Statements of Income - USD ($) $ in Thousands</t>
  </si>
  <si>
    <t>Gross Gains, Gross Losses and Write-Downs of OREO Reported in the Consolidated Statements of Income [Abstract]</t>
  </si>
  <si>
    <t>Gross gains</t>
  </si>
  <si>
    <t>Gross losses</t>
  </si>
  <si>
    <t>Total gain (loss)</t>
  </si>
  <si>
    <t>Note 8 - Repurchase Agreements (Details) $ in Millions</t>
  </si>
  <si>
    <t>Securities Sold under Agreements to Repurchase, Fair Value of Collateral</t>
  </si>
  <si>
    <t>Note 8 - Repurchase Agreements (Details) - Repurchase Agreement $ in Thousands</t>
  </si>
  <si>
    <t>Repurchase agreements:</t>
  </si>
  <si>
    <t>Repurchase agreements</t>
  </si>
  <si>
    <t>Maturity Less than One Year [Member]</t>
  </si>
  <si>
    <t>Maturity Less than One Year [Member] | Collateralized Mortgage Backed Securities [Member]</t>
  </si>
  <si>
    <t>Maturity Less than One Year to Three Years [Member]</t>
  </si>
  <si>
    <t>Maturity Less than One Year to Three Years [Member] | Collateralized Mortgage Backed Securities [Member]</t>
  </si>
  <si>
    <t>Maturity Over Three Years [Member]</t>
  </si>
  <si>
    <t>Maturity Over Three Years [Member] | Collateralized Mortgage Backed Securities [Member]</t>
  </si>
  <si>
    <t>Note 9 - Stock-based Compensation (Details) - USD ($)</t>
  </si>
  <si>
    <t>Note 9 - Stock-based Compensation (Details) [Line Items]</t>
  </si>
  <si>
    <t>Allocated Share-based Compensation Expense</t>
  </si>
  <si>
    <t>Employee Service Share-based Compensation, Tax Benefit from Compensation Expense</t>
  </si>
  <si>
    <t>Share-based Compensation Arrangement by Share-based Payment Award, Equity Instruments Other than Options, Grants in Period (in Shares)</t>
  </si>
  <si>
    <t>Share-based Compensation Arrangement by Share-based Payment Award, Options, Grants in Period, Gross (in Shares)</t>
  </si>
  <si>
    <t>Share-based Compensation Arrangement by Share-based Payment Award, Equity Instruments Other than Options, Vested in Period, Fair Value</t>
  </si>
  <si>
    <t>Twenty Fourteen Omnibus Incentive Plan [Member]</t>
  </si>
  <si>
    <t>Share-based Compensation Arrangement by Share-based Payment Award, Number of Shares Authorized (in Shares)</t>
  </si>
  <si>
    <t>Share-based Compensation Arrangement by Share-based Payment Award, Number of Shares Available for Grant (in Shares)</t>
  </si>
  <si>
    <t>Phantom Stock Plan [Member]</t>
  </si>
  <si>
    <t>Phantom Stock Plan [Member] | Officer [Member]</t>
  </si>
  <si>
    <t>Share-based Compensation Arrangement by Share-based Payment Award, Award Vesting Period</t>
  </si>
  <si>
    <t>100 years</t>
  </si>
  <si>
    <t>Annually [Member] | Phantom Stock Plan [Member] | Officer [Member]</t>
  </si>
  <si>
    <t>Share-based Compensation Arrangement by Share-based Payment Award, Award Vesting Rights, Percentage</t>
  </si>
  <si>
    <t>20.00%</t>
  </si>
  <si>
    <t>Vested Upon Change in Control [Member] | Phantom Stock Plan [Member] | Officer [Member]</t>
  </si>
  <si>
    <t>100.00%</t>
  </si>
  <si>
    <t>Restricted Stock Units (RSUs) [Member]</t>
  </si>
  <si>
    <t>Restricted Stock Units (RSUs) [Member] | Twenty Fourteen Omnibus Incentive Plan [Member]</t>
  </si>
  <si>
    <t>Employee Service Share-based Compensation, Nonvested Awards, Compensation Cost Not yet Recognized</t>
  </si>
  <si>
    <t>Employee Service Share-based Compensation, Nonvested Awards, Compensation Cost Not yet Recognized, Period for Recognition</t>
  </si>
  <si>
    <t>3 years 109 days</t>
  </si>
  <si>
    <t>Phantom Share Units (PSUs) [Member] | Phantom Stock Plan [Member]</t>
  </si>
  <si>
    <t>Share-based Compensation Arrangement by Share-based Payment Award, Award Requisite Service Period</t>
  </si>
  <si>
    <t>1 year</t>
  </si>
  <si>
    <t>Minimum [Member] | Twenty Fourteen Omnibus Incentive Plan [Member]</t>
  </si>
  <si>
    <t>3 years</t>
  </si>
  <si>
    <t>Maximum [Member] | Twenty Fourteen Omnibus Incentive Plan [Member]</t>
  </si>
  <si>
    <t>10 years</t>
  </si>
  <si>
    <t>Note 9 - Stock-based Compensation (Details) - Full Value Awards - $ / shares</t>
  </si>
  <si>
    <t>Full Value Awards [Abstract]</t>
  </si>
  <si>
    <t>Shares</t>
  </si>
  <si>
    <t>Weighted-Average Grant-Date Fair Value</t>
  </si>
  <si>
    <t>Vested but unissued at September 30, 2015</t>
  </si>
  <si>
    <t>Granted</t>
  </si>
  <si>
    <t>Vested</t>
  </si>
  <si>
    <t>Forfeited</t>
  </si>
  <si>
    <t>Note 9 - Stock-based Compensation (Details) - Non-full Value Awards, All of Which Have Been Granted As Stock Options - USD ($) $ / shares in Units, $ in Thousands</t>
  </si>
  <si>
    <t>Non-full Value Awards, All of Which Have Been Granted As Stock Options [Abstract]</t>
  </si>
  <si>
    <t>Outstanding at December 31, 2014</t>
  </si>
  <si>
    <t>Outstanding at September 30, 2015</t>
  </si>
  <si>
    <t>2 years 219 days</t>
  </si>
  <si>
    <t>Exercised</t>
  </si>
  <si>
    <t>The intrinsic value of a stock option is the difference between the fair value of the underlying stock and the exercise price of the option.</t>
  </si>
  <si>
    <t>Note 9 - Stock-based Compensation (Details) - Stock Options Exercised - USD ($) $ in Thousands</t>
  </si>
  <si>
    <t>Stock Options Exercised [Abstract]</t>
  </si>
  <si>
    <t>Proceeds from stock options exercised</t>
  </si>
  <si>
    <t>Fair value of shares received upon exercised of stock options</t>
  </si>
  <si>
    <t>Tax benefit related to stock options exercised</t>
  </si>
  <si>
    <t>Intrinsic value of stock options exercised</t>
  </si>
  <si>
    <t>Note 9 - Stock-based Compensation (Details) - Phantom Stock Plan - Phantom Stock Plan [Member]</t>
  </si>
  <si>
    <t>Sep. 30, 2015$ / sharesshares</t>
  </si>
  <si>
    <t>Note 9 - Stock-based Compensation (Details) - Phantom Stock Plan [Line Items]</t>
  </si>
  <si>
    <t>Shares | shares</t>
  </si>
  <si>
    <t>Vested at September 30, 2015 | shares</t>
  </si>
  <si>
    <t>Vested at September 30, 2015</t>
  </si>
  <si>
    <t>Granted | shares</t>
  </si>
  <si>
    <t>Forfeited | shares</t>
  </si>
  <si>
    <t>Distributions | shares</t>
  </si>
  <si>
    <t>Distributions</t>
  </si>
  <si>
    <t>Note 10 - Pension and Other Postretirement Benefit Plans (Details) - USD ($)</t>
  </si>
  <si>
    <t>Directors' Plan [Member]</t>
  </si>
  <si>
    <t>Note 10 - Pension and Other Postretirement Benefit Plans (Details) [Line Items]</t>
  </si>
  <si>
    <t>Defined Benefit Plans, Estimated Future Employer Contributions in Next Fiscal Year</t>
  </si>
  <si>
    <t>Defined Benefit Plan, Contributions by Employer</t>
  </si>
  <si>
    <t>Other Postretirement Benefit Plan [Member]</t>
  </si>
  <si>
    <t>Note 10 - Pension and Other Postretirement Benefit Plans (Details) - The Components of the Net Pension Expense for the Retirement Plan - USD ($) $ in Thousands</t>
  </si>
  <si>
    <t>Employee Pension Plan [Member]</t>
  </si>
  <si>
    <t>Note 10 - Pension and Other Postretirement Benefit Plans (Details) - The Components of the Net Pension Expense for the Retirement Plan [Line Items]</t>
  </si>
  <si>
    <t>Interest cost</t>
  </si>
  <si>
    <t>Amortization of unrecognized gain (loss)</t>
  </si>
  <si>
    <t>Expected return on plan assets</t>
  </si>
  <si>
    <t>Net pension expense</t>
  </si>
  <si>
    <t>Service cost</t>
  </si>
  <si>
    <t>Amortization of past service liability</t>
  </si>
  <si>
    <t>Note 11 - Fair Value of Financial Instruments (Details) - USD ($)</t>
  </si>
  <si>
    <t>Note 11 - Fair Value of Financial Instruments (Details) [Line Items]</t>
  </si>
  <si>
    <t>Financial Assets At Fair Value Option</t>
  </si>
  <si>
    <t>Financial Liabilities At Fair Value Option</t>
  </si>
  <si>
    <t>Financial Assets, Fair Value Option Election During Period</t>
  </si>
  <si>
    <t>Proceeds From Sale of Financial Assets</t>
  </si>
  <si>
    <t>Fair Value, Option, Changes in Fair Value, Gain (Loss)</t>
  </si>
  <si>
    <t>Financial Liabilites At Fair Value Option, Contractual Principal</t>
  </si>
  <si>
    <t>Financial Liabilities At Fair Value Option, Accrued Interest Payable</t>
  </si>
  <si>
    <t>Liabilities, Fair Value Disclosure, Nonrecurring</t>
  </si>
  <si>
    <t>Nonaccruing Collateral Dependent Loans - Percent Of The Appraised Or Internally Estimated Value Of The Property [Member]</t>
  </si>
  <si>
    <t>Fair Value Inputs, Discount Rate</t>
  </si>
  <si>
    <t>Interest Rate Swaps [Member]</t>
  </si>
  <si>
    <t>Note 11 - Fair Value of Financial Instruments (Details) - Financial Assets and Liabilities Reported Under the Fair Value Option - USD ($) $ in Thousands</t>
  </si>
  <si>
    <t>Fair Value, Option, Quantitative Disclosures [Line Items]</t>
  </si>
  <si>
    <t>Fair Value Measurements</t>
  </si>
  <si>
    <t>Changes in Fair Values For Items Measured at Fair Value Pursuant to Election of the Fair Value Option</t>
  </si>
  <si>
    <t>Other Securities [Member]</t>
  </si>
  <si>
    <t>Borrowed Funds [Member]</t>
  </si>
  <si>
    <t>Financial Assets And Liabilities, Excluding Interest Rate Caps / Swaps [Member]</t>
  </si>
  <si>
    <t>[1],[2]</t>
  </si>
  <si>
    <t>The net gain (loss) from fair value adjustments presented in the above table does not include net losses of $2.1 million and $0.3 million for the three months ended September 30, 2015 and 2014, respectively, from the change in the fair value of interest rate swaps.</t>
  </si>
  <si>
    <t>[2]</t>
  </si>
  <si>
    <t>The net gain from fair value adjustments presented in the above table does not include net losses of $1.3 million and $2.1 million for the nine months ended September 30, 2015 and 2014, respectively, from the change in the fair value of interest rate swaps.</t>
  </si>
  <si>
    <t>Note 11 - Fair Value of Financial Instruments (Details) - Assets and Liabilities Carried at Fair Value on a Recurring Basis, and the Method Used to Determine Their Fair Value - USD ($) $ in Thousands</t>
  </si>
  <si>
    <t>Assets:</t>
  </si>
  <si>
    <t>Assets</t>
  </si>
  <si>
    <t>Liabilities:</t>
  </si>
  <si>
    <t>Liabilities</t>
  </si>
  <si>
    <t>Borrowings [Member]</t>
  </si>
  <si>
    <t>Fair Value, Inputs, Level 1 [Member]</t>
  </si>
  <si>
    <t>Fair Value, Inputs, Level 1 [Member] | Collateralized Mortgage Backed Securities [Member]</t>
  </si>
  <si>
    <t>Fair Value, Inputs, Level 1 [Member] | Other Securities [Member]</t>
  </si>
  <si>
    <t>Fair Value, Inputs, Level 1 [Member] | Interest Rate Swaps [Member]</t>
  </si>
  <si>
    <t>Fair Value, Inputs, Level 1 [Member] | Borrowings [Member]</t>
  </si>
  <si>
    <t>Fair Value, Inputs, Level 2 [Member]</t>
  </si>
  <si>
    <t>Fair Value, Inputs, Level 2 [Member] | Collateralized Mortgage Backed Securities [Member]</t>
  </si>
  <si>
    <t>Fair Value, Inputs, Level 2 [Member] | Other Securities [Member]</t>
  </si>
  <si>
    <t>Fair Value, Inputs, Level 2 [Member] | Interest Rate Swaps [Member]</t>
  </si>
  <si>
    <t>Fair Value, Inputs, Level 2 [Member] | Borrowings [Member]</t>
  </si>
  <si>
    <t>Fair Value, Inputs, Level 3 [Member]</t>
  </si>
  <si>
    <t>Fair Value, Inputs, Level 3 [Member] | Collateralized Mortgage Backed Securities [Member]</t>
  </si>
  <si>
    <t>Fair Value, Inputs, Level 3 [Member] | Other Securities [Member]</t>
  </si>
  <si>
    <t>Fair Value, Inputs, Level 3 [Member] | Interest Rate Swaps [Member]</t>
  </si>
  <si>
    <t>Fair Value, Inputs, Level 3 [Member] | Borrowings [Member]</t>
  </si>
  <si>
    <t>Note 11 - Fair Value of Financial Instruments (Details) - Assets and Liabilities Carried at Fair Value on a Recurring Basis, Classified Within Level 3 of the Valuation Hierarchy - Fair Value, Inputs, Level 3 [Member] - USD ($) $ in Thousands</t>
  </si>
  <si>
    <t>Fair Value, Assets Measured on Recurring Basis, Unobservable Input Reconciliation [Line Items]</t>
  </si>
  <si>
    <t>Purchases</t>
  </si>
  <si>
    <t>Transfer to held-to-maturity</t>
  </si>
  <si>
    <t>Principal repayments</t>
  </si>
  <si>
    <t>Maturities</t>
  </si>
  <si>
    <t>Net gain from fair value adjustment of financial liabilities</t>
  </si>
  <si>
    <t>Net gain from fair value adjustment of financial assets</t>
  </si>
  <si>
    <t>Decrease in accrued interest payable</t>
  </si>
  <si>
    <t>Change in unrealized gains included in other comprehensive income</t>
  </si>
  <si>
    <t>Ending balance</t>
  </si>
  <si>
    <t>Changes in unrealized held at period end</t>
  </si>
  <si>
    <t>Trust Preferred Securities [Member]</t>
  </si>
  <si>
    <t>Junior Subordinated Debentures [Member]</t>
  </si>
  <si>
    <t>These totals in the table above are presented in the Consolidated Statement of Income under net gains (losses) from fair value adjustments.</t>
  </si>
  <si>
    <t>Note 11 - Fair Value of Financial Instruments (Details) - Quantitative Information About Non-Recurring Level 3 Fair Value of Financial Instruments and the Fair Value Measurements - USD ($)</t>
  </si>
  <si>
    <t>Fair value-Recurring (in Dollars)</t>
  </si>
  <si>
    <t>Fair value-Capitalization Rate (in Dollars)</t>
  </si>
  <si>
    <t>Discount rate-Capitalization Rate</t>
  </si>
  <si>
    <t>(1.30%)</t>
  </si>
  <si>
    <t>Discount rate-loss severity discount</t>
  </si>
  <si>
    <t>1.30%</t>
  </si>
  <si>
    <t>Fair value-Comparability adjustments (in Dollars)</t>
  </si>
  <si>
    <t>Trust Preferred Securities [Member] | Fair Value, Measurements, Recurring [Member]</t>
  </si>
  <si>
    <t>Junior Subordinated Debentures [Member] | Fair Value, Measurements, Recurring [Member]</t>
  </si>
  <si>
    <t>Discount rate-Recurring</t>
  </si>
  <si>
    <t>7.00%</t>
  </si>
  <si>
    <t>(7.00%)</t>
  </si>
  <si>
    <t>Municipals Debt Securities [Member] | Fair Value, Measurements, Recurring [Member]</t>
  </si>
  <si>
    <t>Impaired Loans [Member] | Income Approach Valuation Technique [Member] | Fair Value, Measurements, Nonrecurring [Member]</t>
  </si>
  <si>
    <t>Impaired Loans [Member] | Sales Approach Valuation Technique [Member] | Fair Value, Measurements, Nonrecurring [Member]</t>
  </si>
  <si>
    <t>Impaired Loans [Member] | Blended Income and Sales Approach [Member] | Fair Value, Measurements, Nonrecurring [Member]</t>
  </si>
  <si>
    <t>Other Real Estate Owned [Member] | Income Approach Valuation Technique [Member] | Fair Value, Measurements, Nonrecurring [Member]</t>
  </si>
  <si>
    <t>9.00%</t>
  </si>
  <si>
    <t>(1.60%)</t>
  </si>
  <si>
    <t>1.60%</t>
  </si>
  <si>
    <t>(9.00%)</t>
  </si>
  <si>
    <t>Other Real Estate Owned [Member] | Sales Approach Valuation Technique [Member] | Fair Value, Measurements, Nonrecurring [Member]</t>
  </si>
  <si>
    <t>8.60%</t>
  </si>
  <si>
    <t>(8.60%)</t>
  </si>
  <si>
    <t>Other Real Estate Owned [Member] | Blended Income and Sales Approach [Member] | Fair Value, Measurements, Nonrecurring [Member]</t>
  </si>
  <si>
    <t>Loans Held for Sale [Member] | Sales Approach Valuation Technique [Member] | Fair Value, Measurements, Nonrecurring [Member]</t>
  </si>
  <si>
    <t>(19.00%)</t>
  </si>
  <si>
    <t>19.00%</t>
  </si>
  <si>
    <t>Minimum [Member] | Trust Preferred Securities [Member] | Fair Value, Measurements, Recurring [Member]</t>
  </si>
  <si>
    <t>Minimum [Member] | Municipals Debt Securities [Member] | Fair Value, Measurements, Recurring [Member]</t>
  </si>
  <si>
    <t>0.20%</t>
  </si>
  <si>
    <t>(0.20%)</t>
  </si>
  <si>
    <t>Minimum [Member] | Impaired Loans [Member] | Income Approach Valuation Technique [Member] | Fair Value, Measurements, Nonrecurring [Member]</t>
  </si>
  <si>
    <t>6.00%</t>
  </si>
  <si>
    <t>7.30%</t>
  </si>
  <si>
    <t>(0.50%)</t>
  </si>
  <si>
    <t>0.50%</t>
  </si>
  <si>
    <t>(6.00%)</t>
  </si>
  <si>
    <t>(7.30%)</t>
  </si>
  <si>
    <t>Minimum [Member] | Impaired Loans [Member] | Sales Approach Valuation Technique [Member] | Fair Value, Measurements, Nonrecurring [Member]</t>
  </si>
  <si>
    <t>(1.80%)</t>
  </si>
  <si>
    <t>1.80%</t>
  </si>
  <si>
    <t>Discount rate-Comparability adjustments</t>
  </si>
  <si>
    <t>(50.00%)</t>
  </si>
  <si>
    <t>(41.50%)</t>
  </si>
  <si>
    <t>50.00%</t>
  </si>
  <si>
    <t>41.50%</t>
  </si>
  <si>
    <t>Minimum [Member] | Impaired Loans [Member] | Blended Income and Sales Approach [Member] | Fair Value, Measurements, Nonrecurring [Member]</t>
  </si>
  <si>
    <t>5.60%</t>
  </si>
  <si>
    <t>5.80%</t>
  </si>
  <si>
    <t>(0.90%)</t>
  </si>
  <si>
    <t>0.90%</t>
  </si>
  <si>
    <t>(5.60%)</t>
  </si>
  <si>
    <t>(5.80%)</t>
  </si>
  <si>
    <t>(55.00%)</t>
  </si>
  <si>
    <t>55.00%</t>
  </si>
  <si>
    <t>Minimum [Member] | Other Real Estate Owned [Member] | Income Approach Valuation Technique [Member] | Fair Value, Measurements, Nonrecurring [Member]</t>
  </si>
  <si>
    <t>Minimum [Member] | Other Real Estate Owned [Member] | Sales Approach Valuation Technique [Member] | Fair Value, Measurements, Nonrecurring [Member]</t>
  </si>
  <si>
    <t>(0.00%)</t>
  </si>
  <si>
    <t>0.00%</t>
  </si>
  <si>
    <t>(5.00%)</t>
  </si>
  <si>
    <t>(11.90%)</t>
  </si>
  <si>
    <t>5.00%</t>
  </si>
  <si>
    <t>11.90%</t>
  </si>
  <si>
    <t>Minimum [Member] | Other Real Estate Owned [Member] | Blended Income and Sales Approach [Member] | Fair Value, Measurements, Nonrecurring [Member]</t>
  </si>
  <si>
    <t>7.50%</t>
  </si>
  <si>
    <t>(7.50%)</t>
  </si>
  <si>
    <t>(10.00%)</t>
  </si>
  <si>
    <t>(25.00%)</t>
  </si>
  <si>
    <t>10.00%</t>
  </si>
  <si>
    <t>25.00%</t>
  </si>
  <si>
    <t>Maximum [Member] | Trust Preferred Securities [Member] | Fair Value, Measurements, Recurring [Member]</t>
  </si>
  <si>
    <t>7.10%</t>
  </si>
  <si>
    <t>7.25%</t>
  </si>
  <si>
    <t>(7.10%)</t>
  </si>
  <si>
    <t>(7.25%)</t>
  </si>
  <si>
    <t>Maximum [Member] | Municipals Debt Securities [Member] | Fair Value, Measurements, Recurring [Member]</t>
  </si>
  <si>
    <t>4.00%</t>
  </si>
  <si>
    <t>(4.00%)</t>
  </si>
  <si>
    <t>Maximum [Member] | Impaired Loans [Member] | Income Approach Valuation Technique [Member] | Fair Value, Measurements, Nonrecurring [Member]</t>
  </si>
  <si>
    <t>8.00%</t>
  </si>
  <si>
    <t>8.50%</t>
  </si>
  <si>
    <t>(55.40%)</t>
  </si>
  <si>
    <t>(81.70%)</t>
  </si>
  <si>
    <t>55.40%</t>
  </si>
  <si>
    <t>81.70%</t>
  </si>
  <si>
    <t>(8.00%)</t>
  </si>
  <si>
    <t>(8.50%)</t>
  </si>
  <si>
    <t>Maximum [Member] | Impaired Loans [Member] | Sales Approach Valuation Technique [Member] | Fair Value, Measurements, Nonrecurring [Member]</t>
  </si>
  <si>
    <t>(89.40%)</t>
  </si>
  <si>
    <t>89.40%</t>
  </si>
  <si>
    <t>40.00%</t>
  </si>
  <si>
    <t>(40.00%)</t>
  </si>
  <si>
    <t>Maximum [Member] | Impaired Loans [Member] | Blended Income and Sales Approach [Member] | Fair Value, Measurements, Nonrecurring [Member]</t>
  </si>
  <si>
    <t>11.00%</t>
  </si>
  <si>
    <t>(51.40%)</t>
  </si>
  <si>
    <t>(74.40%)</t>
  </si>
  <si>
    <t>51.40%</t>
  </si>
  <si>
    <t>74.40%</t>
  </si>
  <si>
    <t>(11.00%)</t>
  </si>
  <si>
    <t>Maximum [Member] | Other Real Estate Owned [Member] | Income Approach Valuation Technique [Member] | Fair Value, Measurements, Nonrecurring [Member]</t>
  </si>
  <si>
    <t>12.00%</t>
  </si>
  <si>
    <t>(4.90%)</t>
  </si>
  <si>
    <t>4.90%</t>
  </si>
  <si>
    <t>(12.00%)</t>
  </si>
  <si>
    <t>Maximum [Member] | Other Real Estate Owned [Member] | Sales Approach Valuation Technique [Member] | Fair Value, Measurements, Nonrecurring [Member]</t>
  </si>
  <si>
    <t>(36.90%)</t>
  </si>
  <si>
    <t>36.90%</t>
  </si>
  <si>
    <t>15.00%</t>
  </si>
  <si>
    <t>(15.00%)</t>
  </si>
  <si>
    <t>Maximum [Member] | Other Real Estate Owned [Member] | Blended Income and Sales Approach [Member] | Fair Value, Measurements, Nonrecurring [Member]</t>
  </si>
  <si>
    <t>(6.20%)</t>
  </si>
  <si>
    <t>6.20%</t>
  </si>
  <si>
    <t>Weighted Average [Member]</t>
  </si>
  <si>
    <t>Weighted Average [Member] | Trust Preferred Securities [Member] | Fair Value, Measurements, Recurring [Member]</t>
  </si>
  <si>
    <t>(7.20%)</t>
  </si>
  <si>
    <t>7.20%</t>
  </si>
  <si>
    <t>Weighted Average [Member] | Junior Subordinated Debentures [Member] | Fair Value, Measurements, Recurring [Member]</t>
  </si>
  <si>
    <t>Weighted Average [Member] | Municipals Debt Securities [Member] | Fair Value, Measurements, Recurring [Member]</t>
  </si>
  <si>
    <t>(2.30%)</t>
  </si>
  <si>
    <t>2.30%</t>
  </si>
  <si>
    <t>Weighted Average [Member] | Impaired Loans [Member] | Income Approach Valuation Technique [Member] | Fair Value, Measurements, Nonrecurring [Member]</t>
  </si>
  <si>
    <t>(15.80%)</t>
  </si>
  <si>
    <t>(21.30%)</t>
  </si>
  <si>
    <t>7.80%</t>
  </si>
  <si>
    <t>(7.80%)</t>
  </si>
  <si>
    <t>15.80%</t>
  </si>
  <si>
    <t>21.30%</t>
  </si>
  <si>
    <t>Weighted Average [Member] | Impaired Loans [Member] | Sales Approach Valuation Technique [Member] | Fair Value, Measurements, Nonrecurring [Member]</t>
  </si>
  <si>
    <t>(12.90%)</t>
  </si>
  <si>
    <t>(20.00%)</t>
  </si>
  <si>
    <t>12.90%</t>
  </si>
  <si>
    <t>4.60%</t>
  </si>
  <si>
    <t>2.20%</t>
  </si>
  <si>
    <t>(4.60%)</t>
  </si>
  <si>
    <t>(2.20%)</t>
  </si>
  <si>
    <t>Weighted Average [Member] | Impaired Loans [Member] | Blended Income and Sales Approach [Member] | Fair Value, Measurements, Nonrecurring [Member]</t>
  </si>
  <si>
    <t>(15.90%)</t>
  </si>
  <si>
    <t>(30.00%)</t>
  </si>
  <si>
    <t>15.90%</t>
  </si>
  <si>
    <t>30.00%</t>
  </si>
  <si>
    <t>6.10%</t>
  </si>
  <si>
    <t>(6.10%)</t>
  </si>
  <si>
    <t>Weighted Average [Member] | Other Real Estate Owned [Member] | Income Approach Valuation Technique [Member] | Fair Value, Measurements, Nonrecurring [Member]</t>
  </si>
  <si>
    <t>(1.00%)</t>
  </si>
  <si>
    <t>9.10%</t>
  </si>
  <si>
    <t>(9.10%)</t>
  </si>
  <si>
    <t>1.00%</t>
  </si>
  <si>
    <t>Weighted Average [Member] | Other Real Estate Owned [Member] | Sales Approach Valuation Technique [Member] | Fair Value, Measurements, Nonrecurring [Member]</t>
  </si>
  <si>
    <t>(9.60%)</t>
  </si>
  <si>
    <t>9.60%</t>
  </si>
  <si>
    <t>3.50%</t>
  </si>
  <si>
    <t>(3.50%)</t>
  </si>
  <si>
    <t>Weighted Average [Member] | Other Real Estate Owned [Member] | Blended Income and Sales Approach [Member] | Fair Value, Measurements, Nonrecurring [Member]</t>
  </si>
  <si>
    <t>(3.00%)</t>
  </si>
  <si>
    <t>7.70%</t>
  </si>
  <si>
    <t>(7.70%)</t>
  </si>
  <si>
    <t>3.00%</t>
  </si>
  <si>
    <t>(2.50%)</t>
  </si>
  <si>
    <t>8.90%</t>
  </si>
  <si>
    <t>2.50%</t>
  </si>
  <si>
    <t>(8.90%)</t>
  </si>
  <si>
    <t>Weighted Average [Member] | Loans Held for Sale [Member] | Sales Approach Valuation Technique [Member] | Fair Value, Measurements, Nonrecurring [Member]</t>
  </si>
  <si>
    <t>Note 11 - Fair Value of Financial Instruments (Details) - Assets and Liabilities Carried at Fair Value on a Non-Recurring Basis, and the Method Used to Determine Their Fair Value - USD ($)</t>
  </si>
  <si>
    <t>Impaired Loans [Member]</t>
  </si>
  <si>
    <t>Other Real Estate Owned [Member]</t>
  </si>
  <si>
    <t>Fair Value, Inputs, Level 1 [Member] | Impaired Loans [Member]</t>
  </si>
  <si>
    <t>Fair Value, Inputs, Level 1 [Member] | Other Real Estate Owned [Member]</t>
  </si>
  <si>
    <t>Fair Value, Inputs, Level 2 [Member] | Impaired Loans [Member]</t>
  </si>
  <si>
    <t>Fair Value, Inputs, Level 2 [Member] | Other Real Estate Owned [Member]</t>
  </si>
  <si>
    <t>Fair Value, Inputs, Level 3 [Member] | Impaired Loans [Member]</t>
  </si>
  <si>
    <t>Fair Value, Inputs, Level 3 [Member] | Other Real Estate Owned [Member]</t>
  </si>
  <si>
    <t>Note 11 - Fair Value of Financial Instruments (Details) - Carrying Amounts and Estimated Fair Values of Selected Financial Instruments as Well as Assumptions Used in Estimating Fair Value - USD ($) $ in Thousands</t>
  </si>
  <si>
    <t>Carrying Amount, Assets</t>
  </si>
  <si>
    <t>Carrying Amount, Liabilities</t>
  </si>
  <si>
    <t>Cash And Due From Banks [Member]</t>
  </si>
  <si>
    <t>Fair Value, Assets</t>
  </si>
  <si>
    <t>Securities Held to Maturity [Member]</t>
  </si>
  <si>
    <t>Loans [Member]</t>
  </si>
  <si>
    <t>FHLB - NY Stock [Member]</t>
  </si>
  <si>
    <t>Total Assets - Financial Instruments [Member]</t>
  </si>
  <si>
    <t>Deposits1 [Member]</t>
  </si>
  <si>
    <t>Fair Value, Liabilities</t>
  </si>
  <si>
    <t>Total Liabilities - Financial Instruments [Member]</t>
  </si>
  <si>
    <t>Fair Value, Inputs, Level 1 [Member] | Cash And Due From Banks [Member]</t>
  </si>
  <si>
    <t>Fair Value, Inputs, Level 1 [Member] | Securities Held to Maturity [Member]</t>
  </si>
  <si>
    <t>Fair Value, Inputs, Level 1 [Member] | Loans [Member]</t>
  </si>
  <si>
    <t>Fair Value, Inputs, Level 1 [Member] | FHLB - NY Stock [Member]</t>
  </si>
  <si>
    <t>Fair Value, Inputs, Level 1 [Member] | Total Assets - Financial Instruments [Member]</t>
  </si>
  <si>
    <t>Fair Value, Inputs, Level 1 [Member] | Deposits1 [Member]</t>
  </si>
  <si>
    <t>Fair Value, Inputs, Level 1 [Member] | Total Liabilities - Financial Instruments [Member]</t>
  </si>
  <si>
    <t>Fair Value, Inputs, Level 2 [Member] | Cash And Due From Banks [Member]</t>
  </si>
  <si>
    <t>Fair Value, Inputs, Level 2 [Member] | Securities Held to Maturity [Member]</t>
  </si>
  <si>
    <t>Fair Value, Inputs, Level 2 [Member] | Loans [Member]</t>
  </si>
  <si>
    <t>Fair Value, Inputs, Level 2 [Member] | FHLB - NY Stock [Member]</t>
  </si>
  <si>
    <t>Fair Value, Inputs, Level 2 [Member] | Total Assets - Financial Instruments [Member]</t>
  </si>
  <si>
    <t>Fair Value, Inputs, Level 2 [Member] | Deposits1 [Member]</t>
  </si>
  <si>
    <t>Fair Value, Inputs, Level 2 [Member] | Total Liabilities - Financial Instruments [Member]</t>
  </si>
  <si>
    <t>Fair Value, Inputs, Level 3 [Member] | Cash And Due From Banks [Member]</t>
  </si>
  <si>
    <t>Fair Value, Inputs, Level 3 [Member] | Securities Held to Maturity [Member]</t>
  </si>
  <si>
    <t>Fair Value, Inputs, Level 3 [Member] | Loans [Member]</t>
  </si>
  <si>
    <t>Fair Value, Inputs, Level 3 [Member] | FHLB - NY Stock [Member]</t>
  </si>
  <si>
    <t>Fair Value, Inputs, Level 3 [Member] | Total Assets - Financial Instruments [Member]</t>
  </si>
  <si>
    <t>Fair Value, Inputs, Level 3 [Member] | Deposits1 [Member]</t>
  </si>
  <si>
    <t>Fair Value, Inputs, Level 3 [Member] | Total Liabilities - Financial Instruments [Member]</t>
  </si>
  <si>
    <t>Note 12 - Derivative Financial Instruments (Details) - USD ($) $ in Thousands</t>
  </si>
  <si>
    <t>Note 12 - Derivative Financial Instruments (Details) [Line Items]</t>
  </si>
  <si>
    <t>Derivative Asset, Notional Amount</t>
  </si>
  <si>
    <t>Not Designated as Hedging Instrument [Member]</t>
  </si>
  <si>
    <t>Designated as Hedging Instrument [Member]</t>
  </si>
  <si>
    <t>Floating Rate Junior Subordinated Debentures [Member]</t>
  </si>
  <si>
    <t>Derivative, Amount of Hedged Item</t>
  </si>
  <si>
    <t>Junior Subordinated Notes</t>
  </si>
  <si>
    <t>Note 12 - Derivative Financial Instruments (Details) - Information Regarding the Company’s Derivative Financial Instruments - USD ($) $ in Thousands</t>
  </si>
  <si>
    <t>Derivative [Line Items]</t>
  </si>
  <si>
    <t>Notional Amount</t>
  </si>
  <si>
    <t>net carrying value</t>
  </si>
  <si>
    <t>Interest Rate Swap [Member] | Not Designated as Hedging Instrument [Member]</t>
  </si>
  <si>
    <t>Interest Rate Swap [Member] | Designated as Hedging Instrument [Member]</t>
  </si>
  <si>
    <t>Interest Rate Swaps1 [Member] | Designated as Hedging Instrument [Member]</t>
  </si>
  <si>
    <t>Interest Rate Swaps2 [Member] | Designated as Hedging Instrument [Member]</t>
  </si>
  <si>
    <t>Derivatives in a net positive position are recorded as "Other assets" and derivatives in a net negative position are recorded as "Other liabilities" in the Consolidated Statements of Financial Condition.</t>
  </si>
  <si>
    <t>Note 12 - Derivative Financial Instruments (Details) - Effect of Derivative Instruments on the Consolidated Statements of Income - USD ($) $ in Thousands</t>
  </si>
  <si>
    <t>Financial Derivatives:</t>
  </si>
  <si>
    <t>Financial Derivatives</t>
  </si>
  <si>
    <t>Net gains and losses are recorded as part of "Net gain/loss from fair value adjustments" in the Consolidated Statements of Income.</t>
  </si>
  <si>
    <t>Note 13 - Income Taxes (Details) - USD ($)</t>
  </si>
  <si>
    <t>Effective Income Tax Rate Reconciliation, Percent</t>
  </si>
  <si>
    <t>37.70%</t>
  </si>
  <si>
    <t>38.70%</t>
  </si>
  <si>
    <t>38.60%</t>
  </si>
  <si>
    <t>39.40%</t>
  </si>
  <si>
    <t>Deferred Tax Assets, Net of Valuation Allowance (in Dollars)</t>
  </si>
  <si>
    <t>Deferred Tax Liabilities, Gross (in Dollars)</t>
  </si>
  <si>
    <t>Deferred Tax Assets, Valuation Allowance (in Dollars)</t>
  </si>
  <si>
    <t>Note 13 - Income Taxes (Details) - Income Tax Provisions - USD ($) $ in Thousands</t>
  </si>
  <si>
    <t>Federal:</t>
  </si>
  <si>
    <t>Deferred</t>
  </si>
  <si>
    <t>Total federal tax provision</t>
  </si>
  <si>
    <t>State and Local:</t>
  </si>
  <si>
    <t>Total state and local tax provision</t>
  </si>
  <si>
    <t>Total income tax provision</t>
  </si>
  <si>
    <t>Note 13 - Income Taxes (Details) - Effective Income Tax Rate Reconciliation - USD ($) $ in Thousands</t>
  </si>
  <si>
    <t>Effective Income Tax Rate Reconciliation [Abstract]</t>
  </si>
  <si>
    <t>Taxes at federal statutory rate</t>
  </si>
  <si>
    <t>35.00%</t>
  </si>
  <si>
    <t>Increase (reduction) in taxes resulting from:</t>
  </si>
  <si>
    <t>State and local income tax, net of Federal income tax benefit</t>
  </si>
  <si>
    <t>4.70%</t>
  </si>
  <si>
    <t>6.50%</t>
  </si>
  <si>
    <t>5.70%</t>
  </si>
  <si>
    <t>Other</t>
  </si>
  <si>
    <t>(2.00%)</t>
  </si>
  <si>
    <t>(2.80%)</t>
  </si>
  <si>
    <t>(2.10%)</t>
  </si>
  <si>
    <t>Taxes at effective rate</t>
  </si>
  <si>
    <t>Note 14 - Accumulated Other Comprehensive Income (Loss) (Details) - Changes in Accumulated Other Comprehensive Income (Loss) - USD ($) $ in Thousands</t>
  </si>
  <si>
    <t>Accumulated Other Comprehensive Income (Loss) [Line Items]</t>
  </si>
  <si>
    <t>Beginning balance, net of tax</t>
  </si>
  <si>
    <t>Net current period other comprehensive income, net of tax</t>
  </si>
  <si>
    <t>Ending balance, net of tax</t>
  </si>
  <si>
    <t>Other comprehensive income before reclassifications, net of tax</t>
  </si>
  <si>
    <t>Amounts reclassified from accumulated other comprehensive income, net of tax</t>
  </si>
  <si>
    <t>Accumulated Net Investment Gain (Loss) Attributable to Parent [Member]</t>
  </si>
  <si>
    <t>Accumulated Defined Benefit Plans Adjustment Attributable to Parent [Member]</t>
  </si>
  <si>
    <t>Note 14 - Accumulated Other Comprehensive Income (Loss) (Details) - Amounts Reclassified Out of Accumulated Other Comprehensive Income (Loss) - USD ($) $ in Thousands</t>
  </si>
  <si>
    <t>Note 14 - Accumulated Other Comprehensive Income (Loss) (Details) - Amounts Reclassified Out of Accumulated Other Comprehensive Income (Loss) [Line Items]</t>
  </si>
  <si>
    <t>Tax expense</t>
  </si>
  <si>
    <t>Unrealized gains on available for sale securities</t>
  </si>
  <si>
    <t>Reclassification out of Accumulated Other Comprehensive Income [Member] | Accumulated Net Investment Gain (Loss) Attributable to Parent [Member]</t>
  </si>
  <si>
    <t>Unrealized gains on available for sale securities before tax</t>
  </si>
  <si>
    <t>Reclassification out of Accumulated Other Comprehensive Income [Member] | Accumulated Defined Benefit Plans Adjustment Attributable to Parent [Member]</t>
  </si>
  <si>
    <t>Amortization (accretion) of defined benefit pension items:</t>
  </si>
  <si>
    <t>Actuarial losses</t>
  </si>
  <si>
    <t>Prior service credits</t>
  </si>
  <si>
    <t>Total before tax</t>
  </si>
  <si>
    <t>Net of tax</t>
  </si>
  <si>
    <t>These accumulated other comprehensive income (loss) components are included in the computation of net periodic pension cost (See Note 10 of the Notesto Consolidated Financial Statements "Pension and Other Postretirement Benefit Plans".)</t>
  </si>
  <si>
    <t>Note 15 - Regulatory Capital (Details) - Summary of the Bank’s Compliance with Banking Regulatory Capital Standards - USD ($) $ in Thousands</t>
  </si>
  <si>
    <t>Savings Bank [Member]</t>
  </si>
  <si>
    <t>Tier I (leverage) capital:</t>
  </si>
  <si>
    <t>Capital level</t>
  </si>
  <si>
    <t>9.02%</t>
  </si>
  <si>
    <t>9.63%</t>
  </si>
  <si>
    <t>Requirement to be well capitalized</t>
  </si>
  <si>
    <t>Excess</t>
  </si>
  <si>
    <t>4.02%</t>
  </si>
  <si>
    <t>4.63%</t>
  </si>
  <si>
    <t>Common Equity Tier I risk-based capital:</t>
  </si>
  <si>
    <t>12.86%</t>
  </si>
  <si>
    <t>6.36%</t>
  </si>
  <si>
    <t>Tier 1 risk-based capital:</t>
  </si>
  <si>
    <t>13.87%</t>
  </si>
  <si>
    <t>4.86%</t>
  </si>
  <si>
    <t>7.87%</t>
  </si>
  <si>
    <t>Total risk-based capital:</t>
  </si>
  <si>
    <t>13.47%</t>
  </si>
  <si>
    <t>14.60%</t>
  </si>
  <si>
    <t>3.47%</t>
  </si>
  <si>
    <t>Holding Company [Member]</t>
  </si>
  <si>
    <t>8.93%</t>
  </si>
  <si>
    <t>9.62%</t>
  </si>
  <si>
    <t>3.93%</t>
  </si>
  <si>
    <t>4.62%</t>
  </si>
  <si>
    <t>12.01%</t>
  </si>
  <si>
    <t>5.51%</t>
  </si>
  <si>
    <t>12.74%</t>
  </si>
  <si>
    <t>4.74%</t>
  </si>
  <si>
    <t>13.34%</t>
  </si>
  <si>
    <t>14.61%</t>
  </si>
  <si>
    <t>3.34%</t>
  </si>
  <si>
    <t>4.61%</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C8">
        <v>28830210</v>
      </c>
    </row>
    <row spans="1:3" r="9">
      <c s="4" t="s" r="A9">
        <v>14</v>
      </c>
      <c s="4" t="s" r="B9">
        <v>15</v>
      </c>
    </row>
    <row spans="1:3" r="10">
      <c s="4" t="s" r="A10">
        <v>16</v>
      </c>
      <c s="5" t="n" r="B10">
        <v>923139</v>
      </c>
    </row>
    <row spans="1:3" r="11">
      <c s="4" t="s" r="A11">
        <v>17</v>
      </c>
      <c s="4" t="s" r="B11">
        <v>18</v>
      </c>
    </row>
    <row spans="1:3" r="12">
      <c s="4" t="s" r="A12">
        <v>19</v>
      </c>
      <c s="4" t="s" r="B12">
        <v>20</v>
      </c>
    </row>
    <row spans="1:3" r="13">
      <c s="4" t="s" r="A13">
        <v>21</v>
      </c>
      <c s="4" t="s" r="B13">
        <v>22</v>
      </c>
    </row>
    <row spans="1:3" r="14">
      <c s="4" t="s" r="A14">
        <v>23</v>
      </c>
      <c s="4" t="s" r="B14">
        <v>20</v>
      </c>
    </row>
    <row spans="1:3" r="15">
      <c s="4" t="s" r="A15">
        <v>24</v>
      </c>
      <c s="4" t="s" r="B15">
        <v>25</v>
      </c>
    </row>
    <row spans="1:3" r="16">
      <c s="4" t="s" r="A16">
        <v>26</v>
      </c>
      <c s="5" t="n" r="B16">
        <v>2015</v>
      </c>
    </row>
    <row spans="1:3" r="17">
      <c s="4" t="s" r="A17">
        <v>27</v>
      </c>
      <c s="6"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49</v>
      </c>
      <c s="2" t="s" r="B1">
        <v>1</v>
      </c>
    </row>
    <row spans="1:2" r="2">
      <c s="2" t="s" r="B2">
        <v>2</v>
      </c>
    </row>
    <row spans="1:2" r="3">
      <c s="3" t="s" r="A3">
        <v>250</v>
      </c>
    </row>
    <row spans="1:2" r="4">
      <c s="4" t="s" r="A4">
        <v>251</v>
      </c>
      <c s="4" t="s" r="B4">
        <v>2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53</v>
      </c>
      <c s="2" t="s" r="B1">
        <v>1</v>
      </c>
    </row>
    <row spans="1:2" r="2">
      <c s="2" t="s" r="B2">
        <v>2</v>
      </c>
    </row>
    <row spans="1:2" r="3">
      <c s="3" t="s" r="A3">
        <v>254</v>
      </c>
    </row>
    <row spans="1:2" r="4">
      <c s="4" t="s" r="A4">
        <v>255</v>
      </c>
      <c s="4" t="s" r="B4">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7</v>
      </c>
      <c s="2" t="s" r="B1">
        <v>1</v>
      </c>
    </row>
    <row spans="1:2" r="2">
      <c s="2" t="s" r="B2">
        <v>2</v>
      </c>
    </row>
    <row spans="1:2" r="3">
      <c s="3" t="s" r="A3">
        <v>258</v>
      </c>
    </row>
    <row spans="1:2" r="4">
      <c s="4" t="s" r="A4">
        <v>259</v>
      </c>
      <c s="4" t="s" r="B4">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61</v>
      </c>
      <c s="2" t="s" r="B1">
        <v>1</v>
      </c>
    </row>
    <row spans="1:2" r="2">
      <c s="2" t="s" r="B2">
        <v>2</v>
      </c>
    </row>
    <row spans="1:2" r="3">
      <c s="3" t="s" r="A3">
        <v>262</v>
      </c>
    </row>
    <row spans="1:2" r="4">
      <c s="4" t="s" r="A4">
        <v>263</v>
      </c>
      <c s="4" t="s" r="B4">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65</v>
      </c>
      <c s="2" t="s" r="B1">
        <v>1</v>
      </c>
    </row>
    <row spans="1:2" r="2">
      <c s="2" t="s" r="B2">
        <v>2</v>
      </c>
    </row>
    <row spans="1:2" r="3">
      <c s="3" t="s" r="A3">
        <v>266</v>
      </c>
    </row>
    <row spans="1:2" r="4">
      <c s="4" t="s" r="A4">
        <v>267</v>
      </c>
      <c s="4" t="s" r="B4">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69</v>
      </c>
      <c s="2" t="s" r="B1">
        <v>1</v>
      </c>
    </row>
    <row spans="1:2" r="2">
      <c s="2" t="s" r="B2">
        <v>2</v>
      </c>
    </row>
    <row spans="1:2" r="3">
      <c s="3" t="s" r="A3">
        <v>246</v>
      </c>
    </row>
    <row spans="1:2" r="4">
      <c s="4" t="s" r="A4">
        <v>270</v>
      </c>
      <c s="4" t="s" r="B4">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2</v>
      </c>
      <c s="2" t="s" r="B1">
        <v>1</v>
      </c>
    </row>
    <row spans="1:2" r="2">
      <c s="2" t="s" r="B2">
        <v>2</v>
      </c>
    </row>
    <row spans="1:2" r="3">
      <c s="3" t="s" r="A3">
        <v>246</v>
      </c>
    </row>
    <row spans="1:2" r="4">
      <c s="4" t="s" r="A4">
        <v>273</v>
      </c>
      <c s="4" t="s" r="B4">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75</v>
      </c>
      <c s="2" t="s" r="B1">
        <v>1</v>
      </c>
    </row>
    <row spans="1:2" r="2">
      <c s="2" t="s" r="B2">
        <v>2</v>
      </c>
    </row>
    <row spans="1:2" r="3">
      <c s="3" t="s" r="A3">
        <v>276</v>
      </c>
    </row>
    <row spans="1:2" r="4">
      <c s="4" t="s" r="A4">
        <v>277</v>
      </c>
      <c s="4" t="s" r="B4">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79</v>
      </c>
      <c s="2" t="s" r="B1">
        <v>1</v>
      </c>
    </row>
    <row spans="1:2" r="2">
      <c s="2" t="s" r="B2">
        <v>2</v>
      </c>
    </row>
    <row spans="1:2" r="3">
      <c s="3" t="s" r="A3">
        <v>280</v>
      </c>
    </row>
    <row spans="1:2" r="4">
      <c s="4" t="s" r="A4">
        <v>281</v>
      </c>
      <c s="4" t="s" r="B4">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83</v>
      </c>
      <c s="2" t="s" r="B1">
        <v>1</v>
      </c>
    </row>
    <row spans="1:2" r="2">
      <c s="2" t="s" r="B2">
        <v>2</v>
      </c>
    </row>
    <row spans="1:2" r="3">
      <c s="3" t="s" r="A3">
        <v>284</v>
      </c>
    </row>
    <row spans="1:2" r="4">
      <c s="4" t="s" r="A4">
        <v>285</v>
      </c>
      <c s="4" t="s" r="B4">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s>
  <sheetData>
    <row spans="1:4" r="1">
      <c s="1" t="s" r="A1">
        <v>29</v>
      </c>
      <c s="2" t="s" r="B1">
        <v>2</v>
      </c>
      <c s="2" t="s" r="D1">
        <v>30</v>
      </c>
    </row>
    <row spans="1:4" r="2">
      <c s="3" t="s" r="A2">
        <v>31</v>
      </c>
    </row>
    <row spans="1:4" r="3">
      <c s="4" t="s" r="A3">
        <v>32</v>
      </c>
      <c s="7" t="n" r="B3">
        <v>34474000</v>
      </c>
      <c s="7" t="n" r="D3">
        <v>34265000</v>
      </c>
    </row>
    <row spans="1:4" r="4">
      <c s="3" t="s" r="A4">
        <v>33</v>
      </c>
    </row>
    <row spans="1:4" r="5">
      <c s="4" t="s" r="A5">
        <v>34</v>
      </c>
      <c s="5" t="n" r="B5">
        <v>6220000</v>
      </c>
      <c s="4" t="s" r="C5">
        <v>35</v>
      </c>
      <c s="5" t="n" r="D5">
        <v>0</v>
      </c>
    </row>
    <row spans="1:4" r="6">
      <c s="3" t="s" r="A6">
        <v>36</v>
      </c>
    </row>
    <row spans="1:4" r="7">
      <c s="4" t="s" r="A7">
        <v>37</v>
      </c>
      <c s="5" t="n" r="B7">
        <v>690044000</v>
      </c>
      <c s="4" t="s" r="C7">
        <v>35</v>
      </c>
      <c s="5" t="n" r="D7">
        <v>704933000</v>
      </c>
    </row>
    <row spans="1:4" r="8">
      <c s="4" t="s" r="A8">
        <v>38</v>
      </c>
      <c s="5" t="n" r="B8">
        <v>318501000</v>
      </c>
      <c s="4" t="s" r="C8">
        <v>35</v>
      </c>
      <c s="5" t="n" r="D8">
        <v>268377000</v>
      </c>
    </row>
    <row spans="1:4" r="9">
      <c s="3" t="s" r="A9">
        <v>39</v>
      </c>
    </row>
    <row spans="1:4" r="10">
      <c s="4" t="s" r="A10">
        <v>40</v>
      </c>
      <c s="5" t="n" r="B10">
        <v>14129000</v>
      </c>
      <c s="5" t="n" r="D10">
        <v>11719000</v>
      </c>
    </row>
    <row spans="1:4" r="11">
      <c s="4" t="s" r="A11">
        <v>41</v>
      </c>
      <c s="5" t="n" r="B11">
        <v>-22973000</v>
      </c>
      <c s="5" t="n" r="D11">
        <v>-25096000</v>
      </c>
    </row>
    <row spans="1:4" r="12">
      <c s="4" t="s" r="A12">
        <v>42</v>
      </c>
      <c s="5" t="n" r="B12">
        <v>4177976000</v>
      </c>
      <c s="5" t="n" r="D12">
        <v>3785277000</v>
      </c>
    </row>
    <row spans="1:4" r="13">
      <c s="4" t="s" r="A13">
        <v>43</v>
      </c>
      <c s="5" t="n" r="B13">
        <v>18365000</v>
      </c>
      <c s="5" t="n" r="D13">
        <v>17251000</v>
      </c>
    </row>
    <row spans="1:4" r="14">
      <c s="4" t="s" r="A14">
        <v>44</v>
      </c>
      <c s="5" t="n" r="B14">
        <v>25517000</v>
      </c>
      <c s="5" t="n" r="D14">
        <v>21868000</v>
      </c>
    </row>
    <row spans="1:4" r="15">
      <c s="4" t="s" r="A15">
        <v>45</v>
      </c>
      <c s="5" t="n" r="B15">
        <v>53391000</v>
      </c>
      <c s="5" t="n" r="D15">
        <v>46924000</v>
      </c>
    </row>
    <row spans="1:4" r="16">
      <c s="4" t="s" r="A16">
        <v>46</v>
      </c>
      <c s="5" t="n" r="B16">
        <v>114813000</v>
      </c>
      <c s="5" t="n" r="D16">
        <v>112656000</v>
      </c>
    </row>
    <row spans="1:4" r="17">
      <c s="4" t="s" r="A17">
        <v>47</v>
      </c>
      <c s="5" t="n" r="B17">
        <v>16127000</v>
      </c>
      <c s="5" t="n" r="D17">
        <v>16127000</v>
      </c>
    </row>
    <row spans="1:4" r="18">
      <c s="4" t="s" r="A18">
        <v>48</v>
      </c>
      <c s="5" t="n" r="B18">
        <v>46647000</v>
      </c>
      <c s="5" t="n" r="D18">
        <v>69335000</v>
      </c>
    </row>
    <row spans="1:4" r="19">
      <c s="4" t="s" r="A19">
        <v>49</v>
      </c>
      <c s="5" t="n" r="B19">
        <v>5502075000</v>
      </c>
      <c s="5" t="n" r="D19">
        <v>5077013000</v>
      </c>
    </row>
    <row spans="1:4" r="20">
      <c s="3" t="s" r="A20">
        <v>50</v>
      </c>
    </row>
    <row spans="1:4" r="21">
      <c s="4" t="s" r="A21">
        <v>51</v>
      </c>
      <c s="5" t="n" r="B21">
        <v>257196000</v>
      </c>
      <c s="5" t="n" r="D21">
        <v>255834000</v>
      </c>
    </row>
    <row spans="1:4" r="22">
      <c s="3" t="s" r="A22">
        <v>52</v>
      </c>
    </row>
    <row spans="1:4" r="23">
      <c s="4" t="s" r="A23">
        <v>53</v>
      </c>
      <c s="5" t="n" r="B23">
        <v>1386945000</v>
      </c>
      <c s="5" t="n" r="D23">
        <v>1305823000</v>
      </c>
    </row>
    <row spans="1:4" r="24">
      <c s="4" t="s" r="A24">
        <v>54</v>
      </c>
      <c s="5" t="n" r="B24">
        <v>261400000</v>
      </c>
      <c s="5" t="n" r="D24">
        <v>261942000</v>
      </c>
    </row>
    <row spans="1:4" r="25">
      <c s="4" t="s" r="A25">
        <v>55</v>
      </c>
      <c s="5" t="n" r="B25">
        <v>438457000</v>
      </c>
      <c s="5" t="n" r="D25">
        <v>290263000</v>
      </c>
    </row>
    <row spans="1:4" r="26">
      <c s="4" t="s" r="A26">
        <v>56</v>
      </c>
      <c s="5" t="n" r="B26">
        <v>1338715000</v>
      </c>
      <c s="5" t="n" r="D26">
        <v>1359057000</v>
      </c>
    </row>
    <row spans="1:4" r="27">
      <c s="4" t="s" r="A27">
        <v>57</v>
      </c>
      <c s="5" t="n" r="B27">
        <v>3425517000</v>
      </c>
      <c s="5" t="n" r="D27">
        <v>3217085000</v>
      </c>
    </row>
    <row spans="1:4" r="28">
      <c s="4" t="s" r="A28">
        <v>58</v>
      </c>
      <c s="5" t="n" r="B28">
        <v>44700000</v>
      </c>
      <c s="5" t="n" r="D28">
        <v>35679000</v>
      </c>
    </row>
    <row spans="1:4" r="29">
      <c s="4" t="s" r="A29">
        <v>59</v>
      </c>
      <c s="5" t="n" r="B29">
        <v>1120577000</v>
      </c>
      <c s="5" t="n" r="D29">
        <v>940492000</v>
      </c>
    </row>
    <row spans="1:4" r="30">
      <c s="4" t="s" r="A30">
        <v>60</v>
      </c>
      <c s="5" t="n" r="B30">
        <v>116000000</v>
      </c>
      <c s="5" t="n" r="D30">
        <v>116000000</v>
      </c>
    </row>
    <row spans="1:4" r="31">
      <c s="4" t="s" r="A31">
        <v>61</v>
      </c>
      <c s="5" t="n" r="B31">
        <v>66895000</v>
      </c>
      <c s="5" t="n" r="D31">
        <v>55676000</v>
      </c>
    </row>
    <row spans="1:4" r="32">
      <c s="4" t="s" r="A32">
        <v>62</v>
      </c>
      <c s="7" t="n" r="B32">
        <v>5030885000</v>
      </c>
      <c s="7" t="n" r="D32">
        <v>4620766000</v>
      </c>
    </row>
    <row spans="1:4" r="33">
      <c s="4" t="s" r="A33">
        <v>63</v>
      </c>
      <c s="4" t="s" r="B33">
        <v>64</v>
      </c>
      <c s="4" t="s" r="D33">
        <v>64</v>
      </c>
    </row>
    <row spans="1:4" r="34">
      <c s="3" t="s" r="A34">
        <v>65</v>
      </c>
    </row>
    <row spans="1:4" r="35">
      <c s="4" t="s" r="A35">
        <v>66</v>
      </c>
      <c s="4" t="s" r="B35">
        <v>64</v>
      </c>
      <c s="4" t="s" r="D35">
        <v>64</v>
      </c>
    </row>
    <row spans="1:4" r="36">
      <c s="4" t="s" r="A36">
        <v>67</v>
      </c>
      <c s="7" t="n" r="B36">
        <v>315000</v>
      </c>
      <c s="7" t="n" r="D36">
        <v>315000</v>
      </c>
    </row>
    <row spans="1:4" r="37">
      <c s="4" t="s" r="A37">
        <v>68</v>
      </c>
      <c s="5" t="n" r="B37">
        <v>209936000</v>
      </c>
      <c s="5" t="n" r="D37">
        <v>206437000</v>
      </c>
    </row>
    <row spans="1:4" r="38">
      <c s="4" t="s" r="A38">
        <v>69</v>
      </c>
      <c s="5" t="n" r="B38">
        <v>-48873000</v>
      </c>
      <c s="5" t="n" r="D38">
        <v>-37221000</v>
      </c>
    </row>
    <row spans="1:4" r="39">
      <c s="4" t="s" r="A39">
        <v>70</v>
      </c>
      <c s="5" t="n" r="B39">
        <v>309516000</v>
      </c>
      <c s="5" t="n" r="D39">
        <v>289623000</v>
      </c>
    </row>
    <row spans="1:4" r="40">
      <c s="4" t="s" r="A40">
        <v>71</v>
      </c>
      <c s="5" t="n" r="B40">
        <v>296000</v>
      </c>
      <c s="5" t="n" r="D40">
        <v>-2907000</v>
      </c>
    </row>
    <row spans="1:4" r="41">
      <c s="4" t="s" r="A41">
        <v>72</v>
      </c>
      <c s="5" t="n" r="B41">
        <v>471190000</v>
      </c>
      <c s="5" t="n" r="D41">
        <v>456247000</v>
      </c>
    </row>
    <row spans="1:4" r="42">
      <c s="4" t="s" r="A42">
        <v>73</v>
      </c>
      <c s="5" t="n" r="B42">
        <v>5502075000</v>
      </c>
      <c s="5" t="n" r="D42">
        <v>5077013000</v>
      </c>
    </row>
    <row spans="1:4" r="43">
      <c s="4" t="s" r="A43">
        <v>74</v>
      </c>
    </row>
    <row spans="1:4" r="44">
      <c s="3" t="s" r="A44">
        <v>39</v>
      </c>
    </row>
    <row spans="1:4" r="45">
      <c s="4" t="s" r="A45">
        <v>75</v>
      </c>
      <c s="5" t="n" r="B45">
        <v>2043740000</v>
      </c>
      <c s="5" t="n" r="D45">
        <v>1923460000</v>
      </c>
    </row>
    <row spans="1:4" r="46">
      <c s="4" t="s" r="A46">
        <v>76</v>
      </c>
    </row>
    <row spans="1:4" r="47">
      <c s="3" t="s" r="A47">
        <v>39</v>
      </c>
    </row>
    <row spans="1:4" r="48">
      <c s="4" t="s" r="A48">
        <v>75</v>
      </c>
      <c s="5" t="n" r="B48">
        <v>857806000</v>
      </c>
      <c s="5" t="n" r="D48">
        <v>621569000</v>
      </c>
    </row>
    <row spans="1:4" r="49">
      <c s="4" t="s" r="A49">
        <v>77</v>
      </c>
    </row>
    <row spans="1:4" r="50">
      <c s="3" t="s" r="A50">
        <v>39</v>
      </c>
    </row>
    <row spans="1:4" r="51">
      <c s="4" t="s" r="A51">
        <v>75</v>
      </c>
      <c s="5" t="n" r="B51">
        <v>568401000</v>
      </c>
      <c s="5" t="n" r="D51">
        <v>573779000</v>
      </c>
    </row>
    <row spans="1:4" r="52">
      <c s="4" t="s" r="A52">
        <v>78</v>
      </c>
    </row>
    <row spans="1:4" r="53">
      <c s="3" t="s" r="A53">
        <v>39</v>
      </c>
    </row>
    <row spans="1:4" r="54">
      <c s="4" t="s" r="A54">
        <v>75</v>
      </c>
      <c s="5" t="n" r="B54">
        <v>191430000</v>
      </c>
      <c s="5" t="n" r="D54">
        <v>187572000</v>
      </c>
    </row>
    <row spans="1:4" r="55">
      <c s="4" t="s" r="A55">
        <v>79</v>
      </c>
    </row>
    <row spans="1:4" r="56">
      <c s="3" t="s" r="A56">
        <v>39</v>
      </c>
    </row>
    <row spans="1:4" r="57">
      <c s="4" t="s" r="A57">
        <v>75</v>
      </c>
      <c s="5" t="n" r="B57">
        <v>9122000</v>
      </c>
      <c s="5" t="n" r="D57">
        <v>9835000</v>
      </c>
    </row>
    <row spans="1:4" r="58">
      <c s="4" t="s" r="A58">
        <v>80</v>
      </c>
    </row>
    <row spans="1:4" r="59">
      <c s="3" t="s" r="A59">
        <v>39</v>
      </c>
    </row>
    <row spans="1:4" r="60">
      <c s="4" t="s" r="A60">
        <v>75</v>
      </c>
      <c s="5" t="n" r="B60">
        <v>5671000</v>
      </c>
      <c s="5" t="n" r="D60">
        <v>5286000</v>
      </c>
    </row>
    <row spans="1:4" r="61">
      <c s="4" t="s" r="A61">
        <v>81</v>
      </c>
    </row>
    <row spans="1:4" r="62">
      <c s="3" t="s" r="A62">
        <v>39</v>
      </c>
    </row>
    <row spans="1:4" r="63">
      <c s="4" t="s" r="A63">
        <v>75</v>
      </c>
      <c s="5" t="n" r="B63">
        <v>10540000</v>
      </c>
      <c s="5" t="n" r="D63">
        <v>7134000</v>
      </c>
    </row>
    <row spans="1:4" r="64">
      <c s="4" t="s" r="A64">
        <v>82</v>
      </c>
    </row>
    <row spans="1:4" r="65">
      <c s="3" t="s" r="A65">
        <v>39</v>
      </c>
    </row>
    <row spans="1:4" r="66">
      <c s="4" t="s" r="A66">
        <v>75</v>
      </c>
      <c s="5" t="n" r="B66">
        <v>21025000</v>
      </c>
      <c s="5" t="n" r="D66">
        <v>22519000</v>
      </c>
    </row>
    <row spans="1:4" r="67">
      <c s="4" t="s" r="A67">
        <v>83</v>
      </c>
    </row>
    <row spans="1:4" r="68">
      <c s="3" t="s" r="A68">
        <v>39</v>
      </c>
    </row>
    <row spans="1:4" r="69">
      <c s="4" t="s" r="A69">
        <v>75</v>
      </c>
      <c s="7" t="n" r="B69">
        <v>479085000</v>
      </c>
      <c s="7" t="n" r="D69">
        <v>447500000</v>
      </c>
    </row>
    <row spans="1:4" r="70">
      <c t="n" r="A70"/>
    </row>
    <row spans="1:4" r="71">
      <c s="4" t="s" r="A71">
        <v>35</v>
      </c>
      <c s="4" t="s" r="B71">
        <v>84</v>
      </c>
    </row>
  </sheetData>
  <mergeCells count="3">
    <mergeCell ref="B1:C1"/>
    <mergeCell ref="A70:D70"/>
    <mergeCell ref="B71:D7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287</v>
      </c>
      <c s="2" t="s" r="B1">
        <v>1</v>
      </c>
    </row>
    <row spans="1:2" r="2">
      <c s="2" t="s" r="B2">
        <v>2</v>
      </c>
    </row>
    <row spans="1:2" r="3">
      <c s="3" t="s" r="A3">
        <v>288</v>
      </c>
    </row>
    <row spans="1:2" r="4">
      <c s="4" t="s" r="A4">
        <v>289</v>
      </c>
      <c s="4" t="s" r="B4">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91</v>
      </c>
      <c s="2" t="s" r="B1">
        <v>1</v>
      </c>
    </row>
    <row spans="1:2" r="2">
      <c s="2" t="s" r="B2">
        <v>2</v>
      </c>
    </row>
    <row spans="1:2" r="3">
      <c s="3" t="s" r="A3">
        <v>292</v>
      </c>
    </row>
    <row spans="1:2" r="4">
      <c s="4" t="s" r="A4">
        <v>293</v>
      </c>
      <c s="4" t="s" r="B4">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95</v>
      </c>
      <c s="2" t="s" r="B1">
        <v>1</v>
      </c>
    </row>
    <row spans="1:2" r="2">
      <c s="2" t="s" r="B2">
        <v>2</v>
      </c>
    </row>
    <row spans="1:2" r="3">
      <c s="3" t="s" r="A3">
        <v>246</v>
      </c>
    </row>
    <row spans="1:2" r="4">
      <c s="4" t="s" r="A4">
        <v>296</v>
      </c>
      <c s="4" t="s" r="B4">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298</v>
      </c>
      <c s="2" t="s" r="B1">
        <v>1</v>
      </c>
    </row>
    <row spans="1:2" r="2">
      <c s="2" t="s" r="B2">
        <v>2</v>
      </c>
    </row>
    <row spans="1:2" r="3">
      <c s="3" t="s" r="A3">
        <v>246</v>
      </c>
    </row>
    <row spans="1:2" r="4">
      <c s="4" t="s" r="A4">
        <v>299</v>
      </c>
      <c s="4" t="s" r="B4">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01</v>
      </c>
      <c s="2" t="s" r="B1">
        <v>1</v>
      </c>
    </row>
    <row spans="1:2" r="2">
      <c s="2" t="s" r="B2">
        <v>2</v>
      </c>
    </row>
    <row spans="1:2" r="3">
      <c s="3" t="s" r="A3">
        <v>302</v>
      </c>
    </row>
    <row spans="1:2" r="4">
      <c s="4" t="s" r="A4">
        <v>303</v>
      </c>
      <c s="4" t="s" r="B4">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305</v>
      </c>
      <c s="2" t="s" r="B1">
        <v>1</v>
      </c>
    </row>
    <row spans="1:2" r="2">
      <c s="2" t="s" r="B2">
        <v>2</v>
      </c>
    </row>
    <row spans="1:2" r="3">
      <c s="3" t="s" r="A3">
        <v>254</v>
      </c>
    </row>
    <row spans="1:2" r="4">
      <c s="4" t="s" r="A4">
        <v>306</v>
      </c>
      <c s="4" t="s" r="B4">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308</v>
      </c>
      <c s="2" t="s" r="B1">
        <v>1</v>
      </c>
    </row>
    <row spans="1:2" r="2">
      <c s="2" t="s" r="B2">
        <v>2</v>
      </c>
    </row>
    <row spans="1:2" r="3">
      <c s="3" t="s" r="A3">
        <v>258</v>
      </c>
    </row>
    <row spans="1:2" r="4">
      <c s="4" t="s" r="A4">
        <v>309</v>
      </c>
      <c s="4" t="s" r="B4">
        <v>310</v>
      </c>
    </row>
    <row spans="1:2" r="5">
      <c s="4" t="s" r="A5">
        <v>311</v>
      </c>
      <c s="4" t="s" r="B5">
        <v>312</v>
      </c>
    </row>
    <row spans="1:2" r="6">
      <c s="4" t="s" r="A6">
        <v>313</v>
      </c>
      <c s="4" t="s" r="B6">
        <v>314</v>
      </c>
    </row>
    <row spans="1:2" r="7">
      <c s="4" t="s" r="A7">
        <v>315</v>
      </c>
      <c s="4" t="s" r="B7">
        <v>316</v>
      </c>
    </row>
    <row spans="1:2" r="8">
      <c s="4" t="s" r="A8">
        <v>317</v>
      </c>
      <c s="4" t="s" r="B8">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8"/>
    <col customWidth="1" max="2" min="2" width="80"/>
  </cols>
  <sheetData>
    <row spans="1:2" r="1">
      <c s="1" t="s" r="A1">
        <v>319</v>
      </c>
      <c s="2" t="s" r="B1">
        <v>1</v>
      </c>
    </row>
    <row spans="1:2" r="2">
      <c s="2" t="s" r="B2">
        <v>2</v>
      </c>
    </row>
    <row spans="1:2" r="3">
      <c s="3" t="s" r="A3">
        <v>320</v>
      </c>
    </row>
    <row spans="1:2" r="4">
      <c s="4" t="s" r="A4">
        <v>321</v>
      </c>
      <c s="4" t="s" r="B4">
        <v>322</v>
      </c>
    </row>
    <row spans="1:2" r="5">
      <c s="4" t="s" r="A5">
        <v>323</v>
      </c>
      <c s="4" t="s" r="B5">
        <v>324</v>
      </c>
    </row>
    <row spans="1:2" r="6">
      <c s="4" t="s" r="A6">
        <v>325</v>
      </c>
      <c s="4" t="s" r="B6">
        <v>326</v>
      </c>
    </row>
    <row spans="1:2" r="7">
      <c s="4" t="s" r="A7">
        <v>327</v>
      </c>
      <c s="4" t="s" r="B7">
        <v>328</v>
      </c>
    </row>
    <row spans="1:2" r="8">
      <c s="4" t="s" r="A8">
        <v>329</v>
      </c>
      <c s="4" t="s" r="B8">
        <v>330</v>
      </c>
    </row>
    <row spans="1:2" r="9">
      <c s="4" t="s" r="A9">
        <v>331</v>
      </c>
      <c s="4" t="s" r="B9">
        <v>332</v>
      </c>
    </row>
    <row spans="1:2" r="10">
      <c s="4" t="s" r="A10">
        <v>333</v>
      </c>
      <c s="4" t="s" r="B10">
        <v>334</v>
      </c>
    </row>
    <row spans="1:2" r="11">
      <c s="4" t="s" r="A11">
        <v>335</v>
      </c>
    </row>
    <row spans="1:2" r="12">
      <c s="3" t="s" r="A12">
        <v>320</v>
      </c>
    </row>
    <row spans="1:2" r="13">
      <c s="4" t="s" r="A13">
        <v>321</v>
      </c>
      <c s="4" t="s" r="B13">
        <v>336</v>
      </c>
    </row>
    <row spans="1:2" r="14">
      <c s="4" t="s" r="A14">
        <v>337</v>
      </c>
    </row>
    <row spans="1:2" r="15">
      <c s="3" t="s" r="A15">
        <v>320</v>
      </c>
    </row>
    <row spans="1:2" r="16">
      <c s="4" t="s" r="A16">
        <v>321</v>
      </c>
      <c s="4" t="s" r="B16">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339</v>
      </c>
      <c s="2" t="s" r="B1">
        <v>1</v>
      </c>
    </row>
    <row spans="1:2" r="2">
      <c s="2" t="s" r="B2">
        <v>2</v>
      </c>
    </row>
    <row spans="1:2" r="3">
      <c s="3" t="s" r="A3">
        <v>266</v>
      </c>
    </row>
    <row spans="1:2" r="4">
      <c s="4" t="s" r="A4">
        <v>340</v>
      </c>
      <c s="4" t="s" r="B4">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t="s" r="A1">
        <v>342</v>
      </c>
      <c s="2" t="s" r="B1">
        <v>1</v>
      </c>
    </row>
    <row spans="1:2" r="2">
      <c s="2" t="s" r="B2">
        <v>2</v>
      </c>
    </row>
    <row spans="1:2" r="3">
      <c s="3" t="s" r="A3">
        <v>246</v>
      </c>
    </row>
    <row spans="1:2" r="4">
      <c s="4" t="s" r="A4">
        <v>343</v>
      </c>
      <c s="4" t="s" r="B4">
        <v>344</v>
      </c>
    </row>
    <row spans="1:2" r="5">
      <c s="4" t="s" r="A5">
        <v>345</v>
      </c>
      <c s="4" t="s" r="B5">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85</v>
      </c>
      <c s="2" t="s" r="C1">
        <v>2</v>
      </c>
      <c s="2" t="s" r="D1">
        <v>30</v>
      </c>
    </row>
    <row spans="1:4" r="2">
      <c s="4" t="s" r="A2">
        <v>86</v>
      </c>
      <c s="4" t="s" r="B2">
        <v>35</v>
      </c>
      <c s="7" t="n" r="C2">
        <v>6220</v>
      </c>
    </row>
    <row spans="1:4" r="3">
      <c s="4" t="s" r="A3">
        <v>87</v>
      </c>
      <c s="5" t="n" r="C3">
        <v>3826</v>
      </c>
      <c s="7" t="n" r="D3">
        <v>4678</v>
      </c>
    </row>
    <row spans="1:4" r="4">
      <c s="4" t="s" r="A4">
        <v>88</v>
      </c>
      <c s="5" t="n" r="C4">
        <v>381912</v>
      </c>
      <c s="5" t="n" r="D4">
        <v>464626</v>
      </c>
    </row>
    <row spans="1:4" r="5">
      <c s="4" t="s" r="A5">
        <v>89</v>
      </c>
      <c s="5" t="n" r="C5">
        <v>28242</v>
      </c>
      <c s="5" t="n" r="D5">
        <v>27915</v>
      </c>
    </row>
    <row spans="1:4" r="6">
      <c s="4" t="s" r="A6">
        <v>90</v>
      </c>
      <c s="5" t="n" r="C6">
        <v>18635</v>
      </c>
      <c s="5" t="n" r="D6">
        <v>57562</v>
      </c>
    </row>
    <row spans="1:4" r="7">
      <c s="4" t="s" r="A7">
        <v>91</v>
      </c>
      <c s="7" t="n" r="C7">
        <v>28491</v>
      </c>
      <c s="7" t="n" r="D7">
        <v>28771</v>
      </c>
    </row>
    <row spans="1:4" r="8">
      <c s="4" t="s" r="A8">
        <v>92</v>
      </c>
      <c s="8" t="n" r="C8">
        <v>0.01</v>
      </c>
      <c s="8" t="n" r="D8">
        <v>0.01</v>
      </c>
    </row>
    <row spans="1:4" r="9">
      <c s="4" t="s" r="A9">
        <v>93</v>
      </c>
      <c s="5" t="n" r="C9">
        <v>5000000</v>
      </c>
      <c s="5" t="n" r="D9">
        <v>5000000</v>
      </c>
    </row>
    <row spans="1:4" r="10">
      <c s="4" t="s" r="A10">
        <v>94</v>
      </c>
      <c s="5" t="n" r="C10">
        <v>0</v>
      </c>
      <c s="5" t="n" r="D10">
        <v>0</v>
      </c>
    </row>
    <row spans="1:4" r="11">
      <c s="4" t="s" r="A11">
        <v>95</v>
      </c>
      <c s="8" t="n" r="C11">
        <v>0.01</v>
      </c>
      <c s="8" t="n" r="D11">
        <v>0.01</v>
      </c>
    </row>
    <row spans="1:4" r="12">
      <c s="4" t="s" r="A12">
        <v>96</v>
      </c>
      <c s="5" t="n" r="C12">
        <v>100000000</v>
      </c>
      <c s="5" t="n" r="D12">
        <v>100000000</v>
      </c>
    </row>
    <row spans="1:4" r="13">
      <c s="4" t="s" r="A13">
        <v>97</v>
      </c>
      <c s="5" t="n" r="C13">
        <v>31530595</v>
      </c>
      <c s="5" t="n" r="D13">
        <v>31530595</v>
      </c>
    </row>
    <row spans="1:4" r="14">
      <c s="4" t="s" r="A14">
        <v>98</v>
      </c>
      <c s="5" t="n" r="C14">
        <v>28830210</v>
      </c>
      <c s="5" t="n" r="D14">
        <v>29403823</v>
      </c>
    </row>
    <row spans="1:4" r="15">
      <c s="4" t="s" r="A15">
        <v>99</v>
      </c>
      <c s="5" t="n" r="C15">
        <v>2700385</v>
      </c>
      <c s="5" t="n" r="D15">
        <v>2126772</v>
      </c>
    </row>
    <row spans="1:4" r="16">
      <c t="n" r="A16"/>
    </row>
    <row spans="1:4" r="17">
      <c s="4" t="s" r="A17">
        <v>35</v>
      </c>
      <c s="4" t="s" r="B17">
        <v>84</v>
      </c>
    </row>
  </sheetData>
  <mergeCells count="3">
    <mergeCell ref="A1:B1"/>
    <mergeCell ref="A16:C16"/>
    <mergeCell ref="B17:C1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347</v>
      </c>
      <c s="2" t="s" r="B1">
        <v>1</v>
      </c>
    </row>
    <row spans="1:2" r="2">
      <c s="2" t="s" r="B2">
        <v>2</v>
      </c>
    </row>
    <row spans="1:2" r="3">
      <c s="3" t="s" r="A3">
        <v>246</v>
      </c>
    </row>
    <row spans="1:2" r="4">
      <c s="4" t="s" r="A4">
        <v>348</v>
      </c>
      <c s="4" t="s" r="B4">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350</v>
      </c>
      <c s="2" t="s" r="B1">
        <v>1</v>
      </c>
    </row>
    <row spans="1:2" r="2">
      <c s="2" t="s" r="B2">
        <v>2</v>
      </c>
    </row>
    <row spans="1:2" r="3">
      <c s="3" t="s" r="A3">
        <v>351</v>
      </c>
    </row>
    <row spans="1:2" r="4">
      <c s="4" t="s" r="A4">
        <v>352</v>
      </c>
      <c s="4" t="s" r="B4">
        <v>353</v>
      </c>
    </row>
    <row spans="1:2" r="5">
      <c s="4" t="s" r="A5">
        <v>354</v>
      </c>
      <c s="4" t="s" r="B5">
        <v>355</v>
      </c>
    </row>
    <row spans="1:2" r="6">
      <c s="4" t="s" r="A6">
        <v>356</v>
      </c>
    </row>
    <row spans="1:2" r="7">
      <c s="3" t="s" r="A7">
        <v>351</v>
      </c>
    </row>
    <row spans="1:2" r="8">
      <c s="4" t="s" r="A8">
        <v>357</v>
      </c>
      <c s="4" t="s" r="B8">
        <v>358</v>
      </c>
    </row>
    <row spans="1:2" r="9">
      <c s="4" t="s" r="A9">
        <v>359</v>
      </c>
    </row>
    <row spans="1:2" r="10">
      <c s="3" t="s" r="A10">
        <v>351</v>
      </c>
    </row>
    <row spans="1:2" r="11">
      <c s="4" t="s" r="A11">
        <v>357</v>
      </c>
      <c s="4" t="s" r="B11">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t="s" r="A1">
        <v>361</v>
      </c>
      <c s="2" t="s" r="B1">
        <v>1</v>
      </c>
    </row>
    <row spans="1:2" r="2">
      <c s="2" t="s" r="B2">
        <v>2</v>
      </c>
    </row>
    <row spans="1:2" r="3">
      <c s="4" t="s" r="A3">
        <v>362</v>
      </c>
    </row>
    <row spans="1:2" r="4">
      <c s="3" t="s" r="A4">
        <v>363</v>
      </c>
    </row>
    <row spans="1:2" r="5">
      <c s="4" t="s" r="A5">
        <v>364</v>
      </c>
      <c s="4" t="s" r="B5">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366</v>
      </c>
      <c s="2" t="s" r="B1">
        <v>1</v>
      </c>
    </row>
    <row spans="1:2" r="2">
      <c s="2" t="s" r="B2">
        <v>2</v>
      </c>
    </row>
    <row spans="1:2" r="3">
      <c s="3" t="s" r="A3">
        <v>284</v>
      </c>
    </row>
    <row spans="1:2" r="4">
      <c s="4" t="s" r="A4">
        <v>367</v>
      </c>
      <c s="4" t="s" r="B4">
        <v>368</v>
      </c>
    </row>
    <row spans="1:2" r="5">
      <c s="4" t="s" r="A5">
        <v>369</v>
      </c>
      <c s="4" t="s" r="B5">
        <v>370</v>
      </c>
    </row>
    <row spans="1:2" r="6">
      <c s="4" t="s" r="A6">
        <v>371</v>
      </c>
      <c s="4" t="s" r="B6">
        <v>372</v>
      </c>
    </row>
    <row spans="1:2" r="7">
      <c s="4" t="s" r="A7">
        <v>373</v>
      </c>
      <c s="4" t="s" r="B7">
        <v>374</v>
      </c>
    </row>
    <row spans="1:2" r="8">
      <c s="4" t="s" r="A8">
        <v>375</v>
      </c>
      <c s="4" t="s" r="B8">
        <v>376</v>
      </c>
    </row>
    <row spans="1:2" r="9">
      <c s="4" t="s" r="A9">
        <v>377</v>
      </c>
      <c s="4" t="s" r="B9">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t="s" r="A1">
        <v>379</v>
      </c>
      <c s="2" t="s" r="B1">
        <v>1</v>
      </c>
    </row>
    <row spans="1:2" r="2">
      <c s="2" t="s" r="B2">
        <v>2</v>
      </c>
    </row>
    <row spans="1:2" r="3">
      <c s="3" t="s" r="A3">
        <v>288</v>
      </c>
    </row>
    <row spans="1:2" r="4">
      <c s="4" t="s" r="A4">
        <v>380</v>
      </c>
      <c s="4" t="s" r="B4">
        <v>381</v>
      </c>
    </row>
    <row spans="1:2" r="5">
      <c s="4" t="s" r="A5">
        <v>382</v>
      </c>
      <c s="4" t="s" r="B5">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384</v>
      </c>
      <c s="2" t="s" r="B1">
        <v>1</v>
      </c>
    </row>
    <row spans="1:2" r="2">
      <c s="2" t="s" r="B2">
        <v>2</v>
      </c>
    </row>
    <row spans="1:2" r="3">
      <c s="3" t="s" r="A3">
        <v>292</v>
      </c>
    </row>
    <row spans="1:2" r="4">
      <c s="4" t="s" r="A4">
        <v>385</v>
      </c>
      <c s="4" t="s" r="B4">
        <v>386</v>
      </c>
    </row>
    <row spans="1:2" r="5">
      <c s="4" t="s" r="A5">
        <v>387</v>
      </c>
      <c s="4" t="s" r="B5">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89</v>
      </c>
      <c s="2" t="s" r="B1">
        <v>1</v>
      </c>
    </row>
    <row spans="1:2" r="2">
      <c s="2" t="s" r="B2">
        <v>2</v>
      </c>
    </row>
    <row spans="1:2" r="3">
      <c s="3" t="s" r="A3">
        <v>246</v>
      </c>
    </row>
    <row spans="1:2" r="4">
      <c s="4" t="s" r="A4">
        <v>390</v>
      </c>
      <c s="4" t="s" r="B4">
        <v>391</v>
      </c>
    </row>
    <row spans="1:2" r="5">
      <c s="4" t="s" r="A5">
        <v>392</v>
      </c>
      <c s="4" t="s" r="B5">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94</v>
      </c>
      <c s="2" t="s" r="B1">
        <v>1</v>
      </c>
    </row>
    <row spans="1:2" r="2">
      <c s="2" t="s" r="B2">
        <v>2</v>
      </c>
    </row>
    <row spans="1:2" r="3">
      <c s="3" t="s" r="A3">
        <v>246</v>
      </c>
    </row>
    <row spans="1:2" r="4">
      <c s="4" t="s" r="A4">
        <v>395</v>
      </c>
      <c s="4" t="s" r="B4">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7</v>
      </c>
      <c s="2" t="s" r="B1">
        <v>101</v>
      </c>
      <c s="2" t="s" r="D1">
        <v>1</v>
      </c>
    </row>
    <row spans="1:5" r="2">
      <c s="2" t="s" r="B2">
        <v>2</v>
      </c>
      <c s="2" t="s" r="C2">
        <v>102</v>
      </c>
      <c s="2" t="s" r="D2">
        <v>2</v>
      </c>
      <c s="2" t="s" r="E2">
        <v>102</v>
      </c>
    </row>
    <row spans="1:5" r="3">
      <c s="4" t="s" r="A3">
        <v>398</v>
      </c>
    </row>
    <row spans="1:5" r="4">
      <c s="3" t="s" r="A4">
        <v>399</v>
      </c>
    </row>
    <row spans="1:5" r="5">
      <c s="4" t="s" r="A5">
        <v>400</v>
      </c>
      <c s="5" t="n" r="B5">
        <v>0</v>
      </c>
      <c s="5" t="n" r="C5">
        <v>0</v>
      </c>
      <c s="5" t="n" r="D5">
        <v>0</v>
      </c>
      <c s="5" t="n" r="E5">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401</v>
      </c>
      <c s="2" t="s" r="C1">
        <v>101</v>
      </c>
      <c s="2" t="s" r="E1">
        <v>1</v>
      </c>
    </row>
    <row spans="1:6" r="2">
      <c s="2" t="s" r="C2">
        <v>2</v>
      </c>
      <c s="2" t="s" r="D2">
        <v>102</v>
      </c>
      <c s="2" t="s" r="E2">
        <v>2</v>
      </c>
      <c s="2" t="s" r="F2">
        <v>102</v>
      </c>
    </row>
    <row spans="1:6" r="3">
      <c s="3" t="s" r="A3">
        <v>402</v>
      </c>
    </row>
    <row spans="1:6" r="4">
      <c s="4" t="s" r="A4">
        <v>403</v>
      </c>
      <c s="7" t="n" r="C4">
        <v>11008</v>
      </c>
      <c s="7" t="n" r="D4">
        <v>11201</v>
      </c>
      <c s="7" t="n" r="E4">
        <v>34575</v>
      </c>
      <c s="7" t="n" r="F4">
        <v>33182</v>
      </c>
    </row>
    <row spans="1:6" r="5">
      <c s="3" t="s" r="A5">
        <v>404</v>
      </c>
    </row>
    <row spans="1:6" r="6">
      <c s="4" t="s" r="A6">
        <v>405</v>
      </c>
      <c s="5" t="n" r="C6">
        <v>28927</v>
      </c>
      <c s="5" t="n" r="D6">
        <v>29772</v>
      </c>
      <c s="5" t="n" r="E6">
        <v>29188</v>
      </c>
      <c s="5" t="n" r="F6">
        <v>29937</v>
      </c>
    </row>
    <row spans="1:6" r="7">
      <c s="4" t="s" r="A7">
        <v>406</v>
      </c>
      <c s="5" t="n" r="C7">
        <v>19</v>
      </c>
      <c s="5" t="n" r="D7">
        <v>24</v>
      </c>
      <c s="5" t="n" r="E7">
        <v>21</v>
      </c>
      <c s="5" t="n" r="F7">
        <v>31</v>
      </c>
    </row>
    <row spans="1:6" r="8">
      <c s="4" t="s" r="A8">
        <v>407</v>
      </c>
      <c s="5" t="n" r="C8">
        <v>28946</v>
      </c>
      <c s="5" t="n" r="D8">
        <v>29796</v>
      </c>
      <c s="5" t="n" r="E8">
        <v>29209</v>
      </c>
      <c s="5" t="n" r="F8">
        <v>29968</v>
      </c>
    </row>
    <row spans="1:6" r="9">
      <c s="4" t="s" r="A9">
        <v>142</v>
      </c>
      <c s="8" t="n" r="C9">
        <v>0.38</v>
      </c>
      <c s="8" t="n" r="D9">
        <v>0.38</v>
      </c>
      <c s="8" t="n" r="E9">
        <v>1.18</v>
      </c>
      <c s="8" t="n" r="F9">
        <v>1.11</v>
      </c>
    </row>
    <row spans="1:6" r="10">
      <c s="4" t="s" r="A10">
        <v>408</v>
      </c>
      <c s="4" t="s" r="B10">
        <v>35</v>
      </c>
      <c s="8" t="n" r="C10">
        <v>0.38</v>
      </c>
      <c s="8" t="n" r="D10">
        <v>0.38</v>
      </c>
      <c s="8" t="n" r="E10">
        <v>1.18</v>
      </c>
      <c s="8" t="n" r="F10">
        <v>1.11</v>
      </c>
    </row>
    <row spans="1:6" r="11">
      <c s="4" t="s" r="A11">
        <v>409</v>
      </c>
      <c s="4" t="s" r="C11">
        <v>410</v>
      </c>
      <c s="4" t="s" r="D11">
        <v>411</v>
      </c>
      <c s="4" t="s" r="E11">
        <v>412</v>
      </c>
      <c s="4" t="s" r="F11">
        <v>413</v>
      </c>
    </row>
    <row spans="1:6" r="12">
      <c t="n" r="A12"/>
    </row>
    <row spans="1:6" r="13">
      <c s="4" t="s" r="A13">
        <v>35</v>
      </c>
      <c s="4" t="s" r="B13">
        <v>145</v>
      </c>
    </row>
  </sheetData>
  <mergeCells count="5">
    <mergeCell ref="A1:B2"/>
    <mergeCell ref="C1:D1"/>
    <mergeCell ref="E1:F1"/>
    <mergeCell ref="A12:E12"/>
    <mergeCell ref="B13:E13"/>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5"/>
    <col customWidth="1" max="6" min="6" width="14"/>
  </cols>
  <sheetData>
    <row spans="1:6" r="1">
      <c s="1" t="s" r="A1">
        <v>100</v>
      </c>
      <c s="2" t="s" r="C1">
        <v>101</v>
      </c>
      <c s="2" t="s" r="E1">
        <v>1</v>
      </c>
    </row>
    <row spans="1:6" r="2">
      <c s="2" t="s" r="C2">
        <v>2</v>
      </c>
      <c s="2" t="s" r="D2">
        <v>102</v>
      </c>
      <c s="2" t="s" r="E2">
        <v>2</v>
      </c>
      <c s="2" t="s" r="F2">
        <v>102</v>
      </c>
    </row>
    <row spans="1:6" r="3">
      <c s="3" t="s" r="A3">
        <v>103</v>
      </c>
    </row>
    <row spans="1:6" r="4">
      <c s="4" t="s" r="A4">
        <v>104</v>
      </c>
      <c s="7" t="n" r="C4">
        <v>45243</v>
      </c>
      <c s="7" t="n" r="D4">
        <v>42668</v>
      </c>
      <c s="7" t="n" r="E4">
        <v>132861</v>
      </c>
      <c s="7" t="n" r="F4">
        <v>127277</v>
      </c>
    </row>
    <row spans="1:6" r="5">
      <c s="3" t="s" r="A5">
        <v>105</v>
      </c>
    </row>
    <row spans="1:6" r="6">
      <c s="4" t="s" r="A6">
        <v>106</v>
      </c>
      <c s="5" t="n" r="C6">
        <v>6508</v>
      </c>
      <c s="5" t="n" r="D6">
        <v>6309</v>
      </c>
      <c s="5" t="n" r="E6">
        <v>18366</v>
      </c>
      <c s="5" t="n" r="F6">
        <v>20051</v>
      </c>
    </row>
    <row spans="1:6" r="7">
      <c s="4" t="s" r="A7">
        <v>107</v>
      </c>
      <c s="5" t="n" r="C7">
        <v>119</v>
      </c>
      <c s="5" t="n" r="D7">
        <v>190</v>
      </c>
      <c s="5" t="n" r="E7">
        <v>355</v>
      </c>
      <c s="5" t="n" r="F7">
        <v>574</v>
      </c>
    </row>
    <row spans="1:6" r="8">
      <c s="4" t="s" r="A8">
        <v>108</v>
      </c>
      <c s="5" t="n" r="C8">
        <v>43</v>
      </c>
      <c s="5" t="n" r="D8">
        <v>10</v>
      </c>
      <c s="5" t="n" r="E8">
        <v>96</v>
      </c>
      <c s="5" t="n" r="F8">
        <v>55</v>
      </c>
    </row>
    <row spans="1:6" r="9">
      <c s="4" t="s" r="A9">
        <v>109</v>
      </c>
      <c s="5" t="n" r="C9">
        <v>51913</v>
      </c>
      <c s="5" t="n" r="D9">
        <v>49177</v>
      </c>
      <c s="5" t="n" r="E9">
        <v>151678</v>
      </c>
      <c s="5" t="n" r="F9">
        <v>147957</v>
      </c>
    </row>
    <row spans="1:6" r="10">
      <c s="3" t="s" r="A10">
        <v>110</v>
      </c>
    </row>
    <row spans="1:6" r="11">
      <c s="4" t="s" r="A11">
        <v>111</v>
      </c>
      <c s="5" t="n" r="C11">
        <v>7701</v>
      </c>
      <c s="5" t="n" r="D11">
        <v>7336</v>
      </c>
      <c s="5" t="n" r="E11">
        <v>22596</v>
      </c>
      <c s="5" t="n" r="F11">
        <v>22724</v>
      </c>
    </row>
    <row spans="1:6" r="12">
      <c s="4" t="s" r="A12">
        <v>112</v>
      </c>
      <c s="5" t="n" r="C12">
        <v>4902</v>
      </c>
      <c s="5" t="n" r="D12">
        <v>9884</v>
      </c>
      <c s="5" t="n" r="E12">
        <v>14078</v>
      </c>
      <c s="5" t="n" r="F12">
        <v>19960</v>
      </c>
    </row>
    <row spans="1:6" r="13">
      <c s="4" t="s" r="A13">
        <v>113</v>
      </c>
      <c s="5" t="n" r="C13">
        <v>12603</v>
      </c>
      <c s="5" t="n" r="D13">
        <v>17220</v>
      </c>
      <c s="5" t="n" r="E13">
        <v>36674</v>
      </c>
      <c s="5" t="n" r="F13">
        <v>42684</v>
      </c>
    </row>
    <row spans="1:6" r="14">
      <c s="4" t="s" r="A14">
        <v>114</v>
      </c>
      <c s="5" t="n" r="C14">
        <v>39310</v>
      </c>
      <c s="5" t="n" r="D14">
        <v>31957</v>
      </c>
      <c s="5" t="n" r="E14">
        <v>115004</v>
      </c>
      <c s="5" t="n" r="F14">
        <v>105273</v>
      </c>
    </row>
    <row spans="1:6" r="15">
      <c s="4" t="s" r="A15">
        <v>115</v>
      </c>
      <c s="5" t="n" r="C15">
        <v>-370</v>
      </c>
      <c s="5" t="n" r="D15">
        <v>-618</v>
      </c>
      <c s="5" t="n" r="E15">
        <v>-1620</v>
      </c>
      <c s="5" t="n" r="F15">
        <v>-2829</v>
      </c>
    </row>
    <row spans="1:6" r="16">
      <c s="4" t="s" r="A16">
        <v>116</v>
      </c>
      <c s="5" t="n" r="C16">
        <v>39680</v>
      </c>
      <c s="5" t="n" r="D16">
        <v>32575</v>
      </c>
      <c s="5" t="n" r="E16">
        <v>116624</v>
      </c>
      <c s="5" t="n" r="F16">
        <v>108102</v>
      </c>
    </row>
    <row spans="1:6" r="17">
      <c s="3" t="s" r="A17">
        <v>117</v>
      </c>
    </row>
    <row spans="1:6" r="18">
      <c s="4" t="s" r="A18">
        <v>118</v>
      </c>
      <c s="5" t="n" r="C18">
        <v>778</v>
      </c>
      <c s="5" t="n" r="D18">
        <v>748</v>
      </c>
      <c s="5" t="n" r="E18">
        <v>2560</v>
      </c>
      <c s="5" t="n" r="F18">
        <v>2324</v>
      </c>
    </row>
    <row spans="1:6" r="19">
      <c s="4" t="s" r="A19">
        <v>119</v>
      </c>
      <c s="5" t="n" r="C19">
        <v>103</v>
      </c>
      <c s="5" t="n" r="D19">
        <v>5216</v>
      </c>
      <c s="5" t="n" r="E19">
        <v>167</v>
      </c>
      <c s="5" t="n" r="F19">
        <v>5216</v>
      </c>
    </row>
    <row spans="1:6" r="20">
      <c s="4" t="s" r="A20">
        <v>120</v>
      </c>
      <c s="5" t="n" r="C20">
        <v>306</v>
      </c>
      <c s="5" t="n" r="E20">
        <v>355</v>
      </c>
    </row>
    <row spans="1:6" r="21">
      <c s="4" t="s" r="A21">
        <v>121</v>
      </c>
      <c s="5" t="n" r="E21">
        <v>6537</v>
      </c>
    </row>
    <row spans="1:6" r="22">
      <c s="4" t="s" r="A22">
        <v>122</v>
      </c>
      <c s="5" t="n" r="C22">
        <v>-1094</v>
      </c>
      <c s="5" t="n" r="D22">
        <v>-474</v>
      </c>
      <c s="5" t="n" r="E22">
        <v>-921</v>
      </c>
      <c s="5" t="n" r="F22">
        <v>-1520</v>
      </c>
    </row>
    <row spans="1:6" r="23">
      <c s="4" t="s" r="A23">
        <v>123</v>
      </c>
      <c s="5" t="n" r="C23">
        <v>480</v>
      </c>
      <c s="5" t="n" r="D23">
        <v>463</v>
      </c>
      <c s="5" t="n" r="E23">
        <v>1455</v>
      </c>
      <c s="5" t="n" r="F23">
        <v>1444</v>
      </c>
    </row>
    <row spans="1:6" r="24">
      <c s="4" t="s" r="A24">
        <v>46</v>
      </c>
      <c s="5" t="n" r="C24">
        <v>725</v>
      </c>
      <c s="5" t="n" r="D24">
        <v>762</v>
      </c>
      <c s="5" t="n" r="E24">
        <v>2157</v>
      </c>
      <c s="5" t="n" r="F24">
        <v>2293</v>
      </c>
    </row>
    <row spans="1:6" r="25">
      <c s="4" t="s" r="A25">
        <v>124</v>
      </c>
      <c s="5" t="n" r="C25">
        <v>399</v>
      </c>
      <c s="5" t="n" r="D25">
        <v>408</v>
      </c>
      <c s="5" t="n" r="E25">
        <v>1264</v>
      </c>
      <c s="5" t="n" r="F25">
        <v>1062</v>
      </c>
    </row>
    <row spans="1:6" r="26">
      <c s="4" t="s" r="A26">
        <v>125</v>
      </c>
      <c s="5" t="n" r="C26">
        <v>1697</v>
      </c>
      <c s="5" t="n" r="D26">
        <v>7123</v>
      </c>
      <c s="5" t="n" r="E26">
        <v>13574</v>
      </c>
      <c s="5" t="n" r="F26">
        <v>10819</v>
      </c>
    </row>
    <row spans="1:6" r="27">
      <c s="3" t="s" r="A27">
        <v>126</v>
      </c>
    </row>
    <row spans="1:6" r="28">
      <c s="4" t="s" r="A28">
        <v>127</v>
      </c>
      <c s="5" t="n" r="C28">
        <v>12648</v>
      </c>
      <c s="5" t="n" r="D28">
        <v>12164</v>
      </c>
      <c s="5" t="n" r="E28">
        <v>40471</v>
      </c>
      <c s="5" t="n" r="F28">
        <v>36686</v>
      </c>
    </row>
    <row spans="1:6" r="29">
      <c s="4" t="s" r="A29">
        <v>128</v>
      </c>
      <c s="5" t="n" r="C29">
        <v>2443</v>
      </c>
      <c s="5" t="n" r="D29">
        <v>2007</v>
      </c>
      <c s="5" t="n" r="E29">
        <v>7791</v>
      </c>
      <c s="5" t="n" r="F29">
        <v>5961</v>
      </c>
    </row>
    <row spans="1:6" r="30">
      <c s="4" t="s" r="A30">
        <v>129</v>
      </c>
      <c s="5" t="n" r="C30">
        <v>1907</v>
      </c>
      <c s="5" t="n" r="D30">
        <v>1601</v>
      </c>
      <c s="5" t="n" r="E30">
        <v>5036</v>
      </c>
      <c s="5" t="n" r="F30">
        <v>4338</v>
      </c>
    </row>
    <row spans="1:6" r="31">
      <c s="4" t="s" r="A31">
        <v>130</v>
      </c>
      <c s="5" t="n" r="C31">
        <v>817</v>
      </c>
      <c s="5" t="n" r="D31">
        <v>771</v>
      </c>
      <c s="5" t="n" r="E31">
        <v>2377</v>
      </c>
      <c s="5" t="n" r="F31">
        <v>2141</v>
      </c>
    </row>
    <row spans="1:6" r="32">
      <c s="4" t="s" r="A32">
        <v>131</v>
      </c>
      <c s="5" t="n" r="C32">
        <v>1178</v>
      </c>
      <c s="5" t="n" r="D32">
        <v>1021</v>
      </c>
      <c s="5" t="n" r="E32">
        <v>3425</v>
      </c>
      <c s="5" t="n" r="F32">
        <v>3131</v>
      </c>
    </row>
    <row spans="1:6" r="33">
      <c s="4" t="s" r="A33">
        <v>132</v>
      </c>
      <c s="5" t="n" r="C33">
        <v>993</v>
      </c>
      <c s="5" t="n" r="D33">
        <v>690</v>
      </c>
      <c s="5" t="n" r="E33">
        <v>2528</v>
      </c>
      <c s="5" t="n" r="F33">
        <v>2122</v>
      </c>
    </row>
    <row spans="1:6" r="34">
      <c s="4" t="s" r="A34">
        <v>133</v>
      </c>
      <c s="5" t="n" r="C34">
        <v>110</v>
      </c>
      <c s="5" t="n" r="D34">
        <v>372</v>
      </c>
      <c s="5" t="n" r="E34">
        <v>717</v>
      </c>
      <c s="5" t="n" r="F34">
        <v>907</v>
      </c>
    </row>
    <row spans="1:6" r="35">
      <c s="4" t="s" r="A35">
        <v>134</v>
      </c>
      <c s="5" t="n" r="C35">
        <v>3612</v>
      </c>
      <c s="5" t="n" r="D35">
        <v>2811</v>
      </c>
      <c s="5" t="n" r="E35">
        <v>11550</v>
      </c>
      <c s="5" t="n" r="F35">
        <v>8868</v>
      </c>
    </row>
    <row spans="1:6" r="36">
      <c s="4" t="s" r="A36">
        <v>135</v>
      </c>
      <c s="5" t="n" r="C36">
        <v>23708</v>
      </c>
      <c s="5" t="n" r="D36">
        <v>21437</v>
      </c>
      <c s="5" t="n" r="E36">
        <v>73895</v>
      </c>
      <c s="5" t="n" r="F36">
        <v>64154</v>
      </c>
    </row>
    <row spans="1:6" r="37">
      <c s="4" t="s" r="A37">
        <v>136</v>
      </c>
      <c s="5" t="n" r="C37">
        <v>17669</v>
      </c>
      <c s="5" t="n" r="D37">
        <v>18261</v>
      </c>
      <c s="5" t="n" r="E37">
        <v>56303</v>
      </c>
      <c s="5" t="n" r="F37">
        <v>54767</v>
      </c>
    </row>
    <row spans="1:6" r="38">
      <c s="3" t="s" r="A38">
        <v>137</v>
      </c>
    </row>
    <row spans="1:6" r="39">
      <c s="4" t="s" r="A39">
        <v>138</v>
      </c>
      <c s="5" t="n" r="C39">
        <v>5375</v>
      </c>
      <c s="5" t="n" r="D39">
        <v>5240</v>
      </c>
      <c s="5" t="n" r="E39">
        <v>16782</v>
      </c>
      <c s="5" t="n" r="F39">
        <v>15511</v>
      </c>
    </row>
    <row spans="1:6" r="40">
      <c s="4" t="s" r="A40">
        <v>139</v>
      </c>
      <c s="5" t="n" r="C40">
        <v>1286</v>
      </c>
      <c s="5" t="n" r="D40">
        <v>1820</v>
      </c>
      <c s="5" t="n" r="E40">
        <v>4946</v>
      </c>
      <c s="5" t="n" r="F40">
        <v>6074</v>
      </c>
    </row>
    <row spans="1:6" r="41">
      <c s="4" t="s" r="A41">
        <v>140</v>
      </c>
      <c s="5" t="n" r="C41">
        <v>6661</v>
      </c>
      <c s="5" t="n" r="D41">
        <v>7060</v>
      </c>
      <c s="5" t="n" r="E41">
        <v>21728</v>
      </c>
      <c s="5" t="n" r="F41">
        <v>21585</v>
      </c>
    </row>
    <row spans="1:6" r="42">
      <c s="4" t="s" r="A42">
        <v>141</v>
      </c>
      <c s="7" t="n" r="C42">
        <v>11008</v>
      </c>
      <c s="7" t="n" r="D42">
        <v>11201</v>
      </c>
      <c s="7" t="n" r="E42">
        <v>34575</v>
      </c>
      <c s="7" t="n" r="F42">
        <v>33182</v>
      </c>
    </row>
    <row spans="1:6" r="43">
      <c s="4" t="s" r="A43">
        <v>142</v>
      </c>
      <c s="8" t="n" r="C43">
        <v>0.38</v>
      </c>
      <c s="8" t="n" r="D43">
        <v>0.38</v>
      </c>
      <c s="8" t="n" r="E43">
        <v>1.18</v>
      </c>
      <c s="8" t="n" r="F43">
        <v>1.11</v>
      </c>
    </row>
    <row spans="1:6" r="44">
      <c s="4" t="s" r="A44">
        <v>143</v>
      </c>
      <c s="4" t="s" r="B44">
        <v>35</v>
      </c>
      <c s="9" t="n" r="C44">
        <v>0.38</v>
      </c>
      <c s="9" t="n" r="D44">
        <v>0.38</v>
      </c>
      <c s="9" t="n" r="E44">
        <v>1.18</v>
      </c>
      <c s="9" t="n" r="F44">
        <v>1.11</v>
      </c>
    </row>
    <row spans="1:6" r="45">
      <c s="4" t="s" r="A45">
        <v>144</v>
      </c>
      <c s="8" t="n" r="C45">
        <v>0.16</v>
      </c>
      <c s="8" t="n" r="D45">
        <v>0.15</v>
      </c>
      <c s="8" t="n" r="E45">
        <v>0.48</v>
      </c>
      <c s="8" t="n" r="F45">
        <v>0.45</v>
      </c>
    </row>
    <row spans="1:6" r="46">
      <c t="n" r="A46"/>
    </row>
    <row spans="1:6" r="47">
      <c s="4" t="s" r="A47">
        <v>35</v>
      </c>
      <c s="4" t="s" r="B47">
        <v>145</v>
      </c>
    </row>
  </sheetData>
  <mergeCells count="5">
    <mergeCell ref="A1:B2"/>
    <mergeCell ref="C1:D1"/>
    <mergeCell ref="E1:F1"/>
    <mergeCell ref="A46:E46"/>
    <mergeCell ref="B47:E4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 customWidth="1" max="6" min="6" width="21"/>
  </cols>
  <sheetData>
    <row spans="1:6" r="1">
      <c s="1" t="s" r="A1">
        <v>414</v>
      </c>
      <c s="2" t="s" r="C1">
        <v>101</v>
      </c>
      <c s="2" t="s" r="D1">
        <v>1</v>
      </c>
    </row>
    <row spans="1:6" r="2">
      <c s="2" t="s" r="C2">
        <v>415</v>
      </c>
      <c s="2" t="s" r="D2">
        <v>416</v>
      </c>
      <c s="2" t="s" r="F2">
        <v>417</v>
      </c>
    </row>
    <row spans="1:6" r="3">
      <c s="3" t="s" r="A3">
        <v>418</v>
      </c>
    </row>
    <row spans="1:6" r="4">
      <c s="4" t="s" r="A4">
        <v>419</v>
      </c>
      <c s="7" t="n" r="D4">
        <v>0</v>
      </c>
      <c s="7" t="n" r="F4">
        <v>0</v>
      </c>
    </row>
    <row spans="1:6" r="5">
      <c s="4" t="s" r="A5">
        <v>420</v>
      </c>
      <c s="5" t="n" r="D5">
        <v>6220000</v>
      </c>
      <c s="4" t="s" r="E5">
        <v>35</v>
      </c>
      <c s="7" t="n" r="F5">
        <v>0</v>
      </c>
    </row>
    <row spans="1:6" r="6">
      <c s="4" t="s" r="A6">
        <v>421</v>
      </c>
      <c s="5" t="n" r="D6">
        <v>4510000</v>
      </c>
    </row>
    <row spans="1:6" r="7">
      <c s="4" t="s" r="A7">
        <v>422</v>
      </c>
      <c s="4" t="s" r="B7">
        <v>35</v>
      </c>
      <c s="7" t="n" r="D7">
        <v>681340000</v>
      </c>
    </row>
    <row spans="1:6" r="8">
      <c s="4" t="s" r="A8">
        <v>423</v>
      </c>
    </row>
    <row spans="1:6" r="9">
      <c s="3" t="s" r="A9">
        <v>418</v>
      </c>
    </row>
    <row spans="1:6" r="10">
      <c s="4" t="s" r="A10">
        <v>424</v>
      </c>
      <c s="5" t="n" r="D10">
        <v>11</v>
      </c>
    </row>
    <row spans="1:6" r="11">
      <c s="4" t="s" r="A11">
        <v>425</v>
      </c>
    </row>
    <row spans="1:6" r="12">
      <c s="3" t="s" r="A12">
        <v>418</v>
      </c>
    </row>
    <row spans="1:6" r="13">
      <c s="4" t="s" r="A13">
        <v>420</v>
      </c>
      <c s="7" t="n" r="D13">
        <v>6220000</v>
      </c>
    </row>
    <row spans="1:6" r="14">
      <c s="4" t="s" r="A14">
        <v>424</v>
      </c>
      <c s="5" t="n" r="D14">
        <v>2</v>
      </c>
    </row>
    <row spans="1:6" r="15">
      <c s="4" t="s" r="A15">
        <v>426</v>
      </c>
    </row>
    <row spans="1:6" r="16">
      <c s="3" t="s" r="A16">
        <v>418</v>
      </c>
    </row>
    <row spans="1:6" r="17">
      <c s="4" t="s" r="A17">
        <v>424</v>
      </c>
      <c s="5" t="n" r="D17">
        <v>1</v>
      </c>
    </row>
    <row spans="1:6" r="18">
      <c s="4" t="s" r="A18">
        <v>427</v>
      </c>
      <c s="7" t="n" r="D18">
        <v>0</v>
      </c>
    </row>
    <row spans="1:6" r="19">
      <c s="4" t="s" r="A19">
        <v>428</v>
      </c>
    </row>
    <row spans="1:6" r="20">
      <c s="3" t="s" r="A20">
        <v>418</v>
      </c>
    </row>
    <row spans="1:6" r="21">
      <c s="4" t="s" r="A21">
        <v>424</v>
      </c>
      <c s="5" t="n" r="D21">
        <v>1</v>
      </c>
    </row>
    <row spans="1:6" r="22">
      <c s="4" t="s" r="A22">
        <v>429</v>
      </c>
    </row>
    <row spans="1:6" r="23">
      <c s="3" t="s" r="A23">
        <v>418</v>
      </c>
    </row>
    <row spans="1:6" r="24">
      <c s="4" t="s" r="A24">
        <v>424</v>
      </c>
      <c s="5" t="n" r="D24">
        <v>8</v>
      </c>
    </row>
    <row spans="1:6" r="25">
      <c s="4" t="s" r="A25">
        <v>430</v>
      </c>
    </row>
    <row spans="1:6" r="26">
      <c s="3" t="s" r="A26">
        <v>418</v>
      </c>
    </row>
    <row spans="1:6" r="27">
      <c s="4" t="s" r="A27">
        <v>424</v>
      </c>
      <c s="5" t="n" r="D27">
        <v>4</v>
      </c>
    </row>
    <row spans="1:6" r="28">
      <c s="4" t="s" r="A28">
        <v>431</v>
      </c>
    </row>
    <row spans="1:6" r="29">
      <c s="3" t="s" r="A29">
        <v>418</v>
      </c>
    </row>
    <row spans="1:6" r="30">
      <c s="4" t="s" r="A30">
        <v>424</v>
      </c>
      <c s="5" t="n" r="D30">
        <v>9</v>
      </c>
    </row>
    <row spans="1:6" r="31">
      <c s="4" t="s" r="A31">
        <v>432</v>
      </c>
    </row>
    <row spans="1:6" r="32">
      <c s="3" t="s" r="A32">
        <v>418</v>
      </c>
    </row>
    <row spans="1:6" r="33">
      <c s="4" t="s" r="A33">
        <v>424</v>
      </c>
      <c s="5" t="n" r="D33">
        <v>1</v>
      </c>
    </row>
    <row spans="1:6" r="34">
      <c s="4" t="s" r="A34">
        <v>427</v>
      </c>
      <c s="7" t="n" r="D34">
        <v>0</v>
      </c>
    </row>
    <row spans="1:6" r="35">
      <c s="4" t="s" r="A35">
        <v>433</v>
      </c>
    </row>
    <row spans="1:6" r="36">
      <c s="3" t="s" r="A36">
        <v>418</v>
      </c>
    </row>
    <row spans="1:6" r="37">
      <c s="4" t="s" r="A37">
        <v>421</v>
      </c>
      <c s="7" t="n" r="C37">
        <v>4500000</v>
      </c>
    </row>
    <row spans="1:6" r="38">
      <c s="4" t="s" r="A38">
        <v>434</v>
      </c>
    </row>
    <row spans="1:6" r="39">
      <c s="3" t="s" r="A39">
        <v>418</v>
      </c>
    </row>
    <row spans="1:6" r="40">
      <c s="4" t="s" r="A40">
        <v>424</v>
      </c>
      <c s="5" t="n" r="D40">
        <v>5</v>
      </c>
    </row>
    <row spans="1:6" r="41">
      <c s="4" t="s" r="A41">
        <v>435</v>
      </c>
    </row>
    <row spans="1:6" r="42">
      <c s="3" t="s" r="A42">
        <v>418</v>
      </c>
    </row>
    <row spans="1:6" r="43">
      <c s="4" t="s" r="A43">
        <v>436</v>
      </c>
      <c s="5" t="n" r="D43">
        <v>2</v>
      </c>
      <c s="5" t="n" r="F43">
        <v>3</v>
      </c>
    </row>
    <row spans="1:6" r="44">
      <c s="4" t="s" r="A44">
        <v>422</v>
      </c>
      <c s="7" t="n" r="D44">
        <v>9000000</v>
      </c>
      <c s="7" t="n" r="F44">
        <v>12400000</v>
      </c>
    </row>
    <row spans="1:6" r="45">
      <c t="n" r="A45"/>
    </row>
    <row spans="1:6" r="46">
      <c s="4" t="s" r="A46">
        <v>35</v>
      </c>
      <c s="4" t="s" r="B46">
        <v>84</v>
      </c>
    </row>
  </sheetData>
  <mergeCells count="5">
    <mergeCell ref="A1:B2"/>
    <mergeCell ref="D1:E1"/>
    <mergeCell ref="D2:E2"/>
    <mergeCell ref="A45:E45"/>
    <mergeCell ref="B46:E4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t="s" r="A1">
        <v>437</v>
      </c>
      <c s="2" t="s" r="C1">
        <v>2</v>
      </c>
      <c s="2" t="s" r="E1">
        <v>30</v>
      </c>
    </row>
    <row spans="1:5" r="2">
      <c s="3" t="s" r="A2">
        <v>438</v>
      </c>
    </row>
    <row spans="1:5" r="3">
      <c s="4" t="s" r="A3">
        <v>439</v>
      </c>
      <c s="7" t="n" r="C3">
        <v>6220000</v>
      </c>
      <c s="4" t="s" r="D3">
        <v>35</v>
      </c>
      <c s="7" t="n" r="E3">
        <v>0</v>
      </c>
    </row>
    <row spans="1:5" r="4">
      <c s="4" t="s" r="A4">
        <v>440</v>
      </c>
      <c s="4" t="s" r="B4">
        <v>35</v>
      </c>
      <c s="5" t="n" r="C4">
        <v>6220000</v>
      </c>
    </row>
    <row spans="1:5" r="5">
      <c s="3" t="s" r="A5">
        <v>441</v>
      </c>
    </row>
    <row spans="1:5" r="6">
      <c s="4" t="s" r="A6">
        <v>442</v>
      </c>
      <c s="5" t="n" r="C6">
        <v>997703000</v>
      </c>
      <c s="4" t="s" r="D6">
        <v>35</v>
      </c>
      <c s="5" t="n" r="E6">
        <v>967329000</v>
      </c>
    </row>
    <row spans="1:5" r="7">
      <c s="4" t="s" r="A7">
        <v>443</v>
      </c>
      <c s="5" t="n" r="C7">
        <v>1008545000</v>
      </c>
      <c s="4" t="s" r="D7">
        <v>35</v>
      </c>
      <c s="5" t="n" r="E7">
        <v>973310000</v>
      </c>
    </row>
    <row spans="1:5" r="8">
      <c s="4" t="s" r="A8">
        <v>444</v>
      </c>
      <c s="5" t="n" r="C8">
        <v>14767000</v>
      </c>
      <c s="5" t="n" r="E8">
        <v>13240000</v>
      </c>
    </row>
    <row spans="1:5" r="9">
      <c s="4" t="s" r="A9">
        <v>445</v>
      </c>
      <c s="5" t="n" r="C9">
        <v>3925000</v>
      </c>
      <c s="5" t="n" r="E9">
        <v>7259000</v>
      </c>
    </row>
    <row spans="1:5" r="10">
      <c s="4" t="s" r="A10">
        <v>425</v>
      </c>
    </row>
    <row spans="1:5" r="11">
      <c s="3" t="s" r="A11">
        <v>438</v>
      </c>
    </row>
    <row spans="1:5" r="12">
      <c s="4" t="s" r="A12">
        <v>439</v>
      </c>
      <c s="5" t="n" r="C12">
        <v>6220000</v>
      </c>
    </row>
    <row spans="1:5" r="13">
      <c s="4" t="s" r="A13">
        <v>440</v>
      </c>
      <c s="5" t="n" r="C13">
        <v>6220000</v>
      </c>
    </row>
    <row spans="1:5" r="14">
      <c s="3" t="s" r="A14">
        <v>441</v>
      </c>
    </row>
    <row spans="1:5" r="15">
      <c s="4" t="s" r="A15">
        <v>442</v>
      </c>
      <c s="5" t="n" r="C15">
        <v>128363000</v>
      </c>
      <c s="5" t="n" r="E15">
        <v>145864000</v>
      </c>
    </row>
    <row spans="1:5" r="16">
      <c s="4" t="s" r="A16">
        <v>443</v>
      </c>
      <c s="5" t="n" r="C16">
        <v>132486000</v>
      </c>
      <c s="5" t="n" r="E16">
        <v>148896000</v>
      </c>
    </row>
    <row spans="1:5" r="17">
      <c s="4" t="s" r="A17">
        <v>444</v>
      </c>
      <c s="5" t="n" r="C17">
        <v>4163000</v>
      </c>
      <c s="5" t="n" r="E17">
        <v>3093000</v>
      </c>
    </row>
    <row spans="1:5" r="18">
      <c s="4" t="s" r="A18">
        <v>445</v>
      </c>
      <c s="5" t="n" r="C18">
        <v>40000</v>
      </c>
      <c s="5" t="n" r="E18">
        <v>61000</v>
      </c>
    </row>
    <row spans="1:5" r="19">
      <c s="4" t="s" r="A19">
        <v>423</v>
      </c>
    </row>
    <row spans="1:5" r="20">
      <c s="3" t="s" r="A20">
        <v>441</v>
      </c>
    </row>
    <row spans="1:5" r="21">
      <c s="4" t="s" r="A21">
        <v>442</v>
      </c>
      <c s="5" t="n" r="C21">
        <v>115959000</v>
      </c>
      <c s="5" t="n" r="E21">
        <v>90719000</v>
      </c>
    </row>
    <row spans="1:5" r="22">
      <c s="4" t="s" r="A22">
        <v>443</v>
      </c>
      <c s="5" t="n" r="C22">
        <v>114063000</v>
      </c>
      <c s="5" t="n" r="E22">
        <v>91273000</v>
      </c>
    </row>
    <row spans="1:5" r="23">
      <c s="4" t="s" r="A23">
        <v>444</v>
      </c>
      <c s="5" t="n" r="C23">
        <v>424000</v>
      </c>
      <c s="5" t="n" r="E23">
        <v>1268000</v>
      </c>
    </row>
    <row spans="1:5" r="24">
      <c s="4" t="s" r="A24">
        <v>445</v>
      </c>
      <c s="5" t="n" r="C24">
        <v>2320000</v>
      </c>
      <c s="5" t="n" r="E24">
        <v>714000</v>
      </c>
    </row>
    <row spans="1:5" r="25">
      <c s="4" t="s" r="A25">
        <v>446</v>
      </c>
    </row>
    <row spans="1:5" r="26">
      <c s="3" t="s" r="A26">
        <v>441</v>
      </c>
    </row>
    <row spans="1:5" r="27">
      <c s="4" t="s" r="A27">
        <v>442</v>
      </c>
      <c s="5" t="n" r="C27">
        <v>21358000</v>
      </c>
      <c s="5" t="n" r="E27">
        <v>21118000</v>
      </c>
    </row>
    <row spans="1:5" r="28">
      <c s="4" t="s" r="A28">
        <v>443</v>
      </c>
      <c s="5" t="n" r="C28">
        <v>21358000</v>
      </c>
      <c s="5" t="n" r="E28">
        <v>21118000</v>
      </c>
    </row>
    <row spans="1:5" r="29">
      <c s="4" t="s" r="A29">
        <v>447</v>
      </c>
    </row>
    <row spans="1:5" r="30">
      <c s="3" t="s" r="A30">
        <v>441</v>
      </c>
    </row>
    <row spans="1:5" r="31">
      <c s="4" t="s" r="A31">
        <v>442</v>
      </c>
      <c s="5" t="n" r="C31">
        <v>50683000</v>
      </c>
      <c s="5" t="n" r="E31">
        <v>7098000</v>
      </c>
    </row>
    <row spans="1:5" r="32">
      <c s="4" t="s" r="A32">
        <v>443</v>
      </c>
      <c s="5" t="n" r="C32">
        <v>50594000</v>
      </c>
      <c s="5" t="n" r="E32">
        <v>7090000</v>
      </c>
    </row>
    <row spans="1:5" r="33">
      <c s="4" t="s" r="A33">
        <v>445</v>
      </c>
      <c s="5" t="n" r="C33">
        <v>89000</v>
      </c>
      <c s="5" t="n" r="E33">
        <v>8000</v>
      </c>
    </row>
    <row spans="1:5" r="34">
      <c s="4" t="s" r="A34">
        <v>448</v>
      </c>
    </row>
    <row spans="1:5" r="35">
      <c s="3" t="s" r="A35">
        <v>441</v>
      </c>
    </row>
    <row spans="1:5" r="36">
      <c s="4" t="s" r="A36">
        <v>442</v>
      </c>
      <c s="5" t="n" r="C36">
        <v>316363000</v>
      </c>
      <c s="5" t="n" r="E36">
        <v>264799000</v>
      </c>
    </row>
    <row spans="1:5" r="37">
      <c s="4" t="s" r="A37">
        <v>443</v>
      </c>
      <c s="5" t="n" r="C37">
        <v>318501000</v>
      </c>
      <c s="5" t="n" r="E37">
        <v>268377000</v>
      </c>
    </row>
    <row spans="1:5" r="38">
      <c s="4" t="s" r="A38">
        <v>444</v>
      </c>
      <c s="5" t="n" r="C38">
        <v>4587000</v>
      </c>
      <c s="5" t="n" r="E38">
        <v>4361000</v>
      </c>
    </row>
    <row spans="1:5" r="39">
      <c s="4" t="s" r="A39">
        <v>445</v>
      </c>
      <c s="5" t="n" r="C39">
        <v>2449000</v>
      </c>
      <c s="5" t="n" r="E39">
        <v>783000</v>
      </c>
    </row>
    <row spans="1:5" r="40">
      <c s="4" t="s" r="A40">
        <v>449</v>
      </c>
    </row>
    <row spans="1:5" r="41">
      <c s="3" t="s" r="A41">
        <v>441</v>
      </c>
    </row>
    <row spans="1:5" r="42">
      <c s="4" t="s" r="A42">
        <v>442</v>
      </c>
      <c s="5" t="n" r="C42">
        <v>487677000</v>
      </c>
      <c s="5" t="n" r="E42">
        <v>504207000</v>
      </c>
    </row>
    <row spans="1:5" r="43">
      <c s="4" t="s" r="A43">
        <v>443</v>
      </c>
      <c s="5" t="n" r="C43">
        <v>493688000</v>
      </c>
      <c s="5" t="n" r="E43">
        <v>505768000</v>
      </c>
    </row>
    <row spans="1:5" r="44">
      <c s="4" t="s" r="A44">
        <v>444</v>
      </c>
      <c s="5" t="n" r="C44">
        <v>6880000</v>
      </c>
      <c s="5" t="n" r="E44">
        <v>6188000</v>
      </c>
    </row>
    <row spans="1:5" r="45">
      <c s="4" t="s" r="A45">
        <v>445</v>
      </c>
      <c s="5" t="n" r="C45">
        <v>869000</v>
      </c>
      <c s="5" t="n" r="E45">
        <v>4627000</v>
      </c>
    </row>
    <row spans="1:5" r="46">
      <c s="4" t="s" r="A46">
        <v>432</v>
      </c>
    </row>
    <row spans="1:5" r="47">
      <c s="3" t="s" r="A47">
        <v>441</v>
      </c>
    </row>
    <row spans="1:5" r="48">
      <c s="4" t="s" r="A48">
        <v>442</v>
      </c>
      <c s="5" t="n" r="C48">
        <v>12179000</v>
      </c>
      <c s="5" t="n" r="E48">
        <v>13862000</v>
      </c>
    </row>
    <row spans="1:5" r="49">
      <c s="4" t="s" r="A49">
        <v>443</v>
      </c>
      <c s="5" t="n" r="C49">
        <v>12446000</v>
      </c>
      <c s="5" t="n" r="E49">
        <v>14159000</v>
      </c>
    </row>
    <row spans="1:5" r="50">
      <c s="4" t="s" r="A50">
        <v>444</v>
      </c>
      <c s="5" t="n" r="C50">
        <v>355000</v>
      </c>
      <c s="5" t="n" r="E50">
        <v>421000</v>
      </c>
    </row>
    <row spans="1:5" r="51">
      <c s="4" t="s" r="A51">
        <v>445</v>
      </c>
      <c s="5" t="n" r="C51">
        <v>88000</v>
      </c>
      <c s="5" t="n" r="E51">
        <v>124000</v>
      </c>
    </row>
    <row spans="1:5" r="52">
      <c s="4" t="s" r="A52">
        <v>450</v>
      </c>
    </row>
    <row spans="1:5" r="53">
      <c s="3" t="s" r="A53">
        <v>441</v>
      </c>
    </row>
    <row spans="1:5" r="54">
      <c s="4" t="s" r="A54">
        <v>442</v>
      </c>
      <c s="5" t="n" r="C54">
        <v>168966000</v>
      </c>
      <c s="5" t="n" r="E54">
        <v>169956000</v>
      </c>
    </row>
    <row spans="1:5" r="55">
      <c s="4" t="s" r="A55">
        <v>443</v>
      </c>
      <c s="5" t="n" r="C55">
        <v>171191000</v>
      </c>
      <c s="5" t="n" r="E55">
        <v>170367000</v>
      </c>
    </row>
    <row spans="1:5" r="56">
      <c s="4" t="s" r="A56">
        <v>444</v>
      </c>
      <c s="5" t="n" r="C56">
        <v>2744000</v>
      </c>
      <c s="5" t="n" r="E56">
        <v>2128000</v>
      </c>
    </row>
    <row spans="1:5" r="57">
      <c s="4" t="s" r="A57">
        <v>445</v>
      </c>
      <c s="5" t="n" r="C57">
        <v>519000</v>
      </c>
      <c s="5" t="n" r="E57">
        <v>1717000</v>
      </c>
    </row>
    <row spans="1:5" r="58">
      <c s="4" t="s" r="A58">
        <v>451</v>
      </c>
    </row>
    <row spans="1:5" r="59">
      <c s="3" t="s" r="A59">
        <v>441</v>
      </c>
    </row>
    <row spans="1:5" r="60">
      <c s="4" t="s" r="A60">
        <v>442</v>
      </c>
      <c s="5" t="n" r="C60">
        <v>12518000</v>
      </c>
      <c s="5" t="n" r="E60">
        <v>14505000</v>
      </c>
    </row>
    <row spans="1:5" r="61">
      <c s="4" t="s" r="A61">
        <v>443</v>
      </c>
      <c s="5" t="n" r="C61">
        <v>12719000</v>
      </c>
      <c s="5" t="n" r="E61">
        <v>14639000</v>
      </c>
    </row>
    <row spans="1:5" r="62">
      <c s="4" t="s" r="A62">
        <v>444</v>
      </c>
      <c s="5" t="n" r="C62">
        <v>201000</v>
      </c>
      <c s="5" t="n" r="E62">
        <v>142000</v>
      </c>
    </row>
    <row spans="1:5" r="63">
      <c s="4" t="s" r="A63">
        <v>445</v>
      </c>
      <c s="5" t="n" r="C63">
        <v>0</v>
      </c>
      <c s="5" t="n" r="E63">
        <v>8000</v>
      </c>
    </row>
    <row spans="1:5" r="64">
      <c s="4" t="s" r="A64">
        <v>452</v>
      </c>
    </row>
    <row spans="1:5" r="65">
      <c s="3" t="s" r="A65">
        <v>441</v>
      </c>
    </row>
    <row spans="1:5" r="66">
      <c s="4" t="s" r="A66">
        <v>442</v>
      </c>
      <c s="5" t="n" r="C66">
        <v>681340000</v>
      </c>
      <c s="5" t="n" r="E66">
        <v>702530000</v>
      </c>
    </row>
    <row spans="1:5" r="67">
      <c s="4" t="s" r="A67">
        <v>443</v>
      </c>
      <c s="5" t="n" r="C67">
        <v>690044000</v>
      </c>
      <c s="5" t="n" r="E67">
        <v>704933000</v>
      </c>
    </row>
    <row spans="1:5" r="68">
      <c s="4" t="s" r="A68">
        <v>444</v>
      </c>
      <c s="5" t="n" r="C68">
        <v>10180000</v>
      </c>
      <c s="5" t="n" r="E68">
        <v>8879000</v>
      </c>
    </row>
    <row spans="1:5" r="69">
      <c s="4" t="s" r="A69">
        <v>445</v>
      </c>
      <c s="7" t="n" r="C69">
        <v>1476000</v>
      </c>
      <c s="7" t="n" r="E69">
        <v>6476000</v>
      </c>
    </row>
    <row spans="1:5" r="70">
      <c t="n" r="A70"/>
    </row>
    <row spans="1:5" r="71">
      <c s="4" t="s" r="A71">
        <v>35</v>
      </c>
      <c s="4" t="s" r="B71">
        <v>84</v>
      </c>
    </row>
  </sheetData>
  <mergeCells count="4">
    <mergeCell ref="A1:B1"/>
    <mergeCell ref="C1:D1"/>
    <mergeCell ref="A70:D70"/>
    <mergeCell ref="B71:D7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3</v>
      </c>
      <c s="2" t="s" r="B1">
        <v>102</v>
      </c>
      <c s="2" t="s" r="C1">
        <v>454</v>
      </c>
    </row>
    <row spans="1:3" r="2">
      <c s="3" t="s" r="A2">
        <v>455</v>
      </c>
    </row>
    <row spans="1:3" r="3">
      <c s="4" t="s" r="A3">
        <v>456</v>
      </c>
      <c s="7" t="n" r="B3">
        <v>3738</v>
      </c>
      <c s="7" t="n" r="C3">
        <v>3738</v>
      </c>
    </row>
    <row spans="1:3" r="4">
      <c s="4" t="s" r="A4">
        <v>456</v>
      </c>
      <c s="7" t="n" r="B4">
        <v>3738</v>
      </c>
      <c s="7" t="n" r="C4">
        <v>373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7</v>
      </c>
      <c s="2" t="s" r="B1">
        <v>101</v>
      </c>
      <c s="2" t="s" r="D1">
        <v>1</v>
      </c>
    </row>
    <row spans="1:5" r="2">
      <c s="2" t="s" r="B2">
        <v>2</v>
      </c>
      <c s="2" t="s" r="C2">
        <v>102</v>
      </c>
      <c s="2" t="s" r="D2">
        <v>2</v>
      </c>
      <c s="2" t="s" r="E2">
        <v>102</v>
      </c>
    </row>
    <row spans="1:5" r="3">
      <c s="3" t="s" r="A3">
        <v>458</v>
      </c>
    </row>
    <row spans="1:5" r="4">
      <c s="4" t="s" r="A4">
        <v>459</v>
      </c>
      <c s="7" t="n" r="B4">
        <v>2666</v>
      </c>
      <c s="7" t="n" r="C4">
        <v>5247</v>
      </c>
      <c s="7" t="n" r="D4">
        <v>2899</v>
      </c>
      <c s="7" t="n" r="E4">
        <v>5247</v>
      </c>
    </row>
    <row spans="1:5" r="5">
      <c s="4" t="s" r="A5">
        <v>460</v>
      </c>
      <c s="5" t="n" r="B5">
        <v>-2563</v>
      </c>
      <c s="5" t="n" r="C5">
        <v>-31</v>
      </c>
      <c s="5" t="n" r="D5">
        <v>-2732</v>
      </c>
      <c s="5" t="n" r="E5">
        <v>-31</v>
      </c>
    </row>
    <row spans="1:5" r="6">
      <c s="4" t="s" r="A6">
        <v>461</v>
      </c>
      <c s="7" t="n" r="B6">
        <v>103</v>
      </c>
      <c s="7" t="n" r="C6">
        <v>5216</v>
      </c>
      <c s="7" t="n" r="D6">
        <v>167</v>
      </c>
      <c s="7" t="n" r="E6">
        <v>52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s="1" t="s" r="A1">
        <v>462</v>
      </c>
      <c s="2" t="s" r="C1">
        <v>2</v>
      </c>
      <c s="2" t="s" r="E1">
        <v>30</v>
      </c>
    </row>
    <row spans="1:5" r="2">
      <c s="3" t="s" r="A2">
        <v>463</v>
      </c>
    </row>
    <row spans="1:5" r="3">
      <c s="4" t="s" r="A3">
        <v>464</v>
      </c>
      <c s="4" t="s" r="B3">
        <v>35</v>
      </c>
      <c s="7" t="n" r="C3">
        <v>6140000</v>
      </c>
    </row>
    <row spans="1:5" r="4">
      <c s="4" t="s" r="A4">
        <v>464</v>
      </c>
      <c s="4" t="s" r="B4">
        <v>35</v>
      </c>
      <c s="5" t="n" r="C4">
        <v>6140000</v>
      </c>
    </row>
    <row spans="1:5" r="5">
      <c s="4" t="s" r="A5">
        <v>465</v>
      </c>
      <c s="4" t="s" r="B5">
        <v>35</v>
      </c>
      <c s="5" t="n" r="C5">
        <v>80000</v>
      </c>
    </row>
    <row spans="1:5" r="6">
      <c s="4" t="s" r="A6">
        <v>465</v>
      </c>
      <c s="4" t="s" r="B6">
        <v>35</v>
      </c>
      <c s="5" t="n" r="C6">
        <v>80000</v>
      </c>
    </row>
    <row spans="1:5" r="7">
      <c s="4" t="s" r="A7">
        <v>466</v>
      </c>
      <c s="5" t="n" r="C7">
        <v>6220000</v>
      </c>
      <c s="4" t="s" r="D7">
        <v>35</v>
      </c>
      <c s="7" t="n" r="E7">
        <v>0</v>
      </c>
    </row>
    <row spans="1:5" r="8">
      <c s="4" t="s" r="A8">
        <v>466</v>
      </c>
      <c s="4" t="s" r="B8">
        <v>35</v>
      </c>
      <c s="5" t="n" r="C8">
        <v>6220000</v>
      </c>
    </row>
    <row spans="1:5" r="9">
      <c s="3" t="s" r="A9">
        <v>467</v>
      </c>
    </row>
    <row spans="1:5" r="10">
      <c s="4" t="s" r="A10">
        <v>464</v>
      </c>
      <c s="4" t="s" r="B10">
        <v>35</v>
      </c>
      <c s="5" t="n" r="C10">
        <v>27317000</v>
      </c>
    </row>
    <row spans="1:5" r="11">
      <c s="4" t="s" r="A11">
        <v>464</v>
      </c>
      <c s="4" t="s" r="B11">
        <v>35</v>
      </c>
      <c s="7" t="n" r="C11">
        <v>27371000</v>
      </c>
    </row>
    <row spans="1:5" r="12">
      <c s="4" t="s" r="A12">
        <v>465</v>
      </c>
      <c s="4" t="s" r="B12">
        <v>35</v>
      </c>
      <c s="4" t="s" r="C12">
        <v>64</v>
      </c>
    </row>
    <row spans="1:5" r="13">
      <c s="4" t="s" r="A13">
        <v>465</v>
      </c>
      <c s="4" t="s" r="B13">
        <v>35</v>
      </c>
      <c s="4" t="s" r="C13">
        <v>64</v>
      </c>
    </row>
    <row spans="1:5" r="14">
      <c s="4" t="s" r="A14">
        <v>468</v>
      </c>
      <c s="4" t="s" r="B14">
        <v>35</v>
      </c>
      <c s="7" t="n" r="C14">
        <v>76934000</v>
      </c>
    </row>
    <row spans="1:5" r="15">
      <c s="4" t="s" r="A15">
        <v>468</v>
      </c>
      <c s="4" t="s" r="B15">
        <v>35</v>
      </c>
      <c s="5" t="n" r="C15">
        <v>76186000</v>
      </c>
    </row>
    <row spans="1:5" r="16">
      <c s="4" t="s" r="A16">
        <v>469</v>
      </c>
      <c s="4" t="s" r="B16">
        <v>35</v>
      </c>
      <c s="5" t="n" r="C16">
        <v>212112000</v>
      </c>
    </row>
    <row spans="1:5" r="17">
      <c s="4" t="s" r="A17">
        <v>469</v>
      </c>
      <c s="4" t="s" r="B17">
        <v>35</v>
      </c>
      <c s="5" t="n" r="C17">
        <v>214944000</v>
      </c>
    </row>
    <row spans="1:5" r="18">
      <c s="4" t="s" r="A18">
        <v>470</v>
      </c>
      <c s="4" t="s" r="B18">
        <v>35</v>
      </c>
      <c s="5" t="n" r="C18">
        <v>316363000</v>
      </c>
    </row>
    <row spans="1:5" r="19">
      <c s="4" t="s" r="A19">
        <v>470</v>
      </c>
      <c s="5" t="n" r="C19">
        <v>318501000</v>
      </c>
      <c s="4" t="s" r="D19">
        <v>35</v>
      </c>
      <c s="5" t="n" r="E19">
        <v>268377000</v>
      </c>
    </row>
    <row spans="1:5" r="20">
      <c s="4" t="s" r="A20">
        <v>471</v>
      </c>
      <c s="4" t="s" r="B20">
        <v>35</v>
      </c>
      <c s="5" t="n" r="C20">
        <v>681340000</v>
      </c>
    </row>
    <row spans="1:5" r="21">
      <c s="4" t="s" r="A21">
        <v>471</v>
      </c>
      <c s="5" t="n" r="C21">
        <v>690044000</v>
      </c>
      <c s="4" t="s" r="D21">
        <v>35</v>
      </c>
      <c s="5" t="n" r="E21">
        <v>704933000</v>
      </c>
    </row>
    <row spans="1:5" r="22">
      <c s="4" t="s" r="A22">
        <v>472</v>
      </c>
      <c s="5" t="n" r="C22">
        <v>997703000</v>
      </c>
      <c s="4" t="s" r="D22">
        <v>35</v>
      </c>
      <c s="5" t="n" r="E22">
        <v>967329000</v>
      </c>
    </row>
    <row spans="1:5" r="23">
      <c s="4" t="s" r="A23">
        <v>472</v>
      </c>
      <c s="7" t="n" r="C23">
        <v>1008545000</v>
      </c>
      <c s="4" t="s" r="D23">
        <v>35</v>
      </c>
      <c s="7" t="n" r="E23">
        <v>973310000</v>
      </c>
    </row>
    <row spans="1:5" r="24">
      <c t="n" r="A24"/>
    </row>
    <row spans="1:5" r="25">
      <c s="4" t="s" r="A25">
        <v>35</v>
      </c>
      <c s="4" t="s" r="B25">
        <v>84</v>
      </c>
    </row>
  </sheetData>
  <mergeCells count="4">
    <mergeCell ref="A1:B1"/>
    <mergeCell ref="C1:D1"/>
    <mergeCell ref="A24:D24"/>
    <mergeCell ref="B25:D2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473</v>
      </c>
      <c s="2" t="s" r="B1">
        <v>1</v>
      </c>
      <c s="2" t="s" r="C1">
        <v>474</v>
      </c>
    </row>
    <row spans="1:3" r="2">
      <c s="2" t="s" r="B2">
        <v>2</v>
      </c>
      <c s="2" t="s" r="C2">
        <v>30</v>
      </c>
    </row>
    <row spans="1:3" r="3">
      <c s="3" t="s" r="A3">
        <v>475</v>
      </c>
    </row>
    <row spans="1:3" r="4">
      <c s="4" t="s" r="A4">
        <v>476</v>
      </c>
      <c s="7" t="n" r="B4">
        <v>281021</v>
      </c>
      <c s="7" t="n" r="C4">
        <v>374858</v>
      </c>
    </row>
    <row spans="1:3" r="5">
      <c s="4" t="s" r="A5">
        <v>477</v>
      </c>
      <c s="5" t="n" r="B5">
        <v>3925</v>
      </c>
      <c s="5" t="n" r="C5">
        <v>7259</v>
      </c>
    </row>
    <row spans="1:3" r="6">
      <c s="4" t="s" r="A6">
        <v>478</v>
      </c>
      <c s="5" t="n" r="B6">
        <v>204675</v>
      </c>
      <c s="5" t="n" r="C6">
        <v>97274</v>
      </c>
    </row>
    <row spans="1:3" r="7">
      <c s="4" t="s" r="A7">
        <v>479</v>
      </c>
      <c s="5" t="n" r="B7">
        <v>2958</v>
      </c>
      <c s="5" t="n" r="C7">
        <v>846</v>
      </c>
    </row>
    <row spans="1:3" r="8">
      <c s="4" t="s" r="A8">
        <v>480</v>
      </c>
      <c s="5" t="n" r="B8">
        <v>76346</v>
      </c>
      <c s="5" t="n" r="C8">
        <v>277584</v>
      </c>
    </row>
    <row spans="1:3" r="9">
      <c s="4" t="s" r="A9">
        <v>481</v>
      </c>
      <c s="5" t="n" r="B9">
        <v>967</v>
      </c>
      <c s="5" t="n" r="C9">
        <v>6413</v>
      </c>
    </row>
    <row spans="1:3" r="10">
      <c s="4" t="s" r="A10">
        <v>423</v>
      </c>
    </row>
    <row spans="1:3" r="11">
      <c s="3" t="s" r="A11">
        <v>475</v>
      </c>
    </row>
    <row spans="1:3" r="12">
      <c s="4" t="s" r="A12">
        <v>476</v>
      </c>
      <c s="5" t="n" r="B12">
        <v>77680</v>
      </c>
      <c s="5" t="n" r="C12">
        <v>39287</v>
      </c>
    </row>
    <row spans="1:3" r="13">
      <c s="4" t="s" r="A13">
        <v>477</v>
      </c>
      <c s="5" t="n" r="B13">
        <v>2320</v>
      </c>
      <c s="5" t="n" r="C13">
        <v>714</v>
      </c>
    </row>
    <row spans="1:3" r="14">
      <c s="4" t="s" r="A14">
        <v>478</v>
      </c>
      <c s="5" t="n" r="B14">
        <v>77680</v>
      </c>
      <c s="5" t="n" r="C14">
        <v>9573</v>
      </c>
    </row>
    <row spans="1:3" r="15">
      <c s="4" t="s" r="A15">
        <v>479</v>
      </c>
      <c s="5" t="n" r="B15">
        <v>2320</v>
      </c>
      <c s="5" t="n" r="C15">
        <v>428</v>
      </c>
    </row>
    <row spans="1:3" r="16">
      <c s="4" t="s" r="A16">
        <v>480</v>
      </c>
      <c s="5" t="n" r="B16">
        <v>0</v>
      </c>
      <c s="5" t="n" r="C16">
        <v>29714</v>
      </c>
    </row>
    <row spans="1:3" r="17">
      <c s="4" t="s" r="A17">
        <v>481</v>
      </c>
      <c s="5" t="n" r="B17">
        <v>0</v>
      </c>
      <c s="5" t="n" r="C17">
        <v>286</v>
      </c>
    </row>
    <row spans="1:3" r="18">
      <c s="4" t="s" r="A18">
        <v>425</v>
      </c>
    </row>
    <row spans="1:3" r="19">
      <c s="3" t="s" r="A19">
        <v>475</v>
      </c>
    </row>
    <row spans="1:3" r="20">
      <c s="4" t="s" r="A20">
        <v>476</v>
      </c>
      <c s="5" t="n" r="B20">
        <v>5233</v>
      </c>
      <c s="5" t="n" r="C20">
        <v>8810</v>
      </c>
    </row>
    <row spans="1:3" r="21">
      <c s="4" t="s" r="A21">
        <v>477</v>
      </c>
      <c s="5" t="n" r="B21">
        <v>40</v>
      </c>
      <c s="5" t="n" r="C21">
        <v>61</v>
      </c>
    </row>
    <row spans="1:3" r="22">
      <c s="4" t="s" r="A22">
        <v>478</v>
      </c>
      <c s="5" t="n" r="B22">
        <v>5233</v>
      </c>
      <c s="5" t="n" r="C22">
        <v>3546</v>
      </c>
    </row>
    <row spans="1:3" r="23">
      <c s="4" t="s" r="A23">
        <v>479</v>
      </c>
      <c s="5" t="n" r="B23">
        <v>40</v>
      </c>
      <c s="5" t="n" r="C23">
        <v>11</v>
      </c>
    </row>
    <row spans="1:3" r="24">
      <c s="4" t="s" r="A24">
        <v>480</v>
      </c>
      <c s="5" t="n" r="B24">
        <v>0</v>
      </c>
      <c s="5" t="n" r="C24">
        <v>5264</v>
      </c>
    </row>
    <row spans="1:3" r="25">
      <c s="4" t="s" r="A25">
        <v>481</v>
      </c>
      <c s="5" t="n" r="B25">
        <v>0</v>
      </c>
      <c s="5" t="n" r="C25">
        <v>50</v>
      </c>
    </row>
    <row spans="1:3" r="26">
      <c s="4" t="s" r="A26">
        <v>447</v>
      </c>
    </row>
    <row spans="1:3" r="27">
      <c s="3" t="s" r="A27">
        <v>475</v>
      </c>
    </row>
    <row spans="1:3" r="28">
      <c s="4" t="s" r="A28">
        <v>476</v>
      </c>
      <c s="5" t="n" r="B28">
        <v>43710</v>
      </c>
      <c s="5" t="n" r="C28">
        <v>292</v>
      </c>
    </row>
    <row spans="1:3" r="29">
      <c s="4" t="s" r="A29">
        <v>477</v>
      </c>
      <c s="5" t="n" r="B29">
        <v>89</v>
      </c>
      <c s="5" t="n" r="C29">
        <v>8</v>
      </c>
    </row>
    <row spans="1:3" r="30">
      <c s="4" t="s" r="A30">
        <v>478</v>
      </c>
      <c s="5" t="n" r="B30">
        <v>43413</v>
      </c>
      <c s="5" t="n" r="C30">
        <v>0</v>
      </c>
    </row>
    <row spans="1:3" r="31">
      <c s="4" t="s" r="A31">
        <v>479</v>
      </c>
      <c s="5" t="n" r="B31">
        <v>86</v>
      </c>
      <c s="5" t="n" r="C31">
        <v>0</v>
      </c>
    </row>
    <row spans="1:3" r="32">
      <c s="4" t="s" r="A32">
        <v>480</v>
      </c>
      <c s="5" t="n" r="B32">
        <v>297</v>
      </c>
      <c s="5" t="n" r="C32">
        <v>292</v>
      </c>
    </row>
    <row spans="1:3" r="33">
      <c s="4" t="s" r="A33">
        <v>481</v>
      </c>
      <c s="5" t="n" r="B33">
        <v>3</v>
      </c>
      <c s="5" t="n" r="C33">
        <v>8</v>
      </c>
    </row>
    <row spans="1:3" r="34">
      <c s="4" t="s" r="A34">
        <v>448</v>
      </c>
    </row>
    <row spans="1:3" r="35">
      <c s="3" t="s" r="A35">
        <v>475</v>
      </c>
    </row>
    <row spans="1:3" r="36">
      <c s="4" t="s" r="A36">
        <v>476</v>
      </c>
      <c s="5" t="n" r="B36">
        <v>126623</v>
      </c>
      <c s="5" t="n" r="C36">
        <v>48389</v>
      </c>
    </row>
    <row spans="1:3" r="37">
      <c s="4" t="s" r="A37">
        <v>477</v>
      </c>
      <c s="5" t="n" r="B37">
        <v>2449</v>
      </c>
      <c s="5" t="n" r="C37">
        <v>783</v>
      </c>
    </row>
    <row spans="1:3" r="38">
      <c s="4" t="s" r="A38">
        <v>478</v>
      </c>
      <c s="5" t="n" r="B38">
        <v>126326</v>
      </c>
      <c s="5" t="n" r="C38">
        <v>13119</v>
      </c>
    </row>
    <row spans="1:3" r="39">
      <c s="4" t="s" r="A39">
        <v>479</v>
      </c>
      <c s="5" t="n" r="B39">
        <v>2446</v>
      </c>
      <c s="5" t="n" r="C39">
        <v>439</v>
      </c>
    </row>
    <row spans="1:3" r="40">
      <c s="4" t="s" r="A40">
        <v>480</v>
      </c>
      <c s="5" t="n" r="B40">
        <v>297</v>
      </c>
      <c s="5" t="n" r="C40">
        <v>35270</v>
      </c>
    </row>
    <row spans="1:3" r="41">
      <c s="4" t="s" r="A41">
        <v>481</v>
      </c>
      <c s="5" t="n" r="B41">
        <v>3</v>
      </c>
      <c s="5" t="n" r="C41">
        <v>344</v>
      </c>
    </row>
    <row spans="1:3" r="42">
      <c s="4" t="s" r="A42">
        <v>449</v>
      </c>
    </row>
    <row spans="1:3" r="43">
      <c s="3" t="s" r="A43">
        <v>475</v>
      </c>
    </row>
    <row spans="1:3" r="44">
      <c s="4" t="s" r="A44">
        <v>476</v>
      </c>
      <c s="5" t="n" r="B44">
        <v>93464</v>
      </c>
      <c s="5" t="n" r="C44">
        <v>216190</v>
      </c>
    </row>
    <row spans="1:3" r="45">
      <c s="4" t="s" r="A45">
        <v>477</v>
      </c>
      <c s="5" t="n" r="B45">
        <v>869</v>
      </c>
      <c s="5" t="n" r="C45">
        <v>4627</v>
      </c>
    </row>
    <row spans="1:3" r="46">
      <c s="4" t="s" r="A46">
        <v>478</v>
      </c>
      <c s="5" t="n" r="B46">
        <v>44618</v>
      </c>
      <c s="5" t="n" r="C46">
        <v>77382</v>
      </c>
    </row>
    <row spans="1:3" r="47">
      <c s="4" t="s" r="A47">
        <v>479</v>
      </c>
      <c s="5" t="n" r="B47">
        <v>266</v>
      </c>
      <c s="5" t="n" r="C47">
        <v>399</v>
      </c>
    </row>
    <row spans="1:3" r="48">
      <c s="4" t="s" r="A48">
        <v>480</v>
      </c>
      <c s="5" t="n" r="B48">
        <v>48846</v>
      </c>
      <c s="5" t="n" r="C48">
        <v>138808</v>
      </c>
    </row>
    <row spans="1:3" r="49">
      <c s="4" t="s" r="A49">
        <v>481</v>
      </c>
      <c s="5" t="n" r="B49">
        <v>603</v>
      </c>
      <c s="5" t="n" r="C49">
        <v>4228</v>
      </c>
    </row>
    <row spans="1:3" r="50">
      <c s="4" t="s" r="A50">
        <v>432</v>
      </c>
    </row>
    <row spans="1:3" r="51">
      <c s="3" t="s" r="A51">
        <v>475</v>
      </c>
    </row>
    <row spans="1:3" r="52">
      <c s="4" t="s" r="A52">
        <v>476</v>
      </c>
      <c s="5" t="n" r="B52">
        <v>7364</v>
      </c>
      <c s="5" t="n" r="C52">
        <v>8358</v>
      </c>
    </row>
    <row spans="1:3" r="53">
      <c s="4" t="s" r="A53">
        <v>477</v>
      </c>
      <c s="5" t="n" r="B53">
        <v>88</v>
      </c>
      <c s="5" t="n" r="C53">
        <v>124</v>
      </c>
    </row>
    <row spans="1:3" r="54">
      <c s="4" t="s" r="A54">
        <v>478</v>
      </c>
      <c s="5" t="n" r="B54">
        <v>7364</v>
      </c>
      <c s="5" t="n" r="C54">
        <v>0</v>
      </c>
    </row>
    <row spans="1:3" r="55">
      <c s="4" t="s" r="A55">
        <v>479</v>
      </c>
      <c s="5" t="n" r="B55">
        <v>88</v>
      </c>
      <c s="5" t="n" r="C55">
        <v>0</v>
      </c>
    </row>
    <row spans="1:3" r="56">
      <c s="4" t="s" r="A56">
        <v>480</v>
      </c>
      <c s="5" t="n" r="B56">
        <v>0</v>
      </c>
      <c s="5" t="n" r="C56">
        <v>8358</v>
      </c>
    </row>
    <row spans="1:3" r="57">
      <c s="4" t="s" r="A57">
        <v>481</v>
      </c>
      <c s="5" t="n" r="B57">
        <v>0</v>
      </c>
      <c s="5" t="n" r="C57">
        <v>124</v>
      </c>
    </row>
    <row spans="1:3" r="58">
      <c s="4" t="s" r="A58">
        <v>450</v>
      </c>
    </row>
    <row spans="1:3" r="59">
      <c s="3" t="s" r="A59">
        <v>475</v>
      </c>
    </row>
    <row spans="1:3" r="60">
      <c s="4" t="s" r="A60">
        <v>476</v>
      </c>
      <c s="5" t="n" r="B60">
        <v>53570</v>
      </c>
      <c s="5" t="n" r="C60">
        <v>95148</v>
      </c>
    </row>
    <row spans="1:3" r="61">
      <c s="4" t="s" r="A61">
        <v>477</v>
      </c>
      <c s="5" t="n" r="B61">
        <v>519</v>
      </c>
      <c s="5" t="n" r="C61">
        <v>1717</v>
      </c>
    </row>
    <row spans="1:3" r="62">
      <c s="4" t="s" r="A62">
        <v>478</v>
      </c>
      <c s="5" t="n" r="B62">
        <v>26367</v>
      </c>
      <c s="5" t="n" r="C62">
        <v>0</v>
      </c>
    </row>
    <row spans="1:3" r="63">
      <c s="4" t="s" r="A63">
        <v>479</v>
      </c>
      <c s="5" t="n" r="B63">
        <v>158</v>
      </c>
      <c s="5" t="n" r="C63">
        <v>0</v>
      </c>
    </row>
    <row spans="1:3" r="64">
      <c s="4" t="s" r="A64">
        <v>480</v>
      </c>
      <c s="5" t="n" r="B64">
        <v>27203</v>
      </c>
      <c s="5" t="n" r="C64">
        <v>95148</v>
      </c>
    </row>
    <row spans="1:3" r="65">
      <c s="4" t="s" r="A65">
        <v>481</v>
      </c>
      <c s="5" t="n" r="B65">
        <v>361</v>
      </c>
      <c s="5" t="n" r="C65">
        <v>1717</v>
      </c>
    </row>
    <row spans="1:3" r="66">
      <c s="4" t="s" r="A66">
        <v>482</v>
      </c>
    </row>
    <row spans="1:3" r="67">
      <c s="3" t="s" r="A67">
        <v>475</v>
      </c>
    </row>
    <row spans="1:3" r="68">
      <c s="4" t="s" r="A68">
        <v>476</v>
      </c>
      <c s="5" t="n" r="B68">
        <v>154398</v>
      </c>
      <c s="5" t="n" r="C68">
        <v>326469</v>
      </c>
    </row>
    <row spans="1:3" r="69">
      <c s="4" t="s" r="A69">
        <v>477</v>
      </c>
      <c s="5" t="n" r="B69">
        <v>1476</v>
      </c>
      <c s="5" t="n" r="C69">
        <v>6476</v>
      </c>
    </row>
    <row spans="1:3" r="70">
      <c s="4" t="s" r="A70">
        <v>478</v>
      </c>
      <c s="5" t="n" r="B70">
        <v>78349</v>
      </c>
      <c s="5" t="n" r="C70">
        <v>84155</v>
      </c>
    </row>
    <row spans="1:3" r="71">
      <c s="4" t="s" r="A71">
        <v>479</v>
      </c>
      <c s="5" t="n" r="B71">
        <v>512</v>
      </c>
      <c s="5" t="n" r="C71">
        <v>407</v>
      </c>
    </row>
    <row spans="1:3" r="72">
      <c s="4" t="s" r="A72">
        <v>480</v>
      </c>
      <c s="5" t="n" r="B72">
        <v>76049</v>
      </c>
      <c s="5" t="n" r="C72">
        <v>242314</v>
      </c>
    </row>
    <row spans="1:3" r="73">
      <c s="4" t="s" r="A73">
        <v>481</v>
      </c>
      <c s="7" t="n" r="B73">
        <v>964</v>
      </c>
      <c s="5" t="n" r="C73">
        <v>6069</v>
      </c>
    </row>
    <row spans="1:3" r="74">
      <c s="4" t="s" r="A74">
        <v>451</v>
      </c>
    </row>
    <row spans="1:3" r="75">
      <c s="3" t="s" r="A75">
        <v>475</v>
      </c>
    </row>
    <row spans="1:3" r="76">
      <c s="4" t="s" r="A76">
        <v>476</v>
      </c>
      <c s="5" t="n" r="C76">
        <v>6773</v>
      </c>
    </row>
    <row spans="1:3" r="77">
      <c s="4" t="s" r="A77">
        <v>477</v>
      </c>
      <c s="5" t="n" r="C77">
        <v>8</v>
      </c>
    </row>
    <row spans="1:3" r="78">
      <c s="4" t="s" r="A78">
        <v>478</v>
      </c>
      <c s="5" t="n" r="C78">
        <v>6773</v>
      </c>
    </row>
    <row spans="1:3" r="79">
      <c s="4" t="s" r="A79">
        <v>479</v>
      </c>
      <c s="5" t="n" r="C79">
        <v>8</v>
      </c>
    </row>
    <row spans="1:3" r="80">
      <c s="4" t="s" r="A80">
        <v>480</v>
      </c>
      <c s="5" t="n" r="C80">
        <v>0</v>
      </c>
    </row>
    <row spans="1:3" r="81">
      <c s="4" t="s" r="A81">
        <v>481</v>
      </c>
      <c s="7" t="n" r="C81">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t="s" r="A1">
        <v>483</v>
      </c>
      <c s="2" t="s" r="B1">
        <v>101</v>
      </c>
      <c s="2" t="s" r="D1">
        <v>1</v>
      </c>
      <c s="2" t="s" r="F1">
        <v>474</v>
      </c>
    </row>
    <row spans="1:6" r="2">
      <c s="2" t="s" r="B2">
        <v>416</v>
      </c>
      <c s="2" t="s" r="C2">
        <v>484</v>
      </c>
      <c s="2" t="s" r="D2">
        <v>416</v>
      </c>
      <c s="2" t="s" r="E2">
        <v>484</v>
      </c>
      <c s="2" t="s" r="F2">
        <v>417</v>
      </c>
    </row>
    <row spans="1:6" r="3">
      <c s="3" t="s" r="A3">
        <v>485</v>
      </c>
    </row>
    <row spans="1:6" r="4">
      <c s="4" t="s" r="A4">
        <v>486</v>
      </c>
      <c s="4" t="s" r="D4">
        <v>487</v>
      </c>
    </row>
    <row spans="1:6" r="5">
      <c s="4" t="s" r="A5">
        <v>488</v>
      </c>
      <c s="7" t="n" r="D5">
        <v>24400</v>
      </c>
    </row>
    <row spans="1:6" r="6">
      <c s="4" t="s" r="A6">
        <v>489</v>
      </c>
      <c s="4" t="s" r="D6">
        <v>490</v>
      </c>
    </row>
    <row spans="1:6" r="7">
      <c s="4" t="s" r="A7">
        <v>491</v>
      </c>
      <c s="7" t="n" r="D7">
        <v>9900</v>
      </c>
    </row>
    <row spans="1:6" r="8">
      <c s="4" t="s" r="A8">
        <v>492</v>
      </c>
      <c s="4" t="s" r="D8">
        <v>493</v>
      </c>
    </row>
    <row spans="1:6" r="9">
      <c s="4" t="s" r="A9">
        <v>494</v>
      </c>
      <c s="5" t="n" r="B9">
        <v>0</v>
      </c>
      <c s="5" t="n" r="C9">
        <v>0</v>
      </c>
      <c s="5" t="n" r="D9">
        <v>1</v>
      </c>
      <c s="5" t="n" r="E9">
        <v>0</v>
      </c>
    </row>
    <row spans="1:6" r="10">
      <c s="4" t="s" r="A10">
        <v>495</v>
      </c>
      <c s="4" t="s" r="B10">
        <v>64</v>
      </c>
      <c s="4" t="s" r="D10">
        <v>64</v>
      </c>
      <c s="4" t="s" r="F10">
        <v>64</v>
      </c>
    </row>
    <row spans="1:6" r="11">
      <c s="4" t="s" r="A11">
        <v>337</v>
      </c>
    </row>
    <row spans="1:6" r="12">
      <c s="3" t="s" r="A12">
        <v>485</v>
      </c>
    </row>
    <row spans="1:6" r="13">
      <c s="4" t="s" r="A13">
        <v>494</v>
      </c>
      <c s="5" t="n" r="B13">
        <v>0</v>
      </c>
      <c s="5" t="n" r="C13">
        <v>0</v>
      </c>
      <c s="5" t="n" r="D13">
        <v>1</v>
      </c>
      <c s="5" t="n" r="F13">
        <v>2</v>
      </c>
    </row>
    <row spans="1:6" r="14">
      <c s="4" t="s" r="A14">
        <v>496</v>
      </c>
      <c s="7" t="n" r="B14">
        <v>382</v>
      </c>
      <c s="7" t="n" r="D14">
        <v>382</v>
      </c>
      <c s="7" t="n" r="F14">
        <v>2439</v>
      </c>
    </row>
    <row spans="1:6" r="15">
      <c s="4" t="s" r="A15">
        <v>497</v>
      </c>
    </row>
    <row spans="1:6" r="16">
      <c s="3" t="s" r="A16">
        <v>485</v>
      </c>
    </row>
    <row spans="1:6" r="17">
      <c s="4" t="s" r="A17">
        <v>494</v>
      </c>
      <c s="5" t="n" r="D17">
        <v>1</v>
      </c>
      <c s="5" t="n" r="F17">
        <v>0</v>
      </c>
    </row>
    <row spans="1:6" r="18">
      <c s="4" t="s" r="A18">
        <v>498</v>
      </c>
      <c s="7" t="n" r="D18">
        <v>400</v>
      </c>
    </row>
    <row spans="1:6" r="19">
      <c s="4" t="s" r="A19">
        <v>496</v>
      </c>
      <c s="5" t="n" r="B19">
        <v>382</v>
      </c>
      <c s="7" t="n" r="D19">
        <v>382</v>
      </c>
      <c s="7" t="n" r="F19">
        <v>0</v>
      </c>
    </row>
    <row spans="1:6" r="20">
      <c s="4" t="s" r="A20">
        <v>499</v>
      </c>
    </row>
    <row spans="1:6" r="21">
      <c s="3" t="s" r="A21">
        <v>485</v>
      </c>
    </row>
    <row spans="1:6" r="22">
      <c s="4" t="s" r="A22">
        <v>494</v>
      </c>
      <c s="5" t="n" r="E22">
        <v>1</v>
      </c>
    </row>
    <row spans="1:6" r="23">
      <c s="4" t="s" r="A23">
        <v>496</v>
      </c>
      <c s="7" t="n" r="C23">
        <v>2000</v>
      </c>
      <c s="7" t="n" r="E23">
        <v>2000</v>
      </c>
    </row>
    <row spans="1:6" r="24">
      <c s="4" t="s" r="A24">
        <v>500</v>
      </c>
    </row>
    <row spans="1:6" r="25">
      <c s="3" t="s" r="A25">
        <v>485</v>
      </c>
    </row>
    <row spans="1:6" r="26">
      <c s="4" t="s" r="A26">
        <v>494</v>
      </c>
      <c s="5" t="n" r="E26">
        <v>1</v>
      </c>
    </row>
    <row spans="1:6" r="27">
      <c s="4" t="s" r="A27">
        <v>496</v>
      </c>
      <c s="5" t="n" r="C27">
        <v>400</v>
      </c>
      <c s="7" t="n" r="E27">
        <v>400</v>
      </c>
    </row>
    <row spans="1:6" r="28">
      <c s="4" t="s" r="A28">
        <v>501</v>
      </c>
    </row>
    <row spans="1:6" r="29">
      <c s="3" t="s" r="A29">
        <v>485</v>
      </c>
    </row>
    <row spans="1:6" r="30">
      <c s="4" t="s" r="A30">
        <v>494</v>
      </c>
      <c s="5" t="n" r="D30">
        <v>0</v>
      </c>
      <c s="5" t="n" r="E30">
        <v>1</v>
      </c>
      <c s="5" t="n" r="F30">
        <v>1</v>
      </c>
    </row>
    <row spans="1:6" r="31">
      <c s="4" t="s" r="A31">
        <v>496</v>
      </c>
      <c s="5" t="n" r="B31">
        <v>0</v>
      </c>
      <c s="7" t="n" r="C31">
        <v>300</v>
      </c>
      <c s="7" t="n" r="D31">
        <v>0</v>
      </c>
      <c s="7" t="n" r="E31">
        <v>300</v>
      </c>
      <c s="7" t="n" r="F31">
        <v>187</v>
      </c>
    </row>
    <row spans="1:6" r="32">
      <c s="4" t="s" r="A32">
        <v>502</v>
      </c>
    </row>
    <row spans="1:6" r="33">
      <c s="3" t="s" r="A33">
        <v>485</v>
      </c>
    </row>
    <row spans="1:6" r="34">
      <c s="4" t="s" r="A34">
        <v>495</v>
      </c>
      <c s="5" t="n" r="B34">
        <v>119500</v>
      </c>
      <c s="5" t="n" r="D34">
        <v>119500</v>
      </c>
    </row>
    <row spans="1:6" r="35">
      <c s="4" t="s" r="A35">
        <v>503</v>
      </c>
    </row>
    <row spans="1:6" r="36">
      <c s="3" t="s" r="A36">
        <v>485</v>
      </c>
    </row>
    <row spans="1:6" r="37">
      <c s="4" t="s" r="A37">
        <v>495</v>
      </c>
      <c s="7" t="n" r="B37">
        <v>201000</v>
      </c>
      <c s="7" t="n" r="D37">
        <v>201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1"/>
    <col customWidth="1" max="5" min="5" width="14"/>
  </cols>
  <sheetData>
    <row spans="1:5" r="1">
      <c s="1" t="s" r="A1">
        <v>504</v>
      </c>
      <c s="2" t="s" r="B1">
        <v>101</v>
      </c>
      <c s="2" t="s" r="D1">
        <v>1</v>
      </c>
    </row>
    <row spans="1:5" r="2">
      <c s="2" t="s" r="B2">
        <v>2</v>
      </c>
      <c s="2" t="s" r="C2">
        <v>102</v>
      </c>
      <c s="2" t="s" r="D2">
        <v>416</v>
      </c>
      <c s="2" t="s" r="E2">
        <v>102</v>
      </c>
    </row>
    <row spans="1:5" r="3">
      <c s="3" t="s" r="A3">
        <v>505</v>
      </c>
    </row>
    <row spans="1:5" r="4">
      <c s="4" t="s" r="A4">
        <v>506</v>
      </c>
      <c s="5" t="n" r="B4">
        <v>0</v>
      </c>
      <c s="5" t="n" r="C4">
        <v>0</v>
      </c>
      <c s="5" t="n" r="D4">
        <v>1</v>
      </c>
      <c s="5" t="n" r="E4">
        <v>0</v>
      </c>
    </row>
    <row spans="1:5" r="5">
      <c s="4" t="s" r="A5">
        <v>456</v>
      </c>
      <c s="7" t="n" r="D5">
        <v>41</v>
      </c>
    </row>
    <row spans="1:5" r="6">
      <c s="4" t="s" r="A6">
        <v>507</v>
      </c>
    </row>
    <row spans="1:5" r="7">
      <c s="3" t="s" r="A7">
        <v>505</v>
      </c>
    </row>
    <row spans="1:5" r="8">
      <c s="4" t="s" r="A8">
        <v>506</v>
      </c>
      <c s="5" t="n" r="D8">
        <v>1</v>
      </c>
    </row>
    <row spans="1:5" r="9">
      <c s="4" t="s" r="A9">
        <v>456</v>
      </c>
      <c s="7" t="n" r="D9">
        <v>4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14"/>
    <col customWidth="1" max="6" min="6" width="21"/>
  </cols>
  <sheetData>
    <row spans="1:6" r="1">
      <c s="1" t="s" r="A1">
        <v>508</v>
      </c>
      <c s="2" t="s" r="B1">
        <v>101</v>
      </c>
      <c s="2" t="s" r="D1">
        <v>1</v>
      </c>
      <c s="2" t="s" r="F1">
        <v>474</v>
      </c>
    </row>
    <row spans="1:6" r="2">
      <c s="2" t="s" r="B2">
        <v>416</v>
      </c>
      <c s="2" t="s" r="C2">
        <v>102</v>
      </c>
      <c s="2" t="s" r="D2">
        <v>416</v>
      </c>
      <c s="2" t="s" r="E2">
        <v>102</v>
      </c>
      <c s="2" t="s" r="F2">
        <v>417</v>
      </c>
    </row>
    <row spans="1:6" r="3">
      <c s="3" t="s" r="A3">
        <v>505</v>
      </c>
    </row>
    <row spans="1:6" r="4">
      <c s="4" t="s" r="A4">
        <v>509</v>
      </c>
      <c s="5" t="n" r="B4">
        <v>0</v>
      </c>
      <c s="5" t="n" r="C4">
        <v>0</v>
      </c>
      <c s="5" t="n" r="D4">
        <v>1</v>
      </c>
      <c s="5" t="n" r="E4">
        <v>0</v>
      </c>
    </row>
    <row spans="1:6" r="5">
      <c s="4" t="s" r="A5">
        <v>335</v>
      </c>
    </row>
    <row spans="1:6" r="6">
      <c s="3" t="s" r="A6">
        <v>505</v>
      </c>
    </row>
    <row spans="1:6" r="7">
      <c s="4" t="s" r="A7">
        <v>509</v>
      </c>
      <c s="5" t="n" r="D7">
        <v>25</v>
      </c>
      <c s="5" t="n" r="F7">
        <v>25</v>
      </c>
    </row>
    <row spans="1:6" r="8">
      <c s="4" t="s" r="A8">
        <v>510</v>
      </c>
      <c s="7" t="n" r="B8">
        <v>9851</v>
      </c>
      <c s="7" t="n" r="D8">
        <v>9851</v>
      </c>
      <c s="7" t="n" r="F8">
        <v>10391</v>
      </c>
    </row>
    <row spans="1:6" r="9">
      <c s="4" t="s" r="A9">
        <v>511</v>
      </c>
    </row>
    <row spans="1:6" r="10">
      <c s="3" t="s" r="A10">
        <v>505</v>
      </c>
    </row>
    <row spans="1:6" r="11">
      <c s="4" t="s" r="A11">
        <v>509</v>
      </c>
      <c s="5" t="n" r="D11">
        <v>9</v>
      </c>
      <c s="5" t="n" r="F11">
        <v>10</v>
      </c>
    </row>
    <row spans="1:6" r="12">
      <c s="4" t="s" r="A12">
        <v>510</v>
      </c>
      <c s="5" t="n" r="B12">
        <v>2647</v>
      </c>
      <c s="7" t="n" r="D12">
        <v>2647</v>
      </c>
      <c s="7" t="n" r="F12">
        <v>3034</v>
      </c>
    </row>
    <row spans="1:6" r="13">
      <c s="4" t="s" r="A13">
        <v>512</v>
      </c>
    </row>
    <row spans="1:6" r="14">
      <c s="3" t="s" r="A14">
        <v>505</v>
      </c>
    </row>
    <row spans="1:6" r="15">
      <c s="4" t="s" r="A15">
        <v>509</v>
      </c>
      <c s="5" t="n" r="D15">
        <v>3</v>
      </c>
      <c s="5" t="n" r="F15">
        <v>3</v>
      </c>
    </row>
    <row spans="1:6" r="16">
      <c s="4" t="s" r="A16">
        <v>510</v>
      </c>
      <c s="5" t="n" r="B16">
        <v>2349</v>
      </c>
      <c s="7" t="n" r="D16">
        <v>2349</v>
      </c>
      <c s="7" t="n" r="F16">
        <v>2373</v>
      </c>
    </row>
    <row spans="1:6" r="17">
      <c s="4" t="s" r="A17">
        <v>513</v>
      </c>
    </row>
    <row spans="1:6" r="18">
      <c s="3" t="s" r="A18">
        <v>505</v>
      </c>
    </row>
    <row spans="1:6" r="19">
      <c s="4" t="s" r="A19">
        <v>509</v>
      </c>
      <c s="5" t="n" r="D19">
        <v>7</v>
      </c>
      <c s="5" t="n" r="F19">
        <v>7</v>
      </c>
    </row>
    <row spans="1:6" r="20">
      <c s="4" t="s" r="A20">
        <v>510</v>
      </c>
      <c s="5" t="n" r="B20">
        <v>2347</v>
      </c>
      <c s="7" t="n" r="D20">
        <v>2347</v>
      </c>
      <c s="7" t="n" r="F20">
        <v>2381</v>
      </c>
    </row>
    <row spans="1:6" r="21">
      <c s="4" t="s" r="A21">
        <v>514</v>
      </c>
    </row>
    <row spans="1:6" r="22">
      <c s="3" t="s" r="A22">
        <v>505</v>
      </c>
    </row>
    <row spans="1:6" r="23">
      <c s="4" t="s" r="A23">
        <v>509</v>
      </c>
      <c s="5" t="n" r="D23">
        <v>1</v>
      </c>
      <c s="5" t="n" r="F23">
        <v>1</v>
      </c>
    </row>
    <row spans="1:6" r="24">
      <c s="4" t="s" r="A24">
        <v>510</v>
      </c>
      <c s="5" t="n" r="B24">
        <v>346</v>
      </c>
      <c s="7" t="n" r="D24">
        <v>346</v>
      </c>
      <c s="7" t="n" r="F24">
        <v>354</v>
      </c>
    </row>
    <row spans="1:6" r="25">
      <c s="4" t="s" r="A25">
        <v>515</v>
      </c>
    </row>
    <row spans="1:6" r="26">
      <c s="3" t="s" r="A26">
        <v>505</v>
      </c>
    </row>
    <row spans="1:6" r="27">
      <c s="4" t="s" r="A27">
        <v>509</v>
      </c>
      <c s="5" t="n" r="D27">
        <v>1</v>
      </c>
      <c s="5" t="n" r="F27">
        <v>0</v>
      </c>
    </row>
    <row spans="1:6" r="28">
      <c s="4" t="s" r="A28">
        <v>510</v>
      </c>
      <c s="5" t="n" r="B28">
        <v>37</v>
      </c>
      <c s="7" t="n" r="D28">
        <v>37</v>
      </c>
      <c s="7" t="n" r="F28">
        <v>0</v>
      </c>
    </row>
    <row spans="1:6" r="29">
      <c s="4" t="s" r="A29">
        <v>516</v>
      </c>
    </row>
    <row spans="1:6" r="30">
      <c s="3" t="s" r="A30">
        <v>505</v>
      </c>
    </row>
    <row spans="1:6" r="31">
      <c s="4" t="s" r="A31">
        <v>509</v>
      </c>
      <c s="5" t="n" r="D31">
        <v>4</v>
      </c>
      <c s="5" t="n" r="F31">
        <v>4</v>
      </c>
    </row>
    <row spans="1:6" r="32">
      <c s="4" t="s" r="A32">
        <v>510</v>
      </c>
      <c s="7" t="n" r="B32">
        <v>2125</v>
      </c>
      <c s="7" t="n" r="D32">
        <v>2125</v>
      </c>
      <c s="7" t="n" r="F32">
        <v>224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t="s" r="A1">
        <v>517</v>
      </c>
      <c s="2" t="s" r="B1">
        <v>101</v>
      </c>
      <c s="2" t="s" r="D1">
        <v>1</v>
      </c>
      <c s="2" t="s" r="F1">
        <v>474</v>
      </c>
    </row>
    <row spans="1:6" r="2">
      <c s="2" t="s" r="B2">
        <v>416</v>
      </c>
      <c s="2" t="s" r="C2">
        <v>484</v>
      </c>
      <c s="2" t="s" r="D2">
        <v>416</v>
      </c>
      <c s="2" t="s" r="E2">
        <v>484</v>
      </c>
      <c s="2" t="s" r="F2">
        <v>417</v>
      </c>
    </row>
    <row spans="1:6" r="3">
      <c s="3" t="s" r="A3">
        <v>505</v>
      </c>
    </row>
    <row spans="1:6" r="4">
      <c s="4" t="s" r="A4">
        <v>509</v>
      </c>
      <c s="5" t="n" r="B4">
        <v>0</v>
      </c>
      <c s="5" t="n" r="C4">
        <v>0</v>
      </c>
      <c s="5" t="n" r="D4">
        <v>1</v>
      </c>
      <c s="5" t="n" r="E4">
        <v>0</v>
      </c>
    </row>
    <row spans="1:6" r="5">
      <c s="4" t="s" r="A5">
        <v>337</v>
      </c>
    </row>
    <row spans="1:6" r="6">
      <c s="3" t="s" r="A6">
        <v>505</v>
      </c>
    </row>
    <row spans="1:6" r="7">
      <c s="4" t="s" r="A7">
        <v>509</v>
      </c>
      <c s="5" t="n" r="B7">
        <v>0</v>
      </c>
      <c s="5" t="n" r="C7">
        <v>0</v>
      </c>
      <c s="5" t="n" r="D7">
        <v>1</v>
      </c>
      <c s="5" t="n" r="F7">
        <v>2</v>
      </c>
    </row>
    <row spans="1:6" r="8">
      <c s="4" t="s" r="A8">
        <v>510</v>
      </c>
      <c s="7" t="n" r="B8">
        <v>382</v>
      </c>
      <c s="7" t="n" r="D8">
        <v>382</v>
      </c>
      <c s="7" t="n" r="F8">
        <v>2439</v>
      </c>
    </row>
    <row spans="1:6" r="9">
      <c s="4" t="s" r="A9">
        <v>518</v>
      </c>
    </row>
    <row spans="1:6" r="10">
      <c s="3" t="s" r="A10">
        <v>505</v>
      </c>
    </row>
    <row spans="1:6" r="11">
      <c s="4" t="s" r="A11">
        <v>509</v>
      </c>
      <c s="5" t="n" r="D11">
        <v>1</v>
      </c>
      <c s="5" t="n" r="F11">
        <v>0</v>
      </c>
    </row>
    <row spans="1:6" r="12">
      <c s="4" t="s" r="A12">
        <v>510</v>
      </c>
      <c s="5" t="n" r="B12">
        <v>382</v>
      </c>
      <c s="7" t="n" r="D12">
        <v>382</v>
      </c>
      <c s="7" t="n" r="F12">
        <v>0</v>
      </c>
    </row>
    <row spans="1:6" r="13">
      <c s="4" t="s" r="A13">
        <v>519</v>
      </c>
    </row>
    <row spans="1:6" r="14">
      <c s="3" t="s" r="A14">
        <v>505</v>
      </c>
    </row>
    <row spans="1:6" r="15">
      <c s="4" t="s" r="A15">
        <v>509</v>
      </c>
      <c s="5" t="n" r="D15">
        <v>0</v>
      </c>
      <c s="5" t="n" r="F15">
        <v>1</v>
      </c>
    </row>
    <row spans="1:6" r="16">
      <c s="4" t="s" r="A16">
        <v>510</v>
      </c>
      <c s="5" t="n" r="B16">
        <v>0</v>
      </c>
      <c s="7" t="n" r="D16">
        <v>0</v>
      </c>
      <c s="7" t="n" r="F16">
        <v>2252</v>
      </c>
    </row>
    <row spans="1:6" r="17">
      <c s="4" t="s" r="A17">
        <v>520</v>
      </c>
    </row>
    <row spans="1:6" r="18">
      <c s="3" t="s" r="A18">
        <v>505</v>
      </c>
    </row>
    <row spans="1:6" r="19">
      <c s="4" t="s" r="A19">
        <v>509</v>
      </c>
      <c s="5" t="n" r="D19">
        <v>0</v>
      </c>
      <c s="5" t="n" r="E19">
        <v>1</v>
      </c>
      <c s="5" t="n" r="F19">
        <v>1</v>
      </c>
    </row>
    <row spans="1:6" r="20">
      <c s="4" t="s" r="A20">
        <v>510</v>
      </c>
      <c s="7" t="n" r="B20">
        <v>0</v>
      </c>
      <c s="7" t="n" r="C20">
        <v>300</v>
      </c>
      <c s="7" t="n" r="D20">
        <v>0</v>
      </c>
      <c s="7" t="n" r="E20">
        <v>300</v>
      </c>
      <c s="7" t="n" r="F20">
        <v>1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46</v>
      </c>
      <c s="2" t="s" r="B1">
        <v>101</v>
      </c>
      <c s="2" t="s" r="D1">
        <v>1</v>
      </c>
    </row>
    <row spans="1:5" r="2">
      <c s="2" t="s" r="B2">
        <v>2</v>
      </c>
      <c s="2" t="s" r="C2">
        <v>102</v>
      </c>
      <c s="2" t="s" r="D2">
        <v>2</v>
      </c>
      <c s="2" t="s" r="E2">
        <v>102</v>
      </c>
    </row>
    <row spans="1:5" r="3">
      <c s="4" t="s" r="A3">
        <v>141</v>
      </c>
      <c s="7" t="n" r="B3">
        <v>11008</v>
      </c>
      <c s="7" t="n" r="C3">
        <v>11201</v>
      </c>
      <c s="7" t="n" r="D3">
        <v>34575</v>
      </c>
      <c s="7" t="n" r="E3">
        <v>33182</v>
      </c>
    </row>
    <row spans="1:5" r="4">
      <c s="3" t="s" r="A4">
        <v>147</v>
      </c>
    </row>
    <row spans="1:5" r="5">
      <c s="4" t="s" r="A5">
        <v>148</v>
      </c>
      <c s="5" t="n" r="B5">
        <v>173</v>
      </c>
      <c s="5" t="n" r="C5">
        <v>98</v>
      </c>
      <c s="5" t="n" r="D5">
        <v>518</v>
      </c>
      <c s="5" t="n" r="E5">
        <v>259</v>
      </c>
    </row>
    <row spans="1:5" r="6">
      <c s="4" t="s" r="A6">
        <v>149</v>
      </c>
      <c s="5" t="n" r="B6">
        <v>-6</v>
      </c>
      <c s="5" t="n" r="C6">
        <v>-6</v>
      </c>
      <c s="5" t="n" r="D6">
        <v>-19</v>
      </c>
      <c s="5" t="n" r="E6">
        <v>-16</v>
      </c>
    </row>
    <row spans="1:5" r="7">
      <c s="4" t="s" r="A7">
        <v>150</v>
      </c>
      <c s="5" t="n" r="B7">
        <v>-58</v>
      </c>
      <c s="5" t="n" r="C7">
        <v>-2978</v>
      </c>
      <c s="5" t="n" r="D7">
        <v>-94</v>
      </c>
      <c s="5" t="n" r="E7">
        <v>-2978</v>
      </c>
    </row>
    <row spans="1:5" r="8">
      <c s="4" t="s" r="A8">
        <v>151</v>
      </c>
      <c s="5" t="n" r="B8">
        <v>3943</v>
      </c>
      <c s="5" t="n" r="C8">
        <v>-2206</v>
      </c>
      <c s="5" t="n" r="D8">
        <v>2798</v>
      </c>
      <c s="5" t="n" r="E8">
        <v>9667</v>
      </c>
    </row>
    <row spans="1:5" r="9">
      <c s="4" t="s" r="A9">
        <v>152</v>
      </c>
      <c s="5" t="n" r="B9">
        <v>4052</v>
      </c>
      <c s="5" t="n" r="C9">
        <v>-5092</v>
      </c>
      <c s="5" t="n" r="D9">
        <v>3203</v>
      </c>
      <c s="5" t="n" r="E9">
        <v>6932</v>
      </c>
    </row>
    <row spans="1:5" r="10">
      <c s="4" t="s" r="A10">
        <v>153</v>
      </c>
      <c s="7" t="n" r="B10">
        <v>15060</v>
      </c>
      <c s="7" t="n" r="C10">
        <v>6109</v>
      </c>
      <c s="7" t="n" r="D10">
        <v>37778</v>
      </c>
      <c s="7" t="n" r="E10">
        <v>401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1</v>
      </c>
      <c s="2" t="s" r="B1">
        <v>2</v>
      </c>
      <c s="2" t="s" r="C1">
        <v>30</v>
      </c>
    </row>
    <row spans="1:3" r="2">
      <c s="3" t="s" r="A2">
        <v>522</v>
      </c>
    </row>
    <row spans="1:3" r="3">
      <c s="4" t="s" r="A3">
        <v>523</v>
      </c>
      <c s="7" t="n" r="B3">
        <v>2297</v>
      </c>
      <c s="7" t="n" r="C3">
        <v>2301</v>
      </c>
    </row>
    <row spans="1:3" r="4">
      <c s="4" t="s" r="A4">
        <v>524</v>
      </c>
      <c s="5" t="n" r="B4">
        <v>26303</v>
      </c>
      <c s="5" t="n" r="C4">
        <v>31890</v>
      </c>
    </row>
    <row spans="1:3" r="5">
      <c s="4" t="s" r="A5">
        <v>525</v>
      </c>
      <c s="5" t="n" r="B5">
        <v>28600</v>
      </c>
      <c s="5" t="n" r="C5">
        <v>34191</v>
      </c>
    </row>
    <row spans="1:3" r="6">
      <c s="4" t="s" r="A6">
        <v>526</v>
      </c>
    </row>
    <row spans="1:3" r="7">
      <c s="3" t="s" r="A7">
        <v>522</v>
      </c>
    </row>
    <row spans="1:3" r="8">
      <c s="4" t="s" r="A8">
        <v>524</v>
      </c>
      <c s="5" t="n" r="B8">
        <v>22980</v>
      </c>
      <c s="5" t="n" r="C8">
        <v>30747</v>
      </c>
    </row>
    <row spans="1:3" r="9">
      <c s="4" t="s" r="A9">
        <v>527</v>
      </c>
    </row>
    <row spans="1:3" r="10">
      <c s="3" t="s" r="A10">
        <v>522</v>
      </c>
    </row>
    <row spans="1:3" r="11">
      <c s="4" t="s" r="A11">
        <v>524</v>
      </c>
      <c s="5" t="n" r="B11">
        <v>3323</v>
      </c>
      <c s="5" t="n" r="C11">
        <v>1143</v>
      </c>
    </row>
    <row spans="1:3" r="12">
      <c s="4" t="s" r="A12">
        <v>74</v>
      </c>
    </row>
    <row spans="1:3" r="13">
      <c s="3" t="s" r="A13">
        <v>522</v>
      </c>
    </row>
    <row spans="1:3" r="14">
      <c s="4" t="s" r="A14">
        <v>523</v>
      </c>
      <c s="5" t="n" r="B14">
        <v>516</v>
      </c>
      <c s="5" t="n" r="C14">
        <v>676</v>
      </c>
    </row>
    <row spans="1:3" r="15">
      <c s="4" t="s" r="A15">
        <v>528</v>
      </c>
    </row>
    <row spans="1:3" r="16">
      <c s="3" t="s" r="A16">
        <v>522</v>
      </c>
    </row>
    <row spans="1:3" r="17">
      <c s="4" t="s" r="A17">
        <v>524</v>
      </c>
      <c s="5" t="n" r="B17">
        <v>4686</v>
      </c>
      <c s="5" t="n" r="C17">
        <v>6878</v>
      </c>
    </row>
    <row spans="1:3" r="18">
      <c s="4" t="s" r="A18">
        <v>76</v>
      </c>
    </row>
    <row spans="1:3" r="19">
      <c s="3" t="s" r="A19">
        <v>522</v>
      </c>
    </row>
    <row spans="1:3" r="20">
      <c s="4" t="s" r="A20">
        <v>523</v>
      </c>
      <c s="5" t="n" r="B20">
        <v>253</v>
      </c>
      <c s="5" t="n" r="C20">
        <v>820</v>
      </c>
    </row>
    <row spans="1:3" r="21">
      <c s="4" t="s" r="A21">
        <v>529</v>
      </c>
    </row>
    <row spans="1:3" r="22">
      <c s="3" t="s" r="A22">
        <v>522</v>
      </c>
    </row>
    <row spans="1:3" r="23">
      <c s="4" t="s" r="A23">
        <v>524</v>
      </c>
      <c s="5" t="n" r="B23">
        <v>2407</v>
      </c>
      <c s="5" t="n" r="C23">
        <v>5689</v>
      </c>
    </row>
    <row spans="1:3" r="24">
      <c s="4" t="s" r="A24">
        <v>77</v>
      </c>
    </row>
    <row spans="1:3" r="25">
      <c s="3" t="s" r="A25">
        <v>522</v>
      </c>
    </row>
    <row spans="1:3" r="26">
      <c s="4" t="s" r="A26">
        <v>523</v>
      </c>
      <c s="5" t="n" r="B26">
        <v>1293</v>
      </c>
      <c s="5" t="n" r="C26">
        <v>405</v>
      </c>
    </row>
    <row spans="1:3" r="27">
      <c s="4" t="s" r="A27">
        <v>530</v>
      </c>
    </row>
    <row spans="1:3" r="28">
      <c s="3" t="s" r="A28">
        <v>522</v>
      </c>
    </row>
    <row spans="1:3" r="29">
      <c s="4" t="s" r="A29">
        <v>524</v>
      </c>
      <c s="5" t="n" r="B29">
        <v>5446</v>
      </c>
      <c s="5" t="n" r="C29">
        <v>6936</v>
      </c>
    </row>
    <row spans="1:3" r="30">
      <c s="4" t="s" r="A30">
        <v>78</v>
      </c>
    </row>
    <row spans="1:3" r="31">
      <c s="3" t="s" r="A31">
        <v>522</v>
      </c>
    </row>
    <row spans="1:3" r="32">
      <c s="4" t="s" r="A32">
        <v>523</v>
      </c>
      <c s="5" t="n" r="B32">
        <v>13</v>
      </c>
      <c s="5" t="n" r="C32">
        <v>14</v>
      </c>
    </row>
    <row spans="1:3" r="33">
      <c s="4" t="s" r="A33">
        <v>531</v>
      </c>
    </row>
    <row spans="1:3" r="34">
      <c s="3" t="s" r="A34">
        <v>522</v>
      </c>
    </row>
    <row spans="1:3" r="35">
      <c s="4" t="s" r="A35">
        <v>524</v>
      </c>
      <c s="5" t="n" r="B35">
        <v>10441</v>
      </c>
      <c s="5" t="n" r="C35">
        <v>11244</v>
      </c>
    </row>
    <row spans="1:3" r="36">
      <c s="4" t="s" r="A36">
        <v>83</v>
      </c>
    </row>
    <row spans="1:3" r="37">
      <c s="3" t="s" r="A37">
        <v>522</v>
      </c>
    </row>
    <row spans="1:3" r="38">
      <c s="4" t="s" r="A38">
        <v>523</v>
      </c>
      <c s="5" t="n" r="B38">
        <v>222</v>
      </c>
      <c s="5" t="n" r="C38">
        <v>386</v>
      </c>
    </row>
    <row spans="1:3" r="39">
      <c s="4" t="s" r="A39">
        <v>532</v>
      </c>
    </row>
    <row spans="1:3" r="40">
      <c s="3" t="s" r="A40">
        <v>522</v>
      </c>
    </row>
    <row spans="1:3" r="41">
      <c s="4" t="s" r="A41">
        <v>524</v>
      </c>
      <c s="5" t="n" r="B41">
        <v>3089</v>
      </c>
      <c s="5" t="n" r="C41">
        <v>1143</v>
      </c>
    </row>
    <row spans="1:3" r="42">
      <c s="4" t="s" r="A42">
        <v>533</v>
      </c>
    </row>
    <row spans="1:3" r="43">
      <c s="3" t="s" r="A43">
        <v>522</v>
      </c>
    </row>
    <row spans="1:3" r="44">
      <c s="4" t="s" r="A44">
        <v>524</v>
      </c>
      <c s="7" t="n" r="B44">
        <v>234</v>
      </c>
      <c s="7" t="n" r="C44">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4</v>
      </c>
      <c s="2" t="s" r="B1">
        <v>101</v>
      </c>
      <c s="2" t="s" r="D1">
        <v>1</v>
      </c>
    </row>
    <row spans="1:5" r="2">
      <c s="2" t="s" r="B2">
        <v>2</v>
      </c>
      <c s="2" t="s" r="C2">
        <v>102</v>
      </c>
      <c s="2" t="s" r="D2">
        <v>2</v>
      </c>
      <c s="2" t="s" r="E2">
        <v>102</v>
      </c>
    </row>
    <row spans="1:5" r="3">
      <c s="3" t="s" r="A3">
        <v>535</v>
      </c>
    </row>
    <row spans="1:5" r="4">
      <c s="4" t="s" r="A4">
        <v>536</v>
      </c>
      <c s="7" t="n" r="B4">
        <v>627</v>
      </c>
      <c s="7" t="n" r="C4">
        <v>841</v>
      </c>
      <c s="7" t="n" r="D4">
        <v>1879</v>
      </c>
      <c s="7" t="n" r="E4">
        <v>2523</v>
      </c>
    </row>
    <row spans="1:5" r="5">
      <c s="4" t="s" r="A5">
        <v>537</v>
      </c>
      <c s="5" t="n" r="B5">
        <v>153</v>
      </c>
      <c s="5" t="n" r="C5">
        <v>153</v>
      </c>
      <c s="5" t="n" r="D5">
        <v>540</v>
      </c>
      <c s="5" t="n" r="E5">
        <v>572</v>
      </c>
    </row>
    <row spans="1:5" r="6">
      <c s="4" t="s" r="A6">
        <v>538</v>
      </c>
      <c s="7" t="n" r="B6">
        <v>474</v>
      </c>
      <c s="7" t="n" r="C6">
        <v>688</v>
      </c>
      <c s="7" t="n" r="D6">
        <v>1339</v>
      </c>
      <c s="7" t="n" r="E6">
        <v>195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39</v>
      </c>
      <c s="2" t="s" r="B1">
        <v>2</v>
      </c>
      <c s="2" t="s" r="C1">
        <v>30</v>
      </c>
      <c s="2" t="s" r="D1">
        <v>102</v>
      </c>
    </row>
    <row spans="1:4" r="2">
      <c s="3" t="s" r="A2">
        <v>540</v>
      </c>
    </row>
    <row spans="1:4" r="3">
      <c s="4" t="s" r="A3">
        <v>541</v>
      </c>
      <c s="7" t="n" r="B3">
        <v>52167</v>
      </c>
      <c s="7" t="n" r="C3">
        <v>66399</v>
      </c>
    </row>
    <row spans="1:4" r="4">
      <c s="4" t="s" r="A4">
        <v>542</v>
      </c>
      <c s="5" t="n" r="B4">
        <v>4134653</v>
      </c>
      <c s="5" t="n" r="C4">
        <v>3732255</v>
      </c>
    </row>
    <row spans="1:4" r="5">
      <c s="4" t="s" r="A5">
        <v>543</v>
      </c>
      <c s="5" t="n" r="B5">
        <v>4186820</v>
      </c>
      <c s="5" t="n" r="C5">
        <v>3798654</v>
      </c>
      <c s="7" t="n" r="D5">
        <v>3798654</v>
      </c>
    </row>
    <row spans="1:4" r="6">
      <c s="4" t="s" r="A6">
        <v>544</v>
      </c>
    </row>
    <row spans="1:4" r="7">
      <c s="3" t="s" r="A7">
        <v>540</v>
      </c>
    </row>
    <row spans="1:4" r="8">
      <c s="4" t="s" r="A8">
        <v>541</v>
      </c>
      <c s="5" t="n" r="B8">
        <v>23083</v>
      </c>
      <c s="5" t="n" r="C8">
        <v>25147</v>
      </c>
    </row>
    <row spans="1:4" r="9">
      <c s="4" t="s" r="A9">
        <v>545</v>
      </c>
    </row>
    <row spans="1:4" r="10">
      <c s="3" t="s" r="A10">
        <v>540</v>
      </c>
    </row>
    <row spans="1:4" r="11">
      <c s="4" t="s" r="A11">
        <v>541</v>
      </c>
      <c s="5" t="n" r="B11">
        <v>3370</v>
      </c>
      <c s="5" t="n" r="C11">
        <v>8056</v>
      </c>
    </row>
    <row spans="1:4" r="12">
      <c s="4" t="s" r="A12">
        <v>546</v>
      </c>
    </row>
    <row spans="1:4" r="13">
      <c s="3" t="s" r="A13">
        <v>540</v>
      </c>
    </row>
    <row spans="1:4" r="14">
      <c s="4" t="s" r="A14">
        <v>541</v>
      </c>
      <c s="5" t="n" r="B14">
        <v>25714</v>
      </c>
      <c s="5" t="n" r="C14">
        <v>33196</v>
      </c>
    </row>
    <row spans="1:4" r="15">
      <c s="4" t="s" r="A15">
        <v>74</v>
      </c>
    </row>
    <row spans="1:4" r="16">
      <c s="3" t="s" r="A16">
        <v>540</v>
      </c>
    </row>
    <row spans="1:4" r="17">
      <c s="4" t="s" r="A17">
        <v>541</v>
      </c>
      <c s="5" t="n" r="B17">
        <v>13792</v>
      </c>
      <c s="5" t="n" r="C17">
        <v>17004</v>
      </c>
    </row>
    <row spans="1:4" r="18">
      <c s="4" t="s" r="A18">
        <v>542</v>
      </c>
      <c s="5" t="n" r="B18">
        <v>2029948</v>
      </c>
      <c s="5" t="n" r="C18">
        <v>1906456</v>
      </c>
    </row>
    <row spans="1:4" r="19">
      <c s="4" t="s" r="A19">
        <v>543</v>
      </c>
      <c s="5" t="n" r="B19">
        <v>2043740</v>
      </c>
      <c s="5" t="n" r="C19">
        <v>1923460</v>
      </c>
      <c s="5" t="n" r="D19">
        <v>1923460</v>
      </c>
    </row>
    <row spans="1:4" r="20">
      <c s="4" t="s" r="A20">
        <v>547</v>
      </c>
    </row>
    <row spans="1:4" r="21">
      <c s="3" t="s" r="A21">
        <v>540</v>
      </c>
    </row>
    <row spans="1:4" r="22">
      <c s="4" t="s" r="A22">
        <v>541</v>
      </c>
      <c s="5" t="n" r="B22">
        <v>7009</v>
      </c>
      <c s="5" t="n" r="C22">
        <v>7721</v>
      </c>
    </row>
    <row spans="1:4" r="23">
      <c s="4" t="s" r="A23">
        <v>548</v>
      </c>
    </row>
    <row spans="1:4" r="24">
      <c s="3" t="s" r="A24">
        <v>540</v>
      </c>
    </row>
    <row spans="1:4" r="25">
      <c s="4" t="s" r="A25">
        <v>541</v>
      </c>
      <c s="5" t="n" r="B25">
        <v>1581</v>
      </c>
      <c s="5" t="n" r="C25">
        <v>1729</v>
      </c>
    </row>
    <row spans="1:4" r="26">
      <c s="4" t="s" r="A26">
        <v>549</v>
      </c>
    </row>
    <row spans="1:4" r="27">
      <c s="3" t="s" r="A27">
        <v>540</v>
      </c>
    </row>
    <row spans="1:4" r="28">
      <c s="4" t="s" r="A28">
        <v>541</v>
      </c>
      <c s="5" t="n" r="B28">
        <v>5202</v>
      </c>
      <c s="5" t="n" r="C28">
        <v>7554</v>
      </c>
    </row>
    <row spans="1:4" r="29">
      <c s="4" t="s" r="A29">
        <v>76</v>
      </c>
    </row>
    <row spans="1:4" r="30">
      <c s="3" t="s" r="A30">
        <v>540</v>
      </c>
    </row>
    <row spans="1:4" r="31">
      <c s="4" t="s" r="A31">
        <v>541</v>
      </c>
      <c s="5" t="n" r="B31">
        <v>6005</v>
      </c>
      <c s="5" t="n" r="C31">
        <v>10025</v>
      </c>
    </row>
    <row spans="1:4" r="32">
      <c s="4" t="s" r="A32">
        <v>542</v>
      </c>
      <c s="5" t="n" r="B32">
        <v>851801</v>
      </c>
      <c s="5" t="n" r="C32">
        <v>611544</v>
      </c>
    </row>
    <row spans="1:4" r="33">
      <c s="4" t="s" r="A33">
        <v>543</v>
      </c>
      <c s="5" t="n" r="B33">
        <v>857806</v>
      </c>
      <c s="5" t="n" r="C33">
        <v>621569</v>
      </c>
      <c s="5" t="n" r="D33">
        <v>621569</v>
      </c>
    </row>
    <row spans="1:4" r="34">
      <c s="4" t="s" r="A34">
        <v>550</v>
      </c>
    </row>
    <row spans="1:4" r="35">
      <c s="3" t="s" r="A35">
        <v>540</v>
      </c>
    </row>
    <row spans="1:4" r="36">
      <c s="4" t="s" r="A36">
        <v>541</v>
      </c>
      <c s="5" t="n" r="B36">
        <v>3255</v>
      </c>
      <c s="5" t="n" r="C36">
        <v>2171</v>
      </c>
    </row>
    <row spans="1:4" r="37">
      <c s="4" t="s" r="A37">
        <v>551</v>
      </c>
    </row>
    <row spans="1:4" r="38">
      <c s="3" t="s" r="A38">
        <v>540</v>
      </c>
    </row>
    <row spans="1:4" r="39">
      <c s="4" t="s" r="A39">
        <v>541</v>
      </c>
      <c s="5" t="n" r="B39">
        <v>90</v>
      </c>
      <c s="5" t="n" r="C39">
        <v>1344</v>
      </c>
    </row>
    <row spans="1:4" r="40">
      <c s="4" t="s" r="A40">
        <v>552</v>
      </c>
    </row>
    <row spans="1:4" r="41">
      <c s="3" t="s" r="A41">
        <v>540</v>
      </c>
    </row>
    <row spans="1:4" r="42">
      <c s="4" t="s" r="A42">
        <v>541</v>
      </c>
      <c s="5" t="n" r="B42">
        <v>2660</v>
      </c>
      <c s="5" t="n" r="C42">
        <v>6510</v>
      </c>
    </row>
    <row spans="1:4" r="43">
      <c s="4" t="s" r="A43">
        <v>77</v>
      </c>
    </row>
    <row spans="1:4" r="44">
      <c s="3" t="s" r="A44">
        <v>540</v>
      </c>
    </row>
    <row spans="1:4" r="45">
      <c s="4" t="s" r="A45">
        <v>541</v>
      </c>
      <c s="5" t="n" r="B45">
        <v>18212</v>
      </c>
      <c s="5" t="n" r="C45">
        <v>18903</v>
      </c>
    </row>
    <row spans="1:4" r="46">
      <c s="4" t="s" r="A46">
        <v>542</v>
      </c>
      <c s="5" t="n" r="B46">
        <v>550189</v>
      </c>
      <c s="5" t="n" r="C46">
        <v>554876</v>
      </c>
    </row>
    <row spans="1:4" r="47">
      <c s="4" t="s" r="A47">
        <v>543</v>
      </c>
      <c s="5" t="n" r="B47">
        <v>568401</v>
      </c>
      <c s="5" t="n" r="C47">
        <v>573779</v>
      </c>
      <c s="5" t="n" r="D47">
        <v>573779</v>
      </c>
    </row>
    <row spans="1:4" r="48">
      <c s="4" t="s" r="A48">
        <v>553</v>
      </c>
    </row>
    <row spans="1:4" r="49">
      <c s="3" t="s" r="A49">
        <v>540</v>
      </c>
    </row>
    <row spans="1:4" r="50">
      <c s="4" t="s" r="A50">
        <v>541</v>
      </c>
      <c s="5" t="n" r="B50">
        <v>10425</v>
      </c>
      <c s="5" t="n" r="C50">
        <v>10408</v>
      </c>
    </row>
    <row spans="1:4" r="51">
      <c s="4" t="s" r="A51">
        <v>554</v>
      </c>
    </row>
    <row spans="1:4" r="52">
      <c s="3" t="s" r="A52">
        <v>540</v>
      </c>
    </row>
    <row spans="1:4" r="53">
      <c s="4" t="s" r="A53">
        <v>541</v>
      </c>
      <c s="5" t="n" r="B53">
        <v>1048</v>
      </c>
      <c s="5" t="n" r="C53">
        <v>1154</v>
      </c>
    </row>
    <row spans="1:4" r="54">
      <c s="4" t="s" r="A54">
        <v>555</v>
      </c>
    </row>
    <row spans="1:4" r="55">
      <c s="3" t="s" r="A55">
        <v>540</v>
      </c>
    </row>
    <row spans="1:4" r="56">
      <c s="4" t="s" r="A56">
        <v>541</v>
      </c>
      <c s="5" t="n" r="B56">
        <v>6739</v>
      </c>
      <c s="5" t="n" r="C56">
        <v>7341</v>
      </c>
    </row>
    <row spans="1:4" r="57">
      <c s="4" t="s" r="A57">
        <v>78</v>
      </c>
    </row>
    <row spans="1:4" r="58">
      <c s="3" t="s" r="A58">
        <v>540</v>
      </c>
    </row>
    <row spans="1:4" r="59">
      <c s="4" t="s" r="A59">
        <v>541</v>
      </c>
      <c s="5" t="n" r="B59">
        <v>13238</v>
      </c>
      <c s="5" t="n" r="C59">
        <v>15046</v>
      </c>
    </row>
    <row spans="1:4" r="60">
      <c s="4" t="s" r="A60">
        <v>542</v>
      </c>
      <c s="5" t="n" r="B60">
        <v>178192</v>
      </c>
      <c s="5" t="n" r="C60">
        <v>172526</v>
      </c>
    </row>
    <row spans="1:4" r="61">
      <c s="4" t="s" r="A61">
        <v>543</v>
      </c>
      <c s="5" t="n" r="B61">
        <v>191430</v>
      </c>
      <c s="5" t="n" r="C61">
        <v>187572</v>
      </c>
      <c s="5" t="n" r="D61">
        <v>187572</v>
      </c>
    </row>
    <row spans="1:4" r="62">
      <c s="4" t="s" r="A62">
        <v>556</v>
      </c>
    </row>
    <row spans="1:4" r="63">
      <c s="3" t="s" r="A63">
        <v>540</v>
      </c>
    </row>
    <row spans="1:4" r="64">
      <c s="4" t="s" r="A64">
        <v>541</v>
      </c>
      <c s="5" t="n" r="B64">
        <v>2337</v>
      </c>
      <c s="5" t="n" r="C64">
        <v>1751</v>
      </c>
    </row>
    <row spans="1:4" r="65">
      <c s="4" t="s" r="A65">
        <v>557</v>
      </c>
    </row>
    <row spans="1:4" r="66">
      <c s="3" t="s" r="A66">
        <v>540</v>
      </c>
    </row>
    <row spans="1:4" r="67">
      <c s="4" t="s" r="A67">
        <v>541</v>
      </c>
      <c s="5" t="n" r="B67">
        <v>649</v>
      </c>
      <c s="5" t="n" r="C67">
        <v>2244</v>
      </c>
    </row>
    <row spans="1:4" r="68">
      <c s="4" t="s" r="A68">
        <v>558</v>
      </c>
    </row>
    <row spans="1:4" r="69">
      <c s="3" t="s" r="A69">
        <v>540</v>
      </c>
    </row>
    <row spans="1:4" r="70">
      <c s="4" t="s" r="A70">
        <v>541</v>
      </c>
      <c s="5" t="n" r="B70">
        <v>10252</v>
      </c>
      <c s="5" t="n" r="C70">
        <v>11051</v>
      </c>
    </row>
    <row spans="1:4" r="71">
      <c s="4" t="s" r="A71">
        <v>79</v>
      </c>
    </row>
    <row spans="1:4" r="72">
      <c s="3" t="s" r="A72">
        <v>540</v>
      </c>
    </row>
    <row spans="1:4" r="73">
      <c s="4" t="s" r="A73">
        <v>541</v>
      </c>
      <c s="5" t="n" r="B73">
        <v>0</v>
      </c>
      <c s="5" t="n" r="C73">
        <v>0</v>
      </c>
    </row>
    <row spans="1:4" r="74">
      <c s="4" t="s" r="A74">
        <v>542</v>
      </c>
      <c s="5" t="n" r="B74">
        <v>9122</v>
      </c>
      <c s="5" t="n" r="C74">
        <v>9835</v>
      </c>
    </row>
    <row spans="1:4" r="75">
      <c s="4" t="s" r="A75">
        <v>543</v>
      </c>
      <c s="5" t="n" r="B75">
        <v>9122</v>
      </c>
      <c s="5" t="n" r="C75">
        <v>9835</v>
      </c>
      <c s="5" t="n" r="D75">
        <v>9835</v>
      </c>
    </row>
    <row spans="1:4" r="76">
      <c s="4" t="s" r="A76">
        <v>559</v>
      </c>
    </row>
    <row spans="1:4" r="77">
      <c s="3" t="s" r="A77">
        <v>540</v>
      </c>
    </row>
    <row spans="1:4" r="78">
      <c s="4" t="s" r="A78">
        <v>541</v>
      </c>
      <c s="5" t="n" r="B78">
        <v>0</v>
      </c>
      <c s="5" t="n" r="C78">
        <v>0</v>
      </c>
    </row>
    <row spans="1:4" r="79">
      <c s="4" t="s" r="A79">
        <v>560</v>
      </c>
    </row>
    <row spans="1:4" r="80">
      <c s="3" t="s" r="A80">
        <v>540</v>
      </c>
    </row>
    <row spans="1:4" r="81">
      <c s="4" t="s" r="A81">
        <v>541</v>
      </c>
      <c s="5" t="n" r="B81">
        <v>0</v>
      </c>
      <c s="5" t="n" r="C81">
        <v>0</v>
      </c>
    </row>
    <row spans="1:4" r="82">
      <c s="4" t="s" r="A82">
        <v>561</v>
      </c>
    </row>
    <row spans="1:4" r="83">
      <c s="3" t="s" r="A83">
        <v>540</v>
      </c>
    </row>
    <row spans="1:4" r="84">
      <c s="4" t="s" r="A84">
        <v>541</v>
      </c>
      <c s="5" t="n" r="B84">
        <v>0</v>
      </c>
      <c s="5" t="n" r="C84">
        <v>0</v>
      </c>
    </row>
    <row spans="1:4" r="85">
      <c s="4" t="s" r="A85">
        <v>80</v>
      </c>
    </row>
    <row spans="1:4" r="86">
      <c s="3" t="s" r="A86">
        <v>540</v>
      </c>
    </row>
    <row spans="1:4" r="87">
      <c s="4" t="s" r="A87">
        <v>541</v>
      </c>
      <c s="5" t="n" r="B87">
        <v>0</v>
      </c>
      <c s="5" t="n" r="C87">
        <v>3000</v>
      </c>
    </row>
    <row spans="1:4" r="88">
      <c s="4" t="s" r="A88">
        <v>542</v>
      </c>
      <c s="5" t="n" r="B88">
        <v>5671</v>
      </c>
      <c s="5" t="n" r="C88">
        <v>2286</v>
      </c>
    </row>
    <row spans="1:4" r="89">
      <c s="4" t="s" r="A89">
        <v>543</v>
      </c>
      <c s="5" t="n" r="B89">
        <v>5671</v>
      </c>
      <c s="5" t="n" r="C89">
        <v>5286</v>
      </c>
      <c s="5" t="n" r="D89">
        <v>5286</v>
      </c>
    </row>
    <row spans="1:4" r="90">
      <c s="4" t="s" r="A90">
        <v>562</v>
      </c>
    </row>
    <row spans="1:4" r="91">
      <c s="3" t="s" r="A91">
        <v>540</v>
      </c>
    </row>
    <row spans="1:4" r="92">
      <c s="4" t="s" r="A92">
        <v>541</v>
      </c>
      <c s="5" t="n" r="B92">
        <v>0</v>
      </c>
      <c s="5" t="n" r="C92">
        <v>3000</v>
      </c>
    </row>
    <row spans="1:4" r="93">
      <c s="4" t="s" r="A93">
        <v>563</v>
      </c>
    </row>
    <row spans="1:4" r="94">
      <c s="3" t="s" r="A94">
        <v>540</v>
      </c>
    </row>
    <row spans="1:4" r="95">
      <c s="4" t="s" r="A95">
        <v>541</v>
      </c>
      <c s="5" t="n" r="B95">
        <v>0</v>
      </c>
      <c s="5" t="n" r="C95">
        <v>0</v>
      </c>
    </row>
    <row spans="1:4" r="96">
      <c s="4" t="s" r="A96">
        <v>564</v>
      </c>
    </row>
    <row spans="1:4" r="97">
      <c s="3" t="s" r="A97">
        <v>540</v>
      </c>
    </row>
    <row spans="1:4" r="98">
      <c s="4" t="s" r="A98">
        <v>541</v>
      </c>
      <c s="5" t="n" r="B98">
        <v>0</v>
      </c>
      <c s="5" t="n" r="C98">
        <v>0</v>
      </c>
    </row>
    <row spans="1:4" r="99">
      <c s="4" t="s" r="A99">
        <v>81</v>
      </c>
    </row>
    <row spans="1:4" r="100">
      <c s="3" t="s" r="A100">
        <v>540</v>
      </c>
    </row>
    <row spans="1:4" r="101">
      <c s="4" t="s" r="A101">
        <v>541</v>
      </c>
      <c s="5" t="n" r="B101">
        <v>280</v>
      </c>
      <c s="5" t="n" r="C101">
        <v>90</v>
      </c>
    </row>
    <row spans="1:4" r="102">
      <c s="4" t="s" r="A102">
        <v>542</v>
      </c>
      <c s="5" t="n" r="B102">
        <v>10260</v>
      </c>
      <c s="5" t="n" r="C102">
        <v>7044</v>
      </c>
    </row>
    <row spans="1:4" r="103">
      <c s="4" t="s" r="A103">
        <v>543</v>
      </c>
      <c s="5" t="n" r="B103">
        <v>10540</v>
      </c>
      <c s="5" t="n" r="C103">
        <v>7134</v>
      </c>
      <c s="5" t="n" r="D103">
        <v>7134</v>
      </c>
    </row>
    <row spans="1:4" r="104">
      <c s="4" t="s" r="A104">
        <v>565</v>
      </c>
    </row>
    <row spans="1:4" r="105">
      <c s="3" t="s" r="A105">
        <v>540</v>
      </c>
    </row>
    <row spans="1:4" r="106">
      <c s="4" t="s" r="A106">
        <v>541</v>
      </c>
      <c s="5" t="n" r="B106">
        <v>46</v>
      </c>
      <c s="5" t="n" r="C106">
        <v>90</v>
      </c>
    </row>
    <row spans="1:4" r="107">
      <c s="4" t="s" r="A107">
        <v>566</v>
      </c>
    </row>
    <row spans="1:4" r="108">
      <c s="3" t="s" r="A108">
        <v>540</v>
      </c>
    </row>
    <row spans="1:4" r="109">
      <c s="4" t="s" r="A109">
        <v>541</v>
      </c>
      <c s="5" t="n" r="B109">
        <v>0</v>
      </c>
      <c s="5" t="n" r="C109">
        <v>0</v>
      </c>
    </row>
    <row spans="1:4" r="110">
      <c s="4" t="s" r="A110">
        <v>567</v>
      </c>
    </row>
    <row spans="1:4" r="111">
      <c s="3" t="s" r="A111">
        <v>540</v>
      </c>
    </row>
    <row spans="1:4" r="112">
      <c s="4" t="s" r="A112">
        <v>541</v>
      </c>
      <c s="5" t="n" r="B112">
        <v>234</v>
      </c>
      <c s="5" t="n" r="C112">
        <v>0</v>
      </c>
    </row>
    <row spans="1:4" r="113">
      <c s="4" t="s" r="A113">
        <v>82</v>
      </c>
    </row>
    <row spans="1:4" r="114">
      <c s="3" t="s" r="A114">
        <v>540</v>
      </c>
    </row>
    <row spans="1:4" r="115">
      <c s="4" t="s" r="A115">
        <v>541</v>
      </c>
      <c s="5" t="n" r="B115">
        <v>0</v>
      </c>
      <c s="5" t="n" r="C115">
        <v>0</v>
      </c>
    </row>
    <row spans="1:4" r="116">
      <c s="4" t="s" r="A116">
        <v>542</v>
      </c>
      <c s="5" t="n" r="B116">
        <v>21025</v>
      </c>
      <c s="5" t="n" r="C116">
        <v>22519</v>
      </c>
    </row>
    <row spans="1:4" r="117">
      <c s="4" t="s" r="A117">
        <v>543</v>
      </c>
      <c s="5" t="n" r="B117">
        <v>21025</v>
      </c>
      <c s="5" t="n" r="C117">
        <v>22519</v>
      </c>
      <c s="5" t="n" r="D117">
        <v>22519</v>
      </c>
    </row>
    <row spans="1:4" r="118">
      <c s="4" t="s" r="A118">
        <v>568</v>
      </c>
    </row>
    <row spans="1:4" r="119">
      <c s="3" t="s" r="A119">
        <v>540</v>
      </c>
    </row>
    <row spans="1:4" r="120">
      <c s="4" t="s" r="A120">
        <v>541</v>
      </c>
      <c s="5" t="n" r="B120">
        <v>0</v>
      </c>
      <c s="5" t="n" r="C120">
        <v>0</v>
      </c>
    </row>
    <row spans="1:4" r="121">
      <c s="4" t="s" r="A121">
        <v>569</v>
      </c>
    </row>
    <row spans="1:4" r="122">
      <c s="3" t="s" r="A122">
        <v>540</v>
      </c>
    </row>
    <row spans="1:4" r="123">
      <c s="4" t="s" r="A123">
        <v>541</v>
      </c>
      <c s="5" t="n" r="B123">
        <v>0</v>
      </c>
      <c s="5" t="n" r="C123">
        <v>0</v>
      </c>
    </row>
    <row spans="1:4" r="124">
      <c s="4" t="s" r="A124">
        <v>570</v>
      </c>
    </row>
    <row spans="1:4" r="125">
      <c s="3" t="s" r="A125">
        <v>540</v>
      </c>
    </row>
    <row spans="1:4" r="126">
      <c s="4" t="s" r="A126">
        <v>541</v>
      </c>
      <c s="5" t="n" r="B126">
        <v>0</v>
      </c>
      <c s="5" t="n" r="C126">
        <v>0</v>
      </c>
    </row>
    <row spans="1:4" r="127">
      <c s="4" t="s" r="A127">
        <v>83</v>
      </c>
    </row>
    <row spans="1:4" r="128">
      <c s="3" t="s" r="A128">
        <v>540</v>
      </c>
    </row>
    <row spans="1:4" r="129">
      <c s="4" t="s" r="A129">
        <v>541</v>
      </c>
      <c s="5" t="n" r="B129">
        <v>640</v>
      </c>
      <c s="5" t="n" r="C129">
        <v>2331</v>
      </c>
    </row>
    <row spans="1:4" r="130">
      <c s="4" t="s" r="A130">
        <v>542</v>
      </c>
      <c s="5" t="n" r="B130">
        <v>478445</v>
      </c>
      <c s="5" t="n" r="C130">
        <v>445169</v>
      </c>
    </row>
    <row spans="1:4" r="131">
      <c s="4" t="s" r="A131">
        <v>543</v>
      </c>
      <c s="5" t="n" r="B131">
        <v>479085</v>
      </c>
      <c s="5" t="n" r="C131">
        <v>447500</v>
      </c>
      <c s="7" t="n" r="D131">
        <v>447500</v>
      </c>
    </row>
    <row spans="1:4" r="132">
      <c s="4" t="s" r="A132">
        <v>571</v>
      </c>
    </row>
    <row spans="1:4" r="133">
      <c s="3" t="s" r="A133">
        <v>540</v>
      </c>
    </row>
    <row spans="1:4" r="134">
      <c s="4" t="s" r="A134">
        <v>541</v>
      </c>
      <c s="5" t="n" r="B134">
        <v>11</v>
      </c>
      <c s="5" t="n" r="C134">
        <v>6</v>
      </c>
    </row>
    <row spans="1:4" r="135">
      <c s="4" t="s" r="A135">
        <v>572</v>
      </c>
    </row>
    <row spans="1:4" r="136">
      <c s="3" t="s" r="A136">
        <v>540</v>
      </c>
    </row>
    <row spans="1:4" r="137">
      <c s="4" t="s" r="A137">
        <v>541</v>
      </c>
      <c s="5" t="n" r="B137">
        <v>2</v>
      </c>
      <c s="5" t="n" r="C137">
        <v>1585</v>
      </c>
    </row>
    <row spans="1:4" r="138">
      <c s="4" t="s" r="A138">
        <v>573</v>
      </c>
    </row>
    <row spans="1:4" r="139">
      <c s="3" t="s" r="A139">
        <v>540</v>
      </c>
    </row>
    <row spans="1:4" r="140">
      <c s="4" t="s" r="A140">
        <v>541</v>
      </c>
      <c s="7" t="n" r="B140">
        <v>627</v>
      </c>
      <c s="7" t="n" r="C140">
        <v>74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74</v>
      </c>
      <c s="2" t="s" r="B1">
        <v>101</v>
      </c>
      <c s="2" t="s" r="D1">
        <v>1</v>
      </c>
    </row>
    <row spans="1:6" r="2">
      <c s="2" t="s" r="B2">
        <v>2</v>
      </c>
      <c s="2" t="s" r="C2">
        <v>102</v>
      </c>
      <c s="2" t="s" r="D2">
        <v>2</v>
      </c>
      <c s="2" t="s" r="E2">
        <v>102</v>
      </c>
      <c s="2" t="s" r="F2">
        <v>30</v>
      </c>
    </row>
    <row spans="1:6" r="3">
      <c s="3" t="s" r="A3">
        <v>575</v>
      </c>
    </row>
    <row spans="1:6" r="4">
      <c s="4" t="s" r="A4">
        <v>576</v>
      </c>
      <c s="7" t="n" r="B4">
        <v>23084</v>
      </c>
      <c s="7" t="n" r="C4">
        <v>29235</v>
      </c>
      <c s="7" t="n" r="D4">
        <v>25096</v>
      </c>
      <c s="7" t="n" r="E4">
        <v>31776</v>
      </c>
    </row>
    <row spans="1:6" r="5">
      <c s="4" t="s" r="A5">
        <v>577</v>
      </c>
      <c s="5" t="n" r="B5">
        <v>22973</v>
      </c>
      <c s="5" t="n" r="C5">
        <v>28344</v>
      </c>
      <c s="5" t="n" r="D5">
        <v>22973</v>
      </c>
      <c s="5" t="n" r="E5">
        <v>28344</v>
      </c>
    </row>
    <row spans="1:6" r="6">
      <c s="4" t="s" r="A6">
        <v>578</v>
      </c>
      <c s="5" t="n" r="B6">
        <v>1688</v>
      </c>
      <c s="5" t="n" r="C6">
        <v>1129</v>
      </c>
      <c s="5" t="n" r="D6">
        <v>1688</v>
      </c>
      <c s="5" t="n" r="E6">
        <v>1129</v>
      </c>
    </row>
    <row spans="1:6" r="7">
      <c s="4" t="s" r="A7">
        <v>579</v>
      </c>
      <c s="5" t="n" r="B7">
        <v>21285</v>
      </c>
      <c s="5" t="n" r="C7">
        <v>27215</v>
      </c>
      <c s="5" t="n" r="D7">
        <v>21285</v>
      </c>
      <c s="5" t="n" r="E7">
        <v>27215</v>
      </c>
    </row>
    <row spans="1:6" r="8">
      <c s="4" t="s" r="A8">
        <v>580</v>
      </c>
      <c s="5" t="n" r="B8">
        <v>-176</v>
      </c>
      <c s="5" t="n" r="C8">
        <v>-703</v>
      </c>
      <c s="5" t="n" r="D8">
        <v>-1376</v>
      </c>
      <c s="5" t="n" r="E8">
        <v>-1974</v>
      </c>
    </row>
    <row spans="1:6" r="9">
      <c s="4" t="s" r="A9">
        <v>581</v>
      </c>
      <c s="5" t="n" r="B9">
        <v>435</v>
      </c>
      <c s="5" t="n" r="C9">
        <v>430</v>
      </c>
      <c s="5" t="n" r="D9">
        <v>873</v>
      </c>
      <c s="5" t="n" r="E9">
        <v>1371</v>
      </c>
    </row>
    <row spans="1:6" r="10">
      <c s="4" t="s" r="A10">
        <v>582</v>
      </c>
      <c s="5" t="n" r="B10">
        <v>-370</v>
      </c>
      <c s="5" t="n" r="C10">
        <v>-618</v>
      </c>
      <c s="5" t="n" r="D10">
        <v>-1620</v>
      </c>
      <c s="5" t="n" r="E10">
        <v>-2829</v>
      </c>
    </row>
    <row spans="1:6" r="11">
      <c s="3" t="s" r="A11">
        <v>583</v>
      </c>
    </row>
    <row spans="1:6" r="12">
      <c s="4" t="s" r="A12">
        <v>584</v>
      </c>
      <c s="5" t="n" r="B12">
        <v>4186820</v>
      </c>
      <c s="5" t="n" r="C12">
        <v>3798654</v>
      </c>
      <c s="5" t="n" r="D12">
        <v>4186820</v>
      </c>
      <c s="5" t="n" r="E12">
        <v>3798654</v>
      </c>
      <c s="7" t="n" r="F12">
        <v>3798654</v>
      </c>
    </row>
    <row spans="1:6" r="13">
      <c s="4" t="s" r="A13">
        <v>578</v>
      </c>
      <c s="5" t="n" r="B13">
        <v>49794</v>
      </c>
      <c s="5" t="n" r="C13">
        <v>56515</v>
      </c>
      <c s="5" t="n" r="D13">
        <v>49794</v>
      </c>
      <c s="5" t="n" r="E13">
        <v>56515</v>
      </c>
    </row>
    <row spans="1:6" r="14">
      <c s="4" t="s" r="A14">
        <v>579</v>
      </c>
      <c s="5" t="n" r="B14">
        <v>4137026</v>
      </c>
      <c s="5" t="n" r="C14">
        <v>3742139</v>
      </c>
      <c s="5" t="n" r="D14">
        <v>4137026</v>
      </c>
      <c s="5" t="n" r="E14">
        <v>3742139</v>
      </c>
    </row>
    <row spans="1:6" r="15">
      <c s="4" t="s" r="A15">
        <v>74</v>
      </c>
    </row>
    <row spans="1:6" r="16">
      <c s="3" t="s" r="A16">
        <v>575</v>
      </c>
    </row>
    <row spans="1:6" r="17">
      <c s="4" t="s" r="A17">
        <v>576</v>
      </c>
      <c s="5" t="n" r="B17">
        <v>8300</v>
      </c>
      <c s="5" t="n" r="C17">
        <v>10750</v>
      </c>
      <c s="5" t="n" r="D17">
        <v>8827</v>
      </c>
      <c s="5" t="n" r="E17">
        <v>12084</v>
      </c>
    </row>
    <row spans="1:6" r="18">
      <c s="4" t="s" r="A18">
        <v>577</v>
      </c>
      <c s="5" t="n" r="B18">
        <v>7650</v>
      </c>
      <c s="5" t="n" r="C18">
        <v>10144</v>
      </c>
      <c s="5" t="n" r="D18">
        <v>7650</v>
      </c>
      <c s="5" t="n" r="E18">
        <v>10144</v>
      </c>
    </row>
    <row spans="1:6" r="19">
      <c s="4" t="s" r="A19">
        <v>578</v>
      </c>
      <c s="5" t="n" r="B19">
        <v>257</v>
      </c>
      <c s="5" t="n" r="C19">
        <v>292</v>
      </c>
      <c s="5" t="n" r="D19">
        <v>257</v>
      </c>
      <c s="5" t="n" r="E19">
        <v>292</v>
      </c>
    </row>
    <row spans="1:6" r="20">
      <c s="4" t="s" r="A20">
        <v>579</v>
      </c>
      <c s="5" t="n" r="B20">
        <v>7393</v>
      </c>
      <c s="5" t="n" r="C20">
        <v>9852</v>
      </c>
      <c s="5" t="n" r="D20">
        <v>7393</v>
      </c>
      <c s="5" t="n" r="E20">
        <v>9852</v>
      </c>
    </row>
    <row spans="1:6" r="21">
      <c s="4" t="s" r="A21">
        <v>580</v>
      </c>
      <c s="5" t="n" r="B21">
        <v>-58</v>
      </c>
      <c s="5" t="n" r="C21">
        <v>-412</v>
      </c>
      <c s="5" t="n" r="D21">
        <v>-458</v>
      </c>
      <c s="5" t="n" r="E21">
        <v>-1086</v>
      </c>
    </row>
    <row spans="1:6" r="22">
      <c s="4" t="s" r="A22">
        <v>581</v>
      </c>
      <c s="5" t="n" r="B22">
        <v>4</v>
      </c>
      <c s="5" t="n" r="C22">
        <v>3</v>
      </c>
      <c s="5" t="n" r="D22">
        <v>218</v>
      </c>
      <c s="5" t="n" r="E22">
        <v>144</v>
      </c>
    </row>
    <row spans="1:6" r="23">
      <c s="4" t="s" r="A23">
        <v>582</v>
      </c>
      <c s="5" t="n" r="B23">
        <v>-596</v>
      </c>
      <c s="5" t="n" r="C23">
        <v>-197</v>
      </c>
      <c s="5" t="n" r="D23">
        <v>-937</v>
      </c>
      <c s="5" t="n" r="E23">
        <v>-998</v>
      </c>
    </row>
    <row spans="1:6" r="24">
      <c s="3" t="s" r="A24">
        <v>583</v>
      </c>
    </row>
    <row spans="1:6" r="25">
      <c s="4" t="s" r="A25">
        <v>584</v>
      </c>
      <c s="5" t="n" r="B25">
        <v>2043740</v>
      </c>
      <c s="5" t="n" r="C25">
        <v>1923460</v>
      </c>
      <c s="5" t="n" r="D25">
        <v>2043740</v>
      </c>
      <c s="5" t="n" r="E25">
        <v>1923460</v>
      </c>
      <c s="5" t="n" r="F25">
        <v>1923460</v>
      </c>
    </row>
    <row spans="1:6" r="26">
      <c s="4" t="s" r="A26">
        <v>578</v>
      </c>
      <c s="5" t="n" r="B26">
        <v>9158</v>
      </c>
      <c s="5" t="n" r="C26">
        <v>13260</v>
      </c>
      <c s="5" t="n" r="D26">
        <v>9158</v>
      </c>
      <c s="5" t="n" r="E26">
        <v>13260</v>
      </c>
    </row>
    <row spans="1:6" r="27">
      <c s="4" t="s" r="A27">
        <v>579</v>
      </c>
      <c s="5" t="n" r="B27">
        <v>2034582</v>
      </c>
      <c s="5" t="n" r="C27">
        <v>1910200</v>
      </c>
      <c s="5" t="n" r="D27">
        <v>2034582</v>
      </c>
      <c s="5" t="n" r="E27">
        <v>1910200</v>
      </c>
    </row>
    <row spans="1:6" r="28">
      <c s="4" t="s" r="A28">
        <v>76</v>
      </c>
    </row>
    <row spans="1:6" r="29">
      <c s="3" t="s" r="A29">
        <v>575</v>
      </c>
    </row>
    <row spans="1:6" r="30">
      <c s="4" t="s" r="A30">
        <v>576</v>
      </c>
      <c s="5" t="n" r="B30">
        <v>3726</v>
      </c>
      <c s="5" t="n" r="C30">
        <v>5327</v>
      </c>
      <c s="5" t="n" r="D30">
        <v>4202</v>
      </c>
      <c s="5" t="n" r="E30">
        <v>4959</v>
      </c>
    </row>
    <row spans="1:6" r="31">
      <c s="4" t="s" r="A31">
        <v>577</v>
      </c>
      <c s="5" t="n" r="B31">
        <v>4157</v>
      </c>
      <c s="5" t="n" r="C31">
        <v>4986</v>
      </c>
      <c s="5" t="n" r="D31">
        <v>4157</v>
      </c>
      <c s="5" t="n" r="E31">
        <v>4986</v>
      </c>
    </row>
    <row spans="1:6" r="32">
      <c s="4" t="s" r="A32">
        <v>578</v>
      </c>
      <c s="5" t="n" r="B32">
        <v>15</v>
      </c>
      <c s="5" t="n" r="C32">
        <v>23</v>
      </c>
      <c s="5" t="n" r="D32">
        <v>15</v>
      </c>
      <c s="5" t="n" r="E32">
        <v>23</v>
      </c>
    </row>
    <row spans="1:6" r="33">
      <c s="4" t="s" r="A33">
        <v>579</v>
      </c>
      <c s="5" t="n" r="B33">
        <v>4142</v>
      </c>
      <c s="5" t="n" r="C33">
        <v>4963</v>
      </c>
      <c s="5" t="n" r="D33">
        <v>4142</v>
      </c>
      <c s="5" t="n" r="E33">
        <v>4963</v>
      </c>
    </row>
    <row spans="1:6" r="34">
      <c s="4" t="s" r="A34">
        <v>580</v>
      </c>
      <c s="5" t="n" r="B34">
        <v>0</v>
      </c>
      <c s="5" t="n" r="C34">
        <v>-221</v>
      </c>
      <c s="5" t="n" r="D34">
        <v>-32</v>
      </c>
      <c s="5" t="n" r="E34">
        <v>-307</v>
      </c>
    </row>
    <row spans="1:6" r="35">
      <c s="4" t="s" r="A35">
        <v>581</v>
      </c>
      <c s="5" t="n" r="B35">
        <v>100</v>
      </c>
      <c s="5" t="n" r="C35">
        <v>99</v>
      </c>
      <c s="5" t="n" r="D35">
        <v>168</v>
      </c>
      <c s="5" t="n" r="E35">
        <v>481</v>
      </c>
    </row>
    <row spans="1:6" r="36">
      <c s="4" t="s" r="A36">
        <v>582</v>
      </c>
      <c s="5" t="n" r="B36">
        <v>331</v>
      </c>
      <c s="5" t="n" r="C36">
        <v>-219</v>
      </c>
      <c s="5" t="n" r="D36">
        <v>-181</v>
      </c>
      <c s="5" t="n" r="E36">
        <v>-147</v>
      </c>
    </row>
    <row spans="1:6" r="37">
      <c s="3" t="s" r="A37">
        <v>583</v>
      </c>
    </row>
    <row spans="1:6" r="38">
      <c s="4" t="s" r="A38">
        <v>584</v>
      </c>
      <c s="5" t="n" r="B38">
        <v>857806</v>
      </c>
      <c s="5" t="n" r="C38">
        <v>621569</v>
      </c>
      <c s="5" t="n" r="D38">
        <v>857806</v>
      </c>
      <c s="5" t="n" r="E38">
        <v>621569</v>
      </c>
      <c s="5" t="n" r="F38">
        <v>621569</v>
      </c>
    </row>
    <row spans="1:6" r="39">
      <c s="4" t="s" r="A39">
        <v>578</v>
      </c>
      <c s="5" t="n" r="B39">
        <v>5233</v>
      </c>
      <c s="5" t="n" r="C39">
        <v>9473</v>
      </c>
      <c s="5" t="n" r="D39">
        <v>5233</v>
      </c>
      <c s="5" t="n" r="E39">
        <v>9473</v>
      </c>
    </row>
    <row spans="1:6" r="40">
      <c s="4" t="s" r="A40">
        <v>579</v>
      </c>
      <c s="5" t="n" r="B40">
        <v>852573</v>
      </c>
      <c s="5" t="n" r="C40">
        <v>612096</v>
      </c>
      <c s="5" t="n" r="D40">
        <v>852573</v>
      </c>
      <c s="5" t="n" r="E40">
        <v>612096</v>
      </c>
    </row>
    <row spans="1:6" r="41">
      <c s="4" t="s" r="A41">
        <v>77</v>
      </c>
    </row>
    <row spans="1:6" r="42">
      <c s="3" t="s" r="A42">
        <v>575</v>
      </c>
    </row>
    <row spans="1:6" r="43">
      <c s="4" t="s" r="A43">
        <v>576</v>
      </c>
      <c s="5" t="n" r="B43">
        <v>5180</v>
      </c>
      <c s="5" t="n" r="C43">
        <v>6993</v>
      </c>
      <c s="5" t="n" r="D43">
        <v>5840</v>
      </c>
      <c s="5" t="n" r="E43">
        <v>6328</v>
      </c>
    </row>
    <row spans="1:6" r="44">
      <c s="4" t="s" r="A44">
        <v>577</v>
      </c>
      <c s="5" t="n" r="B44">
        <v>4874</v>
      </c>
      <c s="5" t="n" r="C44">
        <v>6670</v>
      </c>
      <c s="5" t="n" r="D44">
        <v>4874</v>
      </c>
      <c s="5" t="n" r="E44">
        <v>6670</v>
      </c>
    </row>
    <row spans="1:6" r="45">
      <c s="4" t="s" r="A45">
        <v>578</v>
      </c>
      <c s="5" t="n" r="B45">
        <v>513</v>
      </c>
      <c s="5" t="n" r="C45">
        <v>591</v>
      </c>
      <c s="5" t="n" r="D45">
        <v>513</v>
      </c>
      <c s="5" t="n" r="E45">
        <v>591</v>
      </c>
    </row>
    <row spans="1:6" r="46">
      <c s="4" t="s" r="A46">
        <v>579</v>
      </c>
      <c s="5" t="n" r="B46">
        <v>4361</v>
      </c>
      <c s="5" t="n" r="C46">
        <v>6079</v>
      </c>
      <c s="5" t="n" r="D46">
        <v>4361</v>
      </c>
      <c s="5" t="n" r="E46">
        <v>6079</v>
      </c>
    </row>
    <row spans="1:6" r="47">
      <c s="4" t="s" r="A47">
        <v>580</v>
      </c>
      <c s="5" t="n" r="B47">
        <v>-99</v>
      </c>
      <c s="5" t="n" r="C47">
        <v>-47</v>
      </c>
      <c s="5" t="n" r="D47">
        <v>-571</v>
      </c>
      <c s="5" t="n" r="E47">
        <v>-305</v>
      </c>
    </row>
    <row spans="1:6" r="48">
      <c s="4" t="s" r="A48">
        <v>581</v>
      </c>
      <c s="5" t="n" r="B48">
        <v>26</v>
      </c>
      <c s="5" t="n" r="C48">
        <v>196</v>
      </c>
      <c s="5" t="n" r="D48">
        <v>73</v>
      </c>
      <c s="5" t="n" r="E48">
        <v>331</v>
      </c>
    </row>
    <row spans="1:6" r="49">
      <c s="4" t="s" r="A49">
        <v>582</v>
      </c>
      <c s="5" t="n" r="B49">
        <v>-233</v>
      </c>
      <c s="5" t="n" r="C49">
        <v>-472</v>
      </c>
      <c s="5" t="n" r="D49">
        <v>-468</v>
      </c>
      <c s="5" t="n" r="E49">
        <v>316</v>
      </c>
    </row>
    <row spans="1:6" r="50">
      <c s="3" t="s" r="A50">
        <v>583</v>
      </c>
    </row>
    <row spans="1:6" r="51">
      <c s="4" t="s" r="A51">
        <v>584</v>
      </c>
      <c s="5" t="n" r="B51">
        <v>568401</v>
      </c>
      <c s="5" t="n" r="C51">
        <v>573779</v>
      </c>
      <c s="5" t="n" r="D51">
        <v>568401</v>
      </c>
      <c s="5" t="n" r="E51">
        <v>573779</v>
      </c>
      <c s="5" t="n" r="F51">
        <v>573779</v>
      </c>
    </row>
    <row spans="1:6" r="52">
      <c s="4" t="s" r="A52">
        <v>578</v>
      </c>
      <c s="5" t="n" r="B52">
        <v>12513</v>
      </c>
      <c s="5" t="n" r="C52">
        <v>15120</v>
      </c>
      <c s="5" t="n" r="D52">
        <v>12513</v>
      </c>
      <c s="5" t="n" r="E52">
        <v>15120</v>
      </c>
    </row>
    <row spans="1:6" r="53">
      <c s="4" t="s" r="A53">
        <v>579</v>
      </c>
      <c s="5" t="n" r="B53">
        <v>555888</v>
      </c>
      <c s="5" t="n" r="C53">
        <v>558659</v>
      </c>
      <c s="5" t="n" r="D53">
        <v>555888</v>
      </c>
      <c s="5" t="n" r="E53">
        <v>558659</v>
      </c>
    </row>
    <row spans="1:6" r="54">
      <c s="4" t="s" r="A54">
        <v>78</v>
      </c>
    </row>
    <row spans="1:6" r="55">
      <c s="3" t="s" r="A55">
        <v>575</v>
      </c>
    </row>
    <row spans="1:6" r="56">
      <c s="4" t="s" r="A56">
        <v>576</v>
      </c>
      <c s="5" t="n" r="B56">
        <v>1433</v>
      </c>
      <c s="5" t="n" r="C56">
        <v>1790</v>
      </c>
      <c s="5" t="n" r="D56">
        <v>1690</v>
      </c>
      <c s="5" t="n" r="E56">
        <v>2079</v>
      </c>
    </row>
    <row spans="1:6" r="57">
      <c s="4" t="s" r="A57">
        <v>577</v>
      </c>
      <c s="5" t="n" r="B57">
        <v>1362</v>
      </c>
      <c s="5" t="n" r="C57">
        <v>1774</v>
      </c>
      <c s="5" t="n" r="D57">
        <v>1362</v>
      </c>
      <c s="5" t="n" r="E57">
        <v>1774</v>
      </c>
    </row>
    <row spans="1:6" r="58">
      <c s="4" t="s" r="A58">
        <v>578</v>
      </c>
      <c s="5" t="n" r="B58">
        <v>52</v>
      </c>
      <c s="5" t="n" r="C58">
        <v>55</v>
      </c>
      <c s="5" t="n" r="D58">
        <v>52</v>
      </c>
      <c s="5" t="n" r="E58">
        <v>55</v>
      </c>
    </row>
    <row spans="1:6" r="59">
      <c s="4" t="s" r="A59">
        <v>579</v>
      </c>
      <c s="5" t="n" r="B59">
        <v>1310</v>
      </c>
      <c s="5" t="n" r="C59">
        <v>1719</v>
      </c>
      <c s="5" t="n" r="D59">
        <v>1310</v>
      </c>
      <c s="5" t="n" r="E59">
        <v>1719</v>
      </c>
    </row>
    <row spans="1:6" r="60">
      <c s="4" t="s" r="A60">
        <v>580</v>
      </c>
      <c s="5" t="n" r="B60">
        <v>0</v>
      </c>
      <c s="5" t="n" r="C60">
        <v>-18</v>
      </c>
      <c s="5" t="n" r="D60">
        <v>-244</v>
      </c>
      <c s="5" t="n" r="E60">
        <v>-97</v>
      </c>
    </row>
    <row spans="1:6" r="61">
      <c s="4" t="s" r="A61">
        <v>581</v>
      </c>
      <c s="5" t="n" r="B61">
        <v>300</v>
      </c>
      <c s="5" t="n" r="C61">
        <v>104</v>
      </c>
      <c s="5" t="n" r="D61">
        <v>374</v>
      </c>
      <c s="5" t="n" r="E61">
        <v>269</v>
      </c>
    </row>
    <row spans="1:6" r="62">
      <c s="4" t="s" r="A62">
        <v>582</v>
      </c>
      <c s="5" t="n" r="B62">
        <v>-371</v>
      </c>
      <c s="5" t="n" r="C62">
        <v>-102</v>
      </c>
      <c s="5" t="n" r="D62">
        <v>-458</v>
      </c>
      <c s="5" t="n" r="E62">
        <v>-477</v>
      </c>
    </row>
    <row spans="1:6" r="63">
      <c s="3" t="s" r="A63">
        <v>583</v>
      </c>
    </row>
    <row spans="1:6" r="64">
      <c s="4" t="s" r="A64">
        <v>584</v>
      </c>
      <c s="5" t="n" r="B64">
        <v>191430</v>
      </c>
      <c s="5" t="n" r="C64">
        <v>187572</v>
      </c>
      <c s="5" t="n" r="D64">
        <v>191430</v>
      </c>
      <c s="5" t="n" r="E64">
        <v>187572</v>
      </c>
      <c s="5" t="n" r="F64">
        <v>187572</v>
      </c>
    </row>
    <row spans="1:6" r="65">
      <c s="4" t="s" r="A65">
        <v>578</v>
      </c>
      <c s="5" t="n" r="B65">
        <v>13113</v>
      </c>
      <c s="5" t="n" r="C65">
        <v>13170</v>
      </c>
      <c s="5" t="n" r="D65">
        <v>13113</v>
      </c>
      <c s="5" t="n" r="E65">
        <v>13170</v>
      </c>
    </row>
    <row spans="1:6" r="66">
      <c s="4" t="s" r="A66">
        <v>579</v>
      </c>
      <c s="5" t="n" r="B66">
        <v>178317</v>
      </c>
      <c s="5" t="n" r="C66">
        <v>174402</v>
      </c>
      <c s="5" t="n" r="D66">
        <v>178317</v>
      </c>
      <c s="5" t="n" r="E66">
        <v>174402</v>
      </c>
    </row>
    <row spans="1:6" r="67">
      <c s="4" t="s" r="A67">
        <v>79</v>
      </c>
    </row>
    <row spans="1:6" r="68">
      <c s="3" t="s" r="A68">
        <v>575</v>
      </c>
    </row>
    <row spans="1:6" r="69">
      <c s="4" t="s" r="A69">
        <v>576</v>
      </c>
      <c s="5" t="n" r="B69">
        <v>0</v>
      </c>
      <c s="5" t="n" r="C69">
        <v>0</v>
      </c>
      <c s="5" t="n" r="D69">
        <v>0</v>
      </c>
      <c s="5" t="n" r="E69">
        <v>104</v>
      </c>
    </row>
    <row spans="1:6" r="70">
      <c s="4" t="s" r="A70">
        <v>577</v>
      </c>
      <c s="5" t="n" r="B70">
        <v>0</v>
      </c>
      <c s="5" t="n" r="C70">
        <v>0</v>
      </c>
      <c s="5" t="n" r="D70">
        <v>0</v>
      </c>
      <c s="5" t="n" r="E70">
        <v>0</v>
      </c>
    </row>
    <row spans="1:6" r="71">
      <c s="4" t="s" r="A71">
        <v>578</v>
      </c>
      <c s="5" t="n" r="B71">
        <v>0</v>
      </c>
      <c s="5" t="n" r="C71">
        <v>0</v>
      </c>
      <c s="5" t="n" r="D71">
        <v>0</v>
      </c>
      <c s="5" t="n" r="E71">
        <v>0</v>
      </c>
    </row>
    <row spans="1:6" r="72">
      <c s="4" t="s" r="A72">
        <v>579</v>
      </c>
      <c s="5" t="n" r="B72">
        <v>0</v>
      </c>
      <c s="5" t="n" r="C72">
        <v>0</v>
      </c>
      <c s="5" t="n" r="D72">
        <v>0</v>
      </c>
      <c s="5" t="n" r="E72">
        <v>0</v>
      </c>
    </row>
    <row spans="1:6" r="73">
      <c s="4" t="s" r="A73">
        <v>580</v>
      </c>
      <c s="5" t="n" r="B73">
        <v>0</v>
      </c>
      <c s="5" t="n" r="C73">
        <v>0</v>
      </c>
      <c s="5" t="n" r="D73">
        <v>0</v>
      </c>
      <c s="5" t="n" r="E73">
        <v>0</v>
      </c>
    </row>
    <row spans="1:6" r="74">
      <c s="4" t="s" r="A74">
        <v>581</v>
      </c>
      <c s="5" t="n" r="B74">
        <v>0</v>
      </c>
      <c s="5" t="n" r="C74">
        <v>0</v>
      </c>
      <c s="5" t="n" r="D74">
        <v>0</v>
      </c>
      <c s="5" t="n" r="E74">
        <v>7</v>
      </c>
    </row>
    <row spans="1:6" r="75">
      <c s="4" t="s" r="A75">
        <v>582</v>
      </c>
      <c s="5" t="n" r="B75">
        <v>0</v>
      </c>
      <c s="5" t="n" r="C75">
        <v>0</v>
      </c>
      <c s="5" t="n" r="D75">
        <v>0</v>
      </c>
      <c s="5" t="n" r="E75">
        <v>-111</v>
      </c>
    </row>
    <row spans="1:6" r="76">
      <c s="3" t="s" r="A76">
        <v>583</v>
      </c>
    </row>
    <row spans="1:6" r="77">
      <c s="4" t="s" r="A77">
        <v>584</v>
      </c>
      <c s="5" t="n" r="B77">
        <v>9122</v>
      </c>
      <c s="5" t="n" r="C77">
        <v>9835</v>
      </c>
      <c s="5" t="n" r="D77">
        <v>9122</v>
      </c>
      <c s="5" t="n" r="E77">
        <v>9835</v>
      </c>
      <c s="5" t="n" r="F77">
        <v>9835</v>
      </c>
    </row>
    <row spans="1:6" r="78">
      <c s="4" t="s" r="A78">
        <v>578</v>
      </c>
      <c s="5" t="n" r="B78">
        <v>0</v>
      </c>
      <c s="5" t="n" r="C78">
        <v>0</v>
      </c>
      <c s="5" t="n" r="D78">
        <v>0</v>
      </c>
      <c s="5" t="n" r="E78">
        <v>0</v>
      </c>
    </row>
    <row spans="1:6" r="79">
      <c s="4" t="s" r="A79">
        <v>579</v>
      </c>
      <c s="5" t="n" r="B79">
        <v>9122</v>
      </c>
      <c s="5" t="n" r="C79">
        <v>9835</v>
      </c>
      <c s="5" t="n" r="D79">
        <v>9122</v>
      </c>
      <c s="5" t="n" r="E79">
        <v>9835</v>
      </c>
    </row>
    <row spans="1:6" r="80">
      <c s="4" t="s" r="A80">
        <v>80</v>
      </c>
    </row>
    <row spans="1:6" r="81">
      <c s="3" t="s" r="A81">
        <v>575</v>
      </c>
    </row>
    <row spans="1:6" r="82">
      <c s="4" t="s" r="A82">
        <v>576</v>
      </c>
      <c s="5" t="n" r="B82">
        <v>29</v>
      </c>
      <c s="5" t="n" r="C82">
        <v>34</v>
      </c>
      <c s="5" t="n" r="D82">
        <v>42</v>
      </c>
      <c s="5" t="n" r="E82">
        <v>444</v>
      </c>
    </row>
    <row spans="1:6" r="83">
      <c s="4" t="s" r="A83">
        <v>577</v>
      </c>
      <c s="5" t="n" r="B83">
        <v>45</v>
      </c>
      <c s="5" t="n" r="C83">
        <v>41</v>
      </c>
      <c s="5" t="n" r="D83">
        <v>45</v>
      </c>
      <c s="5" t="n" r="E83">
        <v>41</v>
      </c>
    </row>
    <row spans="1:6" r="84">
      <c s="4" t="s" r="A84">
        <v>578</v>
      </c>
      <c s="5" t="n" r="B84">
        <v>0</v>
      </c>
      <c s="5" t="n" r="C84">
        <v>0</v>
      </c>
      <c s="5" t="n" r="D84">
        <v>0</v>
      </c>
      <c s="5" t="n" r="E84">
        <v>0</v>
      </c>
    </row>
    <row spans="1:6" r="85">
      <c s="4" t="s" r="A85">
        <v>579</v>
      </c>
      <c s="5" t="n" r="B85">
        <v>45</v>
      </c>
      <c s="5" t="n" r="C85">
        <v>41</v>
      </c>
      <c s="5" t="n" r="D85">
        <v>45</v>
      </c>
      <c s="5" t="n" r="E85">
        <v>41</v>
      </c>
    </row>
    <row spans="1:6" r="86">
      <c s="4" t="s" r="A86">
        <v>580</v>
      </c>
      <c s="5" t="n" r="B86">
        <v>0</v>
      </c>
      <c s="5" t="n" r="C86">
        <v>0</v>
      </c>
      <c s="5" t="n" r="D86">
        <v>0</v>
      </c>
      <c s="5" t="n" r="E86">
        <v>0</v>
      </c>
    </row>
    <row spans="1:6" r="87">
      <c s="4" t="s" r="A87">
        <v>581</v>
      </c>
      <c s="5" t="n" r="B87">
        <v>0</v>
      </c>
      <c s="5" t="n" r="C87">
        <v>0</v>
      </c>
      <c s="5" t="n" r="D87">
        <v>0</v>
      </c>
      <c s="5" t="n" r="E87">
        <v>0</v>
      </c>
    </row>
    <row spans="1:6" r="88">
      <c s="4" t="s" r="A88">
        <v>582</v>
      </c>
      <c s="5" t="n" r="B88">
        <v>16</v>
      </c>
      <c s="5" t="n" r="C88">
        <v>7</v>
      </c>
      <c s="5" t="n" r="D88">
        <v>3</v>
      </c>
      <c s="5" t="n" r="E88">
        <v>-403</v>
      </c>
    </row>
    <row spans="1:6" r="89">
      <c s="3" t="s" r="A89">
        <v>583</v>
      </c>
    </row>
    <row spans="1:6" r="90">
      <c s="4" t="s" r="A90">
        <v>584</v>
      </c>
      <c s="5" t="n" r="B90">
        <v>5671</v>
      </c>
      <c s="5" t="n" r="C90">
        <v>5286</v>
      </c>
      <c s="5" t="n" r="D90">
        <v>5671</v>
      </c>
      <c s="5" t="n" r="E90">
        <v>5286</v>
      </c>
      <c s="5" t="n" r="F90">
        <v>5286</v>
      </c>
    </row>
    <row spans="1:6" r="91">
      <c s="4" t="s" r="A91">
        <v>578</v>
      </c>
      <c s="5" t="n" r="C91">
        <v>0</v>
      </c>
      <c s="5" t="n" r="E91">
        <v>0</v>
      </c>
    </row>
    <row spans="1:6" r="92">
      <c s="4" t="s" r="A92">
        <v>579</v>
      </c>
      <c s="5" t="n" r="B92">
        <v>5671</v>
      </c>
      <c s="5" t="n" r="C92">
        <v>5286</v>
      </c>
      <c s="5" t="n" r="D92">
        <v>5671</v>
      </c>
      <c s="5" t="n" r="E92">
        <v>5286</v>
      </c>
    </row>
    <row spans="1:6" r="93">
      <c s="4" t="s" r="A93">
        <v>81</v>
      </c>
    </row>
    <row spans="1:6" r="94">
      <c s="3" t="s" r="A94">
        <v>575</v>
      </c>
    </row>
    <row spans="1:6" r="95">
      <c s="4" t="s" r="A95">
        <v>576</v>
      </c>
      <c s="5" t="n" r="B95">
        <v>291</v>
      </c>
      <c s="5" t="n" r="C95">
        <v>373</v>
      </c>
      <c s="5" t="n" r="D95">
        <v>279</v>
      </c>
      <c s="5" t="n" r="E95">
        <v>458</v>
      </c>
    </row>
    <row spans="1:6" r="96">
      <c s="4" t="s" r="A96">
        <v>577</v>
      </c>
      <c s="5" t="n" r="B96">
        <v>245</v>
      </c>
      <c s="5" t="n" r="C96">
        <v>351</v>
      </c>
      <c s="5" t="n" r="D96">
        <v>245</v>
      </c>
      <c s="5" t="n" r="E96">
        <v>351</v>
      </c>
    </row>
    <row spans="1:6" r="97">
      <c s="4" t="s" r="A97">
        <v>578</v>
      </c>
      <c s="5" t="n" r="B97">
        <v>0</v>
      </c>
      <c s="5" t="n" r="C97">
        <v>0</v>
      </c>
      <c s="5" t="n" r="D97">
        <v>0</v>
      </c>
      <c s="5" t="n" r="E97">
        <v>0</v>
      </c>
    </row>
    <row spans="1:6" r="98">
      <c s="4" t="s" r="A98">
        <v>579</v>
      </c>
      <c s="5" t="n" r="B98">
        <v>245</v>
      </c>
      <c s="5" t="n" r="C98">
        <v>351</v>
      </c>
      <c s="5" t="n" r="D98">
        <v>245</v>
      </c>
      <c s="5" t="n" r="E98">
        <v>351</v>
      </c>
    </row>
    <row spans="1:6" r="99">
      <c s="4" t="s" r="A99">
        <v>580</v>
      </c>
      <c s="5" t="n" r="B99">
        <v>-9</v>
      </c>
      <c s="5" t="n" r="C99">
        <v>0</v>
      </c>
      <c s="5" t="n" r="D99">
        <v>-9</v>
      </c>
      <c s="5" t="n" r="E99">
        <v>-49</v>
      </c>
    </row>
    <row spans="1:6" r="100">
      <c s="4" t="s" r="A100">
        <v>581</v>
      </c>
      <c s="5" t="n" r="B100">
        <v>5</v>
      </c>
      <c s="5" t="n" r="C100">
        <v>15</v>
      </c>
      <c s="5" t="n" r="D100">
        <v>32</v>
      </c>
      <c s="5" t="n" r="E100">
        <v>76</v>
      </c>
    </row>
    <row spans="1:6" r="101">
      <c s="4" t="s" r="A101">
        <v>582</v>
      </c>
      <c s="5" t="n" r="B101">
        <v>-42</v>
      </c>
      <c s="5" t="n" r="C101">
        <v>-37</v>
      </c>
      <c s="5" t="n" r="D101">
        <v>-57</v>
      </c>
      <c s="5" t="n" r="E101">
        <v>-134</v>
      </c>
    </row>
    <row spans="1:6" r="102">
      <c s="3" t="s" r="A102">
        <v>583</v>
      </c>
    </row>
    <row spans="1:6" r="103">
      <c s="4" t="s" r="A103">
        <v>584</v>
      </c>
      <c s="5" t="n" r="B103">
        <v>10540</v>
      </c>
      <c s="5" t="n" r="C103">
        <v>7134</v>
      </c>
      <c s="5" t="n" r="D103">
        <v>10540</v>
      </c>
      <c s="5" t="n" r="E103">
        <v>7134</v>
      </c>
      <c s="5" t="n" r="F103">
        <v>7134</v>
      </c>
    </row>
    <row spans="1:6" r="104">
      <c s="4" t="s" r="A104">
        <v>578</v>
      </c>
      <c s="5" t="n" r="B104">
        <v>329</v>
      </c>
      <c s="5" t="n" r="C104">
        <v>0</v>
      </c>
      <c s="5" t="n" r="D104">
        <v>329</v>
      </c>
      <c s="5" t="n" r="E104">
        <v>0</v>
      </c>
    </row>
    <row spans="1:6" r="105">
      <c s="4" t="s" r="A105">
        <v>579</v>
      </c>
      <c s="5" t="n" r="B105">
        <v>10211</v>
      </c>
      <c s="5" t="n" r="C105">
        <v>7134</v>
      </c>
      <c s="5" t="n" r="D105">
        <v>10211</v>
      </c>
      <c s="5" t="n" r="E105">
        <v>7134</v>
      </c>
    </row>
    <row spans="1:6" r="106">
      <c s="4" t="s" r="A106">
        <v>82</v>
      </c>
    </row>
    <row spans="1:6" r="107">
      <c s="3" t="s" r="A107">
        <v>575</v>
      </c>
    </row>
    <row spans="1:6" r="108">
      <c s="4" t="s" r="A108">
        <v>576</v>
      </c>
      <c s="5" t="n" r="B108">
        <v>11</v>
      </c>
      <c s="5" t="n" r="C108">
        <v>14</v>
      </c>
      <c s="5" t="n" r="D108">
        <v>11</v>
      </c>
      <c s="5" t="n" r="E108">
        <v>0</v>
      </c>
    </row>
    <row spans="1:6" r="109">
      <c s="4" t="s" r="A109">
        <v>577</v>
      </c>
      <c s="5" t="n" r="B109">
        <v>242</v>
      </c>
      <c s="5" t="n" r="C109">
        <v>11</v>
      </c>
      <c s="5" t="n" r="D109">
        <v>242</v>
      </c>
      <c s="5" t="n" r="E109">
        <v>11</v>
      </c>
    </row>
    <row spans="1:6" r="110">
      <c s="4" t="s" r="A110">
        <v>578</v>
      </c>
      <c s="5" t="n" r="B110">
        <v>233</v>
      </c>
      <c s="5" t="n" r="C110">
        <v>0</v>
      </c>
      <c s="5" t="n" r="D110">
        <v>233</v>
      </c>
      <c s="5" t="n" r="E110">
        <v>0</v>
      </c>
    </row>
    <row spans="1:6" r="111">
      <c s="4" t="s" r="A111">
        <v>579</v>
      </c>
      <c s="5" t="n" r="B111">
        <v>9</v>
      </c>
      <c s="5" t="n" r="C111">
        <v>11</v>
      </c>
      <c s="5" t="n" r="D111">
        <v>9</v>
      </c>
      <c s="5" t="n" r="E111">
        <v>11</v>
      </c>
    </row>
    <row spans="1:6" r="112">
      <c s="4" t="s" r="A112">
        <v>580</v>
      </c>
      <c s="5" t="n" r="B112">
        <v>0</v>
      </c>
      <c s="5" t="n" r="C112">
        <v>0</v>
      </c>
      <c s="5" t="n" r="D112">
        <v>0</v>
      </c>
      <c s="5" t="n" r="E112">
        <v>0</v>
      </c>
    </row>
    <row spans="1:6" r="113">
      <c s="4" t="s" r="A113">
        <v>581</v>
      </c>
      <c s="5" t="n" r="B113">
        <v>0</v>
      </c>
      <c s="5" t="n" r="C113">
        <v>0</v>
      </c>
      <c s="5" t="n" r="D113">
        <v>0</v>
      </c>
      <c s="5" t="n" r="E113">
        <v>0</v>
      </c>
    </row>
    <row spans="1:6" r="114">
      <c s="4" t="s" r="A114">
        <v>582</v>
      </c>
      <c s="5" t="n" r="B114">
        <v>231</v>
      </c>
      <c s="5" t="n" r="C114">
        <v>-3</v>
      </c>
      <c s="5" t="n" r="D114">
        <v>231</v>
      </c>
      <c s="5" t="n" r="E114">
        <v>11</v>
      </c>
    </row>
    <row spans="1:6" r="115">
      <c s="3" t="s" r="A115">
        <v>583</v>
      </c>
    </row>
    <row spans="1:6" r="116">
      <c s="4" t="s" r="A116">
        <v>584</v>
      </c>
      <c s="5" t="n" r="B116">
        <v>21025</v>
      </c>
      <c s="5" t="n" r="C116">
        <v>22519</v>
      </c>
      <c s="5" t="n" r="D116">
        <v>21025</v>
      </c>
      <c s="5" t="n" r="E116">
        <v>22519</v>
      </c>
      <c s="5" t="n" r="F116">
        <v>22519</v>
      </c>
    </row>
    <row spans="1:6" r="117">
      <c s="4" t="s" r="A117">
        <v>578</v>
      </c>
      <c s="5" t="n" r="B117">
        <v>2129</v>
      </c>
      <c s="5" t="n" r="C117">
        <v>0</v>
      </c>
      <c s="5" t="n" r="D117">
        <v>2129</v>
      </c>
      <c s="5" t="n" r="E117">
        <v>0</v>
      </c>
    </row>
    <row spans="1:6" r="118">
      <c s="4" t="s" r="A118">
        <v>579</v>
      </c>
      <c s="5" t="n" r="B118">
        <v>18896</v>
      </c>
      <c s="5" t="n" r="C118">
        <v>22519</v>
      </c>
      <c s="5" t="n" r="D118">
        <v>18896</v>
      </c>
      <c s="5" t="n" r="E118">
        <v>22519</v>
      </c>
    </row>
    <row spans="1:6" r="119">
      <c s="4" t="s" r="A119">
        <v>83</v>
      </c>
    </row>
    <row spans="1:6" r="120">
      <c s="3" t="s" r="A120">
        <v>575</v>
      </c>
    </row>
    <row spans="1:6" r="121">
      <c s="4" t="s" r="A121">
        <v>576</v>
      </c>
      <c s="5" t="n" r="B121">
        <v>4114</v>
      </c>
      <c s="5" t="n" r="C121">
        <v>3954</v>
      </c>
      <c s="5" t="n" r="D121">
        <v>4205</v>
      </c>
      <c s="5" t="n" r="E121">
        <v>5320</v>
      </c>
    </row>
    <row spans="1:6" r="122">
      <c s="4" t="s" r="A122">
        <v>577</v>
      </c>
      <c s="5" t="n" r="B122">
        <v>4398</v>
      </c>
      <c s="5" t="n" r="C122">
        <v>4367</v>
      </c>
      <c s="5" t="n" r="D122">
        <v>4398</v>
      </c>
      <c s="5" t="n" r="E122">
        <v>4367</v>
      </c>
    </row>
    <row spans="1:6" r="123">
      <c s="4" t="s" r="A123">
        <v>578</v>
      </c>
      <c s="5" t="n" r="B123">
        <v>618</v>
      </c>
      <c s="5" t="n" r="C123">
        <v>168</v>
      </c>
      <c s="5" t="n" r="D123">
        <v>618</v>
      </c>
      <c s="5" t="n" r="E123">
        <v>168</v>
      </c>
    </row>
    <row spans="1:6" r="124">
      <c s="4" t="s" r="A124">
        <v>579</v>
      </c>
      <c s="5" t="n" r="B124">
        <v>3780</v>
      </c>
      <c s="5" t="n" r="C124">
        <v>4199</v>
      </c>
      <c s="5" t="n" r="D124">
        <v>3780</v>
      </c>
      <c s="5" t="n" r="E124">
        <v>4199</v>
      </c>
    </row>
    <row spans="1:6" r="125">
      <c s="4" t="s" r="A125">
        <v>580</v>
      </c>
      <c s="5" t="n" r="B125">
        <v>-10</v>
      </c>
      <c s="5" t="n" r="C125">
        <v>-5</v>
      </c>
      <c s="5" t="n" r="D125">
        <v>-62</v>
      </c>
      <c s="5" t="n" r="E125">
        <v>-130</v>
      </c>
    </row>
    <row spans="1:6" r="126">
      <c s="4" t="s" r="A126">
        <v>581</v>
      </c>
      <c s="5" t="n" r="B126">
        <v>0</v>
      </c>
      <c s="5" t="n" r="C126">
        <v>13</v>
      </c>
      <c s="5" t="n" r="D126">
        <v>8</v>
      </c>
      <c s="5" t="n" r="E126">
        <v>63</v>
      </c>
    </row>
    <row spans="1:6" r="127">
      <c s="4" t="s" r="A127">
        <v>582</v>
      </c>
      <c s="5" t="n" r="B127">
        <v>294</v>
      </c>
      <c s="5" t="n" r="C127">
        <v>405</v>
      </c>
      <c s="5" t="n" r="D127">
        <v>247</v>
      </c>
      <c s="5" t="n" r="E127">
        <v>-886</v>
      </c>
    </row>
    <row spans="1:6" r="128">
      <c s="3" t="s" r="A128">
        <v>583</v>
      </c>
    </row>
    <row spans="1:6" r="129">
      <c s="4" t="s" r="A129">
        <v>584</v>
      </c>
      <c s="5" t="n" r="B129">
        <v>479085</v>
      </c>
      <c s="5" t="n" r="C129">
        <v>447500</v>
      </c>
      <c s="5" t="n" r="D129">
        <v>479085</v>
      </c>
      <c s="5" t="n" r="E129">
        <v>447500</v>
      </c>
      <c s="7" t="n" r="F129">
        <v>447500</v>
      </c>
    </row>
    <row spans="1:6" r="130">
      <c s="4" t="s" r="A130">
        <v>578</v>
      </c>
      <c s="5" t="n" r="B130">
        <v>7319</v>
      </c>
      <c s="5" t="n" r="C130">
        <v>5492</v>
      </c>
      <c s="5" t="n" r="D130">
        <v>7319</v>
      </c>
      <c s="5" t="n" r="E130">
        <v>5492</v>
      </c>
    </row>
    <row spans="1:6" r="131">
      <c s="4" t="s" r="A131">
        <v>579</v>
      </c>
      <c s="7" t="n" r="B131">
        <v>471766</v>
      </c>
      <c s="7" t="n" r="C131">
        <v>442008</v>
      </c>
      <c s="7" t="n" r="D131">
        <v>471766</v>
      </c>
      <c s="7" t="n" r="E131">
        <v>44200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85</v>
      </c>
      <c s="2" t="s" r="B1">
        <v>101</v>
      </c>
      <c s="2" t="s" r="D1">
        <v>1</v>
      </c>
    </row>
    <row spans="1:6" r="2">
      <c s="2" t="s" r="B2">
        <v>2</v>
      </c>
      <c s="2" t="s" r="C2">
        <v>102</v>
      </c>
      <c s="2" t="s" r="D2">
        <v>2</v>
      </c>
      <c s="2" t="s" r="E2">
        <v>102</v>
      </c>
      <c s="2" t="s" r="F2">
        <v>30</v>
      </c>
    </row>
    <row spans="1:6" r="3">
      <c s="3" t="s" r="A3">
        <v>586</v>
      </c>
    </row>
    <row spans="1:6" r="4">
      <c s="4" t="s" r="A4">
        <v>587</v>
      </c>
      <c s="7" t="n" r="B4">
        <v>37813</v>
      </c>
      <c s="7" t="n" r="D4">
        <v>37813</v>
      </c>
      <c s="7" t="n" r="F4">
        <v>45203</v>
      </c>
    </row>
    <row spans="1:6" r="5">
      <c s="4" t="s" r="A5">
        <v>588</v>
      </c>
      <c s="5" t="n" r="B5">
        <v>42484</v>
      </c>
      <c s="5" t="n" r="D5">
        <v>42484</v>
      </c>
      <c s="5" t="n" r="F5">
        <v>51011</v>
      </c>
    </row>
    <row spans="1:6" r="6">
      <c s="4" t="s" r="A6">
        <v>589</v>
      </c>
      <c s="5" t="n" r="B6">
        <v>39789</v>
      </c>
      <c s="7" t="n" r="C6">
        <v>56040</v>
      </c>
      <c s="5" t="n" r="D6">
        <v>43444</v>
      </c>
      <c s="7" t="n" r="E6">
        <v>59710</v>
      </c>
    </row>
    <row spans="1:6" r="7">
      <c s="4" t="s" r="A7">
        <v>590</v>
      </c>
      <c s="5" t="n" r="B7">
        <v>173</v>
      </c>
      <c s="5" t="n" r="C7">
        <v>223</v>
      </c>
      <c s="5" t="n" r="D7">
        <v>575</v>
      </c>
      <c s="5" t="n" r="E7">
        <v>804</v>
      </c>
    </row>
    <row spans="1:6" r="8">
      <c s="3" t="s" r="A8">
        <v>591</v>
      </c>
    </row>
    <row spans="1:6" r="9">
      <c s="4" t="s" r="A9">
        <v>592</v>
      </c>
      <c s="5" t="n" r="B9">
        <v>11981</v>
      </c>
      <c s="5" t="n" r="D9">
        <v>11981</v>
      </c>
      <c s="5" t="n" r="F9">
        <v>11312</v>
      </c>
    </row>
    <row spans="1:6" r="10">
      <c s="4" t="s" r="A10">
        <v>593</v>
      </c>
      <c s="5" t="n" r="B10">
        <v>11981</v>
      </c>
      <c s="5" t="n" r="D10">
        <v>11981</v>
      </c>
      <c s="5" t="n" r="F10">
        <v>11312</v>
      </c>
    </row>
    <row spans="1:6" r="11">
      <c s="4" t="s" r="A11">
        <v>594</v>
      </c>
      <c s="5" t="n" r="B11">
        <v>1688</v>
      </c>
      <c s="5" t="n" r="D11">
        <v>1688</v>
      </c>
      <c s="5" t="n" r="F11">
        <v>1094</v>
      </c>
    </row>
    <row spans="1:6" r="12">
      <c s="4" t="s" r="A12">
        <v>595</v>
      </c>
      <c s="5" t="n" r="B12">
        <v>10433</v>
      </c>
      <c s="5" t="n" r="C12">
        <v>13145</v>
      </c>
      <c s="5" t="n" r="D12">
        <v>10301</v>
      </c>
      <c s="5" t="n" r="E12">
        <v>13722</v>
      </c>
    </row>
    <row spans="1:6" r="13">
      <c s="4" t="s" r="A13">
        <v>596</v>
      </c>
      <c s="5" t="n" r="B13">
        <v>131</v>
      </c>
      <c s="5" t="n" r="C13">
        <v>163</v>
      </c>
      <c s="5" t="n" r="D13">
        <v>417</v>
      </c>
      <c s="5" t="n" r="E13">
        <v>489</v>
      </c>
    </row>
    <row spans="1:6" r="14">
      <c s="3" t="s" r="A14">
        <v>597</v>
      </c>
    </row>
    <row spans="1:6" r="15">
      <c s="4" t="s" r="A15">
        <v>598</v>
      </c>
      <c s="5" t="n" r="B15">
        <v>55170</v>
      </c>
      <c s="5" t="n" r="D15">
        <v>55170</v>
      </c>
      <c s="5" t="n" r="F15">
        <v>70156</v>
      </c>
    </row>
    <row spans="1:6" r="16">
      <c s="4" t="s" r="A16">
        <v>599</v>
      </c>
      <c s="5" t="n" r="B16">
        <v>1688</v>
      </c>
      <c s="5" t="n" r="D16">
        <v>1688</v>
      </c>
      <c s="5" t="n" r="F16">
        <v>1094</v>
      </c>
    </row>
    <row spans="1:6" r="17">
      <c s="4" t="s" r="A17">
        <v>74</v>
      </c>
    </row>
    <row spans="1:6" r="18">
      <c s="3" t="s" r="A18">
        <v>597</v>
      </c>
    </row>
    <row spans="1:6" r="19">
      <c s="4" t="s" r="A19">
        <v>598</v>
      </c>
      <c s="5" t="n" r="B19">
        <v>11238</v>
      </c>
      <c s="5" t="n" r="D19">
        <v>11238</v>
      </c>
      <c s="5" t="n" r="F19">
        <v>16720</v>
      </c>
    </row>
    <row spans="1:6" r="20">
      <c s="4" t="s" r="A20">
        <v>76</v>
      </c>
    </row>
    <row spans="1:6" r="21">
      <c s="3" t="s" r="A21">
        <v>597</v>
      </c>
    </row>
    <row spans="1:6" r="22">
      <c s="4" t="s" r="A22">
        <v>598</v>
      </c>
      <c s="5" t="n" r="B22">
        <v>4815</v>
      </c>
      <c s="5" t="n" r="D22">
        <v>4815</v>
      </c>
      <c s="5" t="n" r="F22">
        <v>12553</v>
      </c>
    </row>
    <row spans="1:6" r="23">
      <c s="4" t="s" r="A23">
        <v>77</v>
      </c>
    </row>
    <row spans="1:6" r="24">
      <c s="3" t="s" r="A24">
        <v>597</v>
      </c>
    </row>
    <row spans="1:6" r="25">
      <c s="4" t="s" r="A25">
        <v>598</v>
      </c>
      <c s="5" t="n" r="B25">
        <v>14412</v>
      </c>
      <c s="5" t="n" r="D25">
        <v>14412</v>
      </c>
      <c s="5" t="n" r="F25">
        <v>17753</v>
      </c>
    </row>
    <row spans="1:6" r="26">
      <c s="4" t="s" r="A26">
        <v>78</v>
      </c>
    </row>
    <row spans="1:6" r="27">
      <c s="3" t="s" r="A27">
        <v>597</v>
      </c>
    </row>
    <row spans="1:6" r="28">
      <c s="4" t="s" r="A28">
        <v>598</v>
      </c>
      <c s="5" t="n" r="B28">
        <v>14197</v>
      </c>
      <c s="5" t="n" r="D28">
        <v>14197</v>
      </c>
      <c s="5" t="n" r="F28">
        <v>15408</v>
      </c>
    </row>
    <row spans="1:6" r="29">
      <c s="4" t="s" r="A29">
        <v>79</v>
      </c>
    </row>
    <row spans="1:6" r="30">
      <c s="3" t="s" r="A30">
        <v>597</v>
      </c>
    </row>
    <row spans="1:6" r="31">
      <c s="4" t="s" r="A31">
        <v>598</v>
      </c>
      <c s="5" t="n" r="B31">
        <v>0</v>
      </c>
      <c s="5" t="n" r="D31">
        <v>0</v>
      </c>
      <c s="5" t="n" r="F31">
        <v>623</v>
      </c>
    </row>
    <row spans="1:6" r="32">
      <c s="4" t="s" r="A32">
        <v>80</v>
      </c>
    </row>
    <row spans="1:6" r="33">
      <c s="3" t="s" r="A33">
        <v>597</v>
      </c>
    </row>
    <row spans="1:6" r="34">
      <c s="4" t="s" r="A34">
        <v>598</v>
      </c>
      <c s="5" t="n" r="B34">
        <v>1000</v>
      </c>
      <c s="5" t="n" r="D34">
        <v>1000</v>
      </c>
      <c s="5" t="n" r="F34">
        <v>0</v>
      </c>
    </row>
    <row spans="1:6" r="35">
      <c s="4" t="s" r="A35">
        <v>81</v>
      </c>
    </row>
    <row spans="1:6" r="36">
      <c s="3" t="s" r="A36">
        <v>597</v>
      </c>
    </row>
    <row spans="1:6" r="37">
      <c s="4" t="s" r="A37">
        <v>598</v>
      </c>
      <c s="5" t="n" r="B37">
        <v>469</v>
      </c>
      <c s="5" t="n" r="D37">
        <v>469</v>
      </c>
      <c s="5" t="n" r="F37">
        <v>479</v>
      </c>
    </row>
    <row spans="1:6" r="38">
      <c s="4" t="s" r="A38">
        <v>82</v>
      </c>
    </row>
    <row spans="1:6" r="39">
      <c s="3" t="s" r="A39">
        <v>597</v>
      </c>
    </row>
    <row spans="1:6" r="40">
      <c s="4" t="s" r="A40">
        <v>598</v>
      </c>
      <c s="5" t="n" r="B40">
        <v>2129</v>
      </c>
      <c s="5" t="n" r="D40">
        <v>2129</v>
      </c>
    </row>
    <row spans="1:6" r="41">
      <c s="4" t="s" r="A41">
        <v>83</v>
      </c>
    </row>
    <row spans="1:6" r="42">
      <c s="3" t="s" r="A42">
        <v>597</v>
      </c>
    </row>
    <row spans="1:6" r="43">
      <c s="4" t="s" r="A43">
        <v>598</v>
      </c>
      <c s="5" t="n" r="B43">
        <v>6910</v>
      </c>
      <c s="5" t="n" r="D43">
        <v>6910</v>
      </c>
      <c s="5" t="n" r="F43">
        <v>6620</v>
      </c>
    </row>
    <row spans="1:6" r="44">
      <c s="4" t="s" r="A44">
        <v>526</v>
      </c>
    </row>
    <row spans="1:6" r="45">
      <c s="3" t="s" r="A45">
        <v>591</v>
      </c>
    </row>
    <row spans="1:6" r="46">
      <c s="4" t="s" r="A46">
        <v>594</v>
      </c>
      <c s="5" t="n" r="B46">
        <v>837</v>
      </c>
      <c s="5" t="n" r="D46">
        <v>837</v>
      </c>
      <c s="5" t="n" r="F46">
        <v>940</v>
      </c>
    </row>
    <row spans="1:6" r="47">
      <c s="3" t="s" r="A47">
        <v>597</v>
      </c>
    </row>
    <row spans="1:6" r="48">
      <c s="4" t="s" r="A48">
        <v>598</v>
      </c>
      <c s="5" t="n" r="B48">
        <v>40017</v>
      </c>
      <c s="5" t="n" r="D48">
        <v>40017</v>
      </c>
      <c s="5" t="n" r="F48">
        <v>51023</v>
      </c>
    </row>
    <row spans="1:6" r="49">
      <c s="4" t="s" r="A49">
        <v>600</v>
      </c>
      <c s="5" t="n" r="B49">
        <v>44318</v>
      </c>
      <c s="5" t="n" r="D49">
        <v>44318</v>
      </c>
      <c s="5" t="n" r="F49">
        <v>56461</v>
      </c>
    </row>
    <row spans="1:6" r="50">
      <c s="4" t="s" r="A50">
        <v>599</v>
      </c>
      <c s="5" t="n" r="B50">
        <v>837</v>
      </c>
      <c s="5" t="n" r="D50">
        <v>837</v>
      </c>
      <c s="5" t="n" r="F50">
        <v>940</v>
      </c>
    </row>
    <row spans="1:6" r="51">
      <c s="4" t="s" r="A51">
        <v>601</v>
      </c>
      <c s="5" t="n" r="B51">
        <v>42391</v>
      </c>
      <c s="5" t="n" r="C51">
        <v>61842</v>
      </c>
      <c s="5" t="n" r="D51">
        <v>46155</v>
      </c>
      <c s="5" t="n" r="E51">
        <v>65151</v>
      </c>
    </row>
    <row spans="1:6" r="52">
      <c s="4" t="s" r="A52">
        <v>602</v>
      </c>
      <c s="5" t="n" r="B52">
        <v>198</v>
      </c>
      <c s="5" t="n" r="C52">
        <v>309</v>
      </c>
      <c s="5" t="n" r="D52">
        <v>634</v>
      </c>
      <c s="5" t="n" r="E52">
        <v>1040</v>
      </c>
    </row>
    <row spans="1:6" r="53">
      <c s="4" t="s" r="A53">
        <v>603</v>
      </c>
    </row>
    <row spans="1:6" r="54">
      <c s="3" t="s" r="A54">
        <v>586</v>
      </c>
    </row>
    <row spans="1:6" r="55">
      <c s="4" t="s" r="A55">
        <v>587</v>
      </c>
      <c s="5" t="n" r="B55">
        <v>6836</v>
      </c>
      <c s="5" t="n" r="D55">
        <v>6836</v>
      </c>
      <c s="5" t="n" r="F55">
        <v>10481</v>
      </c>
    </row>
    <row spans="1:6" r="56">
      <c s="4" t="s" r="A56">
        <v>588</v>
      </c>
      <c s="5" t="n" r="B56">
        <v>7685</v>
      </c>
      <c s="5" t="n" r="D56">
        <v>7685</v>
      </c>
      <c s="5" t="n" r="F56">
        <v>11551</v>
      </c>
    </row>
    <row spans="1:6" r="57">
      <c s="4" t="s" r="A57">
        <v>589</v>
      </c>
      <c s="5" t="n" r="B57">
        <v>8034</v>
      </c>
      <c s="5" t="n" r="C57">
        <v>14052</v>
      </c>
      <c s="5" t="n" r="D57">
        <v>9470</v>
      </c>
      <c s="5" t="n" r="E57">
        <v>15397</v>
      </c>
    </row>
    <row spans="1:6" r="58">
      <c s="4" t="s" r="A58">
        <v>590</v>
      </c>
      <c s="5" t="n" r="B58">
        <v>14</v>
      </c>
      <c s="5" t="n" r="C58">
        <v>44</v>
      </c>
      <c s="5" t="n" r="D58">
        <v>46</v>
      </c>
      <c s="5" t="n" r="E58">
        <v>150</v>
      </c>
    </row>
    <row spans="1:6" r="59">
      <c s="3" t="s" r="A59">
        <v>591</v>
      </c>
    </row>
    <row spans="1:6" r="60">
      <c s="4" t="s" r="A60">
        <v>592</v>
      </c>
      <c s="5" t="n" r="B60">
        <v>2322</v>
      </c>
      <c s="5" t="n" r="D60">
        <v>2322</v>
      </c>
      <c s="5" t="n" r="F60">
        <v>2779</v>
      </c>
    </row>
    <row spans="1:6" r="61">
      <c s="4" t="s" r="A61">
        <v>593</v>
      </c>
      <c s="5" t="n" r="B61">
        <v>2322</v>
      </c>
      <c s="5" t="n" r="D61">
        <v>2322</v>
      </c>
      <c s="5" t="n" r="F61">
        <v>2779</v>
      </c>
    </row>
    <row spans="1:6" r="62">
      <c s="4" t="s" r="A62">
        <v>594</v>
      </c>
      <c s="5" t="n" r="B62">
        <v>257</v>
      </c>
      <c s="5" t="n" r="D62">
        <v>257</v>
      </c>
      <c s="5" t="n" r="F62">
        <v>286</v>
      </c>
    </row>
    <row spans="1:6" r="63">
      <c s="4" t="s" r="A63">
        <v>595</v>
      </c>
      <c s="5" t="n" r="B63">
        <v>2326</v>
      </c>
      <c s="5" t="n" r="C63">
        <v>3077</v>
      </c>
      <c s="5" t="n" r="D63">
        <v>2461</v>
      </c>
      <c s="5" t="n" r="E63">
        <v>2988</v>
      </c>
    </row>
    <row spans="1:6" r="64">
      <c s="4" t="s" r="A64">
        <v>596</v>
      </c>
      <c s="5" t="n" r="B64">
        <v>30</v>
      </c>
      <c s="5" t="n" r="C64">
        <v>37</v>
      </c>
      <c s="5" t="n" r="D64">
        <v>89</v>
      </c>
      <c s="5" t="n" r="E64">
        <v>112</v>
      </c>
    </row>
    <row spans="1:6" r="65">
      <c s="3" t="s" r="A65">
        <v>597</v>
      </c>
    </row>
    <row spans="1:6" r="66">
      <c s="4" t="s" r="A66">
        <v>599</v>
      </c>
      <c s="5" t="n" r="B66">
        <v>257</v>
      </c>
      <c s="5" t="n" r="D66">
        <v>257</v>
      </c>
      <c s="5" t="n" r="F66">
        <v>286</v>
      </c>
    </row>
    <row spans="1:6" r="67">
      <c s="4" t="s" r="A67">
        <v>604</v>
      </c>
    </row>
    <row spans="1:6" r="68">
      <c s="3" t="s" r="A68">
        <v>586</v>
      </c>
    </row>
    <row spans="1:6" r="69">
      <c s="4" t="s" r="A69">
        <v>587</v>
      </c>
      <c s="5" t="n" r="B69">
        <v>4697</v>
      </c>
      <c s="5" t="n" r="D69">
        <v>4697</v>
      </c>
      <c s="5" t="n" r="F69">
        <v>7100</v>
      </c>
    </row>
    <row spans="1:6" r="70">
      <c s="4" t="s" r="A70">
        <v>588</v>
      </c>
      <c s="5" t="n" r="B70">
        <v>4754</v>
      </c>
      <c s="5" t="n" r="D70">
        <v>4754</v>
      </c>
      <c s="5" t="n" r="F70">
        <v>7221</v>
      </c>
    </row>
    <row spans="1:6" r="71">
      <c s="4" t="s" r="A71">
        <v>589</v>
      </c>
      <c s="5" t="n" r="B71">
        <v>4930</v>
      </c>
      <c s="5" t="n" r="C71">
        <v>10840</v>
      </c>
      <c s="5" t="n" r="D71">
        <v>5748</v>
      </c>
      <c s="5" t="n" r="E71">
        <v>12739</v>
      </c>
    </row>
    <row spans="1:6" r="72">
      <c s="4" t="s" r="A72">
        <v>590</v>
      </c>
      <c s="5" t="n" r="B72">
        <v>35</v>
      </c>
      <c s="5" t="n" r="C72">
        <v>65</v>
      </c>
      <c s="5" t="n" r="D72">
        <v>107</v>
      </c>
      <c s="5" t="n" r="E72">
        <v>231</v>
      </c>
    </row>
    <row spans="1:6" r="73">
      <c s="3" t="s" r="A73">
        <v>591</v>
      </c>
    </row>
    <row spans="1:6" r="74">
      <c s="4" t="s" r="A74">
        <v>592</v>
      </c>
      <c s="5" t="n" r="B74">
        <v>536</v>
      </c>
      <c s="5" t="n" r="D74">
        <v>536</v>
      </c>
      <c s="5" t="n" r="F74">
        <v>2373</v>
      </c>
    </row>
    <row spans="1:6" r="75">
      <c s="4" t="s" r="A75">
        <v>593</v>
      </c>
      <c s="5" t="n" r="B75">
        <v>536</v>
      </c>
      <c s="5" t="n" r="D75">
        <v>536</v>
      </c>
      <c s="5" t="n" r="F75">
        <v>2373</v>
      </c>
    </row>
    <row spans="1:6" r="76">
      <c s="4" t="s" r="A76">
        <v>594</v>
      </c>
      <c s="5" t="n" r="B76">
        <v>15</v>
      </c>
      <c s="5" t="n" r="D76">
        <v>15</v>
      </c>
      <c s="5" t="n" r="F76">
        <v>21</v>
      </c>
    </row>
    <row spans="1:6" r="77">
      <c s="4" t="s" r="A77">
        <v>595</v>
      </c>
      <c s="5" t="n" r="B77">
        <v>538</v>
      </c>
      <c s="5" t="n" r="C77">
        <v>3787</v>
      </c>
      <c s="5" t="n" r="D77">
        <v>998</v>
      </c>
      <c s="5" t="n" r="E77">
        <v>3532</v>
      </c>
    </row>
    <row spans="1:6" r="78">
      <c s="4" t="s" r="A78">
        <v>596</v>
      </c>
      <c s="5" t="n" r="B78">
        <v>7</v>
      </c>
      <c s="5" t="n" r="C78">
        <v>42</v>
      </c>
      <c s="5" t="n" r="D78">
        <v>22</v>
      </c>
      <c s="5" t="n" r="E78">
        <v>125</v>
      </c>
    </row>
    <row spans="1:6" r="79">
      <c s="3" t="s" r="A79">
        <v>597</v>
      </c>
    </row>
    <row spans="1:6" r="80">
      <c s="4" t="s" r="A80">
        <v>599</v>
      </c>
      <c s="5" t="n" r="B80">
        <v>15</v>
      </c>
      <c s="5" t="n" r="D80">
        <v>15</v>
      </c>
      <c s="5" t="n" r="F80">
        <v>21</v>
      </c>
    </row>
    <row spans="1:6" r="81">
      <c s="4" t="s" r="A81">
        <v>605</v>
      </c>
    </row>
    <row spans="1:6" r="82">
      <c s="3" t="s" r="A82">
        <v>586</v>
      </c>
    </row>
    <row spans="1:6" r="83">
      <c s="4" t="s" r="A83">
        <v>587</v>
      </c>
      <c s="5" t="n" r="B83">
        <v>9467</v>
      </c>
      <c s="5" t="n" r="D83">
        <v>9467</v>
      </c>
      <c s="5" t="n" r="F83">
        <v>12027</v>
      </c>
    </row>
    <row spans="1:6" r="84">
      <c s="4" t="s" r="A84">
        <v>588</v>
      </c>
      <c s="5" t="n" r="B84">
        <v>10669</v>
      </c>
      <c s="5" t="n" r="D84">
        <v>10669</v>
      </c>
      <c s="5" t="n" r="F84">
        <v>13381</v>
      </c>
    </row>
    <row spans="1:6" r="85">
      <c s="4" t="s" r="A85">
        <v>589</v>
      </c>
      <c s="5" t="n" r="B85">
        <v>9814</v>
      </c>
      <c s="5" t="n" r="C85">
        <v>13233</v>
      </c>
      <c s="5" t="n" r="D85">
        <v>10781</v>
      </c>
      <c s="5" t="n" r="E85">
        <v>13126</v>
      </c>
    </row>
    <row spans="1:6" r="86">
      <c s="4" t="s" r="A86">
        <v>590</v>
      </c>
      <c s="5" t="n" r="B86">
        <v>39</v>
      </c>
      <c s="5" t="n" r="C86">
        <v>58</v>
      </c>
      <c s="5" t="n" r="D86">
        <v>133</v>
      </c>
      <c s="5" t="n" r="E86">
        <v>208</v>
      </c>
    </row>
    <row spans="1:6" r="87">
      <c s="3" t="s" r="A87">
        <v>591</v>
      </c>
    </row>
    <row spans="1:6" r="88">
      <c s="4" t="s" r="A88">
        <v>592</v>
      </c>
      <c s="5" t="n" r="B88">
        <v>3046</v>
      </c>
      <c s="5" t="n" r="D88">
        <v>3046</v>
      </c>
      <c s="5" t="n" r="F88">
        <v>3093</v>
      </c>
    </row>
    <row spans="1:6" r="89">
      <c s="4" t="s" r="A89">
        <v>593</v>
      </c>
      <c s="5" t="n" r="B89">
        <v>3046</v>
      </c>
      <c s="5" t="n" r="D89">
        <v>3046</v>
      </c>
      <c s="5" t="n" r="F89">
        <v>3093</v>
      </c>
    </row>
    <row spans="1:6" r="90">
      <c s="4" t="s" r="A90">
        <v>594</v>
      </c>
      <c s="5" t="n" r="B90">
        <v>513</v>
      </c>
      <c s="5" t="n" r="D90">
        <v>513</v>
      </c>
      <c s="5" t="n" r="F90">
        <v>579</v>
      </c>
    </row>
    <row spans="1:6" r="91">
      <c s="4" t="s" r="A91">
        <v>595</v>
      </c>
      <c s="5" t="n" r="B91">
        <v>3054</v>
      </c>
      <c s="5" t="n" r="C91">
        <v>3378</v>
      </c>
      <c s="5" t="n" r="D91">
        <v>3069</v>
      </c>
      <c s="5" t="n" r="E91">
        <v>3300</v>
      </c>
    </row>
    <row spans="1:6" r="92">
      <c s="4" t="s" r="A92">
        <v>596</v>
      </c>
      <c s="5" t="n" r="B92">
        <v>42</v>
      </c>
      <c s="5" t="n" r="C92">
        <v>43</v>
      </c>
      <c s="5" t="n" r="D92">
        <v>126</v>
      </c>
      <c s="5" t="n" r="E92">
        <v>128</v>
      </c>
    </row>
    <row spans="1:6" r="93">
      <c s="3" t="s" r="A93">
        <v>597</v>
      </c>
    </row>
    <row spans="1:6" r="94">
      <c s="4" t="s" r="A94">
        <v>599</v>
      </c>
      <c s="5" t="n" r="B94">
        <v>513</v>
      </c>
      <c s="5" t="n" r="D94">
        <v>513</v>
      </c>
      <c s="5" t="n" r="F94">
        <v>579</v>
      </c>
    </row>
    <row spans="1:6" r="95">
      <c s="4" t="s" r="A95">
        <v>606</v>
      </c>
    </row>
    <row spans="1:6" r="96">
      <c s="3" t="s" r="A96">
        <v>586</v>
      </c>
    </row>
    <row spans="1:6" r="97">
      <c s="4" t="s" r="A97">
        <v>587</v>
      </c>
      <c s="5" t="n" r="B97">
        <v>12767</v>
      </c>
      <c s="5" t="n" r="D97">
        <v>12767</v>
      </c>
      <c s="5" t="n" r="F97">
        <v>12816</v>
      </c>
    </row>
    <row spans="1:6" r="98">
      <c s="4" t="s" r="A98">
        <v>588</v>
      </c>
      <c s="5" t="n" r="B98">
        <v>14960</v>
      </c>
      <c s="5" t="n" r="D98">
        <v>14960</v>
      </c>
      <c s="5" t="n" r="F98">
        <v>15709</v>
      </c>
    </row>
    <row spans="1:6" r="99">
      <c s="4" t="s" r="A99">
        <v>589</v>
      </c>
      <c s="5" t="n" r="B99">
        <v>13040</v>
      </c>
      <c s="5" t="n" r="C99">
        <v>12832</v>
      </c>
      <c s="5" t="n" r="D99">
        <v>13125</v>
      </c>
      <c s="5" t="n" r="E99">
        <v>13081</v>
      </c>
    </row>
    <row spans="1:6" r="100">
      <c s="4" t="s" r="A100">
        <v>590</v>
      </c>
      <c s="5" t="n" r="B100">
        <v>28</v>
      </c>
      <c s="5" t="n" r="C100">
        <v>16</v>
      </c>
      <c s="5" t="n" r="D100">
        <v>101</v>
      </c>
      <c s="5" t="n" r="E100">
        <v>75</v>
      </c>
    </row>
    <row spans="1:6" r="101">
      <c s="3" t="s" r="A101">
        <v>591</v>
      </c>
    </row>
    <row spans="1:6" r="102">
      <c s="4" t="s" r="A102">
        <v>592</v>
      </c>
      <c s="5" t="n" r="B102">
        <v>346</v>
      </c>
      <c s="5" t="n" r="D102">
        <v>346</v>
      </c>
      <c s="5" t="n" r="F102">
        <v>354</v>
      </c>
    </row>
    <row spans="1:6" r="103">
      <c s="4" t="s" r="A103">
        <v>593</v>
      </c>
      <c s="5" t="n" r="B103">
        <v>346</v>
      </c>
      <c s="5" t="n" r="D103">
        <v>346</v>
      </c>
      <c s="5" t="n" r="F103">
        <v>354</v>
      </c>
    </row>
    <row spans="1:6" r="104">
      <c s="4" t="s" r="A104">
        <v>594</v>
      </c>
      <c s="5" t="n" r="B104">
        <v>52</v>
      </c>
      <c s="5" t="n" r="D104">
        <v>52</v>
      </c>
      <c s="5" t="n" r="F104">
        <v>54</v>
      </c>
    </row>
    <row spans="1:6" r="105">
      <c s="4" t="s" r="A105">
        <v>595</v>
      </c>
      <c s="5" t="n" r="B105">
        <v>348</v>
      </c>
      <c s="5" t="n" r="C105">
        <v>358</v>
      </c>
      <c s="5" t="n" r="D105">
        <v>350</v>
      </c>
      <c s="5" t="n" r="E105">
        <v>359</v>
      </c>
    </row>
    <row spans="1:6" r="106">
      <c s="4" t="s" r="A106">
        <v>596</v>
      </c>
      <c s="5" t="n" r="B106">
        <v>3</v>
      </c>
      <c s="5" t="n" r="C106">
        <v>4</v>
      </c>
      <c s="5" t="n" r="D106">
        <v>10</v>
      </c>
      <c s="5" t="n" r="E106">
        <v>11</v>
      </c>
    </row>
    <row spans="1:6" r="107">
      <c s="3" t="s" r="A107">
        <v>597</v>
      </c>
    </row>
    <row spans="1:6" r="108">
      <c s="4" t="s" r="A108">
        <v>599</v>
      </c>
      <c s="5" t="n" r="B108">
        <v>52</v>
      </c>
      <c s="5" t="n" r="D108">
        <v>52</v>
      </c>
      <c s="5" t="n" r="F108">
        <v>54</v>
      </c>
    </row>
    <row spans="1:6" r="109">
      <c s="4" t="s" r="A109">
        <v>607</v>
      </c>
    </row>
    <row spans="1:6" r="110">
      <c s="3" t="s" r="A110">
        <v>586</v>
      </c>
    </row>
    <row spans="1:6" r="111">
      <c s="4" t="s" r="A111">
        <v>587</v>
      </c>
      <c s="5" t="n" r="B111">
        <v>0</v>
      </c>
      <c s="5" t="n" r="D111">
        <v>0</v>
      </c>
      <c s="5" t="n" r="F111">
        <v>0</v>
      </c>
    </row>
    <row spans="1:6" r="112">
      <c s="4" t="s" r="A112">
        <v>588</v>
      </c>
      <c s="5" t="n" r="B112">
        <v>0</v>
      </c>
      <c s="5" t="n" r="D112">
        <v>0</v>
      </c>
      <c s="5" t="n" r="F112">
        <v>0</v>
      </c>
    </row>
    <row spans="1:6" r="113">
      <c s="4" t="s" r="A113">
        <v>589</v>
      </c>
      <c s="5" t="n" r="B113">
        <v>307</v>
      </c>
      <c s="5" t="n" r="C113">
        <v>0</v>
      </c>
      <c s="5" t="n" r="D113">
        <v>153</v>
      </c>
      <c s="5" t="n" r="E113">
        <v>0</v>
      </c>
    </row>
    <row spans="1:6" r="114">
      <c s="4" t="s" r="A114">
        <v>590</v>
      </c>
      <c s="5" t="n" r="B114">
        <v>0</v>
      </c>
      <c s="5" t="n" r="C114">
        <v>0</v>
      </c>
      <c s="5" t="n" r="D114">
        <v>0</v>
      </c>
      <c s="5" t="n" r="E114">
        <v>0</v>
      </c>
    </row>
    <row spans="1:6" r="115">
      <c s="3" t="s" r="A115">
        <v>591</v>
      </c>
    </row>
    <row spans="1:6" r="116">
      <c s="4" t="s" r="A116">
        <v>592</v>
      </c>
      <c s="5" t="n" r="B116">
        <v>0</v>
      </c>
      <c s="5" t="n" r="D116">
        <v>0</v>
      </c>
      <c s="5" t="n" r="F116">
        <v>0</v>
      </c>
    </row>
    <row spans="1:6" r="117">
      <c s="4" t="s" r="A117">
        <v>593</v>
      </c>
      <c s="5" t="n" r="B117">
        <v>0</v>
      </c>
      <c s="5" t="n" r="D117">
        <v>0</v>
      </c>
      <c s="5" t="n" r="F117">
        <v>0</v>
      </c>
    </row>
    <row spans="1:6" r="118">
      <c s="4" t="s" r="A118">
        <v>594</v>
      </c>
      <c s="5" t="n" r="B118">
        <v>0</v>
      </c>
      <c s="5" t="n" r="D118">
        <v>0</v>
      </c>
      <c s="5" t="n" r="F118">
        <v>0</v>
      </c>
    </row>
    <row spans="1:6" r="119">
      <c s="4" t="s" r="A119">
        <v>595</v>
      </c>
      <c s="5" t="n" r="B119">
        <v>0</v>
      </c>
      <c s="5" t="n" r="C119">
        <v>0</v>
      </c>
      <c s="5" t="n" r="D119">
        <v>0</v>
      </c>
    </row>
    <row spans="1:6" r="120">
      <c s="4" t="s" r="A120">
        <v>596</v>
      </c>
      <c s="5" t="n" r="B120">
        <v>0</v>
      </c>
      <c s="5" t="n" r="C120">
        <v>0</v>
      </c>
      <c s="5" t="n" r="D120">
        <v>0</v>
      </c>
      <c s="5" t="n" r="E120">
        <v>0</v>
      </c>
    </row>
    <row spans="1:6" r="121">
      <c s="3" t="s" r="A121">
        <v>597</v>
      </c>
    </row>
    <row spans="1:6" r="122">
      <c s="4" t="s" r="A122">
        <v>599</v>
      </c>
      <c s="5" t="n" r="B122">
        <v>0</v>
      </c>
      <c s="5" t="n" r="D122">
        <v>0</v>
      </c>
      <c s="5" t="n" r="F122">
        <v>0</v>
      </c>
    </row>
    <row spans="1:6" r="123">
      <c s="4" t="s" r="A123">
        <v>608</v>
      </c>
    </row>
    <row spans="1:6" r="124">
      <c s="3" t="s" r="A124">
        <v>586</v>
      </c>
    </row>
    <row spans="1:6" r="125">
      <c s="4" t="s" r="A125">
        <v>587</v>
      </c>
      <c s="5" t="n" r="B125">
        <v>0</v>
      </c>
      <c s="5" t="n" r="D125">
        <v>0</v>
      </c>
      <c s="5" t="n" r="F125">
        <v>0</v>
      </c>
    </row>
    <row spans="1:6" r="126">
      <c s="4" t="s" r="A126">
        <v>588</v>
      </c>
      <c s="5" t="n" r="B126">
        <v>0</v>
      </c>
      <c s="5" t="n" r="D126">
        <v>0</v>
      </c>
      <c s="5" t="n" r="F126">
        <v>0</v>
      </c>
    </row>
    <row spans="1:6" r="127">
      <c s="4" t="s" r="A127">
        <v>589</v>
      </c>
      <c s="5" t="n" r="B127">
        <v>0</v>
      </c>
      <c s="5" t="n" r="C127">
        <v>285</v>
      </c>
      <c s="5" t="n" r="D127">
        <v>0</v>
      </c>
      <c s="5" t="n" r="E127">
        <v>380</v>
      </c>
    </row>
    <row spans="1:6" r="128">
      <c s="4" t="s" r="A128">
        <v>590</v>
      </c>
      <c s="5" t="n" r="B128">
        <v>0</v>
      </c>
      <c s="5" t="n" r="C128">
        <v>0</v>
      </c>
      <c s="5" t="n" r="D128">
        <v>0</v>
      </c>
      <c s="5" t="n" r="E128">
        <v>0</v>
      </c>
    </row>
    <row spans="1:6" r="129">
      <c s="3" t="s" r="A129">
        <v>591</v>
      </c>
    </row>
    <row spans="1:6" r="130">
      <c s="4" t="s" r="A130">
        <v>592</v>
      </c>
      <c s="5" t="n" r="B130">
        <v>0</v>
      </c>
      <c s="5" t="n" r="D130">
        <v>0</v>
      </c>
      <c s="5" t="n" r="F130">
        <v>0</v>
      </c>
    </row>
    <row spans="1:6" r="131">
      <c s="4" t="s" r="A131">
        <v>593</v>
      </c>
      <c s="5" t="n" r="B131">
        <v>0</v>
      </c>
      <c s="5" t="n" r="D131">
        <v>0</v>
      </c>
      <c s="5" t="n" r="F131">
        <v>0</v>
      </c>
    </row>
    <row spans="1:6" r="132">
      <c s="4" t="s" r="A132">
        <v>594</v>
      </c>
      <c s="5" t="n" r="B132">
        <v>0</v>
      </c>
      <c s="5" t="n" r="D132">
        <v>0</v>
      </c>
      <c s="5" t="n" r="F132">
        <v>0</v>
      </c>
    </row>
    <row spans="1:6" r="133">
      <c s="4" t="s" r="A133">
        <v>595</v>
      </c>
      <c s="5" t="n" r="B133">
        <v>0</v>
      </c>
      <c s="5" t="n" r="C133">
        <v>0</v>
      </c>
      <c s="5" t="n" r="D133">
        <v>0</v>
      </c>
      <c s="5" t="n" r="E133">
        <v>249</v>
      </c>
    </row>
    <row spans="1:6" r="134">
      <c s="4" t="s" r="A134">
        <v>596</v>
      </c>
      <c s="5" t="n" r="B134">
        <v>0</v>
      </c>
      <c s="5" t="n" r="C134">
        <v>0</v>
      </c>
      <c s="5" t="n" r="D134">
        <v>0</v>
      </c>
      <c s="5" t="n" r="E134">
        <v>0</v>
      </c>
    </row>
    <row spans="1:6" r="135">
      <c s="3" t="s" r="A135">
        <v>597</v>
      </c>
    </row>
    <row spans="1:6" r="136">
      <c s="4" t="s" r="A136">
        <v>599</v>
      </c>
      <c s="5" t="n" r="B136">
        <v>0</v>
      </c>
      <c s="5" t="n" r="D136">
        <v>0</v>
      </c>
      <c s="5" t="n" r="F136">
        <v>0</v>
      </c>
    </row>
    <row spans="1:6" r="137">
      <c s="4" t="s" r="A137">
        <v>527</v>
      </c>
    </row>
    <row spans="1:6" r="138">
      <c s="3" t="s" r="A138">
        <v>591</v>
      </c>
    </row>
    <row spans="1:6" r="139">
      <c s="4" t="s" r="A139">
        <v>594</v>
      </c>
      <c s="5" t="n" r="B139">
        <v>851</v>
      </c>
      <c s="5" t="n" r="D139">
        <v>851</v>
      </c>
      <c s="5" t="n" r="F139">
        <v>154</v>
      </c>
    </row>
    <row spans="1:6" r="140">
      <c s="3" t="s" r="A140">
        <v>597</v>
      </c>
    </row>
    <row spans="1:6" r="141">
      <c s="4" t="s" r="A141">
        <v>598</v>
      </c>
      <c s="5" t="n" r="B141">
        <v>9777</v>
      </c>
      <c s="5" t="n" r="D141">
        <v>9777</v>
      </c>
      <c s="5" t="n" r="F141">
        <v>5492</v>
      </c>
    </row>
    <row spans="1:6" r="142">
      <c s="4" t="s" r="A142">
        <v>600</v>
      </c>
      <c s="5" t="n" r="B142">
        <v>10147</v>
      </c>
      <c s="5" t="n" r="D142">
        <v>10147</v>
      </c>
      <c s="5" t="n" r="F142">
        <v>5862</v>
      </c>
    </row>
    <row spans="1:6" r="143">
      <c s="4" t="s" r="A143">
        <v>599</v>
      </c>
      <c s="5" t="n" r="B143">
        <v>851</v>
      </c>
      <c s="5" t="n" r="D143">
        <v>851</v>
      </c>
      <c s="5" t="n" r="F143">
        <v>154</v>
      </c>
    </row>
    <row spans="1:6" r="144">
      <c s="4" t="s" r="A144">
        <v>601</v>
      </c>
      <c s="5" t="n" r="B144">
        <v>7831</v>
      </c>
      <c s="5" t="n" r="C144">
        <v>7343</v>
      </c>
      <c s="5" t="n" r="D144">
        <v>7590</v>
      </c>
      <c s="5" t="n" r="E144">
        <v>8281</v>
      </c>
    </row>
    <row spans="1:6" r="145">
      <c s="4" t="s" r="A145">
        <v>602</v>
      </c>
      <c s="5" t="n" r="B145">
        <v>106</v>
      </c>
      <c s="5" t="n" r="C145">
        <v>77</v>
      </c>
      <c s="5" t="n" r="D145">
        <v>358</v>
      </c>
      <c s="5" t="n" r="E145">
        <v>253</v>
      </c>
    </row>
    <row spans="1:6" r="146">
      <c s="4" t="s" r="A146">
        <v>609</v>
      </c>
    </row>
    <row spans="1:6" r="147">
      <c s="3" t="s" r="A147">
        <v>586</v>
      </c>
    </row>
    <row spans="1:6" r="148">
      <c s="4" t="s" r="A148">
        <v>587</v>
      </c>
      <c s="5" t="n" r="B148">
        <v>292</v>
      </c>
      <c s="5" t="n" r="D148">
        <v>292</v>
      </c>
      <c s="5" t="n" r="F148">
        <v>0</v>
      </c>
    </row>
    <row spans="1:6" r="149">
      <c s="4" t="s" r="A149">
        <v>588</v>
      </c>
      <c s="5" t="n" r="B149">
        <v>292</v>
      </c>
      <c s="5" t="n" r="D149">
        <v>292</v>
      </c>
      <c s="5" t="n" r="F149">
        <v>0</v>
      </c>
    </row>
    <row spans="1:6" r="150">
      <c s="4" t="s" r="A150">
        <v>589</v>
      </c>
      <c s="5" t="n" r="B150">
        <v>301</v>
      </c>
      <c s="5" t="n" r="C150">
        <v>0</v>
      </c>
      <c s="5" t="n" r="D150">
        <v>230</v>
      </c>
      <c s="5" t="n" r="E150">
        <v>0</v>
      </c>
    </row>
    <row spans="1:6" r="151">
      <c s="4" t="s" r="A151">
        <v>590</v>
      </c>
      <c s="5" t="n" r="B151">
        <v>6</v>
      </c>
      <c s="5" t="n" r="C151">
        <v>0</v>
      </c>
      <c s="5" t="n" r="D151">
        <v>18</v>
      </c>
      <c s="5" t="n" r="E151">
        <v>0</v>
      </c>
    </row>
    <row spans="1:6" r="152">
      <c s="3" t="s" r="A152">
        <v>591</v>
      </c>
    </row>
    <row spans="1:6" r="153">
      <c s="4" t="s" r="A153">
        <v>592</v>
      </c>
      <c s="5" t="n" r="B153">
        <v>37</v>
      </c>
      <c s="5" t="n" r="D153">
        <v>37</v>
      </c>
      <c s="5" t="n" r="F153">
        <v>0</v>
      </c>
    </row>
    <row spans="1:6" r="154">
      <c s="4" t="s" r="A154">
        <v>593</v>
      </c>
      <c s="5" t="n" r="B154">
        <v>37</v>
      </c>
      <c s="5" t="n" r="D154">
        <v>37</v>
      </c>
      <c s="5" t="n" r="F154">
        <v>0</v>
      </c>
    </row>
    <row spans="1:6" r="155">
      <c s="4" t="s" r="A155">
        <v>594</v>
      </c>
      <c s="5" t="n" r="B155">
        <v>0</v>
      </c>
      <c s="5" t="n" r="D155">
        <v>0</v>
      </c>
      <c s="5" t="n" r="F155">
        <v>0</v>
      </c>
    </row>
    <row spans="1:6" r="156">
      <c s="4" t="s" r="A156">
        <v>595</v>
      </c>
      <c s="5" t="n" r="B156">
        <v>38</v>
      </c>
      <c s="5" t="n" r="C156">
        <v>0</v>
      </c>
      <c s="5" t="n" r="D156">
        <v>29</v>
      </c>
      <c s="5" t="n" r="E156">
        <v>0</v>
      </c>
    </row>
    <row spans="1:6" r="157">
      <c s="4" t="s" r="A157">
        <v>596</v>
      </c>
      <c s="5" t="n" r="B157">
        <v>1</v>
      </c>
      <c s="5" t="n" r="C157">
        <v>0</v>
      </c>
      <c s="5" t="n" r="D157">
        <v>1</v>
      </c>
      <c s="5" t="n" r="E157">
        <v>0</v>
      </c>
    </row>
    <row spans="1:6" r="158">
      <c s="3" t="s" r="A158">
        <v>597</v>
      </c>
    </row>
    <row spans="1:6" r="159">
      <c s="4" t="s" r="A159">
        <v>599</v>
      </c>
      <c s="5" t="n" r="B159">
        <v>0</v>
      </c>
      <c s="5" t="n" r="D159">
        <v>0</v>
      </c>
      <c s="5" t="n" r="F159">
        <v>0</v>
      </c>
    </row>
    <row spans="1:6" r="160">
      <c s="4" t="s" r="A160">
        <v>610</v>
      </c>
    </row>
    <row spans="1:6" r="161">
      <c s="3" t="s" r="A161">
        <v>586</v>
      </c>
    </row>
    <row spans="1:6" r="162">
      <c s="4" t="s" r="A162">
        <v>587</v>
      </c>
      <c s="5" t="n" r="B162">
        <v>0</v>
      </c>
      <c s="5" t="n" r="D162">
        <v>0</v>
      </c>
      <c s="5" t="n" r="F162">
        <v>0</v>
      </c>
    </row>
    <row spans="1:6" r="163">
      <c s="4" t="s" r="A163">
        <v>588</v>
      </c>
      <c s="5" t="n" r="B163">
        <v>0</v>
      </c>
      <c s="5" t="n" r="D163">
        <v>0</v>
      </c>
      <c s="5" t="n" r="F163">
        <v>0</v>
      </c>
    </row>
    <row spans="1:6" r="164">
      <c s="4" t="s" r="A164">
        <v>589</v>
      </c>
      <c s="5" t="n" r="B164">
        <v>0</v>
      </c>
      <c s="5" t="n" r="C164">
        <v>0</v>
      </c>
      <c s="5" t="n" r="D164">
        <v>0</v>
      </c>
      <c s="5" t="n" r="E164">
        <v>0</v>
      </c>
    </row>
    <row spans="1:6" r="165">
      <c s="4" t="s" r="A165">
        <v>590</v>
      </c>
      <c s="5" t="n" r="B165">
        <v>0</v>
      </c>
      <c s="5" t="n" r="C165">
        <v>0</v>
      </c>
      <c s="5" t="n" r="D165">
        <v>0</v>
      </c>
      <c s="5" t="n" r="E165">
        <v>0</v>
      </c>
    </row>
    <row spans="1:6" r="166">
      <c s="3" t="s" r="A166">
        <v>591</v>
      </c>
    </row>
    <row spans="1:6" r="167">
      <c s="4" t="s" r="A167">
        <v>592</v>
      </c>
      <c s="5" t="n" r="B167">
        <v>2129</v>
      </c>
      <c s="5" t="n" r="D167">
        <v>2129</v>
      </c>
      <c s="5" t="n" r="F167">
        <v>0</v>
      </c>
    </row>
    <row spans="1:6" r="168">
      <c s="4" t="s" r="A168">
        <v>593</v>
      </c>
      <c s="5" t="n" r="B168">
        <v>2129</v>
      </c>
      <c s="5" t="n" r="D168">
        <v>2129</v>
      </c>
      <c s="5" t="n" r="F168">
        <v>0</v>
      </c>
    </row>
    <row spans="1:6" r="169">
      <c s="4" t="s" r="A169">
        <v>594</v>
      </c>
      <c s="5" t="n" r="B169">
        <v>233</v>
      </c>
      <c s="5" t="n" r="D169">
        <v>233</v>
      </c>
      <c s="5" t="n" r="F169">
        <v>0</v>
      </c>
    </row>
    <row spans="1:6" r="170">
      <c s="4" t="s" r="A170">
        <v>595</v>
      </c>
      <c s="5" t="n" r="B170">
        <v>1065</v>
      </c>
      <c s="5" t="n" r="C170">
        <v>0</v>
      </c>
      <c s="5" t="n" r="D170">
        <v>532</v>
      </c>
      <c s="5" t="n" r="E170">
        <v>0</v>
      </c>
    </row>
    <row spans="1:6" r="171">
      <c s="4" t="s" r="A171">
        <v>596</v>
      </c>
      <c s="5" t="n" r="B171">
        <v>16</v>
      </c>
      <c s="5" t="n" r="C171">
        <v>0</v>
      </c>
      <c s="5" t="n" r="D171">
        <v>49</v>
      </c>
      <c s="5" t="n" r="E171">
        <v>0</v>
      </c>
    </row>
    <row spans="1:6" r="172">
      <c s="3" t="s" r="A172">
        <v>597</v>
      </c>
    </row>
    <row spans="1:6" r="173">
      <c s="4" t="s" r="A173">
        <v>599</v>
      </c>
      <c s="5" t="n" r="B173">
        <v>233</v>
      </c>
      <c s="5" t="n" r="D173">
        <v>233</v>
      </c>
      <c s="5" t="n" r="F173">
        <v>0</v>
      </c>
    </row>
    <row spans="1:6" r="174">
      <c s="4" t="s" r="A174">
        <v>611</v>
      </c>
    </row>
    <row spans="1:6" r="175">
      <c s="3" t="s" r="A175">
        <v>586</v>
      </c>
    </row>
    <row spans="1:6" r="176">
      <c s="4" t="s" r="A176">
        <v>587</v>
      </c>
      <c s="5" t="n" r="B176">
        <v>3754</v>
      </c>
      <c s="5" t="n" r="D176">
        <v>3754</v>
      </c>
      <c s="5" t="n" r="F176">
        <v>2779</v>
      </c>
    </row>
    <row spans="1:6" r="177">
      <c s="4" t="s" r="A177">
        <v>588</v>
      </c>
      <c s="5" t="n" r="B177">
        <v>4124</v>
      </c>
      <c s="5" t="n" r="D177">
        <v>4124</v>
      </c>
      <c s="5" t="n" r="F177">
        <v>3149</v>
      </c>
    </row>
    <row spans="1:6" r="178">
      <c s="4" t="s" r="A178">
        <v>589</v>
      </c>
      <c s="5" t="n" r="B178">
        <v>3363</v>
      </c>
      <c s="5" t="n" r="C178">
        <v>4798</v>
      </c>
      <c s="5" t="n" r="D178">
        <v>3937</v>
      </c>
      <c s="5" t="n" r="E178">
        <v>4987</v>
      </c>
    </row>
    <row spans="1:6" r="179">
      <c s="4" t="s" r="A179">
        <v>590</v>
      </c>
      <c s="5" t="n" r="B179">
        <v>51</v>
      </c>
      <c s="5" t="n" r="C179">
        <v>40</v>
      </c>
      <c s="5" t="n" r="D179">
        <v>170</v>
      </c>
      <c s="5" t="n" r="E179">
        <v>140</v>
      </c>
    </row>
    <row spans="1:6" r="180">
      <c s="3" t="s" r="A180">
        <v>591</v>
      </c>
    </row>
    <row spans="1:6" r="181">
      <c s="4" t="s" r="A181">
        <v>592</v>
      </c>
      <c s="5" t="n" r="B181">
        <v>3565</v>
      </c>
      <c s="5" t="n" r="D181">
        <v>3565</v>
      </c>
      <c s="5" t="n" r="F181">
        <v>2713</v>
      </c>
    </row>
    <row spans="1:6" r="182">
      <c s="4" t="s" r="A182">
        <v>593</v>
      </c>
      <c s="5" t="n" r="B182">
        <v>3565</v>
      </c>
      <c s="5" t="n" r="D182">
        <v>3565</v>
      </c>
      <c s="5" t="n" r="F182">
        <v>2713</v>
      </c>
    </row>
    <row spans="1:6" r="183">
      <c s="4" t="s" r="A183">
        <v>594</v>
      </c>
      <c s="5" t="n" r="B183">
        <v>618</v>
      </c>
      <c s="5" t="n" r="D183">
        <v>618</v>
      </c>
      <c s="5" t="n" r="F183">
        <v>154</v>
      </c>
    </row>
    <row spans="1:6" r="184">
      <c s="4" t="s" r="A184">
        <v>595</v>
      </c>
      <c s="5" t="n" r="B184">
        <v>3064</v>
      </c>
      <c s="5" t="n" r="C184">
        <v>2545</v>
      </c>
      <c s="5" t="n" r="D184">
        <v>2862</v>
      </c>
      <c s="5" t="n" r="E184">
        <v>3294</v>
      </c>
    </row>
    <row spans="1:6" r="185">
      <c s="4" t="s" r="A185">
        <v>596</v>
      </c>
      <c s="5" t="n" r="B185">
        <v>32</v>
      </c>
      <c s="7" t="n" r="C185">
        <v>37</v>
      </c>
      <c s="5" t="n" r="D185">
        <v>120</v>
      </c>
      <c s="7" t="n" r="E185">
        <v>113</v>
      </c>
    </row>
    <row spans="1:6" r="186">
      <c s="3" t="s" r="A186">
        <v>597</v>
      </c>
    </row>
    <row spans="1:6" r="187">
      <c s="4" t="s" r="A187">
        <v>599</v>
      </c>
      <c s="7" t="n" r="B187">
        <v>618</v>
      </c>
      <c s="7" t="n" r="D187">
        <v>618</v>
      </c>
      <c s="7" t="n" r="F187">
        <v>15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2</v>
      </c>
      <c s="2" t="s" r="B1">
        <v>2</v>
      </c>
      <c s="2" t="s" r="C1">
        <v>30</v>
      </c>
    </row>
    <row spans="1:3" r="2">
      <c s="3" t="s" r="A2">
        <v>613</v>
      </c>
    </row>
    <row spans="1:3" r="3">
      <c s="4" t="s" r="A3">
        <v>614</v>
      </c>
      <c s="7" t="n" r="B3">
        <v>55170</v>
      </c>
      <c s="7" t="n" r="C3">
        <v>70156</v>
      </c>
    </row>
    <row spans="1:3" r="4">
      <c s="4" t="s" r="A4">
        <v>615</v>
      </c>
    </row>
    <row spans="1:3" r="5">
      <c s="3" t="s" r="A5">
        <v>613</v>
      </c>
    </row>
    <row spans="1:3" r="6">
      <c s="4" t="s" r="A6">
        <v>614</v>
      </c>
      <c s="5" t="n" r="B6">
        <v>14784</v>
      </c>
      <c s="5" t="n" r="C6">
        <v>23496</v>
      </c>
    </row>
    <row spans="1:3" r="7">
      <c s="4" t="s" r="A7">
        <v>616</v>
      </c>
    </row>
    <row spans="1:3" r="8">
      <c s="3" t="s" r="A8">
        <v>613</v>
      </c>
    </row>
    <row spans="1:3" r="9">
      <c s="4" t="s" r="A9">
        <v>614</v>
      </c>
      <c s="5" t="n" r="B9">
        <v>40386</v>
      </c>
      <c s="5" t="n" r="C9">
        <v>46660</v>
      </c>
    </row>
    <row spans="1:3" r="10">
      <c s="4" t="s" r="A10">
        <v>617</v>
      </c>
    </row>
    <row spans="1:3" r="11">
      <c s="3" t="s" r="A11">
        <v>613</v>
      </c>
    </row>
    <row spans="1:3" r="12">
      <c s="4" t="s" r="A12">
        <v>614</v>
      </c>
      <c s="5" t="n" r="B12">
        <v>0</v>
      </c>
      <c s="5" t="n" r="C12">
        <v>0</v>
      </c>
    </row>
    <row spans="1:3" r="13">
      <c s="4" t="s" r="A13">
        <v>618</v>
      </c>
    </row>
    <row spans="1:3" r="14">
      <c s="3" t="s" r="A14">
        <v>613</v>
      </c>
    </row>
    <row spans="1:3" r="15">
      <c s="4" t="s" r="A15">
        <v>614</v>
      </c>
      <c s="5" t="n" r="B15">
        <v>0</v>
      </c>
      <c s="5" t="n" r="C15">
        <v>0</v>
      </c>
    </row>
    <row spans="1:3" r="16">
      <c s="4" t="s" r="A16">
        <v>74</v>
      </c>
    </row>
    <row spans="1:3" r="17">
      <c s="3" t="s" r="A17">
        <v>613</v>
      </c>
    </row>
    <row spans="1:3" r="18">
      <c s="4" t="s" r="A18">
        <v>614</v>
      </c>
      <c s="5" t="n" r="B18">
        <v>11238</v>
      </c>
      <c s="5" t="n" r="C18">
        <v>16720</v>
      </c>
    </row>
    <row spans="1:3" r="19">
      <c s="4" t="s" r="A19">
        <v>619</v>
      </c>
    </row>
    <row spans="1:3" r="20">
      <c s="3" t="s" r="A20">
        <v>613</v>
      </c>
    </row>
    <row spans="1:3" r="21">
      <c s="4" t="s" r="A21">
        <v>614</v>
      </c>
      <c s="5" t="n" r="B21">
        <v>4727</v>
      </c>
      <c s="5" t="n" r="C21">
        <v>6494</v>
      </c>
    </row>
    <row spans="1:3" r="22">
      <c s="4" t="s" r="A22">
        <v>620</v>
      </c>
    </row>
    <row spans="1:3" r="23">
      <c s="3" t="s" r="A23">
        <v>613</v>
      </c>
    </row>
    <row spans="1:3" r="24">
      <c s="4" t="s" r="A24">
        <v>614</v>
      </c>
      <c s="5" t="n" r="B24">
        <v>6511</v>
      </c>
      <c s="5" t="n" r="C24">
        <v>10226</v>
      </c>
    </row>
    <row spans="1:3" r="25">
      <c s="4" t="s" r="A25">
        <v>621</v>
      </c>
    </row>
    <row spans="1:3" r="26">
      <c s="3" t="s" r="A26">
        <v>613</v>
      </c>
    </row>
    <row spans="1:3" r="27">
      <c s="4" t="s" r="A27">
        <v>614</v>
      </c>
      <c s="5" t="n" r="B27">
        <v>0</v>
      </c>
      <c s="5" t="n" r="C27">
        <v>0</v>
      </c>
    </row>
    <row spans="1:3" r="28">
      <c s="4" t="s" r="A28">
        <v>622</v>
      </c>
    </row>
    <row spans="1:3" r="29">
      <c s="3" t="s" r="A29">
        <v>613</v>
      </c>
    </row>
    <row spans="1:3" r="30">
      <c s="4" t="s" r="A30">
        <v>614</v>
      </c>
      <c s="5" t="n" r="B30">
        <v>0</v>
      </c>
      <c s="5" t="n" r="C30">
        <v>0</v>
      </c>
    </row>
    <row spans="1:3" r="31">
      <c s="4" t="s" r="A31">
        <v>76</v>
      </c>
    </row>
    <row spans="1:3" r="32">
      <c s="3" t="s" r="A32">
        <v>613</v>
      </c>
    </row>
    <row spans="1:3" r="33">
      <c s="4" t="s" r="A33">
        <v>614</v>
      </c>
      <c s="5" t="n" r="B33">
        <v>4815</v>
      </c>
      <c s="5" t="n" r="C33">
        <v>12553</v>
      </c>
    </row>
    <row spans="1:3" r="34">
      <c s="4" t="s" r="A34">
        <v>623</v>
      </c>
    </row>
    <row spans="1:3" r="35">
      <c s="3" t="s" r="A35">
        <v>613</v>
      </c>
    </row>
    <row spans="1:3" r="36">
      <c s="4" t="s" r="A36">
        <v>614</v>
      </c>
      <c s="5" t="n" r="B36">
        <v>1931</v>
      </c>
      <c s="5" t="n" r="C36">
        <v>5453</v>
      </c>
    </row>
    <row spans="1:3" r="37">
      <c s="4" t="s" r="A37">
        <v>624</v>
      </c>
    </row>
    <row spans="1:3" r="38">
      <c s="3" t="s" r="A38">
        <v>613</v>
      </c>
    </row>
    <row spans="1:3" r="39">
      <c s="4" t="s" r="A39">
        <v>614</v>
      </c>
      <c s="5" t="n" r="B39">
        <v>2884</v>
      </c>
      <c s="5" t="n" r="C39">
        <v>7100</v>
      </c>
    </row>
    <row spans="1:3" r="40">
      <c s="4" t="s" r="A40">
        <v>625</v>
      </c>
    </row>
    <row spans="1:3" r="41">
      <c s="3" t="s" r="A41">
        <v>613</v>
      </c>
    </row>
    <row spans="1:3" r="42">
      <c s="4" t="s" r="A42">
        <v>614</v>
      </c>
      <c s="5" t="n" r="B42">
        <v>0</v>
      </c>
      <c s="5" t="n" r="C42">
        <v>0</v>
      </c>
    </row>
    <row spans="1:3" r="43">
      <c s="4" t="s" r="A43">
        <v>626</v>
      </c>
    </row>
    <row spans="1:3" r="44">
      <c s="3" t="s" r="A44">
        <v>613</v>
      </c>
    </row>
    <row spans="1:3" r="45">
      <c s="4" t="s" r="A45">
        <v>614</v>
      </c>
      <c s="5" t="n" r="B45">
        <v>0</v>
      </c>
      <c s="5" t="n" r="C45">
        <v>0</v>
      </c>
    </row>
    <row spans="1:3" r="46">
      <c s="4" t="s" r="A46">
        <v>77</v>
      </c>
    </row>
    <row spans="1:3" r="47">
      <c s="3" t="s" r="A47">
        <v>613</v>
      </c>
    </row>
    <row spans="1:3" r="48">
      <c s="4" t="s" r="A48">
        <v>614</v>
      </c>
      <c s="5" t="n" r="B48">
        <v>14412</v>
      </c>
      <c s="5" t="n" r="C48">
        <v>17753</v>
      </c>
    </row>
    <row spans="1:3" r="49">
      <c s="4" t="s" r="A49">
        <v>627</v>
      </c>
    </row>
    <row spans="1:3" r="50">
      <c s="3" t="s" r="A50">
        <v>613</v>
      </c>
    </row>
    <row spans="1:3" r="51">
      <c s="4" t="s" r="A51">
        <v>614</v>
      </c>
      <c s="5" t="n" r="B51">
        <v>4245</v>
      </c>
      <c s="5" t="n" r="C51">
        <v>5254</v>
      </c>
    </row>
    <row spans="1:3" r="52">
      <c s="4" t="s" r="A52">
        <v>628</v>
      </c>
    </row>
    <row spans="1:3" r="53">
      <c s="3" t="s" r="A53">
        <v>613</v>
      </c>
    </row>
    <row spans="1:3" r="54">
      <c s="4" t="s" r="A54">
        <v>614</v>
      </c>
      <c s="5" t="n" r="B54">
        <v>10167</v>
      </c>
      <c s="5" t="n" r="C54">
        <v>12499</v>
      </c>
    </row>
    <row spans="1:3" r="55">
      <c s="4" t="s" r="A55">
        <v>629</v>
      </c>
    </row>
    <row spans="1:3" r="56">
      <c s="3" t="s" r="A56">
        <v>613</v>
      </c>
    </row>
    <row spans="1:3" r="57">
      <c s="4" t="s" r="A57">
        <v>614</v>
      </c>
      <c s="5" t="n" r="B57">
        <v>0</v>
      </c>
      <c s="5" t="n" r="C57">
        <v>0</v>
      </c>
    </row>
    <row spans="1:3" r="58">
      <c s="4" t="s" r="A58">
        <v>630</v>
      </c>
    </row>
    <row spans="1:3" r="59">
      <c s="3" t="s" r="A59">
        <v>613</v>
      </c>
    </row>
    <row spans="1:3" r="60">
      <c s="4" t="s" r="A60">
        <v>614</v>
      </c>
      <c s="5" t="n" r="B60">
        <v>0</v>
      </c>
      <c s="5" t="n" r="C60">
        <v>0</v>
      </c>
    </row>
    <row spans="1:3" r="61">
      <c s="4" t="s" r="A61">
        <v>78</v>
      </c>
    </row>
    <row spans="1:3" r="62">
      <c s="3" t="s" r="A62">
        <v>613</v>
      </c>
    </row>
    <row spans="1:3" r="63">
      <c s="4" t="s" r="A63">
        <v>614</v>
      </c>
      <c s="5" t="n" r="B63">
        <v>14197</v>
      </c>
      <c s="5" t="n" r="C63">
        <v>15408</v>
      </c>
    </row>
    <row spans="1:3" r="64">
      <c s="4" t="s" r="A64">
        <v>631</v>
      </c>
    </row>
    <row spans="1:3" r="65">
      <c s="3" t="s" r="A65">
        <v>613</v>
      </c>
    </row>
    <row spans="1:3" r="66">
      <c s="4" t="s" r="A66">
        <v>614</v>
      </c>
      <c s="5" t="n" r="B66">
        <v>1431</v>
      </c>
      <c s="5" t="n" r="C66">
        <v>2352</v>
      </c>
    </row>
    <row spans="1:3" r="67">
      <c s="4" t="s" r="A67">
        <v>632</v>
      </c>
    </row>
    <row spans="1:3" r="68">
      <c s="3" t="s" r="A68">
        <v>613</v>
      </c>
    </row>
    <row spans="1:3" r="69">
      <c s="4" t="s" r="A69">
        <v>614</v>
      </c>
      <c s="5" t="n" r="B69">
        <v>12766</v>
      </c>
      <c s="5" t="n" r="C69">
        <v>13056</v>
      </c>
    </row>
    <row spans="1:3" r="70">
      <c s="4" t="s" r="A70">
        <v>633</v>
      </c>
    </row>
    <row spans="1:3" r="71">
      <c s="3" t="s" r="A71">
        <v>613</v>
      </c>
    </row>
    <row spans="1:3" r="72">
      <c s="4" t="s" r="A72">
        <v>614</v>
      </c>
      <c s="5" t="n" r="B72">
        <v>0</v>
      </c>
      <c s="5" t="n" r="C72">
        <v>0</v>
      </c>
    </row>
    <row spans="1:3" r="73">
      <c s="4" t="s" r="A73">
        <v>634</v>
      </c>
    </row>
    <row spans="1:3" r="74">
      <c s="3" t="s" r="A74">
        <v>613</v>
      </c>
    </row>
    <row spans="1:3" r="75">
      <c s="4" t="s" r="A75">
        <v>614</v>
      </c>
      <c s="5" t="n" r="B75">
        <v>0</v>
      </c>
      <c s="5" t="n" r="C75">
        <v>0</v>
      </c>
    </row>
    <row spans="1:3" r="76">
      <c s="4" t="s" r="A76">
        <v>79</v>
      </c>
    </row>
    <row spans="1:3" r="77">
      <c s="3" t="s" r="A77">
        <v>613</v>
      </c>
    </row>
    <row spans="1:3" r="78">
      <c s="4" t="s" r="A78">
        <v>614</v>
      </c>
      <c s="5" t="n" r="B78">
        <v>0</v>
      </c>
      <c s="5" t="n" r="C78">
        <v>623</v>
      </c>
    </row>
    <row spans="1:3" r="79">
      <c s="4" t="s" r="A79">
        <v>635</v>
      </c>
    </row>
    <row spans="1:3" r="80">
      <c s="3" t="s" r="A80">
        <v>613</v>
      </c>
    </row>
    <row spans="1:3" r="81">
      <c s="4" t="s" r="A81">
        <v>614</v>
      </c>
      <c s="5" t="n" r="B81">
        <v>0</v>
      </c>
      <c s="5" t="n" r="C81">
        <v>623</v>
      </c>
    </row>
    <row spans="1:3" r="82">
      <c s="4" t="s" r="A82">
        <v>636</v>
      </c>
    </row>
    <row spans="1:3" r="83">
      <c s="3" t="s" r="A83">
        <v>613</v>
      </c>
    </row>
    <row spans="1:3" r="84">
      <c s="4" t="s" r="A84">
        <v>614</v>
      </c>
      <c s="5" t="n" r="B84">
        <v>0</v>
      </c>
      <c s="5" t="n" r="C84">
        <v>0</v>
      </c>
    </row>
    <row spans="1:3" r="85">
      <c s="4" t="s" r="A85">
        <v>637</v>
      </c>
    </row>
    <row spans="1:3" r="86">
      <c s="3" t="s" r="A86">
        <v>613</v>
      </c>
    </row>
    <row spans="1:3" r="87">
      <c s="4" t="s" r="A87">
        <v>614</v>
      </c>
      <c s="5" t="n" r="B87">
        <v>0</v>
      </c>
      <c s="5" t="n" r="C87">
        <v>0</v>
      </c>
    </row>
    <row spans="1:3" r="88">
      <c s="4" t="s" r="A88">
        <v>638</v>
      </c>
    </row>
    <row spans="1:3" r="89">
      <c s="3" t="s" r="A89">
        <v>613</v>
      </c>
    </row>
    <row spans="1:3" r="90">
      <c s="4" t="s" r="A90">
        <v>614</v>
      </c>
      <c s="5" t="n" r="B90">
        <v>0</v>
      </c>
      <c s="5" t="n" r="C90">
        <v>0</v>
      </c>
    </row>
    <row spans="1:3" r="91">
      <c s="4" t="s" r="A91">
        <v>80</v>
      </c>
    </row>
    <row spans="1:3" r="92">
      <c s="3" t="s" r="A92">
        <v>613</v>
      </c>
    </row>
    <row spans="1:3" r="93">
      <c s="4" t="s" r="A93">
        <v>614</v>
      </c>
      <c s="5" t="n" r="B93">
        <v>1000</v>
      </c>
      <c s="5" t="n" r="C93">
        <v>0</v>
      </c>
    </row>
    <row spans="1:3" r="94">
      <c s="4" t="s" r="A94">
        <v>639</v>
      </c>
    </row>
    <row spans="1:3" r="95">
      <c s="3" t="s" r="A95">
        <v>613</v>
      </c>
    </row>
    <row spans="1:3" r="96">
      <c s="4" t="s" r="A96">
        <v>614</v>
      </c>
      <c s="5" t="n" r="B96">
        <v>1000</v>
      </c>
      <c s="5" t="n" r="C96">
        <v>0</v>
      </c>
    </row>
    <row spans="1:3" r="97">
      <c s="4" t="s" r="A97">
        <v>640</v>
      </c>
    </row>
    <row spans="1:3" r="98">
      <c s="3" t="s" r="A98">
        <v>613</v>
      </c>
    </row>
    <row spans="1:3" r="99">
      <c s="4" t="s" r="A99">
        <v>614</v>
      </c>
      <c s="5" t="n" r="B99">
        <v>0</v>
      </c>
      <c s="5" t="n" r="C99">
        <v>0</v>
      </c>
    </row>
    <row spans="1:3" r="100">
      <c s="4" t="s" r="A100">
        <v>641</v>
      </c>
    </row>
    <row spans="1:3" r="101">
      <c s="3" t="s" r="A101">
        <v>613</v>
      </c>
    </row>
    <row spans="1:3" r="102">
      <c s="4" t="s" r="A102">
        <v>614</v>
      </c>
      <c s="5" t="n" r="B102">
        <v>0</v>
      </c>
      <c s="5" t="n" r="C102">
        <v>0</v>
      </c>
    </row>
    <row spans="1:3" r="103">
      <c s="4" t="s" r="A103">
        <v>642</v>
      </c>
    </row>
    <row spans="1:3" r="104">
      <c s="3" t="s" r="A104">
        <v>613</v>
      </c>
    </row>
    <row spans="1:3" r="105">
      <c s="4" t="s" r="A105">
        <v>614</v>
      </c>
      <c s="5" t="n" r="B105">
        <v>0</v>
      </c>
      <c s="5" t="n" r="C105">
        <v>0</v>
      </c>
    </row>
    <row spans="1:3" r="106">
      <c s="4" t="s" r="A106">
        <v>81</v>
      </c>
    </row>
    <row spans="1:3" r="107">
      <c s="3" t="s" r="A107">
        <v>613</v>
      </c>
    </row>
    <row spans="1:3" r="108">
      <c s="4" t="s" r="A108">
        <v>614</v>
      </c>
      <c s="5" t="n" r="B108">
        <v>469</v>
      </c>
      <c s="5" t="n" r="C108">
        <v>479</v>
      </c>
    </row>
    <row spans="1:3" r="109">
      <c s="4" t="s" r="A109">
        <v>643</v>
      </c>
    </row>
    <row spans="1:3" r="110">
      <c s="3" t="s" r="A110">
        <v>613</v>
      </c>
    </row>
    <row spans="1:3" r="111">
      <c s="4" t="s" r="A111">
        <v>614</v>
      </c>
      <c s="5" t="n" r="B111">
        <v>235</v>
      </c>
      <c s="5" t="n" r="C111">
        <v>479</v>
      </c>
    </row>
    <row spans="1:3" r="112">
      <c s="4" t="s" r="A112">
        <v>644</v>
      </c>
    </row>
    <row spans="1:3" r="113">
      <c s="3" t="s" r="A113">
        <v>613</v>
      </c>
    </row>
    <row spans="1:3" r="114">
      <c s="4" t="s" r="A114">
        <v>614</v>
      </c>
      <c s="5" t="n" r="B114">
        <v>234</v>
      </c>
      <c s="5" t="n" r="C114">
        <v>0</v>
      </c>
    </row>
    <row spans="1:3" r="115">
      <c s="4" t="s" r="A115">
        <v>645</v>
      </c>
    </row>
    <row spans="1:3" r="116">
      <c s="3" t="s" r="A116">
        <v>613</v>
      </c>
    </row>
    <row spans="1:3" r="117">
      <c s="4" t="s" r="A117">
        <v>614</v>
      </c>
      <c s="5" t="n" r="B117">
        <v>0</v>
      </c>
      <c s="5" t="n" r="C117">
        <v>0</v>
      </c>
    </row>
    <row spans="1:3" r="118">
      <c s="4" t="s" r="A118">
        <v>646</v>
      </c>
    </row>
    <row spans="1:3" r="119">
      <c s="3" t="s" r="A119">
        <v>613</v>
      </c>
    </row>
    <row spans="1:3" r="120">
      <c s="4" t="s" r="A120">
        <v>614</v>
      </c>
      <c s="5" t="n" r="B120">
        <v>0</v>
      </c>
      <c s="5" t="n" r="C120">
        <v>0</v>
      </c>
    </row>
    <row spans="1:3" r="121">
      <c s="4" t="s" r="A121">
        <v>82</v>
      </c>
    </row>
    <row spans="1:3" r="122">
      <c s="3" t="s" r="A122">
        <v>613</v>
      </c>
    </row>
    <row spans="1:3" r="123">
      <c s="4" t="s" r="A123">
        <v>614</v>
      </c>
      <c s="5" t="n" r="B123">
        <v>2129</v>
      </c>
    </row>
    <row spans="1:3" r="124">
      <c s="4" t="s" r="A124">
        <v>647</v>
      </c>
    </row>
    <row spans="1:3" r="125">
      <c s="3" t="s" r="A125">
        <v>613</v>
      </c>
    </row>
    <row spans="1:3" r="126">
      <c s="4" t="s" r="A126">
        <v>614</v>
      </c>
      <c s="5" t="n" r="B126">
        <v>0</v>
      </c>
    </row>
    <row spans="1:3" r="127">
      <c s="4" t="s" r="A127">
        <v>648</v>
      </c>
    </row>
    <row spans="1:3" r="128">
      <c s="3" t="s" r="A128">
        <v>613</v>
      </c>
    </row>
    <row spans="1:3" r="129">
      <c s="4" t="s" r="A129">
        <v>614</v>
      </c>
      <c s="5" t="n" r="B129">
        <v>2129</v>
      </c>
    </row>
    <row spans="1:3" r="130">
      <c s="4" t="s" r="A130">
        <v>649</v>
      </c>
    </row>
    <row spans="1:3" r="131">
      <c s="3" t="s" r="A131">
        <v>613</v>
      </c>
    </row>
    <row spans="1:3" r="132">
      <c s="4" t="s" r="A132">
        <v>614</v>
      </c>
      <c s="5" t="n" r="B132">
        <v>0</v>
      </c>
    </row>
    <row spans="1:3" r="133">
      <c s="4" t="s" r="A133">
        <v>650</v>
      </c>
    </row>
    <row spans="1:3" r="134">
      <c s="3" t="s" r="A134">
        <v>613</v>
      </c>
    </row>
    <row spans="1:3" r="135">
      <c s="4" t="s" r="A135">
        <v>614</v>
      </c>
      <c s="5" t="n" r="B135">
        <v>0</v>
      </c>
    </row>
    <row spans="1:3" r="136">
      <c s="4" t="s" r="A136">
        <v>83</v>
      </c>
    </row>
    <row spans="1:3" r="137">
      <c s="3" t="s" r="A137">
        <v>613</v>
      </c>
    </row>
    <row spans="1:3" r="138">
      <c s="4" t="s" r="A138">
        <v>614</v>
      </c>
      <c s="5" t="n" r="B138">
        <v>6910</v>
      </c>
      <c s="5" t="n" r="C138">
        <v>6620</v>
      </c>
    </row>
    <row spans="1:3" r="139">
      <c s="4" t="s" r="A139">
        <v>651</v>
      </c>
    </row>
    <row spans="1:3" r="140">
      <c s="3" t="s" r="A140">
        <v>613</v>
      </c>
    </row>
    <row spans="1:3" r="141">
      <c s="4" t="s" r="A141">
        <v>614</v>
      </c>
      <c s="5" t="n" r="B141">
        <v>1215</v>
      </c>
      <c s="5" t="n" r="C141">
        <v>2841</v>
      </c>
    </row>
    <row spans="1:3" r="142">
      <c s="4" t="s" r="A142">
        <v>652</v>
      </c>
    </row>
    <row spans="1:3" r="143">
      <c s="3" t="s" r="A143">
        <v>613</v>
      </c>
    </row>
    <row spans="1:3" r="144">
      <c s="4" t="s" r="A144">
        <v>614</v>
      </c>
      <c s="5" t="n" r="B144">
        <v>5695</v>
      </c>
      <c s="5" t="n" r="C144">
        <v>3779</v>
      </c>
    </row>
    <row spans="1:3" r="145">
      <c s="4" t="s" r="A145">
        <v>653</v>
      </c>
    </row>
    <row spans="1:3" r="146">
      <c s="3" t="s" r="A146">
        <v>613</v>
      </c>
    </row>
    <row spans="1:3" r="147">
      <c s="4" t="s" r="A147">
        <v>614</v>
      </c>
      <c s="5" t="n" r="B147">
        <v>0</v>
      </c>
      <c s="5" t="n" r="C147">
        <v>0</v>
      </c>
    </row>
    <row spans="1:3" r="148">
      <c s="4" t="s" r="A148">
        <v>654</v>
      </c>
    </row>
    <row spans="1:3" r="149">
      <c s="3" t="s" r="A149">
        <v>613</v>
      </c>
    </row>
    <row spans="1:3" r="150">
      <c s="4" t="s" r="A150">
        <v>614</v>
      </c>
      <c s="7" t="n" r="B150">
        <v>0</v>
      </c>
      <c s="7" t="n" r="C150">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6"/>
  </cols>
  <sheetData>
    <row spans="1:5" r="1">
      <c s="1" t="s" r="A1">
        <v>655</v>
      </c>
      <c s="2" t="s" r="B1">
        <v>101</v>
      </c>
      <c s="2" t="s" r="D1">
        <v>1</v>
      </c>
      <c s="2" t="s" r="E1">
        <v>474</v>
      </c>
    </row>
    <row spans="1:5" r="2">
      <c s="2" t="s" r="B2">
        <v>416</v>
      </c>
      <c s="2" t="s" r="C2">
        <v>484</v>
      </c>
      <c s="2" t="s" r="D2">
        <v>416</v>
      </c>
      <c s="2" t="s" r="E2">
        <v>30</v>
      </c>
    </row>
    <row spans="1:5" r="3">
      <c s="3" t="s" r="A3">
        <v>656</v>
      </c>
    </row>
    <row spans="1:5" r="4">
      <c s="4" t="s" r="A4">
        <v>657</v>
      </c>
      <c s="5" t="n" r="D4">
        <v>0</v>
      </c>
      <c s="5" t="n" r="E4">
        <v>0</v>
      </c>
    </row>
    <row spans="1:5" r="5">
      <c s="4" t="s" r="A5">
        <v>658</v>
      </c>
      <c s="7" t="n" r="C5">
        <v>0</v>
      </c>
    </row>
    <row spans="1:5" r="6">
      <c s="4" t="s" r="A6">
        <v>659</v>
      </c>
    </row>
    <row spans="1:5" r="7">
      <c s="3" t="s" r="A7">
        <v>656</v>
      </c>
    </row>
    <row spans="1:5" r="8">
      <c s="4" t="s" r="A8">
        <v>657</v>
      </c>
      <c s="5" t="n" r="B8">
        <v>4</v>
      </c>
      <c s="5" t="n" r="D8">
        <v>4</v>
      </c>
    </row>
    <row spans="1:5" r="9">
      <c s="4" t="s" r="A9">
        <v>658</v>
      </c>
      <c s="7" t="n" r="B9">
        <v>3800000</v>
      </c>
      <c s="7" t="n" r="D9">
        <v>3800000</v>
      </c>
    </row>
    <row spans="1:5" r="10">
      <c s="4" t="s" r="A10">
        <v>660</v>
      </c>
      <c s="7" t="n" r="B10">
        <v>300000</v>
      </c>
      <c s="7" t="n" r="D10">
        <v>300000</v>
      </c>
    </row>
    <row spans="1:5" r="11">
      <c s="4" t="s" r="A11">
        <v>661</v>
      </c>
    </row>
    <row spans="1:5" r="12">
      <c s="3" t="s" r="A12">
        <v>656</v>
      </c>
    </row>
    <row spans="1:5" r="13">
      <c s="4" t="s" r="A13">
        <v>657</v>
      </c>
      <c s="5" t="n" r="B13">
        <v>1</v>
      </c>
      <c s="5" t="n" r="D13">
        <v>1</v>
      </c>
    </row>
    <row spans="1:5" r="14">
      <c s="4" t="s" r="A14">
        <v>658</v>
      </c>
      <c s="7" t="n" r="B14">
        <v>3000000</v>
      </c>
      <c s="7" t="n" r="D14">
        <v>3000000</v>
      </c>
    </row>
    <row spans="1:5" r="15">
      <c s="4" t="s" r="A15">
        <v>660</v>
      </c>
      <c s="7" t="n" r="B15">
        <v>30000</v>
      </c>
      <c s="7" t="n" r="D15">
        <v>3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t="s" r="A1">
        <v>662</v>
      </c>
      <c s="2" t="s" r="B1">
        <v>101</v>
      </c>
      <c s="2" t="s" r="C1">
        <v>1</v>
      </c>
    </row>
    <row spans="1:4" r="2">
      <c s="2" t="s" r="B2">
        <v>416</v>
      </c>
      <c s="2" t="s" r="C2">
        <v>416</v>
      </c>
      <c s="2" t="s" r="D2">
        <v>484</v>
      </c>
    </row>
    <row spans="1:4" r="3">
      <c s="3" t="s" r="A3">
        <v>663</v>
      </c>
    </row>
    <row spans="1:4" r="4">
      <c s="4" t="s" r="A4">
        <v>664</v>
      </c>
      <c s="5" t="n" r="B4">
        <v>6</v>
      </c>
      <c s="5" t="n" r="C4">
        <v>18</v>
      </c>
      <c s="5" t="n" r="D4">
        <v>16</v>
      </c>
    </row>
    <row spans="1:4" r="5">
      <c s="4" t="s" r="A5">
        <v>665</v>
      </c>
      <c s="7" t="n" r="B5">
        <v>2280</v>
      </c>
      <c s="7" t="n" r="C5">
        <v>7307</v>
      </c>
      <c s="7" t="n" r="D5">
        <v>7332</v>
      </c>
    </row>
    <row spans="1:4" r="6">
      <c s="4" t="s" r="A6">
        <v>666</v>
      </c>
      <c s="5" t="n" r="B6">
        <v>-3</v>
      </c>
      <c s="5" t="n" r="C6">
        <v>134</v>
      </c>
      <c s="5" t="n" r="D6">
        <v>263</v>
      </c>
    </row>
    <row spans="1:4" r="7">
      <c s="4" t="s" r="A7">
        <v>667</v>
      </c>
      <c s="7" t="n" r="B7">
        <v>14</v>
      </c>
      <c s="7" t="n" r="C7">
        <v>63</v>
      </c>
      <c s="7" t="n" r="D7">
        <v>0</v>
      </c>
    </row>
    <row spans="1:4" r="8">
      <c s="4" t="s" r="A8">
        <v>74</v>
      </c>
    </row>
    <row spans="1:4" r="9">
      <c s="3" t="s" r="A9">
        <v>663</v>
      </c>
    </row>
    <row spans="1:4" r="10">
      <c s="4" t="s" r="A10">
        <v>664</v>
      </c>
      <c s="5" t="n" r="B10">
        <v>4</v>
      </c>
      <c s="5" t="n" r="C10">
        <v>8</v>
      </c>
      <c s="5" t="n" r="D10">
        <v>7</v>
      </c>
    </row>
    <row spans="1:4" r="11">
      <c s="4" t="s" r="A11">
        <v>665</v>
      </c>
      <c s="7" t="n" r="B11">
        <v>1539</v>
      </c>
      <c s="7" t="n" r="C11">
        <v>3420</v>
      </c>
      <c s="7" t="n" r="D11">
        <v>3216</v>
      </c>
    </row>
    <row spans="1:4" r="12">
      <c s="4" t="s" r="A12">
        <v>666</v>
      </c>
      <c s="5" t="n" r="B12">
        <v>-3</v>
      </c>
      <c s="5" t="n" r="C12">
        <v>134</v>
      </c>
      <c s="5" t="n" r="D12">
        <v>-70</v>
      </c>
    </row>
    <row spans="1:4" r="13">
      <c s="4" t="s" r="A13">
        <v>667</v>
      </c>
      <c s="7" t="n" r="B13">
        <v>1</v>
      </c>
      <c s="7" t="n" r="C13">
        <v>-1</v>
      </c>
      <c s="7" t="n" r="D13">
        <v>0</v>
      </c>
    </row>
    <row spans="1:4" r="14">
      <c s="4" t="s" r="A14">
        <v>76</v>
      </c>
    </row>
    <row spans="1:4" r="15">
      <c s="3" t="s" r="A15">
        <v>663</v>
      </c>
    </row>
    <row spans="1:4" r="16">
      <c s="4" t="s" r="A16">
        <v>664</v>
      </c>
      <c s="5" t="n" r="B16">
        <v>2</v>
      </c>
      <c s="5" t="n" r="C16">
        <v>3</v>
      </c>
      <c s="5" t="n" r="D16">
        <v>3</v>
      </c>
    </row>
    <row spans="1:4" r="17">
      <c s="4" t="s" r="A17">
        <v>665</v>
      </c>
      <c s="7" t="n" r="B17">
        <v>741</v>
      </c>
      <c s="7" t="n" r="C17">
        <v>2051</v>
      </c>
      <c s="7" t="n" r="D17">
        <v>2047</v>
      </c>
    </row>
    <row spans="1:4" r="18">
      <c s="4" t="s" r="A18">
        <v>666</v>
      </c>
      <c s="5" t="n" r="B18">
        <v>0</v>
      </c>
      <c s="5" t="n" r="C18">
        <v>0</v>
      </c>
      <c s="5" t="n" r="D18">
        <v>295</v>
      </c>
    </row>
    <row spans="1:4" r="19">
      <c s="4" t="s" r="A19">
        <v>667</v>
      </c>
      <c s="7" t="n" r="B19">
        <v>13</v>
      </c>
      <c s="7" t="n" r="C19">
        <v>13</v>
      </c>
      <c s="7" t="n" r="D19">
        <v>0</v>
      </c>
    </row>
    <row spans="1:4" r="20">
      <c s="4" t="s" r="A20">
        <v>77</v>
      </c>
    </row>
    <row spans="1:4" r="21">
      <c s="3" t="s" r="A21">
        <v>663</v>
      </c>
    </row>
    <row spans="1:4" r="22">
      <c s="4" t="s" r="A22">
        <v>664</v>
      </c>
      <c s="5" t="n" r="C22">
        <v>7</v>
      </c>
      <c s="5" t="n" r="D22">
        <v>6</v>
      </c>
    </row>
    <row spans="1:4" r="23">
      <c s="4" t="s" r="A23">
        <v>665</v>
      </c>
      <c s="7" t="n" r="C23">
        <v>1836</v>
      </c>
      <c s="7" t="n" r="D23">
        <v>2069</v>
      </c>
    </row>
    <row spans="1:4" r="24">
      <c s="4" t="s" r="A24">
        <v>666</v>
      </c>
      <c s="5" t="n" r="C24">
        <v>0</v>
      </c>
      <c s="5" t="n" r="D24">
        <v>38</v>
      </c>
    </row>
    <row spans="1:4" r="25">
      <c s="4" t="s" r="A25">
        <v>667</v>
      </c>
      <c s="7" t="n" r="C25">
        <v>51</v>
      </c>
      <c s="7" t="n" r="D25">
        <v>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s>
  <sheetData>
    <row spans="1:4" r="1">
      <c s="1" t="s" r="A1">
        <v>668</v>
      </c>
      <c s="2" t="s" r="B1">
        <v>101</v>
      </c>
      <c s="2" t="s" r="C1">
        <v>1</v>
      </c>
    </row>
    <row spans="1:4" r="2">
      <c s="2" t="s" r="B2">
        <v>2</v>
      </c>
      <c s="2" t="s" r="C2">
        <v>2</v>
      </c>
      <c s="2" t="s" r="D2">
        <v>30</v>
      </c>
    </row>
    <row spans="1:4" r="3">
      <c s="4" t="s" r="A3">
        <v>669</v>
      </c>
    </row>
    <row spans="1:4" r="4">
      <c s="3" t="s" r="A4">
        <v>670</v>
      </c>
    </row>
    <row spans="1:4" r="5">
      <c s="4" t="s" r="A5">
        <v>671</v>
      </c>
      <c s="7" t="n" r="B5">
        <v>0</v>
      </c>
      <c s="7" t="n" r="C5">
        <v>0</v>
      </c>
    </row>
    <row spans="1:4" r="6">
      <c s="4" t="s" r="A6">
        <v>672</v>
      </c>
      <c s="5" t="n" r="B6">
        <v>13900000</v>
      </c>
      <c s="5" t="n" r="C6">
        <v>13900000</v>
      </c>
    </row>
    <row spans="1:4" r="7">
      <c s="4" t="s" r="A7">
        <v>673</v>
      </c>
    </row>
    <row spans="1:4" r="8">
      <c s="3" t="s" r="A8">
        <v>670</v>
      </c>
    </row>
    <row spans="1:4" r="9">
      <c s="4" t="s" r="A9">
        <v>674</v>
      </c>
      <c s="7" t="n" r="B9">
        <v>0</v>
      </c>
      <c s="7" t="n" r="C9">
        <v>0</v>
      </c>
      <c s="7" t="n" r="D9">
        <v>13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5</v>
      </c>
      <c s="2" t="s" r="B1">
        <v>101</v>
      </c>
      <c s="2" t="s" r="D1">
        <v>1</v>
      </c>
    </row>
    <row spans="1:5" r="2">
      <c s="2" t="s" r="B2">
        <v>2</v>
      </c>
      <c s="2" t="s" r="C2">
        <v>102</v>
      </c>
      <c s="2" t="s" r="D2">
        <v>2</v>
      </c>
      <c s="2" t="s" r="E2">
        <v>102</v>
      </c>
    </row>
    <row spans="1:5" r="3">
      <c s="3" t="s" r="A3">
        <v>676</v>
      </c>
    </row>
    <row spans="1:5" r="4">
      <c s="4" t="s" r="A4">
        <v>456</v>
      </c>
      <c s="7" t="n" r="B4">
        <v>4255</v>
      </c>
      <c s="7" t="n" r="C4">
        <v>1346</v>
      </c>
      <c s="7" t="n" r="D4">
        <v>6326</v>
      </c>
      <c s="7" t="n" r="E4">
        <v>2985</v>
      </c>
    </row>
    <row spans="1:5" r="5">
      <c s="4" t="s" r="A5">
        <v>677</v>
      </c>
      <c s="5" t="n" r="B5">
        <v>816</v>
      </c>
      <c s="5" t="n" r="C5">
        <v>5143</v>
      </c>
      <c s="5" t="n" r="D5">
        <v>1588</v>
      </c>
      <c s="5" t="n" r="E5">
        <v>5749</v>
      </c>
    </row>
    <row spans="1:5" r="6">
      <c s="4" t="s" r="A6">
        <v>678</v>
      </c>
      <c s="5" t="n" r="B6">
        <v>0</v>
      </c>
      <c s="5" t="n" r="C6">
        <v>0</v>
      </c>
      <c s="5" t="n" r="D6">
        <v>-896</v>
      </c>
      <c s="5" t="n" r="E6">
        <v>-5</v>
      </c>
    </row>
    <row spans="1:5" r="7">
      <c s="4" t="s" r="A7">
        <v>679</v>
      </c>
      <c s="5" t="n" r="B7">
        <v>-216</v>
      </c>
      <c s="5" t="n" r="C7">
        <v>-697</v>
      </c>
      <c s="5" t="n" r="D7">
        <v>-2163</v>
      </c>
      <c s="5" t="n" r="E7">
        <v>-2937</v>
      </c>
    </row>
    <row spans="1:5" r="8">
      <c s="4" t="s" r="A8">
        <v>456</v>
      </c>
      <c s="7" t="n" r="B8">
        <v>4855</v>
      </c>
      <c s="7" t="n" r="C8">
        <v>5792</v>
      </c>
      <c s="7" t="n" r="D8">
        <v>4855</v>
      </c>
      <c s="7" t="n" r="E8">
        <v>57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4</v>
      </c>
      <c s="2" t="s" r="B1">
        <v>1</v>
      </c>
    </row>
    <row spans="1:3" r="2">
      <c s="2" t="s" r="B2">
        <v>2</v>
      </c>
      <c s="2" t="s" r="C2">
        <v>102</v>
      </c>
    </row>
    <row spans="1:3" r="3">
      <c s="3" t="s" r="A3">
        <v>155</v>
      </c>
    </row>
    <row spans="1:3" r="4">
      <c s="4" t="s" r="A4">
        <v>141</v>
      </c>
      <c s="7" t="n" r="B4">
        <v>34575</v>
      </c>
      <c s="7" t="n" r="C4">
        <v>33182</v>
      </c>
    </row>
    <row spans="1:3" r="5">
      <c s="3" t="s" r="A5">
        <v>156</v>
      </c>
    </row>
    <row spans="1:3" r="6">
      <c s="4" t="s" r="A6">
        <v>115</v>
      </c>
      <c s="5" t="n" r="B6">
        <v>-1620</v>
      </c>
      <c s="5" t="n" r="C6">
        <v>-2829</v>
      </c>
    </row>
    <row spans="1:3" r="7">
      <c s="4" t="s" r="A7">
        <v>157</v>
      </c>
      <c s="5" t="n" r="B7">
        <v>2528</v>
      </c>
      <c s="5" t="n" r="C7">
        <v>2122</v>
      </c>
    </row>
    <row spans="1:3" r="8">
      <c s="4" t="s" r="A8">
        <v>158</v>
      </c>
      <c s="5" t="n" r="B8">
        <v>6804</v>
      </c>
      <c s="5" t="n" r="C8">
        <v>5333</v>
      </c>
    </row>
    <row spans="1:3" r="9">
      <c s="4" t="s" r="A9">
        <v>122</v>
      </c>
      <c s="5" t="n" r="B9">
        <v>921</v>
      </c>
      <c s="5" t="n" r="C9">
        <v>1520</v>
      </c>
    </row>
    <row spans="1:3" r="10">
      <c s="4" t="s" r="A10">
        <v>159</v>
      </c>
      <c s="5" t="n" r="B10">
        <v>-355</v>
      </c>
    </row>
    <row spans="1:3" r="11">
      <c s="4" t="s" r="A11">
        <v>160</v>
      </c>
      <c s="5" t="n" r="B11">
        <v>-167</v>
      </c>
      <c s="5" t="n" r="C11">
        <v>-5216</v>
      </c>
    </row>
    <row spans="1:3" r="12">
      <c s="4" t="s" r="A12">
        <v>161</v>
      </c>
      <c s="5" t="n" r="B12">
        <v>-6537</v>
      </c>
    </row>
    <row spans="1:3" r="13">
      <c s="4" t="s" r="A13">
        <v>162</v>
      </c>
      <c s="5" t="n" r="B13">
        <v>-2157</v>
      </c>
      <c s="5" t="n" r="C13">
        <v>-2293</v>
      </c>
    </row>
    <row spans="1:3" r="14">
      <c s="4" t="s" r="A14">
        <v>163</v>
      </c>
      <c s="5" t="n" r="B14">
        <v>4222</v>
      </c>
      <c s="5" t="n" r="C14">
        <v>3592</v>
      </c>
    </row>
    <row spans="1:3" r="15">
      <c s="4" t="s" r="A15">
        <v>164</v>
      </c>
      <c s="5" t="n" r="B15">
        <v>-2768</v>
      </c>
      <c s="5" t="n" r="C15">
        <v>-2245</v>
      </c>
    </row>
    <row spans="1:3" r="16">
      <c s="4" t="s" r="A16">
        <v>165</v>
      </c>
      <c s="5" t="n" r="B16">
        <v>-467</v>
      </c>
      <c s="5" t="n" r="C16">
        <v>-757</v>
      </c>
    </row>
    <row spans="1:3" r="17">
      <c s="4" t="s" r="A17">
        <v>166</v>
      </c>
      <c s="5" t="n" r="B17">
        <v>-5024</v>
      </c>
      <c s="5" t="n" r="C17">
        <v>2556</v>
      </c>
    </row>
    <row spans="1:3" r="18">
      <c s="4" t="s" r="A18">
        <v>167</v>
      </c>
      <c s="5" t="n" r="B18">
        <v>2432</v>
      </c>
      <c s="5" t="n" r="C18">
        <v>5563</v>
      </c>
    </row>
    <row spans="1:3" r="19">
      <c s="4" t="s" r="A19">
        <v>168</v>
      </c>
      <c s="5" t="n" r="B19">
        <v>2065</v>
      </c>
      <c s="5" t="n" r="C19">
        <v>1639</v>
      </c>
    </row>
    <row spans="1:3" r="20">
      <c s="4" t="s" r="A20">
        <v>169</v>
      </c>
      <c s="5" t="n" r="B20">
        <v>34452</v>
      </c>
      <c s="5" t="n" r="C20">
        <v>42167</v>
      </c>
    </row>
    <row spans="1:3" r="21">
      <c s="3" t="s" r="A21">
        <v>170</v>
      </c>
    </row>
    <row spans="1:3" r="22">
      <c s="4" t="s" r="A22">
        <v>171</v>
      </c>
      <c s="5" t="n" r="B22">
        <v>-9933</v>
      </c>
      <c s="5" t="n" r="C22">
        <v>-1416</v>
      </c>
    </row>
    <row spans="1:3" r="23">
      <c s="4" t="s" r="A23">
        <v>172</v>
      </c>
      <c s="5" t="n" r="B23">
        <v>-6467</v>
      </c>
      <c s="5" t="n" r="C23">
        <v>249</v>
      </c>
    </row>
    <row spans="1:3" r="24">
      <c s="4" t="s" r="A24">
        <v>173</v>
      </c>
      <c s="5" t="n" r="B24">
        <v>-3100</v>
      </c>
    </row>
    <row spans="1:3" r="25">
      <c s="4" t="s" r="A25">
        <v>174</v>
      </c>
      <c s="5" t="n" r="B25">
        <v>1390</v>
      </c>
    </row>
    <row spans="1:3" r="26">
      <c s="4" t="s" r="A26">
        <v>175</v>
      </c>
      <c s="5" t="n" r="B26">
        <v>-294453</v>
      </c>
      <c s="5" t="n" r="C26">
        <v>-132185</v>
      </c>
    </row>
    <row spans="1:3" r="27">
      <c s="4" t="s" r="A27">
        <v>176</v>
      </c>
      <c s="5" t="n" r="B27">
        <v>163158</v>
      </c>
      <c s="5" t="n" r="C27">
        <v>102328</v>
      </c>
    </row>
    <row spans="1:3" r="28">
      <c s="4" t="s" r="A28">
        <v>177</v>
      </c>
      <c s="5" t="n" r="B28">
        <v>92733</v>
      </c>
      <c s="5" t="n" r="C28">
        <v>77641</v>
      </c>
    </row>
    <row spans="1:3" r="29">
      <c s="4" t="s" r="A29">
        <v>178</v>
      </c>
      <c s="5" t="n" r="B29">
        <v>20209</v>
      </c>
    </row>
    <row spans="1:3" r="30">
      <c s="4" t="s" r="A30">
        <v>179</v>
      </c>
      <c s="5" t="n" r="B30">
        <v>-163037</v>
      </c>
      <c s="5" t="n" r="C30">
        <v>-199615</v>
      </c>
    </row>
    <row spans="1:3" r="31">
      <c s="4" t="s" r="A31">
        <v>180</v>
      </c>
      <c s="5" t="n" r="B31">
        <v>-216333</v>
      </c>
      <c s="5" t="n" r="C31">
        <v>-23777</v>
      </c>
    </row>
    <row spans="1:3" r="32">
      <c s="4" t="s" r="A32">
        <v>181</v>
      </c>
      <c s="5" t="n" r="B32">
        <v>2185</v>
      </c>
      <c s="5" t="n" r="C32">
        <v>2292</v>
      </c>
    </row>
    <row spans="1:3" r="33">
      <c s="4" t="s" r="A33">
        <v>182</v>
      </c>
      <c s="5" t="n" r="B33">
        <v>10363</v>
      </c>
      <c s="5" t="n" r="C33">
        <v>7332</v>
      </c>
    </row>
    <row spans="1:3" r="34">
      <c s="4" t="s" r="A34">
        <v>183</v>
      </c>
      <c s="5" t="n" r="B34">
        <v>-403285</v>
      </c>
      <c s="5" t="n" r="C34">
        <v>-167151</v>
      </c>
    </row>
    <row spans="1:3" r="35">
      <c s="3" t="s" r="A35">
        <v>184</v>
      </c>
    </row>
    <row spans="1:3" r="36">
      <c s="4" t="s" r="A36">
        <v>185</v>
      </c>
      <c s="5" t="n" r="B36">
        <v>1362</v>
      </c>
      <c s="5" t="n" r="C36">
        <v>15876</v>
      </c>
    </row>
    <row spans="1:3" r="37">
      <c s="4" t="s" r="A37">
        <v>186</v>
      </c>
      <c s="5" t="n" r="B37">
        <v>207653</v>
      </c>
      <c s="5" t="n" r="C37">
        <v>105502</v>
      </c>
    </row>
    <row spans="1:3" r="38">
      <c s="4" t="s" r="A38">
        <v>187</v>
      </c>
      <c s="5" t="n" r="B38">
        <v>9021</v>
      </c>
      <c s="5" t="n" r="C38">
        <v>8698</v>
      </c>
    </row>
    <row spans="1:3" r="39">
      <c s="4" t="s" r="A39">
        <v>188</v>
      </c>
      <c s="5" t="n" r="B39">
        <v>45000</v>
      </c>
      <c s="5" t="n" r="C39">
        <v>25000</v>
      </c>
    </row>
    <row spans="1:3" r="40">
      <c s="4" t="s" r="A40">
        <v>189</v>
      </c>
      <c s="5" t="n" r="B40">
        <v>225000</v>
      </c>
      <c s="5" t="n" r="C40">
        <v>150000</v>
      </c>
    </row>
    <row spans="1:3" r="41">
      <c s="4" t="s" r="A41">
        <v>190</v>
      </c>
      <c s="5" t="n" r="B41">
        <v>-90000</v>
      </c>
      <c s="5" t="n" r="C41">
        <v>-157081</v>
      </c>
    </row>
    <row spans="1:3" r="42">
      <c s="4" t="s" r="A42">
        <v>191</v>
      </c>
      <c s="5" t="n" r="B42">
        <v>-15604</v>
      </c>
      <c s="5" t="n" r="C42">
        <v>-13805</v>
      </c>
    </row>
    <row spans="1:3" r="43">
      <c s="4" t="s" r="A43">
        <v>165</v>
      </c>
      <c s="5" t="n" r="B43">
        <v>467</v>
      </c>
      <c s="5" t="n" r="C43">
        <v>757</v>
      </c>
    </row>
    <row spans="1:3" r="44">
      <c s="4" t="s" r="A44">
        <v>192</v>
      </c>
      <c s="5" t="n" r="B44">
        <v>142</v>
      </c>
      <c s="5" t="n" r="C44">
        <v>512</v>
      </c>
    </row>
    <row spans="1:3" r="45">
      <c s="4" t="s" r="A45">
        <v>193</v>
      </c>
      <c s="5" t="n" r="B45">
        <v>-13999</v>
      </c>
      <c s="5" t="n" r="C45">
        <v>-13461</v>
      </c>
    </row>
    <row spans="1:3" r="46">
      <c s="4" t="s" r="A46">
        <v>194</v>
      </c>
      <c s="5" t="n" r="B46">
        <v>369042</v>
      </c>
      <c s="5" t="n" r="C46">
        <v>121998</v>
      </c>
    </row>
    <row spans="1:3" r="47">
      <c s="4" t="s" r="A47">
        <v>195</v>
      </c>
      <c s="5" t="n" r="B47">
        <v>209</v>
      </c>
      <c s="5" t="n" r="C47">
        <v>-2986</v>
      </c>
    </row>
    <row spans="1:3" r="48">
      <c s="4" t="s" r="A48">
        <v>196</v>
      </c>
      <c s="5" t="n" r="B48">
        <v>34265</v>
      </c>
      <c s="5" t="n" r="C48">
        <v>33485</v>
      </c>
    </row>
    <row spans="1:3" r="49">
      <c s="4" t="s" r="A49">
        <v>197</v>
      </c>
      <c s="5" t="n" r="B49">
        <v>34474</v>
      </c>
      <c s="5" t="n" r="C49">
        <v>30499</v>
      </c>
    </row>
    <row spans="1:3" r="50">
      <c s="3" t="s" r="A50">
        <v>198</v>
      </c>
    </row>
    <row spans="1:3" r="51">
      <c s="4" t="s" r="A51">
        <v>199</v>
      </c>
      <c s="5" t="n" r="B51">
        <v>35838</v>
      </c>
      <c s="5" t="n" r="C51">
        <v>42374</v>
      </c>
    </row>
    <row spans="1:3" r="52">
      <c s="4" t="s" r="A52">
        <v>200</v>
      </c>
      <c s="5" t="n" r="B52">
        <v>26518</v>
      </c>
      <c s="5" t="n" r="C52">
        <v>18184</v>
      </c>
    </row>
    <row spans="1:3" r="53">
      <c s="4" t="s" r="A53">
        <v>201</v>
      </c>
      <c s="5" t="n" r="B53">
        <v>26985</v>
      </c>
      <c s="5" t="n" r="C53">
        <v>18941</v>
      </c>
    </row>
    <row spans="1:3" r="54">
      <c s="3" t="s" r="A54">
        <v>202</v>
      </c>
    </row>
    <row spans="1:3" r="55">
      <c s="4" t="s" r="A55">
        <v>203</v>
      </c>
      <c s="5" t="n" r="B55">
        <v>4510</v>
      </c>
    </row>
    <row spans="1:3" r="56">
      <c s="4" t="s" r="A56">
        <v>204</v>
      </c>
      <c s="5" t="n" r="B56">
        <v>1588</v>
      </c>
      <c s="5" t="n" r="C56">
        <v>5749</v>
      </c>
    </row>
    <row spans="1:3" r="57">
      <c s="4" t="s" r="A57">
        <v>205</v>
      </c>
      <c s="5" t="n" r="B57">
        <v>280</v>
      </c>
      <c s="5" t="n" r="C57">
        <v>712</v>
      </c>
    </row>
    <row spans="1:3" r="58">
      <c s="4" t="s" r="A58">
        <v>206</v>
      </c>
      <c s="7" t="n" r="B58">
        <v>300</v>
      </c>
      <c s="7" t="n" r="C58">
        <v>11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0</v>
      </c>
      <c s="2" t="s" r="B1">
        <v>101</v>
      </c>
      <c s="2" t="s" r="D1">
        <v>1</v>
      </c>
    </row>
    <row spans="1:5" r="2">
      <c s="2" t="s" r="B2">
        <v>2</v>
      </c>
      <c s="2" t="s" r="C2">
        <v>102</v>
      </c>
      <c s="2" t="s" r="D2">
        <v>2</v>
      </c>
      <c s="2" t="s" r="E2">
        <v>102</v>
      </c>
    </row>
    <row spans="1:5" r="3">
      <c s="3" t="s" r="A3">
        <v>681</v>
      </c>
    </row>
    <row spans="1:5" r="4">
      <c s="4" t="s" r="A4">
        <v>682</v>
      </c>
      <c s="7" t="n" r="B4">
        <v>4</v>
      </c>
      <c s="7" t="n" r="C4">
        <v>0</v>
      </c>
      <c s="7" t="n" r="D4">
        <v>306</v>
      </c>
      <c s="7" t="n" r="E4">
        <v>132</v>
      </c>
    </row>
    <row spans="1:5" r="5">
      <c s="4" t="s" r="A5">
        <v>683</v>
      </c>
      <c s="5" t="n" r="B5">
        <v>0</v>
      </c>
      <c s="5" t="n" r="C5">
        <v>-34</v>
      </c>
      <c s="5" t="n" r="D5">
        <v>-6</v>
      </c>
      <c s="5" t="n" r="E5">
        <v>-65</v>
      </c>
    </row>
    <row spans="1:5" r="6">
      <c s="4" t="s" r="A6">
        <v>678</v>
      </c>
      <c s="5" t="n" r="B6">
        <v>0</v>
      </c>
      <c s="5" t="n" r="C6">
        <v>0</v>
      </c>
      <c s="5" t="n" r="D6">
        <v>-896</v>
      </c>
      <c s="5" t="n" r="E6">
        <v>-5</v>
      </c>
    </row>
    <row spans="1:5" r="7">
      <c s="4" t="s" r="A7">
        <v>684</v>
      </c>
      <c s="7" t="n" r="B7">
        <v>4</v>
      </c>
      <c s="7" t="n" r="C7">
        <v>-34</v>
      </c>
      <c s="7" t="n" r="D7">
        <v>-596</v>
      </c>
      <c s="7" t="n" r="E7">
        <v>6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1"/>
  </cols>
  <sheetData>
    <row spans="1:2" r="1">
      <c s="1" t="s" r="A1">
        <v>685</v>
      </c>
      <c s="2" t="s" r="B1">
        <v>416</v>
      </c>
    </row>
    <row spans="1:2" r="2">
      <c s="3" t="s" r="A2">
        <v>246</v>
      </c>
    </row>
    <row spans="1:2" r="3">
      <c s="4" t="s" r="A3">
        <v>686</v>
      </c>
      <c s="10" t="n" r="B3">
        <v>136.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s="1" t="s" r="A1">
        <v>687</v>
      </c>
      <c s="2" t="s" r="B1">
        <v>416</v>
      </c>
    </row>
    <row spans="1:2" r="2">
      <c s="3" t="s" r="A2">
        <v>688</v>
      </c>
    </row>
    <row spans="1:2" r="3">
      <c s="4" t="s" r="A3">
        <v>689</v>
      </c>
      <c s="7" t="n" r="B3">
        <v>116000</v>
      </c>
    </row>
    <row spans="1:2" r="4">
      <c s="4" t="s" r="A4">
        <v>482</v>
      </c>
    </row>
    <row spans="1:2" r="5">
      <c s="3" t="s" r="A5">
        <v>688</v>
      </c>
    </row>
    <row spans="1:2" r="6">
      <c s="4" t="s" r="A6">
        <v>689</v>
      </c>
      <c s="5" t="n" r="B6">
        <v>116000</v>
      </c>
    </row>
    <row spans="1:2" r="7">
      <c s="4" t="s" r="A7">
        <v>690</v>
      </c>
    </row>
    <row spans="1:2" r="8">
      <c s="3" t="s" r="A8">
        <v>688</v>
      </c>
    </row>
    <row spans="1:2" r="9">
      <c s="4" t="s" r="A9">
        <v>689</v>
      </c>
      <c s="5" t="n" r="B9">
        <v>38000</v>
      </c>
    </row>
    <row spans="1:2" r="10">
      <c s="4" t="s" r="A10">
        <v>691</v>
      </c>
    </row>
    <row spans="1:2" r="11">
      <c s="3" t="s" r="A11">
        <v>688</v>
      </c>
    </row>
    <row spans="1:2" r="12">
      <c s="4" t="s" r="A12">
        <v>689</v>
      </c>
      <c s="5" t="n" r="B12">
        <v>38000</v>
      </c>
    </row>
    <row spans="1:2" r="13">
      <c s="4" t="s" r="A13">
        <v>692</v>
      </c>
    </row>
    <row spans="1:2" r="14">
      <c s="3" t="s" r="A14">
        <v>688</v>
      </c>
    </row>
    <row spans="1:2" r="15">
      <c s="4" t="s" r="A15">
        <v>689</v>
      </c>
      <c s="5" t="n" r="B15">
        <v>38000</v>
      </c>
    </row>
    <row spans="1:2" r="16">
      <c s="4" t="s" r="A16">
        <v>693</v>
      </c>
    </row>
    <row spans="1:2" r="17">
      <c s="3" t="s" r="A17">
        <v>688</v>
      </c>
    </row>
    <row spans="1:2" r="18">
      <c s="4" t="s" r="A18">
        <v>689</v>
      </c>
      <c s="5" t="n" r="B18">
        <v>38000</v>
      </c>
    </row>
    <row spans="1:2" r="19">
      <c s="4" t="s" r="A19">
        <v>694</v>
      </c>
    </row>
    <row spans="1:2" r="20">
      <c s="3" t="s" r="A20">
        <v>688</v>
      </c>
    </row>
    <row spans="1:2" r="21">
      <c s="4" t="s" r="A21">
        <v>689</v>
      </c>
      <c s="5" t="n" r="B21">
        <v>40000</v>
      </c>
    </row>
    <row spans="1:2" r="22">
      <c s="4" t="s" r="A22">
        <v>695</v>
      </c>
    </row>
    <row spans="1:2" r="23">
      <c s="3" t="s" r="A23">
        <v>688</v>
      </c>
    </row>
    <row spans="1:2" r="24">
      <c s="4" t="s" r="A24">
        <v>689</v>
      </c>
      <c s="7" t="n" r="B24">
        <v>4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s="1" t="s" r="A1">
        <v>696</v>
      </c>
      <c s="2" t="s" r="B1">
        <v>101</v>
      </c>
      <c s="2" t="s" r="D1">
        <v>1</v>
      </c>
    </row>
    <row spans="1:5" r="2">
      <c s="2" t="s" r="B2">
        <v>2</v>
      </c>
      <c s="2" t="s" r="C2">
        <v>102</v>
      </c>
      <c s="2" t="s" r="D2">
        <v>2</v>
      </c>
      <c s="2" t="s" r="E2">
        <v>102</v>
      </c>
    </row>
    <row spans="1:5" r="3">
      <c s="3" t="s" r="A3">
        <v>697</v>
      </c>
    </row>
    <row spans="1:5" r="4">
      <c s="4" t="s" r="A4">
        <v>698</v>
      </c>
      <c s="7" t="n" r="B4">
        <v>500000</v>
      </c>
      <c s="7" t="n" r="C4">
        <v>500000</v>
      </c>
      <c s="7" t="n" r="D4">
        <v>3600000</v>
      </c>
      <c s="7" t="n" r="E4">
        <v>4200000</v>
      </c>
    </row>
    <row spans="1:5" r="5">
      <c s="4" t="s" r="A5">
        <v>699</v>
      </c>
      <c s="7" t="n" r="B5">
        <v>200000</v>
      </c>
      <c s="5" t="n" r="C5">
        <v>200000</v>
      </c>
      <c s="7" t="n" r="D5">
        <v>1600000</v>
      </c>
      <c s="7" t="n" r="E5">
        <v>1400000</v>
      </c>
    </row>
    <row spans="1:5" r="6">
      <c s="4" t="s" r="A6">
        <v>700</v>
      </c>
      <c s="5" t="n" r="D6">
        <v>318120</v>
      </c>
    </row>
    <row spans="1:5" r="7">
      <c s="4" t="s" r="A7">
        <v>701</v>
      </c>
      <c s="5" t="n" r="D7">
        <v>0</v>
      </c>
      <c s="5" t="n" r="E7">
        <v>0</v>
      </c>
    </row>
    <row spans="1:5" r="8">
      <c s="4" t="s" r="A8">
        <v>702</v>
      </c>
      <c s="7" t="n" r="D8">
        <v>4900000</v>
      </c>
      <c s="7" t="n" r="E8">
        <v>4100000</v>
      </c>
    </row>
    <row spans="1:5" r="9">
      <c s="4" t="s" r="A9">
        <v>703</v>
      </c>
    </row>
    <row spans="1:5" r="10">
      <c s="3" t="s" r="A10">
        <v>697</v>
      </c>
    </row>
    <row spans="1:5" r="11">
      <c s="4" t="s" r="A11">
        <v>704</v>
      </c>
      <c s="5" t="n" r="B11">
        <v>1100000</v>
      </c>
      <c s="5" t="n" r="D11">
        <v>1100000</v>
      </c>
    </row>
    <row spans="1:5" r="12">
      <c s="4" t="s" r="A12">
        <v>705</v>
      </c>
      <c s="5" t="n" r="B12">
        <v>784830</v>
      </c>
      <c s="5" t="n" r="D12">
        <v>784830</v>
      </c>
    </row>
    <row spans="1:5" r="13">
      <c s="4" t="s" r="A13">
        <v>706</v>
      </c>
    </row>
    <row spans="1:5" r="14">
      <c s="3" t="s" r="A14">
        <v>697</v>
      </c>
    </row>
    <row spans="1:5" r="15">
      <c s="4" t="s" r="A15">
        <v>698</v>
      </c>
      <c s="7" t="n" r="B15">
        <v>65000</v>
      </c>
      <c s="5" t="n" r="C15">
        <v>25000</v>
      </c>
      <c s="7" t="n" r="D15">
        <v>29000</v>
      </c>
      <c s="5" t="n" r="E15">
        <v>17000</v>
      </c>
    </row>
    <row spans="1:5" r="16">
      <c s="4" t="s" r="A16">
        <v>702</v>
      </c>
      <c s="7" t="n" r="B16">
        <v>0</v>
      </c>
      <c s="7" t="n" r="C16">
        <v>21000</v>
      </c>
      <c s="7" t="n" r="D16">
        <v>9000</v>
      </c>
      <c s="7" t="n" r="E16">
        <v>34000</v>
      </c>
    </row>
    <row spans="1:5" r="17">
      <c s="4" t="s" r="A17">
        <v>707</v>
      </c>
    </row>
    <row spans="1:5" r="18">
      <c s="3" t="s" r="A18">
        <v>697</v>
      </c>
    </row>
    <row spans="1:5" r="19">
      <c s="4" t="s" r="A19">
        <v>708</v>
      </c>
      <c s="4" t="s" r="D19">
        <v>709</v>
      </c>
    </row>
    <row spans="1:5" r="20">
      <c s="4" t="s" r="A20">
        <v>710</v>
      </c>
    </row>
    <row spans="1:5" r="21">
      <c s="3" t="s" r="A21">
        <v>697</v>
      </c>
    </row>
    <row spans="1:5" r="22">
      <c s="4" t="s" r="A22">
        <v>711</v>
      </c>
      <c s="4" t="s" r="D22">
        <v>712</v>
      </c>
    </row>
    <row spans="1:5" r="23">
      <c s="4" t="s" r="A23">
        <v>713</v>
      </c>
    </row>
    <row spans="1:5" r="24">
      <c s="3" t="s" r="A24">
        <v>697</v>
      </c>
    </row>
    <row spans="1:5" r="25">
      <c s="4" t="s" r="A25">
        <v>711</v>
      </c>
      <c s="4" t="s" r="D25">
        <v>714</v>
      </c>
    </row>
    <row spans="1:5" r="26">
      <c s="4" t="s" r="A26">
        <v>715</v>
      </c>
    </row>
    <row spans="1:5" r="27">
      <c s="3" t="s" r="A27">
        <v>697</v>
      </c>
    </row>
    <row spans="1:5" r="28">
      <c s="4" t="s" r="A28">
        <v>700</v>
      </c>
      <c s="5" t="n" r="B28">
        <v>0</v>
      </c>
      <c s="5" t="n" r="C28">
        <v>2800</v>
      </c>
      <c s="5" t="n" r="D28">
        <v>318120</v>
      </c>
      <c s="5" t="n" r="E28">
        <v>266895</v>
      </c>
    </row>
    <row spans="1:5" r="29">
      <c s="4" t="s" r="A29">
        <v>716</v>
      </c>
    </row>
    <row spans="1:5" r="30">
      <c s="3" t="s" r="A30">
        <v>697</v>
      </c>
    </row>
    <row spans="1:5" r="31">
      <c s="4" t="s" r="A31">
        <v>717</v>
      </c>
      <c s="7" t="n" r="B31">
        <v>6100000</v>
      </c>
      <c s="7" t="n" r="D31">
        <v>6100000</v>
      </c>
    </row>
    <row spans="1:5" r="32">
      <c s="4" t="s" r="A32">
        <v>718</v>
      </c>
      <c s="4" t="s" r="D32">
        <v>719</v>
      </c>
    </row>
    <row spans="1:5" r="33">
      <c s="4" t="s" r="A33">
        <v>702</v>
      </c>
      <c s="7" t="n" r="B33">
        <v>39000</v>
      </c>
      <c s="7" t="n" r="C33">
        <v>4000</v>
      </c>
    </row>
    <row spans="1:5" r="34">
      <c s="4" t="s" r="A34">
        <v>720</v>
      </c>
    </row>
    <row spans="1:5" r="35">
      <c s="3" t="s" r="A35">
        <v>697</v>
      </c>
    </row>
    <row spans="1:5" r="36">
      <c s="4" t="s" r="A36">
        <v>721</v>
      </c>
      <c s="4" t="s" r="D36">
        <v>722</v>
      </c>
    </row>
    <row spans="1:5" r="37">
      <c s="4" t="s" r="A37">
        <v>723</v>
      </c>
    </row>
    <row spans="1:5" r="38">
      <c s="3" t="s" r="A38">
        <v>697</v>
      </c>
    </row>
    <row spans="1:5" r="39">
      <c s="4" t="s" r="A39">
        <v>708</v>
      </c>
      <c s="4" t="s" r="D39">
        <v>724</v>
      </c>
    </row>
    <row spans="1:5" r="40">
      <c s="4" t="s" r="A40">
        <v>725</v>
      </c>
    </row>
    <row spans="1:5" r="41">
      <c s="3" t="s" r="A41">
        <v>697</v>
      </c>
    </row>
    <row spans="1:5" r="42">
      <c s="4" t="s" r="A42">
        <v>708</v>
      </c>
      <c s="4" t="s" r="D42">
        <v>72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7"/>
    <col customWidth="1" max="2" min="2" width="15"/>
  </cols>
  <sheetData>
    <row spans="1:2" r="1">
      <c s="1" t="s" r="A1">
        <v>727</v>
      </c>
      <c s="2" t="s" r="B1">
        <v>1</v>
      </c>
    </row>
    <row spans="1:2" r="2">
      <c s="2" t="s" r="B2">
        <v>2</v>
      </c>
    </row>
    <row spans="1:2" r="3">
      <c s="3" t="s" r="A3">
        <v>728</v>
      </c>
    </row>
    <row spans="1:2" r="4">
      <c s="4" t="s" r="A4">
        <v>729</v>
      </c>
      <c s="5" t="n" r="B4">
        <v>373154</v>
      </c>
    </row>
    <row spans="1:2" r="5">
      <c s="4" t="s" r="A5">
        <v>730</v>
      </c>
      <c s="8" t="n" r="B5">
        <v>16.75</v>
      </c>
    </row>
    <row spans="1:2" r="6">
      <c s="4" t="s" r="A6">
        <v>731</v>
      </c>
      <c s="5" t="n" r="B6">
        <v>290226</v>
      </c>
    </row>
    <row spans="1:2" r="7">
      <c s="4" t="s" r="A7">
        <v>731</v>
      </c>
      <c s="8" t="n" r="B7">
        <v>18.08</v>
      </c>
    </row>
    <row spans="1:2" r="8">
      <c s="4" t="s" r="A8">
        <v>732</v>
      </c>
      <c s="5" t="n" r="B8">
        <v>318120</v>
      </c>
    </row>
    <row spans="1:2" r="9">
      <c s="4" t="s" r="A9">
        <v>732</v>
      </c>
      <c s="8" t="n" r="B9">
        <v>19.1</v>
      </c>
    </row>
    <row spans="1:2" r="10">
      <c s="4" t="s" r="A10">
        <v>733</v>
      </c>
      <c s="5" t="n" r="B10">
        <v>-260700</v>
      </c>
    </row>
    <row spans="1:2" r="11">
      <c s="4" t="s" r="A11">
        <v>733</v>
      </c>
      <c s="8" t="n" r="B11">
        <v>17.37</v>
      </c>
    </row>
    <row spans="1:2" r="12">
      <c s="4" t="s" r="A12">
        <v>734</v>
      </c>
      <c s="5" t="n" r="B12">
        <v>-9625</v>
      </c>
    </row>
    <row spans="1:2" r="13">
      <c s="4" t="s" r="A13">
        <v>734</v>
      </c>
      <c s="8" t="n" r="B13">
        <v>18.55</v>
      </c>
    </row>
    <row spans="1:2" r="14">
      <c s="4" t="s" r="A14">
        <v>729</v>
      </c>
      <c s="5" t="n" r="B14">
        <v>420949</v>
      </c>
    </row>
    <row spans="1:2" r="15">
      <c s="4" t="s" r="A15">
        <v>730</v>
      </c>
      <c s="8" t="n" r="B15">
        <v>1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s>
  <sheetData>
    <row spans="1:4" r="1">
      <c s="1" t="s" r="A1">
        <v>735</v>
      </c>
      <c s="2" t="s" r="C1">
        <v>1</v>
      </c>
    </row>
    <row spans="1:4" r="2">
      <c s="2" t="s" r="C2">
        <v>2</v>
      </c>
      <c s="2" t="s" r="D2">
        <v>102</v>
      </c>
    </row>
    <row spans="1:4" r="3">
      <c s="3" t="s" r="A3">
        <v>736</v>
      </c>
    </row>
    <row spans="1:4" r="4">
      <c s="4" t="s" r="A4">
        <v>737</v>
      </c>
      <c s="5" t="n" r="C4">
        <v>154915</v>
      </c>
    </row>
    <row spans="1:4" r="5">
      <c s="4" t="s" r="A5">
        <v>737</v>
      </c>
      <c s="8" t="n" r="C5">
        <v>15.19</v>
      </c>
    </row>
    <row spans="1:4" r="6">
      <c s="4" t="s" r="A6">
        <v>738</v>
      </c>
      <c s="5" t="n" r="C6">
        <v>109790</v>
      </c>
    </row>
    <row spans="1:4" r="7">
      <c s="4" t="s" r="A7">
        <v>738</v>
      </c>
      <c s="8" t="n" r="C7">
        <v>16.12</v>
      </c>
    </row>
    <row spans="1:4" r="8">
      <c s="4" t="s" r="A8">
        <v>738</v>
      </c>
      <c s="4" t="s" r="C8">
        <v>739</v>
      </c>
    </row>
    <row spans="1:4" r="9">
      <c s="4" t="s" r="A9">
        <v>738</v>
      </c>
      <c s="4" t="s" r="B9">
        <v>35</v>
      </c>
      <c s="7" t="n" r="C9">
        <v>428</v>
      </c>
    </row>
    <row spans="1:4" r="10">
      <c s="4" t="s" r="A10">
        <v>732</v>
      </c>
      <c s="5" t="n" r="C10">
        <v>0</v>
      </c>
      <c s="5" t="n" r="D10">
        <v>0</v>
      </c>
    </row>
    <row spans="1:4" r="11">
      <c s="4" t="s" r="A11">
        <v>732</v>
      </c>
      <c s="7" t="n" r="C11">
        <v>0</v>
      </c>
    </row>
    <row spans="1:4" r="12">
      <c s="4" t="s" r="A12">
        <v>740</v>
      </c>
      <c s="5" t="n" r="C12">
        <v>-45125</v>
      </c>
    </row>
    <row spans="1:4" r="13">
      <c s="4" t="s" r="A13">
        <v>740</v>
      </c>
      <c s="8" t="n" r="C13">
        <v>12.92</v>
      </c>
    </row>
    <row spans="1:4" r="14">
      <c s="4" t="s" r="A14">
        <v>734</v>
      </c>
      <c s="5" t="n" r="C14">
        <v>0</v>
      </c>
    </row>
    <row spans="1:4" r="15">
      <c s="4" t="s" r="A15">
        <v>734</v>
      </c>
      <c s="7" t="n" r="C15">
        <v>0</v>
      </c>
    </row>
    <row spans="1:4" r="16">
      <c t="n" r="A16"/>
    </row>
    <row spans="1:4" r="17">
      <c s="4" t="s" r="A17">
        <v>35</v>
      </c>
      <c s="4" t="s" r="B17">
        <v>741</v>
      </c>
    </row>
  </sheetData>
  <mergeCells count="4">
    <mergeCell ref="A1:B2"/>
    <mergeCell ref="C1:D1"/>
    <mergeCell ref="A16:C16"/>
    <mergeCell ref="B17:C1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42</v>
      </c>
      <c s="2" t="s" r="B1">
        <v>101</v>
      </c>
      <c s="2" t="s" r="D1">
        <v>1</v>
      </c>
    </row>
    <row spans="1:5" r="2">
      <c s="2" t="s" r="B2">
        <v>2</v>
      </c>
      <c s="2" t="s" r="C2">
        <v>102</v>
      </c>
      <c s="2" t="s" r="D2">
        <v>2</v>
      </c>
      <c s="2" t="s" r="E2">
        <v>102</v>
      </c>
    </row>
    <row spans="1:5" r="3">
      <c s="3" t="s" r="A3">
        <v>743</v>
      </c>
    </row>
    <row spans="1:5" r="4">
      <c s="4" t="s" r="A4">
        <v>744</v>
      </c>
      <c s="7" t="n" r="B4">
        <v>0</v>
      </c>
      <c s="7" t="n" r="C4">
        <v>82</v>
      </c>
      <c s="7" t="n" r="D4">
        <v>142</v>
      </c>
      <c s="7" t="n" r="E4">
        <v>512</v>
      </c>
    </row>
    <row spans="1:5" r="5">
      <c s="4" t="s" r="A5">
        <v>745</v>
      </c>
      <c s="5" t="n" r="B5">
        <v>421</v>
      </c>
      <c s="5" t="n" r="C5">
        <v>0</v>
      </c>
      <c s="5" t="n" r="D5">
        <v>441</v>
      </c>
      <c s="5" t="n" r="E5">
        <v>1290</v>
      </c>
    </row>
    <row spans="1:5" r="6">
      <c s="4" t="s" r="A6">
        <v>746</v>
      </c>
      <c s="5" t="n" r="B6">
        <v>87</v>
      </c>
      <c s="5" t="n" r="C6">
        <v>1</v>
      </c>
      <c s="5" t="n" r="D6">
        <v>324</v>
      </c>
      <c s="5" t="n" r="E6">
        <v>94</v>
      </c>
    </row>
    <row spans="1:5" r="7">
      <c s="4" t="s" r="A7">
        <v>747</v>
      </c>
      <c s="7" t="n" r="B7">
        <v>291</v>
      </c>
      <c s="7" t="n" r="C7">
        <v>18</v>
      </c>
      <c s="7" t="n" r="D7">
        <v>96</v>
      </c>
      <c s="7" t="n" r="E7">
        <v>33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s="1" t="s" r="A1">
        <v>748</v>
      </c>
      <c s="2" t="s" r="B1">
        <v>1</v>
      </c>
    </row>
    <row spans="1:2" r="2">
      <c s="2" t="s" r="B2">
        <v>749</v>
      </c>
    </row>
    <row spans="1:2" r="3">
      <c s="3" t="s" r="A3">
        <v>750</v>
      </c>
    </row>
    <row spans="1:2" r="4">
      <c s="4" t="s" r="A4">
        <v>751</v>
      </c>
      <c s="5" t="n" r="B4">
        <v>67113</v>
      </c>
    </row>
    <row spans="1:2" r="5">
      <c s="4" t="s" r="A5">
        <v>476</v>
      </c>
      <c s="8" t="n" r="B5">
        <v>20.27</v>
      </c>
    </row>
    <row spans="1:2" r="6">
      <c s="4" t="s" r="A6">
        <v>752</v>
      </c>
      <c s="5" t="n" r="B6">
        <v>78857</v>
      </c>
    </row>
    <row spans="1:2" r="7">
      <c s="4" t="s" r="A7">
        <v>753</v>
      </c>
      <c s="8" t="n" r="B7">
        <v>20.02</v>
      </c>
    </row>
    <row spans="1:2" r="8">
      <c s="4" t="s" r="A8">
        <v>754</v>
      </c>
      <c s="5" t="n" r="B8">
        <v>12356</v>
      </c>
    </row>
    <row spans="1:2" r="9">
      <c s="4" t="s" r="A9">
        <v>732</v>
      </c>
      <c s="8" t="n" r="B9">
        <v>19.32</v>
      </c>
    </row>
    <row spans="1:2" r="10">
      <c s="4" t="s" r="A10">
        <v>755</v>
      </c>
      <c s="5" t="n" r="B10">
        <v>-2</v>
      </c>
    </row>
    <row spans="1:2" r="11">
      <c s="4" t="s" r="A11">
        <v>734</v>
      </c>
      <c s="8" t="n" r="B11">
        <v>20.58</v>
      </c>
    </row>
    <row spans="1:2" r="12">
      <c s="4" t="s" r="A12">
        <v>756</v>
      </c>
      <c s="5" t="n" r="B12">
        <v>-451</v>
      </c>
    </row>
    <row spans="1:2" r="13">
      <c s="4" t="s" r="A13">
        <v>757</v>
      </c>
      <c s="8" t="n" r="B13">
        <v>19.64</v>
      </c>
    </row>
    <row spans="1:2" r="14">
      <c s="4" t="s" r="A14">
        <v>751</v>
      </c>
      <c s="5" t="n" r="B14">
        <v>79016</v>
      </c>
    </row>
    <row spans="1:2" r="15">
      <c s="4" t="s" r="A15">
        <v>476</v>
      </c>
      <c s="8" t="n" r="B15">
        <v>20.0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758</v>
      </c>
      <c s="2" t="s" r="B1">
        <v>1</v>
      </c>
      <c s="2" t="s" r="C1">
        <v>474</v>
      </c>
    </row>
    <row spans="1:3" r="2">
      <c s="2" t="s" r="B2">
        <v>2</v>
      </c>
      <c s="2" t="s" r="C2">
        <v>30</v>
      </c>
    </row>
    <row spans="1:3" r="3">
      <c s="4" t="s" r="A3">
        <v>759</v>
      </c>
    </row>
    <row spans="1:3" r="4">
      <c s="3" t="s" r="A4">
        <v>760</v>
      </c>
    </row>
    <row spans="1:3" r="5">
      <c s="4" t="s" r="A5">
        <v>761</v>
      </c>
      <c s="7" t="n" r="C5">
        <v>300000</v>
      </c>
    </row>
    <row spans="1:3" r="6">
      <c s="4" t="s" r="A6">
        <v>762</v>
      </c>
      <c s="7" t="n" r="B6">
        <v>100000</v>
      </c>
    </row>
    <row spans="1:3" r="7">
      <c s="4" t="s" r="A7">
        <v>763</v>
      </c>
    </row>
    <row spans="1:3" r="8">
      <c s="3" t="s" r="A8">
        <v>760</v>
      </c>
    </row>
    <row spans="1:3" r="9">
      <c s="4" t="s" r="A9">
        <v>761</v>
      </c>
      <c s="7" t="n" r="C9">
        <v>200000</v>
      </c>
    </row>
    <row spans="1:3" r="10">
      <c s="4" t="s" r="A10">
        <v>762</v>
      </c>
      <c s="7" t="n" r="B10">
        <v>49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64</v>
      </c>
      <c s="2" t="s" r="B1">
        <v>101</v>
      </c>
      <c s="2" t="s" r="D1">
        <v>1</v>
      </c>
    </row>
    <row spans="1:5" r="2">
      <c s="2" t="s" r="B2">
        <v>2</v>
      </c>
      <c s="2" t="s" r="C2">
        <v>102</v>
      </c>
      <c s="2" t="s" r="D2">
        <v>2</v>
      </c>
      <c s="2" t="s" r="E2">
        <v>102</v>
      </c>
    </row>
    <row spans="1:5" r="3">
      <c s="4" t="s" r="A3">
        <v>765</v>
      </c>
    </row>
    <row spans="1:5" r="4">
      <c s="3" t="s" r="A4">
        <v>766</v>
      </c>
    </row>
    <row spans="1:5" r="5">
      <c s="4" t="s" r="A5">
        <v>767</v>
      </c>
      <c s="7" t="n" r="B5">
        <v>221</v>
      </c>
      <c s="7" t="n" r="C5">
        <v>223</v>
      </c>
      <c s="7" t="n" r="D5">
        <v>663</v>
      </c>
      <c s="7" t="n" r="E5">
        <v>669</v>
      </c>
    </row>
    <row spans="1:5" r="6">
      <c s="4" t="s" r="A6">
        <v>768</v>
      </c>
      <c s="5" t="n" r="B6">
        <v>291</v>
      </c>
      <c s="5" t="n" r="C6">
        <v>190</v>
      </c>
      <c s="5" t="n" r="D6">
        <v>872</v>
      </c>
      <c s="5" t="n" r="E6">
        <v>570</v>
      </c>
    </row>
    <row spans="1:5" r="7">
      <c s="4" t="s" r="A7">
        <v>769</v>
      </c>
      <c s="5" t="n" r="B7">
        <v>-350</v>
      </c>
      <c s="5" t="n" r="C7">
        <v>-336</v>
      </c>
      <c s="5" t="n" r="D7">
        <v>-1050</v>
      </c>
      <c s="5" t="n" r="E7">
        <v>-1008</v>
      </c>
    </row>
    <row spans="1:5" r="8">
      <c s="4" t="s" r="A8">
        <v>770</v>
      </c>
      <c s="5" t="n" r="B8">
        <v>162</v>
      </c>
      <c s="5" t="n" r="C8">
        <v>77</v>
      </c>
      <c s="5" t="n" r="D8">
        <v>485</v>
      </c>
      <c s="5" t="n" r="E8">
        <v>231</v>
      </c>
    </row>
    <row spans="1:5" r="9">
      <c s="4" t="s" r="A9">
        <v>759</v>
      </c>
    </row>
    <row spans="1:5" r="10">
      <c s="3" t="s" r="A10">
        <v>766</v>
      </c>
    </row>
    <row spans="1:5" r="11">
      <c s="4" t="s" r="A11">
        <v>771</v>
      </c>
      <c s="5" t="n" r="B11">
        <v>11</v>
      </c>
      <c s="5" t="n" r="C11">
        <v>13</v>
      </c>
      <c s="5" t="n" r="D11">
        <v>33</v>
      </c>
      <c s="5" t="n" r="E11">
        <v>39</v>
      </c>
    </row>
    <row spans="1:5" r="12">
      <c s="4" t="s" r="A12">
        <v>767</v>
      </c>
      <c s="5" t="n" r="B12">
        <v>24</v>
      </c>
      <c s="5" t="n" r="C12">
        <v>29</v>
      </c>
      <c s="5" t="n" r="D12">
        <v>72</v>
      </c>
      <c s="5" t="n" r="E12">
        <v>87</v>
      </c>
    </row>
    <row spans="1:5" r="13">
      <c s="4" t="s" r="A13">
        <v>768</v>
      </c>
      <c s="5" t="n" r="B13">
        <v>-14</v>
      </c>
      <c s="5" t="n" r="C13">
        <v>-15</v>
      </c>
      <c s="5" t="n" r="D13">
        <v>-42</v>
      </c>
      <c s="5" t="n" r="E13">
        <v>-45</v>
      </c>
    </row>
    <row spans="1:5" r="14">
      <c s="4" t="s" r="A14">
        <v>772</v>
      </c>
      <c s="5" t="n" r="B14">
        <v>10</v>
      </c>
      <c s="5" t="n" r="C14">
        <v>10</v>
      </c>
      <c s="5" t="n" r="D14">
        <v>30</v>
      </c>
      <c s="5" t="n" r="E14">
        <v>30</v>
      </c>
    </row>
    <row spans="1:5" r="15">
      <c s="4" t="s" r="A15">
        <v>770</v>
      </c>
      <c s="5" t="n" r="B15">
        <v>31</v>
      </c>
      <c s="5" t="n" r="C15">
        <v>37</v>
      </c>
      <c s="5" t="n" r="D15">
        <v>93</v>
      </c>
      <c s="5" t="n" r="E15">
        <v>111</v>
      </c>
    </row>
    <row spans="1:5" r="16">
      <c s="4" t="s" r="A16">
        <v>763</v>
      </c>
    </row>
    <row spans="1:5" r="17">
      <c s="3" t="s" r="A17">
        <v>766</v>
      </c>
    </row>
    <row spans="1:5" r="18">
      <c s="4" t="s" r="A18">
        <v>771</v>
      </c>
      <c s="5" t="n" r="B18">
        <v>95</v>
      </c>
      <c s="5" t="n" r="C18">
        <v>90</v>
      </c>
      <c s="5" t="n" r="D18">
        <v>285</v>
      </c>
      <c s="5" t="n" r="E18">
        <v>270</v>
      </c>
    </row>
    <row spans="1:5" r="19">
      <c s="4" t="s" r="A19">
        <v>767</v>
      </c>
      <c s="5" t="n" r="B19">
        <v>75</v>
      </c>
      <c s="5" t="n" r="C19">
        <v>63</v>
      </c>
      <c s="5" t="n" r="D19">
        <v>225</v>
      </c>
      <c s="5" t="n" r="E19">
        <v>189</v>
      </c>
    </row>
    <row spans="1:5" r="20">
      <c s="4" t="s" r="A20">
        <v>768</v>
      </c>
      <c s="5" t="n" r="B20">
        <v>30</v>
      </c>
      <c s="5" t="n" r="C20">
        <v>0</v>
      </c>
      <c s="5" t="n" r="D20">
        <v>90</v>
      </c>
      <c s="5" t="n" r="E20">
        <v>0</v>
      </c>
    </row>
    <row spans="1:5" r="21">
      <c s="4" t="s" r="A21">
        <v>772</v>
      </c>
      <c s="5" t="n" r="B21">
        <v>-21</v>
      </c>
      <c s="5" t="n" r="C21">
        <v>-22</v>
      </c>
      <c s="5" t="n" r="D21">
        <v>-64</v>
      </c>
      <c s="5" t="n" r="E21">
        <v>-67</v>
      </c>
    </row>
    <row spans="1:5" r="22">
      <c s="4" t="s" r="A22">
        <v>770</v>
      </c>
      <c s="7" t="n" r="B22">
        <v>179</v>
      </c>
      <c s="7" t="n" r="C22">
        <v>131</v>
      </c>
      <c s="7" t="n" r="D22">
        <v>536</v>
      </c>
      <c s="7" t="n" r="E22">
        <v>39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70"/>
    <col customWidth="1" max="5" min="5" width="75"/>
    <col customWidth="1" max="6" min="6" width="80"/>
    <col customWidth="1" max="7" min="7" width="24"/>
    <col customWidth="1" max="8" min="8" width="27"/>
    <col customWidth="1" max="9" min="9" width="37"/>
    <col customWidth="1" max="10" min="10" width="11"/>
  </cols>
  <sheetData>
    <row spans="1:10" r="1">
      <c s="1" t="s" r="A1">
        <v>207</v>
      </c>
      <c s="2" t="s" r="B1">
        <v>208</v>
      </c>
      <c s="2" t="s" r="C1">
        <v>209</v>
      </c>
      <c s="2" t="s" r="D1">
        <v>210</v>
      </c>
      <c s="2" t="s" r="E1">
        <v>211</v>
      </c>
      <c s="2" t="s" r="F1">
        <v>212</v>
      </c>
      <c s="2" t="s" r="G1">
        <v>213</v>
      </c>
      <c s="2" t="s" r="H1">
        <v>214</v>
      </c>
      <c s="2" t="s" r="I1">
        <v>215</v>
      </c>
      <c s="2" t="s" r="J1">
        <v>216</v>
      </c>
    </row>
    <row spans="1:10" r="2">
      <c s="4" t="s" r="A2">
        <v>217</v>
      </c>
      <c s="7" t="n" r="B2">
        <v>315</v>
      </c>
      <c s="7" t="n" r="C2">
        <v>201902</v>
      </c>
      <c s="7" t="n" r="G2">
        <v>-22053</v>
      </c>
      <c s="7" t="n" r="H2">
        <v>263743</v>
      </c>
      <c s="7" t="n" r="I2">
        <v>-11375</v>
      </c>
    </row>
    <row spans="1:10" r="3">
      <c s="3" t="s" r="A3">
        <v>218</v>
      </c>
    </row>
    <row spans="1:10" r="4">
      <c s="4" t="s" r="A4">
        <v>219</v>
      </c>
      <c s="5" t="n" r="I4">
        <v>9667</v>
      </c>
      <c s="7" t="n" r="J4">
        <v>9667</v>
      </c>
    </row>
    <row spans="1:10" r="5">
      <c s="4" t="s" r="A5">
        <v>220</v>
      </c>
      <c s="5" t="n" r="I5">
        <v>-2978</v>
      </c>
      <c s="5" t="n" r="J5">
        <v>2978</v>
      </c>
    </row>
    <row spans="1:10" r="6">
      <c s="4" t="s" r="A6">
        <v>221</v>
      </c>
      <c s="5" t="n" r="I6">
        <v>259</v>
      </c>
      <c s="5" t="n" r="J6">
        <v>-259</v>
      </c>
    </row>
    <row spans="1:10" r="7">
      <c s="4" t="s" r="A7">
        <v>222</v>
      </c>
      <c s="5" t="n" r="I7">
        <v>-16</v>
      </c>
    </row>
    <row spans="1:10" r="8">
      <c s="4" t="s" r="A8">
        <v>141</v>
      </c>
      <c s="5" t="n" r="H8">
        <v>33182</v>
      </c>
      <c s="5" t="n" r="J8">
        <v>33182</v>
      </c>
    </row>
    <row spans="1:10" r="9">
      <c s="4" t="s" r="A9">
        <v>223</v>
      </c>
      <c s="5" t="n" r="H9">
        <v>-13461</v>
      </c>
    </row>
    <row spans="1:10" r="10">
      <c s="4" t="s" r="A10">
        <v>224</v>
      </c>
      <c s="5" t="n" r="C10">
        <v>2029</v>
      </c>
    </row>
    <row spans="1:10" r="11">
      <c s="4" t="s" r="A11">
        <v>225</v>
      </c>
      <c s="5" t="n" r="C11">
        <v>30</v>
      </c>
      <c s="5" t="n" r="G11">
        <v>3137</v>
      </c>
      <c s="5" t="n" r="H11">
        <v>-405</v>
      </c>
    </row>
    <row spans="1:10" r="12">
      <c s="4" t="s" r="A12">
        <v>226</v>
      </c>
      <c s="5" t="n" r="C12">
        <v>310</v>
      </c>
      <c s="5" t="n" r="G12">
        <v>1697</v>
      </c>
      <c s="5" t="n" r="H12">
        <v>-50</v>
      </c>
      <c s="5" t="n" r="J12">
        <v>1290</v>
      </c>
    </row>
    <row spans="1:10" r="13">
      <c s="4" t="s" r="A13">
        <v>227</v>
      </c>
      <c s="5" t="n" r="C13">
        <v>801</v>
      </c>
    </row>
    <row spans="1:10" r="14">
      <c s="4" t="s" r="A14">
        <v>228</v>
      </c>
      <c s="5" t="n" r="C14">
        <v>757</v>
      </c>
    </row>
    <row spans="1:10" r="15">
      <c s="4" t="s" r="A15">
        <v>229</v>
      </c>
      <c s="5" t="n" r="B15">
        <v>315</v>
      </c>
      <c s="5" t="n" r="C15">
        <v>205829</v>
      </c>
      <c s="5" t="n" r="G15">
        <v>-32314</v>
      </c>
      <c s="5" t="n" r="H15">
        <v>283009</v>
      </c>
      <c s="5" t="n" r="I15">
        <v>-4443</v>
      </c>
      <c s="5" t="n" r="J15">
        <v>452396</v>
      </c>
    </row>
    <row spans="1:10" r="16">
      <c s="3" t="s" r="A16">
        <v>230</v>
      </c>
    </row>
    <row spans="1:10" r="17">
      <c s="4" t="s" r="A17">
        <v>231</v>
      </c>
      <c s="7" t="n" r="D17">
        <v>-12660</v>
      </c>
      <c s="7" t="n" r="E17">
        <v>-1290</v>
      </c>
      <c s="7" t="n" r="F17">
        <v>-1145</v>
      </c>
    </row>
    <row spans="1:10" r="18">
      <c s="4" t="s" r="A18">
        <v>232</v>
      </c>
      <c s="5" t="n" r="B18">
        <v>315</v>
      </c>
      <c s="5" t="n" r="C18">
        <v>206437</v>
      </c>
      <c s="5" t="n" r="G18">
        <v>-37221</v>
      </c>
      <c s="5" t="n" r="H18">
        <v>289623</v>
      </c>
      <c s="5" t="n" r="I18">
        <v>-2907</v>
      </c>
      <c s="5" t="n" r="J18">
        <v>456247</v>
      </c>
    </row>
    <row spans="1:10" r="19">
      <c s="3" t="s" r="A19">
        <v>218</v>
      </c>
    </row>
    <row spans="1:10" r="20">
      <c s="4" t="s" r="A20">
        <v>219</v>
      </c>
      <c s="5" t="n" r="I20">
        <v>2798</v>
      </c>
      <c s="5" t="n" r="J20">
        <v>2798</v>
      </c>
    </row>
    <row spans="1:10" r="21">
      <c s="4" t="s" r="A21">
        <v>220</v>
      </c>
      <c s="5" t="n" r="I21">
        <v>-94</v>
      </c>
      <c s="5" t="n" r="J21">
        <v>94</v>
      </c>
    </row>
    <row spans="1:10" r="22">
      <c s="4" t="s" r="A22">
        <v>221</v>
      </c>
      <c s="5" t="n" r="I22">
        <v>518</v>
      </c>
      <c s="5" t="n" r="J22">
        <v>-518</v>
      </c>
    </row>
    <row spans="1:10" r="23">
      <c s="4" t="s" r="A23">
        <v>222</v>
      </c>
      <c s="5" t="n" r="I23">
        <v>-19</v>
      </c>
    </row>
    <row spans="1:10" r="24">
      <c s="4" t="s" r="A24">
        <v>141</v>
      </c>
      <c s="5" t="n" r="H24">
        <v>34575</v>
      </c>
      <c s="5" t="n" r="J24">
        <v>34575</v>
      </c>
    </row>
    <row spans="1:10" r="25">
      <c s="4" t="s" r="A25">
        <v>223</v>
      </c>
      <c s="5" t="n" r="H25">
        <v>-13999</v>
      </c>
    </row>
    <row spans="1:10" r="26">
      <c s="4" t="s" r="A26">
        <v>224</v>
      </c>
      <c s="5" t="n" r="C26">
        <v>2031</v>
      </c>
    </row>
    <row spans="1:10" r="27">
      <c s="4" t="s" r="A27">
        <v>225</v>
      </c>
      <c s="5" t="n" r="C27">
        <v>160</v>
      </c>
      <c s="5" t="n" r="G27">
        <v>3580</v>
      </c>
      <c s="5" t="n" r="H27">
        <v>-504</v>
      </c>
    </row>
    <row spans="1:10" r="28">
      <c s="4" t="s" r="A28">
        <v>226</v>
      </c>
      <c s="5" t="n" r="C28">
        <v>52</v>
      </c>
      <c s="5" t="n" r="G28">
        <v>813</v>
      </c>
      <c s="5" t="n" r="H28">
        <v>-179</v>
      </c>
      <c s="5" t="n" r="J28">
        <v>441</v>
      </c>
    </row>
    <row spans="1:10" r="29">
      <c s="4" t="s" r="A29">
        <v>227</v>
      </c>
      <c s="5" t="n" r="C29">
        <v>789</v>
      </c>
    </row>
    <row spans="1:10" r="30">
      <c s="4" t="s" r="A30">
        <v>228</v>
      </c>
      <c s="5" t="n" r="C30">
        <v>467</v>
      </c>
    </row>
    <row spans="1:10" r="31">
      <c s="4" t="s" r="A31">
        <v>233</v>
      </c>
      <c s="7" t="n" r="B31">
        <v>315</v>
      </c>
      <c s="7" t="n" r="C31">
        <v>209936</v>
      </c>
      <c s="7" t="n" r="G31">
        <v>-48873</v>
      </c>
      <c s="7" t="n" r="H31">
        <v>309516</v>
      </c>
      <c s="7" t="n" r="I31">
        <v>296</v>
      </c>
      <c s="7" t="n" r="J31">
        <v>471190</v>
      </c>
    </row>
    <row spans="1:10" r="32">
      <c s="3" t="s" r="A32">
        <v>230</v>
      </c>
    </row>
    <row spans="1:10" r="33">
      <c s="4" t="s" r="A33">
        <v>231</v>
      </c>
      <c s="7" t="n" r="D33">
        <v>-14351</v>
      </c>
      <c s="7" t="n" r="E33">
        <v>-441</v>
      </c>
      <c s="7" t="n" r="F33">
        <v>-125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773</v>
      </c>
      <c s="2" t="s" r="B1">
        <v>101</v>
      </c>
      <c s="2" t="s" r="D1">
        <v>1</v>
      </c>
    </row>
    <row spans="1:6" r="2">
      <c s="2" t="s" r="B2">
        <v>2</v>
      </c>
      <c s="2" t="s" r="C2">
        <v>102</v>
      </c>
      <c s="2" t="s" r="D2">
        <v>2</v>
      </c>
      <c s="2" t="s" r="E2">
        <v>102</v>
      </c>
      <c s="2" t="s" r="F2">
        <v>30</v>
      </c>
    </row>
    <row spans="1:6" r="3">
      <c s="3" t="s" r="A3">
        <v>774</v>
      </c>
    </row>
    <row spans="1:6" r="4">
      <c s="4" t="s" r="A4">
        <v>775</v>
      </c>
      <c s="7" t="n" r="B4">
        <v>32100000</v>
      </c>
      <c s="7" t="n" r="D4">
        <v>32100000</v>
      </c>
      <c s="7" t="n" r="F4">
        <v>32600000</v>
      </c>
    </row>
    <row spans="1:6" r="5">
      <c s="4" t="s" r="A5">
        <v>776</v>
      </c>
      <c s="5" t="n" r="B5">
        <v>28500000</v>
      </c>
      <c s="5" t="n" r="D5">
        <v>28500000</v>
      </c>
      <c s="5" t="n" r="F5">
        <v>28800000</v>
      </c>
    </row>
    <row spans="1:6" r="6">
      <c s="4" t="s" r="A6">
        <v>777</v>
      </c>
      <c s="5" t="n" r="D6">
        <v>5000000</v>
      </c>
    </row>
    <row spans="1:6" r="7">
      <c s="4" t="s" r="A7">
        <v>778</v>
      </c>
      <c s="5" t="n" r="D7">
        <v>1900000</v>
      </c>
    </row>
    <row spans="1:6" r="8">
      <c s="4" t="s" r="A8">
        <v>779</v>
      </c>
      <c s="5" t="n" r="B8">
        <v>-1094000</v>
      </c>
      <c s="7" t="n" r="C8">
        <v>-474000</v>
      </c>
      <c s="5" t="n" r="D8">
        <v>-921000</v>
      </c>
      <c s="7" t="n" r="E8">
        <v>-1520000</v>
      </c>
    </row>
    <row spans="1:6" r="9">
      <c s="4" t="s" r="A9">
        <v>780</v>
      </c>
      <c s="5" t="n" r="B9">
        <v>61900000</v>
      </c>
      <c s="5" t="n" r="D9">
        <v>61900000</v>
      </c>
      <c s="5" t="n" r="F9">
        <v>61900000</v>
      </c>
    </row>
    <row spans="1:6" r="10">
      <c s="4" t="s" r="A10">
        <v>781</v>
      </c>
      <c s="5" t="n" r="B10">
        <v>100000</v>
      </c>
      <c s="5" t="n" r="D10">
        <v>100000</v>
      </c>
      <c s="5" t="n" r="F10">
        <v>100000</v>
      </c>
    </row>
    <row spans="1:6" r="11">
      <c s="4" t="s" r="A11">
        <v>782</v>
      </c>
      <c s="5" t="n" r="B11">
        <v>0</v>
      </c>
      <c s="7" t="n" r="D11">
        <v>0</v>
      </c>
      <c s="7" t="n" r="F11">
        <v>0</v>
      </c>
    </row>
    <row spans="1:6" r="12">
      <c s="4" t="s" r="A12">
        <v>783</v>
      </c>
    </row>
    <row spans="1:6" r="13">
      <c s="3" t="s" r="A13">
        <v>774</v>
      </c>
    </row>
    <row spans="1:6" r="14">
      <c s="4" t="s" r="A14">
        <v>784</v>
      </c>
      <c s="4" t="s" r="D14">
        <v>487</v>
      </c>
    </row>
    <row spans="1:6" r="15">
      <c s="4" t="s" r="A15">
        <v>785</v>
      </c>
    </row>
    <row spans="1:6" r="16">
      <c s="3" t="s" r="A16">
        <v>774</v>
      </c>
    </row>
    <row spans="1:6" r="17">
      <c s="4" t="s" r="A17">
        <v>779</v>
      </c>
      <c s="7" t="n" r="B17">
        <v>-2100000</v>
      </c>
      <c s="7" t="n" r="C17">
        <v>-300000</v>
      </c>
      <c s="7" t="n" r="D17">
        <v>-1300000</v>
      </c>
      <c s="7" t="n" r="E17">
        <v>-210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t="s" r="A1">
        <v>786</v>
      </c>
      <c s="2" t="s" r="C1">
        <v>101</v>
      </c>
      <c s="2" t="s" r="E1">
        <v>1</v>
      </c>
    </row>
    <row spans="1:7" r="2">
      <c s="2" t="s" r="C2">
        <v>2</v>
      </c>
      <c s="2" t="s" r="D2">
        <v>102</v>
      </c>
      <c s="2" t="s" r="E2">
        <v>2</v>
      </c>
      <c s="2" t="s" r="F2">
        <v>102</v>
      </c>
      <c s="2" t="s" r="G2">
        <v>30</v>
      </c>
    </row>
    <row spans="1:7" r="3">
      <c s="3" t="s" r="A3">
        <v>787</v>
      </c>
    </row>
    <row spans="1:7" r="4">
      <c s="4" t="s" r="A4">
        <v>788</v>
      </c>
      <c s="7" t="n" r="C4">
        <v>32100</v>
      </c>
      <c s="7" t="n" r="E4">
        <v>32100</v>
      </c>
      <c s="7" t="n" r="G4">
        <v>32600</v>
      </c>
    </row>
    <row spans="1:7" r="5">
      <c s="4" t="s" r="A5">
        <v>789</v>
      </c>
      <c s="5" t="n" r="C5">
        <v>-1094</v>
      </c>
      <c s="7" t="n" r="D5">
        <v>-474</v>
      </c>
      <c s="5" t="n" r="E5">
        <v>-921</v>
      </c>
      <c s="7" t="n" r="F5">
        <v>-1520</v>
      </c>
    </row>
    <row spans="1:7" r="6">
      <c s="4" t="s" r="A6">
        <v>482</v>
      </c>
    </row>
    <row spans="1:7" r="7">
      <c s="3" t="s" r="A7">
        <v>787</v>
      </c>
    </row>
    <row spans="1:7" r="8">
      <c s="4" t="s" r="A8">
        <v>788</v>
      </c>
      <c s="5" t="n" r="C8">
        <v>3826</v>
      </c>
      <c s="5" t="n" r="E8">
        <v>3826</v>
      </c>
      <c s="5" t="n" r="G8">
        <v>4678</v>
      </c>
    </row>
    <row spans="1:7" r="9">
      <c s="4" t="s" r="A9">
        <v>789</v>
      </c>
      <c s="5" t="n" r="C9">
        <v>0</v>
      </c>
      <c s="5" t="n" r="D9">
        <v>-16</v>
      </c>
      <c s="5" t="n" r="E9">
        <v>-36</v>
      </c>
      <c s="5" t="n" r="F9">
        <v>56</v>
      </c>
    </row>
    <row spans="1:7" r="10">
      <c s="4" t="s" r="A10">
        <v>790</v>
      </c>
    </row>
    <row spans="1:7" r="11">
      <c s="3" t="s" r="A11">
        <v>787</v>
      </c>
    </row>
    <row spans="1:7" r="12">
      <c s="4" t="s" r="A12">
        <v>788</v>
      </c>
      <c s="5" t="n" r="C12">
        <v>28242</v>
      </c>
      <c s="5" t="n" r="E12">
        <v>28242</v>
      </c>
      <c s="5" t="n" r="G12">
        <v>27915</v>
      </c>
    </row>
    <row spans="1:7" r="13">
      <c s="4" t="s" r="A13">
        <v>789</v>
      </c>
      <c s="5" t="n" r="C13">
        <v>59</v>
      </c>
      <c s="5" t="n" r="D13">
        <v>14</v>
      </c>
      <c s="5" t="n" r="E13">
        <v>148</v>
      </c>
      <c s="5" t="n" r="F13">
        <v>511</v>
      </c>
    </row>
    <row spans="1:7" r="14">
      <c s="4" t="s" r="A14">
        <v>791</v>
      </c>
    </row>
    <row spans="1:7" r="15">
      <c s="3" t="s" r="A15">
        <v>787</v>
      </c>
    </row>
    <row spans="1:7" r="16">
      <c s="4" t="s" r="A16">
        <v>788</v>
      </c>
      <c s="5" t="n" r="C16">
        <v>28491</v>
      </c>
      <c s="5" t="n" r="E16">
        <v>28491</v>
      </c>
      <c s="7" t="n" r="G16">
        <v>28771</v>
      </c>
    </row>
    <row spans="1:7" r="17">
      <c s="4" t="s" r="A17">
        <v>789</v>
      </c>
      <c s="5" t="n" r="C17">
        <v>987</v>
      </c>
      <c s="5" t="n" r="D17">
        <v>-144</v>
      </c>
      <c s="5" t="n" r="E17">
        <v>282</v>
      </c>
      <c s="5" t="n" r="F17">
        <v>35</v>
      </c>
    </row>
    <row spans="1:7" r="18">
      <c s="4" t="s" r="A18">
        <v>792</v>
      </c>
    </row>
    <row spans="1:7" r="19">
      <c s="3" t="s" r="A19">
        <v>787</v>
      </c>
    </row>
    <row spans="1:7" r="20">
      <c s="4" t="s" r="A20">
        <v>789</v>
      </c>
      <c s="4" t="s" r="B20">
        <v>793</v>
      </c>
      <c s="7" t="n" r="C20">
        <v>1046</v>
      </c>
      <c s="7" t="n" r="D20">
        <v>-146</v>
      </c>
      <c s="7" t="n" r="E20">
        <v>394</v>
      </c>
      <c s="7" t="n" r="F20">
        <v>602</v>
      </c>
    </row>
    <row spans="1:7" r="21">
      <c t="n" r="A21"/>
    </row>
    <row spans="1:7" r="22">
      <c s="4" t="s" r="A22">
        <v>35</v>
      </c>
      <c s="4" t="s" r="B22">
        <v>794</v>
      </c>
    </row>
    <row spans="1:7" r="23">
      <c s="4" t="s" r="A23">
        <v>795</v>
      </c>
      <c s="4" t="s" r="B23">
        <v>796</v>
      </c>
    </row>
  </sheetData>
  <mergeCells count="6">
    <mergeCell ref="A1:B2"/>
    <mergeCell ref="C1:D1"/>
    <mergeCell ref="E1:F1"/>
    <mergeCell ref="A21:F21"/>
    <mergeCell ref="B22:F22"/>
    <mergeCell ref="B23:F23"/>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97</v>
      </c>
      <c s="2" t="s" r="B1">
        <v>2</v>
      </c>
      <c s="2" t="s" r="C1">
        <v>30</v>
      </c>
    </row>
    <row spans="1:3" r="2">
      <c s="3" t="s" r="A2">
        <v>798</v>
      </c>
    </row>
    <row spans="1:3" r="3">
      <c s="4" t="s" r="A3">
        <v>799</v>
      </c>
      <c s="7" t="n" r="B3">
        <v>1008545</v>
      </c>
      <c s="7" t="n" r="C3">
        <v>973394</v>
      </c>
    </row>
    <row spans="1:3" r="4">
      <c s="3" t="s" r="A4">
        <v>800</v>
      </c>
    </row>
    <row spans="1:3" r="5">
      <c s="4" t="s" r="A5">
        <v>801</v>
      </c>
      <c s="5" t="n" r="B5">
        <v>33570</v>
      </c>
      <c s="5" t="n" r="C5">
        <v>31420</v>
      </c>
    </row>
    <row spans="1:3" r="6">
      <c s="4" t="s" r="A6">
        <v>482</v>
      </c>
    </row>
    <row spans="1:3" r="7">
      <c s="3" t="s" r="A7">
        <v>798</v>
      </c>
    </row>
    <row spans="1:3" r="8">
      <c s="4" t="s" r="A8">
        <v>799</v>
      </c>
      <c s="5" t="n" r="B8">
        <v>690044</v>
      </c>
      <c s="5" t="n" r="C8">
        <v>704933</v>
      </c>
    </row>
    <row spans="1:3" r="9">
      <c s="4" t="s" r="A9">
        <v>790</v>
      </c>
    </row>
    <row spans="1:3" r="10">
      <c s="3" t="s" r="A10">
        <v>798</v>
      </c>
    </row>
    <row spans="1:3" r="11">
      <c s="4" t="s" r="A11">
        <v>799</v>
      </c>
      <c s="5" t="n" r="B11">
        <v>318501</v>
      </c>
      <c s="5" t="n" r="C11">
        <v>268377</v>
      </c>
    </row>
    <row spans="1:3" r="12">
      <c s="4" t="s" r="A12">
        <v>785</v>
      </c>
    </row>
    <row spans="1:3" r="13">
      <c s="3" t="s" r="A13">
        <v>798</v>
      </c>
    </row>
    <row spans="1:3" r="14">
      <c s="4" t="s" r="A14">
        <v>799</v>
      </c>
      <c s="5" t="n" r="B14">
        <v>0</v>
      </c>
      <c s="5" t="n" r="C14">
        <v>84</v>
      </c>
    </row>
    <row spans="1:3" r="15">
      <c s="3" t="s" r="A15">
        <v>800</v>
      </c>
    </row>
    <row spans="1:3" r="16">
      <c s="4" t="s" r="A16">
        <v>801</v>
      </c>
      <c s="5" t="n" r="B16">
        <v>5079</v>
      </c>
      <c s="5" t="n" r="C16">
        <v>2649</v>
      </c>
    </row>
    <row spans="1:3" r="17">
      <c s="4" t="s" r="A17">
        <v>802</v>
      </c>
    </row>
    <row spans="1:3" r="18">
      <c s="3" t="s" r="A18">
        <v>800</v>
      </c>
    </row>
    <row spans="1:3" r="19">
      <c s="4" t="s" r="A19">
        <v>801</v>
      </c>
      <c s="5" t="n" r="B19">
        <v>28491</v>
      </c>
      <c s="5" t="n" r="C19">
        <v>28771</v>
      </c>
    </row>
    <row spans="1:3" r="20">
      <c s="4" t="s" r="A20">
        <v>803</v>
      </c>
    </row>
    <row spans="1:3" r="21">
      <c s="3" t="s" r="A21">
        <v>798</v>
      </c>
    </row>
    <row spans="1:3" r="22">
      <c s="4" t="s" r="A22">
        <v>799</v>
      </c>
      <c s="5" t="n" r="B22">
        <v>0</v>
      </c>
      <c s="5" t="n" r="C22">
        <v>0</v>
      </c>
    </row>
    <row spans="1:3" r="23">
      <c s="3" t="s" r="A23">
        <v>800</v>
      </c>
    </row>
    <row spans="1:3" r="24">
      <c s="4" t="s" r="A24">
        <v>801</v>
      </c>
      <c s="5" t="n" r="B24">
        <v>0</v>
      </c>
      <c s="5" t="n" r="C24">
        <v>0</v>
      </c>
    </row>
    <row spans="1:3" r="25">
      <c s="4" t="s" r="A25">
        <v>804</v>
      </c>
    </row>
    <row spans="1:3" r="26">
      <c s="3" t="s" r="A26">
        <v>798</v>
      </c>
    </row>
    <row spans="1:3" r="27">
      <c s="4" t="s" r="A27">
        <v>799</v>
      </c>
      <c s="5" t="n" r="B27">
        <v>0</v>
      </c>
      <c s="5" t="n" r="C27">
        <v>0</v>
      </c>
    </row>
    <row spans="1:3" r="28">
      <c s="4" t="s" r="A28">
        <v>805</v>
      </c>
    </row>
    <row spans="1:3" r="29">
      <c s="3" t="s" r="A29">
        <v>798</v>
      </c>
    </row>
    <row spans="1:3" r="30">
      <c s="4" t="s" r="A30">
        <v>799</v>
      </c>
      <c s="5" t="n" r="B30">
        <v>0</v>
      </c>
      <c s="5" t="n" r="C30">
        <v>0</v>
      </c>
    </row>
    <row spans="1:3" r="31">
      <c s="4" t="s" r="A31">
        <v>806</v>
      </c>
    </row>
    <row spans="1:3" r="32">
      <c s="3" t="s" r="A32">
        <v>798</v>
      </c>
    </row>
    <row spans="1:3" r="33">
      <c s="4" t="s" r="A33">
        <v>799</v>
      </c>
      <c s="5" t="n" r="B33">
        <v>0</v>
      </c>
      <c s="5" t="n" r="C33">
        <v>0</v>
      </c>
    </row>
    <row spans="1:3" r="34">
      <c s="3" t="s" r="A34">
        <v>800</v>
      </c>
    </row>
    <row spans="1:3" r="35">
      <c s="4" t="s" r="A35">
        <v>801</v>
      </c>
      <c s="5" t="n" r="B35">
        <v>0</v>
      </c>
      <c s="5" t="n" r="C35">
        <v>0</v>
      </c>
    </row>
    <row spans="1:3" r="36">
      <c s="4" t="s" r="A36">
        <v>807</v>
      </c>
    </row>
    <row spans="1:3" r="37">
      <c s="3" t="s" r="A37">
        <v>800</v>
      </c>
    </row>
    <row spans="1:3" r="38">
      <c s="4" t="s" r="A38">
        <v>801</v>
      </c>
      <c s="5" t="n" r="B38">
        <v>0</v>
      </c>
      <c s="5" t="n" r="C38">
        <v>0</v>
      </c>
    </row>
    <row spans="1:3" r="39">
      <c s="4" t="s" r="A39">
        <v>808</v>
      </c>
    </row>
    <row spans="1:3" r="40">
      <c s="3" t="s" r="A40">
        <v>798</v>
      </c>
    </row>
    <row spans="1:3" r="41">
      <c s="4" t="s" r="A41">
        <v>799</v>
      </c>
      <c s="5" t="n" r="B41">
        <v>1001364</v>
      </c>
      <c s="5" t="n" r="C41">
        <v>950785</v>
      </c>
    </row>
    <row spans="1:3" r="42">
      <c s="3" t="s" r="A42">
        <v>800</v>
      </c>
    </row>
    <row spans="1:3" r="43">
      <c s="4" t="s" r="A43">
        <v>801</v>
      </c>
      <c s="5" t="n" r="B43">
        <v>5079</v>
      </c>
      <c s="5" t="n" r="C43">
        <v>2649</v>
      </c>
    </row>
    <row spans="1:3" r="44">
      <c s="4" t="s" r="A44">
        <v>809</v>
      </c>
    </row>
    <row spans="1:3" r="45">
      <c s="3" t="s" r="A45">
        <v>798</v>
      </c>
    </row>
    <row spans="1:3" r="46">
      <c s="4" t="s" r="A46">
        <v>799</v>
      </c>
      <c s="5" t="n" r="B46">
        <v>690044</v>
      </c>
      <c s="5" t="n" r="C46">
        <v>704933</v>
      </c>
    </row>
    <row spans="1:3" r="47">
      <c s="4" t="s" r="A47">
        <v>810</v>
      </c>
    </row>
    <row spans="1:3" r="48">
      <c s="3" t="s" r="A48">
        <v>798</v>
      </c>
    </row>
    <row spans="1:3" r="49">
      <c s="4" t="s" r="A49">
        <v>799</v>
      </c>
      <c s="5" t="n" r="B49">
        <v>311320</v>
      </c>
      <c s="5" t="n" r="C49">
        <v>245768</v>
      </c>
    </row>
    <row spans="1:3" r="50">
      <c s="4" t="s" r="A50">
        <v>811</v>
      </c>
    </row>
    <row spans="1:3" r="51">
      <c s="3" t="s" r="A51">
        <v>798</v>
      </c>
    </row>
    <row spans="1:3" r="52">
      <c s="4" t="s" r="A52">
        <v>799</v>
      </c>
      <c s="5" t="n" r="B52">
        <v>0</v>
      </c>
      <c s="5" t="n" r="C52">
        <v>84</v>
      </c>
    </row>
    <row spans="1:3" r="53">
      <c s="3" t="s" r="A53">
        <v>800</v>
      </c>
    </row>
    <row spans="1:3" r="54">
      <c s="4" t="s" r="A54">
        <v>801</v>
      </c>
      <c s="5" t="n" r="B54">
        <v>5079</v>
      </c>
      <c s="5" t="n" r="C54">
        <v>2649</v>
      </c>
    </row>
    <row spans="1:3" r="55">
      <c s="4" t="s" r="A55">
        <v>812</v>
      </c>
    </row>
    <row spans="1:3" r="56">
      <c s="3" t="s" r="A56">
        <v>800</v>
      </c>
    </row>
    <row spans="1:3" r="57">
      <c s="4" t="s" r="A57">
        <v>801</v>
      </c>
      <c s="5" t="n" r="B57">
        <v>0</v>
      </c>
      <c s="5" t="n" r="C57">
        <v>0</v>
      </c>
    </row>
    <row spans="1:3" r="58">
      <c s="4" t="s" r="A58">
        <v>813</v>
      </c>
    </row>
    <row spans="1:3" r="59">
      <c s="3" t="s" r="A59">
        <v>798</v>
      </c>
    </row>
    <row spans="1:3" r="60">
      <c s="4" t="s" r="A60">
        <v>799</v>
      </c>
      <c s="5" t="n" r="B60">
        <v>7181</v>
      </c>
      <c s="5" t="n" r="C60">
        <v>22609</v>
      </c>
    </row>
    <row spans="1:3" r="61">
      <c s="3" t="s" r="A61">
        <v>800</v>
      </c>
    </row>
    <row spans="1:3" r="62">
      <c s="4" t="s" r="A62">
        <v>801</v>
      </c>
      <c s="5" t="n" r="B62">
        <v>28491</v>
      </c>
      <c s="5" t="n" r="C62">
        <v>28771</v>
      </c>
    </row>
    <row spans="1:3" r="63">
      <c s="4" t="s" r="A63">
        <v>814</v>
      </c>
    </row>
    <row spans="1:3" r="64">
      <c s="3" t="s" r="A64">
        <v>798</v>
      </c>
    </row>
    <row spans="1:3" r="65">
      <c s="4" t="s" r="A65">
        <v>799</v>
      </c>
      <c s="5" t="n" r="B65">
        <v>0</v>
      </c>
      <c s="5" t="n" r="C65">
        <v>0</v>
      </c>
    </row>
    <row spans="1:3" r="66">
      <c s="4" t="s" r="A66">
        <v>815</v>
      </c>
    </row>
    <row spans="1:3" r="67">
      <c s="3" t="s" r="A67">
        <v>798</v>
      </c>
    </row>
    <row spans="1:3" r="68">
      <c s="4" t="s" r="A68">
        <v>799</v>
      </c>
      <c s="5" t="n" r="B68">
        <v>7181</v>
      </c>
      <c s="5" t="n" r="C68">
        <v>22609</v>
      </c>
    </row>
    <row spans="1:3" r="69">
      <c s="4" t="s" r="A69">
        <v>816</v>
      </c>
    </row>
    <row spans="1:3" r="70">
      <c s="3" t="s" r="A70">
        <v>798</v>
      </c>
    </row>
    <row spans="1:3" r="71">
      <c s="4" t="s" r="A71">
        <v>799</v>
      </c>
      <c s="5" t="n" r="B71">
        <v>0</v>
      </c>
      <c s="5" t="n" r="C71">
        <v>0</v>
      </c>
    </row>
    <row spans="1:3" r="72">
      <c s="3" t="s" r="A72">
        <v>800</v>
      </c>
    </row>
    <row spans="1:3" r="73">
      <c s="4" t="s" r="A73">
        <v>801</v>
      </c>
      <c s="5" t="n" r="B73">
        <v>0</v>
      </c>
      <c s="5" t="n" r="C73">
        <v>0</v>
      </c>
    </row>
    <row spans="1:3" r="74">
      <c s="4" t="s" r="A74">
        <v>817</v>
      </c>
    </row>
    <row spans="1:3" r="75">
      <c s="3" t="s" r="A75">
        <v>800</v>
      </c>
    </row>
    <row spans="1:3" r="76">
      <c s="4" t="s" r="A76">
        <v>801</v>
      </c>
      <c s="7" t="n" r="B76">
        <v>28491</v>
      </c>
      <c s="7" t="n" r="C76">
        <v>2877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818</v>
      </c>
      <c s="2" t="s" r="C1">
        <v>101</v>
      </c>
      <c s="2" t="s" r="E1">
        <v>1</v>
      </c>
    </row>
    <row spans="1:6" r="2">
      <c s="2" t="s" r="C2">
        <v>2</v>
      </c>
      <c s="2" t="s" r="D2">
        <v>102</v>
      </c>
      <c s="2" t="s" r="E2">
        <v>2</v>
      </c>
      <c s="2" t="s" r="F2">
        <v>102</v>
      </c>
    </row>
    <row spans="1:6" r="3">
      <c s="4" t="s" r="A3">
        <v>425</v>
      </c>
    </row>
    <row spans="1:6" r="4">
      <c s="3" t="s" r="A4">
        <v>819</v>
      </c>
    </row>
    <row spans="1:6" r="5">
      <c s="4" t="s" r="A5">
        <v>576</v>
      </c>
      <c s="7" t="n" r="C5">
        <v>7899</v>
      </c>
      <c s="7" t="n" r="D5">
        <v>10592</v>
      </c>
      <c s="7" t="n" r="E5">
        <v>15519</v>
      </c>
      <c s="7" t="n" r="F5">
        <v>9223</v>
      </c>
    </row>
    <row spans="1:6" r="6">
      <c s="4" t="s" r="A6">
        <v>820</v>
      </c>
      <c s="5" t="n" r="D6">
        <v>2000</v>
      </c>
      <c s="5" t="n" r="E6">
        <v>1000</v>
      </c>
      <c s="5" t="n" r="F6">
        <v>4475</v>
      </c>
    </row>
    <row spans="1:6" r="7">
      <c s="4" t="s" r="A7">
        <v>821</v>
      </c>
      <c s="5" t="n" r="C7">
        <v>0</v>
      </c>
      <c s="5" t="n" r="E7">
        <v>-4510</v>
      </c>
    </row>
    <row spans="1:6" r="8">
      <c s="4" t="s" r="A8">
        <v>822</v>
      </c>
      <c s="5" t="n" r="C8">
        <v>-7899</v>
      </c>
      <c s="5" t="n" r="D8">
        <v>-54</v>
      </c>
      <c s="5" t="n" r="E8">
        <v>-8009</v>
      </c>
      <c s="5" t="n" r="F8">
        <v>-160</v>
      </c>
    </row>
    <row spans="1:6" r="9">
      <c s="4" t="s" r="A9">
        <v>679</v>
      </c>
      <c s="5" t="n" r="F9">
        <v>0</v>
      </c>
    </row>
    <row spans="1:6" r="10">
      <c s="4" t="s" r="A10">
        <v>823</v>
      </c>
      <c s="5" t="n" r="C10">
        <v>0</v>
      </c>
      <c s="5" t="n" r="D10">
        <v>-85</v>
      </c>
      <c s="5" t="n" r="E10">
        <v>-4000</v>
      </c>
      <c s="5" t="n" r="F10">
        <v>-1085</v>
      </c>
    </row>
    <row spans="1:6" r="11">
      <c s="4" t="s" r="A11">
        <v>824</v>
      </c>
      <c s="4" t="s" r="B11">
        <v>35</v>
      </c>
      <c s="5" t="n" r="C11">
        <v>0</v>
      </c>
      <c s="5" t="n" r="D11">
        <v>0</v>
      </c>
      <c s="5" t="n" r="E11">
        <v>0</v>
      </c>
      <c s="5" t="n" r="F11">
        <v>0</v>
      </c>
    </row>
    <row spans="1:6" r="12">
      <c s="4" t="s" r="A12">
        <v>825</v>
      </c>
      <c s="4" t="s" r="B12">
        <v>35</v>
      </c>
      <c s="5" t="n" r="C12">
        <v>0</v>
      </c>
      <c s="5" t="n" r="D12">
        <v>0</v>
      </c>
      <c s="5" t="n" r="E12">
        <v>0</v>
      </c>
      <c s="5" t="n" r="F12">
        <v>0</v>
      </c>
    </row>
    <row spans="1:6" r="13">
      <c s="4" t="s" r="A13">
        <v>826</v>
      </c>
      <c s="5" t="n" r="C13">
        <v>0</v>
      </c>
      <c s="5" t="n" r="D13">
        <v>0</v>
      </c>
      <c s="5" t="n" r="E13">
        <v>0</v>
      </c>
      <c s="5" t="n" r="F13">
        <v>0</v>
      </c>
    </row>
    <row spans="1:6" r="14">
      <c s="4" t="s" r="A14">
        <v>827</v>
      </c>
      <c s="5" t="n" r="C14">
        <v>0</v>
      </c>
      <c s="5" t="n" r="D14">
        <v>0</v>
      </c>
      <c s="5" t="n" r="E14">
        <v>0</v>
      </c>
      <c s="5" t="n" r="F14">
        <v>0</v>
      </c>
    </row>
    <row spans="1:6" r="15">
      <c s="4" t="s" r="A15">
        <v>828</v>
      </c>
      <c s="5" t="n" r="C15">
        <v>0</v>
      </c>
      <c s="5" t="n" r="D15">
        <v>12453</v>
      </c>
      <c s="5" t="n" r="E15">
        <v>0</v>
      </c>
      <c s="5" t="n" r="F15">
        <v>12453</v>
      </c>
    </row>
    <row spans="1:6" r="16">
      <c s="4" t="s" r="A16">
        <v>829</v>
      </c>
      <c s="5" t="n" r="C16">
        <v>0</v>
      </c>
      <c s="5" t="n" r="D16">
        <v>0</v>
      </c>
      <c s="5" t="n" r="E16">
        <v>0</v>
      </c>
      <c s="5" t="n" r="F16">
        <v>0</v>
      </c>
    </row>
    <row spans="1:6" r="17">
      <c s="4" t="s" r="A17">
        <v>830</v>
      </c>
    </row>
    <row spans="1:6" r="18">
      <c s="3" t="s" r="A18">
        <v>819</v>
      </c>
    </row>
    <row spans="1:6" r="19">
      <c s="4" t="s" r="A19">
        <v>576</v>
      </c>
      <c s="5" t="n" r="C19">
        <v>7226</v>
      </c>
      <c s="5" t="n" r="D19">
        <v>13361</v>
      </c>
      <c s="5" t="n" r="E19">
        <v>7090</v>
      </c>
      <c s="5" t="n" r="F19">
        <v>14935</v>
      </c>
    </row>
    <row spans="1:6" r="20">
      <c s="4" t="s" r="A20">
        <v>820</v>
      </c>
      <c s="7" t="n" r="D20">
        <v>0</v>
      </c>
      <c s="5" t="n" r="E20">
        <v>0</v>
      </c>
      <c s="5" t="n" r="F20">
        <v>0</v>
      </c>
    </row>
    <row spans="1:6" r="21">
      <c s="4" t="s" r="A21">
        <v>821</v>
      </c>
      <c s="5" t="n" r="C21">
        <v>0</v>
      </c>
      <c s="5" t="n" r="E21">
        <v>0</v>
      </c>
    </row>
    <row spans="1:6" r="22">
      <c s="4" t="s" r="A22">
        <v>822</v>
      </c>
      <c s="5" t="n" r="C22">
        <v>0</v>
      </c>
      <c s="4" t="s" r="D22">
        <v>64</v>
      </c>
      <c s="5" t="n" r="E22">
        <v>0</v>
      </c>
      <c s="5" t="n" r="F22">
        <v>0</v>
      </c>
    </row>
    <row spans="1:6" r="23">
      <c s="4" t="s" r="A23">
        <v>679</v>
      </c>
      <c s="5" t="n" r="F23">
        <v>-1871</v>
      </c>
    </row>
    <row spans="1:6" r="24">
      <c s="4" t="s" r="A24">
        <v>823</v>
      </c>
      <c s="5" t="n" r="C24">
        <v>0</v>
      </c>
      <c s="7" t="n" r="D24">
        <v>0</v>
      </c>
      <c s="5" t="n" r="E24">
        <v>0</v>
      </c>
      <c s="5" t="n" r="F24">
        <v>0</v>
      </c>
    </row>
    <row spans="1:6" r="25">
      <c s="4" t="s" r="A25">
        <v>824</v>
      </c>
      <c s="4" t="s" r="B25">
        <v>35</v>
      </c>
      <c s="5" t="n" r="C25">
        <v>-44</v>
      </c>
      <c s="5" t="n" r="D25">
        <v>45</v>
      </c>
      <c s="5" t="n" r="E25">
        <v>86</v>
      </c>
      <c s="5" t="n" r="F25">
        <v>99</v>
      </c>
    </row>
    <row spans="1:6" r="26">
      <c s="4" t="s" r="A26">
        <v>825</v>
      </c>
      <c s="4" t="s" r="B26">
        <v>35</v>
      </c>
      <c s="5" t="n" r="C26">
        <v>0</v>
      </c>
      <c s="5" t="n" r="D26">
        <v>0</v>
      </c>
      <c s="5" t="n" r="E26">
        <v>0</v>
      </c>
      <c s="5" t="n" r="F26">
        <v>0</v>
      </c>
    </row>
    <row spans="1:6" r="27">
      <c s="4" t="s" r="A27">
        <v>826</v>
      </c>
      <c s="5" t="n" r="C27">
        <v>0</v>
      </c>
      <c s="5" t="n" r="D27">
        <v>0</v>
      </c>
      <c s="5" t="n" r="E27">
        <v>0</v>
      </c>
      <c s="5" t="n" r="F27">
        <v>0</v>
      </c>
    </row>
    <row spans="1:6" r="28">
      <c s="4" t="s" r="A28">
        <v>827</v>
      </c>
      <c s="5" t="n" r="C28">
        <v>-1</v>
      </c>
      <c s="5" t="n" r="D28">
        <v>212</v>
      </c>
      <c s="5" t="n" r="E28">
        <v>5</v>
      </c>
      <c s="5" t="n" r="F28">
        <v>455</v>
      </c>
    </row>
    <row spans="1:6" r="29">
      <c s="4" t="s" r="A29">
        <v>828</v>
      </c>
      <c s="5" t="n" r="C29">
        <v>7181</v>
      </c>
      <c s="5" t="n" r="D29">
        <v>13618</v>
      </c>
      <c s="5" t="n" r="E29">
        <v>7181</v>
      </c>
      <c s="5" t="n" r="F29">
        <v>13618</v>
      </c>
    </row>
    <row spans="1:6" r="30">
      <c s="4" t="s" r="A30">
        <v>829</v>
      </c>
      <c s="5" t="n" r="C30">
        <v>-1</v>
      </c>
      <c s="5" t="n" r="D30">
        <v>212</v>
      </c>
      <c s="5" t="n" r="E30">
        <v>5</v>
      </c>
      <c s="5" t="n" r="F30">
        <v>455</v>
      </c>
    </row>
    <row spans="1:6" r="31">
      <c s="4" t="s" r="A31">
        <v>831</v>
      </c>
    </row>
    <row spans="1:6" r="32">
      <c s="3" t="s" r="A32">
        <v>819</v>
      </c>
    </row>
    <row spans="1:6" r="33">
      <c s="4" t="s" r="A33">
        <v>576</v>
      </c>
      <c s="5" t="n" r="C33">
        <v>29476</v>
      </c>
      <c s="5" t="n" r="D33">
        <v>29388</v>
      </c>
      <c s="5" t="n" r="E33">
        <v>28771</v>
      </c>
      <c s="5" t="n" r="F33">
        <v>29570</v>
      </c>
    </row>
    <row spans="1:6" r="34">
      <c s="4" t="s" r="A34">
        <v>820</v>
      </c>
      <c s="5" t="n" r="D34">
        <v>0</v>
      </c>
      <c s="5" t="n" r="E34">
        <v>0</v>
      </c>
      <c s="5" t="n" r="F34">
        <v>0</v>
      </c>
    </row>
    <row spans="1:6" r="35">
      <c s="4" t="s" r="A35">
        <v>821</v>
      </c>
      <c s="5" t="n" r="C35">
        <v>0</v>
      </c>
      <c s="5" t="n" r="E35">
        <v>0</v>
      </c>
    </row>
    <row spans="1:6" r="36">
      <c s="4" t="s" r="A36">
        <v>822</v>
      </c>
      <c s="5" t="n" r="C36">
        <v>0</v>
      </c>
      <c s="5" t="n" r="D36">
        <v>0</v>
      </c>
      <c s="5" t="n" r="E36">
        <v>0</v>
      </c>
      <c s="5" t="n" r="F36">
        <v>0</v>
      </c>
    </row>
    <row spans="1:6" r="37">
      <c s="4" t="s" r="A37">
        <v>679</v>
      </c>
      <c s="5" t="n" r="F37">
        <v>0</v>
      </c>
    </row>
    <row spans="1:6" r="38">
      <c s="4" t="s" r="A38">
        <v>823</v>
      </c>
      <c s="5" t="n" r="C38">
        <v>0</v>
      </c>
      <c s="5" t="n" r="D38">
        <v>0</v>
      </c>
      <c s="5" t="n" r="E38">
        <v>0</v>
      </c>
      <c s="5" t="n" r="F38">
        <v>0</v>
      </c>
    </row>
    <row spans="1:6" r="39">
      <c s="4" t="s" r="A39">
        <v>824</v>
      </c>
      <c s="4" t="s" r="B39">
        <v>35</v>
      </c>
      <c s="5" t="n" r="C39">
        <v>0</v>
      </c>
      <c s="5" t="n" r="D39">
        <v>0</v>
      </c>
      <c s="5" t="n" r="E39">
        <v>0</v>
      </c>
      <c s="5" t="n" r="F39">
        <v>0</v>
      </c>
    </row>
    <row spans="1:6" r="40">
      <c s="4" t="s" r="A40">
        <v>825</v>
      </c>
      <c s="4" t="s" r="B40">
        <v>35</v>
      </c>
      <c s="5" t="n" r="C40">
        <v>-988</v>
      </c>
      <c s="5" t="n" r="D40">
        <v>145</v>
      </c>
      <c s="5" t="n" r="E40">
        <v>-283</v>
      </c>
      <c s="5" t="n" r="F40">
        <v>-34</v>
      </c>
    </row>
    <row spans="1:6" r="41">
      <c s="4" t="s" r="A41">
        <v>826</v>
      </c>
      <c s="5" t="n" r="C41">
        <v>3</v>
      </c>
      <c s="5" t="n" r="D41">
        <v>2</v>
      </c>
      <c s="5" t="n" r="E41">
        <v>3</v>
      </c>
      <c s="5" t="n" r="F41">
        <v>-1</v>
      </c>
    </row>
    <row spans="1:6" r="42">
      <c s="4" t="s" r="A42">
        <v>827</v>
      </c>
      <c s="5" t="n" r="C42">
        <v>0</v>
      </c>
      <c s="5" t="n" r="D42">
        <v>0</v>
      </c>
      <c s="5" t="n" r="E42">
        <v>0</v>
      </c>
      <c s="5" t="n" r="F42">
        <v>0</v>
      </c>
    </row>
    <row spans="1:6" r="43">
      <c s="4" t="s" r="A43">
        <v>828</v>
      </c>
      <c s="7" t="n" r="C43">
        <v>28491</v>
      </c>
      <c s="5" t="n" r="D43">
        <v>29535</v>
      </c>
      <c s="5" t="n" r="E43">
        <v>28491</v>
      </c>
      <c s="5" t="n" r="F43">
        <v>29535</v>
      </c>
    </row>
    <row spans="1:6" r="44">
      <c s="4" t="s" r="A44">
        <v>829</v>
      </c>
      <c s="7" t="n" r="D44">
        <v>0</v>
      </c>
      <c s="7" t="n" r="E44">
        <v>0</v>
      </c>
      <c s="7" t="n" r="F44">
        <v>0</v>
      </c>
    </row>
    <row spans="1:6" r="45">
      <c t="n" r="A45"/>
    </row>
    <row spans="1:6" r="46">
      <c s="4" t="s" r="A46">
        <v>35</v>
      </c>
      <c s="4" t="s" r="B46">
        <v>832</v>
      </c>
    </row>
  </sheetData>
  <mergeCells count="5">
    <mergeCell ref="A1:B2"/>
    <mergeCell ref="C1:D1"/>
    <mergeCell ref="E1:F1"/>
    <mergeCell ref="A45:E45"/>
    <mergeCell ref="B46:E46"/>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5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833</v>
      </c>
      <c s="2" t="s" r="B1">
        <v>1</v>
      </c>
      <c s="2" t="s" r="C1">
        <v>474</v>
      </c>
    </row>
    <row spans="1:3" r="2">
      <c s="2" t="s" r="B2">
        <v>2</v>
      </c>
      <c s="2" t="s" r="C2">
        <v>30</v>
      </c>
    </row>
    <row spans="1:3" r="3">
      <c s="3" t="s" r="A3">
        <v>798</v>
      </c>
    </row>
    <row spans="1:3" r="4">
      <c s="4" t="s" r="A4">
        <v>834</v>
      </c>
      <c s="7" t="n" r="B4">
        <v>1008545000</v>
      </c>
      <c s="7" t="n" r="C4">
        <v>973394000</v>
      </c>
    </row>
    <row spans="1:3" r="5">
      <c s="3" t="s" r="A5">
        <v>800</v>
      </c>
    </row>
    <row spans="1:3" r="6">
      <c s="4" t="s" r="A6">
        <v>834</v>
      </c>
      <c s="5" t="n" r="B6">
        <v>5030885000</v>
      </c>
      <c s="5" t="n" r="C6">
        <v>4620766000</v>
      </c>
    </row>
    <row spans="1:3" r="7">
      <c s="3" t="s" r="A7">
        <v>798</v>
      </c>
    </row>
    <row spans="1:3" r="8">
      <c s="4" t="s" r="A8">
        <v>835</v>
      </c>
      <c s="7" t="n" r="B8">
        <v>20273</v>
      </c>
      <c s="5" t="n" r="C8">
        <v>28500</v>
      </c>
    </row>
    <row spans="1:3" r="9">
      <c s="4" t="s" r="A9">
        <v>836</v>
      </c>
      <c s="4" t="s" r="B9">
        <v>837</v>
      </c>
    </row>
    <row spans="1:3" r="10">
      <c s="4" t="s" r="A10">
        <v>838</v>
      </c>
      <c s="4" t="s" r="B10">
        <v>839</v>
      </c>
    </row>
    <row spans="1:3" r="11">
      <c s="3" t="s" r="A11">
        <v>798</v>
      </c>
    </row>
    <row spans="1:3" r="12">
      <c s="4" t="s" r="A12">
        <v>840</v>
      </c>
      <c s="7" t="n" r="B12">
        <v>20273</v>
      </c>
      <c s="5" t="n" r="C12">
        <v>28500</v>
      </c>
    </row>
    <row spans="1:3" r="13">
      <c s="4" t="s" r="A13">
        <v>841</v>
      </c>
    </row>
    <row spans="1:3" r="14">
      <c s="3" t="s" r="A14">
        <v>798</v>
      </c>
    </row>
    <row spans="1:3" r="15">
      <c s="4" t="s" r="A15">
        <v>834</v>
      </c>
      <c s="7" t="n" r="B15">
        <v>7181000</v>
      </c>
      <c s="7" t="n" r="C15">
        <v>7090000</v>
      </c>
    </row>
    <row spans="1:3" r="16">
      <c s="4" t="s" r="A16">
        <v>842</v>
      </c>
    </row>
    <row spans="1:3" r="17">
      <c s="3" t="s" r="A17">
        <v>798</v>
      </c>
    </row>
    <row spans="1:3" r="18">
      <c s="4" t="s" r="A18">
        <v>843</v>
      </c>
      <c s="4" t="s" r="B18">
        <v>844</v>
      </c>
      <c s="4" t="s" r="C18">
        <v>844</v>
      </c>
    </row>
    <row spans="1:3" r="19">
      <c s="4" t="s" r="A19">
        <v>843</v>
      </c>
      <c s="4" t="s" r="B19">
        <v>845</v>
      </c>
      <c s="4" t="s" r="C19">
        <v>845</v>
      </c>
    </row>
    <row spans="1:3" r="20">
      <c s="3" t="s" r="A20">
        <v>800</v>
      </c>
    </row>
    <row spans="1:3" r="21">
      <c s="4" t="s" r="A21">
        <v>834</v>
      </c>
      <c s="7" t="n" r="B21">
        <v>28491000</v>
      </c>
      <c s="7" t="n" r="C21">
        <v>28771000</v>
      </c>
    </row>
    <row spans="1:3" r="22">
      <c s="4" t="s" r="A22">
        <v>843</v>
      </c>
      <c s="4" t="s" r="B22">
        <v>844</v>
      </c>
      <c s="4" t="s" r="C22">
        <v>844</v>
      </c>
    </row>
    <row spans="1:3" r="23">
      <c s="4" t="s" r="A23">
        <v>843</v>
      </c>
      <c s="4" t="s" r="B23">
        <v>845</v>
      </c>
      <c s="4" t="s" r="C23">
        <v>845</v>
      </c>
    </row>
    <row spans="1:3" r="24">
      <c s="4" t="s" r="A24">
        <v>846</v>
      </c>
    </row>
    <row spans="1:3" r="25">
      <c s="3" t="s" r="A25">
        <v>798</v>
      </c>
    </row>
    <row spans="1:3" r="26">
      <c s="4" t="s" r="A26">
        <v>834</v>
      </c>
      <c s="7" t="n" r="C26">
        <v>15519000</v>
      </c>
    </row>
    <row spans="1:3" r="27">
      <c s="4" t="s" r="A27">
        <v>847</v>
      </c>
    </row>
    <row spans="1:3" r="28">
      <c s="3" t="s" r="A28">
        <v>798</v>
      </c>
    </row>
    <row spans="1:3" r="29">
      <c s="4" t="s" r="A29">
        <v>835</v>
      </c>
      <c s="7" t="n" r="B29">
        <v>3890000</v>
      </c>
      <c s="5" t="n" r="C29">
        <v>6981000</v>
      </c>
    </row>
    <row spans="1:3" r="30">
      <c s="3" t="s" r="A30">
        <v>798</v>
      </c>
    </row>
    <row spans="1:3" r="31">
      <c s="4" t="s" r="A31">
        <v>840</v>
      </c>
      <c s="5" t="n" r="B31">
        <v>3890000</v>
      </c>
      <c s="5" t="n" r="C31">
        <v>6981000</v>
      </c>
    </row>
    <row spans="1:3" r="32">
      <c s="4" t="s" r="A32">
        <v>848</v>
      </c>
    </row>
    <row spans="1:3" r="33">
      <c s="3" t="s" r="A33">
        <v>798</v>
      </c>
    </row>
    <row spans="1:3" r="34">
      <c s="4" t="s" r="A34">
        <v>835</v>
      </c>
      <c s="5" t="n" r="B34">
        <v>5534000</v>
      </c>
      <c s="5" t="n" r="C34">
        <v>6935000</v>
      </c>
    </row>
    <row spans="1:3" r="35">
      <c s="3" t="s" r="A35">
        <v>798</v>
      </c>
    </row>
    <row spans="1:3" r="36">
      <c s="4" t="s" r="A36">
        <v>840</v>
      </c>
      <c s="5" t="n" r="B36">
        <v>5534000</v>
      </c>
      <c s="5" t="n" r="C36">
        <v>6935000</v>
      </c>
    </row>
    <row spans="1:3" r="37">
      <c s="4" t="s" r="A37">
        <v>849</v>
      </c>
    </row>
    <row spans="1:3" r="38">
      <c s="3" t="s" r="A38">
        <v>798</v>
      </c>
    </row>
    <row spans="1:3" r="39">
      <c s="4" t="s" r="A39">
        <v>835</v>
      </c>
      <c s="5" t="n" r="B39">
        <v>5994000</v>
      </c>
      <c s="5" t="n" r="C39">
        <v>8258000</v>
      </c>
    </row>
    <row spans="1:3" r="40">
      <c s="3" t="s" r="A40">
        <v>798</v>
      </c>
    </row>
    <row spans="1:3" r="41">
      <c s="4" t="s" r="A41">
        <v>840</v>
      </c>
      <c s="5" t="n" r="B41">
        <v>5994000</v>
      </c>
      <c s="5" t="n" r="C41">
        <v>8258000</v>
      </c>
    </row>
    <row spans="1:3" r="42">
      <c s="4" t="s" r="A42">
        <v>850</v>
      </c>
    </row>
    <row spans="1:3" r="43">
      <c s="3" t="s" r="A43">
        <v>798</v>
      </c>
    </row>
    <row spans="1:3" r="44">
      <c s="4" t="s" r="A44">
        <v>835</v>
      </c>
      <c s="7" t="n" r="B44">
        <v>3750000</v>
      </c>
      <c s="5" t="n" r="C44">
        <v>4768000</v>
      </c>
    </row>
    <row spans="1:3" r="45">
      <c s="4" t="s" r="A45">
        <v>836</v>
      </c>
      <c s="4" t="s" r="B45">
        <v>851</v>
      </c>
    </row>
    <row spans="1:3" r="46">
      <c s="4" t="s" r="A46">
        <v>836</v>
      </c>
      <c s="4" t="s" r="B46">
        <v>852</v>
      </c>
    </row>
    <row spans="1:3" r="47">
      <c s="4" t="s" r="A47">
        <v>838</v>
      </c>
      <c s="4" t="s" r="B47">
        <v>853</v>
      </c>
    </row>
    <row spans="1:3" r="48">
      <c s="4" t="s" r="A48">
        <v>838</v>
      </c>
      <c s="4" t="s" r="B48">
        <v>854</v>
      </c>
    </row>
    <row spans="1:3" r="49">
      <c s="3" t="s" r="A49">
        <v>798</v>
      </c>
    </row>
    <row spans="1:3" r="50">
      <c s="4" t="s" r="A50">
        <v>840</v>
      </c>
      <c s="7" t="n" r="B50">
        <v>3750000</v>
      </c>
      <c s="5" t="n" r="C50">
        <v>4768000</v>
      </c>
    </row>
    <row spans="1:3" r="51">
      <c s="4" t="s" r="A51">
        <v>855</v>
      </c>
    </row>
    <row spans="1:3" r="52">
      <c s="3" t="s" r="A52">
        <v>798</v>
      </c>
    </row>
    <row spans="1:3" r="53">
      <c s="4" t="s" r="A53">
        <v>835</v>
      </c>
      <c s="7" t="n" r="B53">
        <v>289000</v>
      </c>
      <c s="5" t="n" r="C53">
        <v>587000</v>
      </c>
    </row>
    <row spans="1:3" r="54">
      <c s="4" t="s" r="A54">
        <v>836</v>
      </c>
      <c s="4" t="s" r="B54">
        <v>856</v>
      </c>
    </row>
    <row spans="1:3" r="55">
      <c s="4" t="s" r="A55">
        <v>838</v>
      </c>
      <c s="4" t="s" r="B55">
        <v>857</v>
      </c>
    </row>
    <row spans="1:3" r="56">
      <c s="3" t="s" r="A56">
        <v>798</v>
      </c>
    </row>
    <row spans="1:3" r="57">
      <c s="4" t="s" r="A57">
        <v>840</v>
      </c>
      <c s="7" t="n" r="B57">
        <v>289000</v>
      </c>
      <c s="5" t="n" r="C57">
        <v>587000</v>
      </c>
    </row>
    <row spans="1:3" r="58">
      <c s="4" t="s" r="A58">
        <v>858</v>
      </c>
    </row>
    <row spans="1:3" r="59">
      <c s="3" t="s" r="A59">
        <v>798</v>
      </c>
    </row>
    <row spans="1:3" r="60">
      <c s="4" t="s" r="A60">
        <v>835</v>
      </c>
      <c s="5" t="n" r="B60">
        <v>816000</v>
      </c>
      <c s="5" t="n" r="C60">
        <v>971000</v>
      </c>
    </row>
    <row spans="1:3" r="61">
      <c s="3" t="s" r="A61">
        <v>798</v>
      </c>
    </row>
    <row spans="1:3" r="62">
      <c s="4" t="s" r="A62">
        <v>840</v>
      </c>
      <c s="7" t="n" r="B62">
        <v>816000</v>
      </c>
      <c s="7" t="n" r="C62">
        <v>971000</v>
      </c>
    </row>
    <row spans="1:3" r="63">
      <c s="4" t="s" r="A63">
        <v>859</v>
      </c>
    </row>
    <row spans="1:3" r="64">
      <c s="3" t="s" r="A64">
        <v>798</v>
      </c>
    </row>
    <row spans="1:3" r="65">
      <c s="4" t="s" r="A65">
        <v>836</v>
      </c>
      <c s="4" t="s" r="B65">
        <v>860</v>
      </c>
    </row>
    <row spans="1:3" r="66">
      <c s="4" t="s" r="A66">
        <v>838</v>
      </c>
      <c s="4" t="s" r="B66">
        <v>861</v>
      </c>
    </row>
    <row spans="1:3" r="67">
      <c s="4" t="s" r="A67">
        <v>862</v>
      </c>
    </row>
    <row spans="1:3" r="68">
      <c s="3" t="s" r="A68">
        <v>798</v>
      </c>
    </row>
    <row spans="1:3" r="69">
      <c s="4" t="s" r="A69">
        <v>843</v>
      </c>
      <c s="4" t="s" r="B69">
        <v>844</v>
      </c>
      <c s="4" t="s" r="C69">
        <v>844</v>
      </c>
    </row>
    <row spans="1:3" r="70">
      <c s="4" t="s" r="A70">
        <v>843</v>
      </c>
      <c s="4" t="s" r="B70">
        <v>845</v>
      </c>
      <c s="4" t="s" r="C70">
        <v>845</v>
      </c>
    </row>
    <row spans="1:3" r="71">
      <c s="3" t="s" r="A71">
        <v>800</v>
      </c>
    </row>
    <row spans="1:3" r="72">
      <c s="4" t="s" r="A72">
        <v>843</v>
      </c>
      <c s="4" t="s" r="B72">
        <v>844</v>
      </c>
      <c s="4" t="s" r="C72">
        <v>844</v>
      </c>
    </row>
    <row spans="1:3" r="73">
      <c s="4" t="s" r="A73">
        <v>843</v>
      </c>
      <c s="4" t="s" r="B73">
        <v>845</v>
      </c>
      <c s="4" t="s" r="C73">
        <v>845</v>
      </c>
    </row>
    <row spans="1:3" r="74">
      <c s="4" t="s" r="A74">
        <v>863</v>
      </c>
    </row>
    <row spans="1:3" r="75">
      <c s="3" t="s" r="A75">
        <v>798</v>
      </c>
    </row>
    <row spans="1:3" r="76">
      <c s="4" t="s" r="A76">
        <v>843</v>
      </c>
      <c s="4" t="s" r="C76">
        <v>864</v>
      </c>
    </row>
    <row spans="1:3" r="77">
      <c s="4" t="s" r="A77">
        <v>843</v>
      </c>
      <c s="4" t="s" r="C77">
        <v>865</v>
      </c>
    </row>
    <row spans="1:3" r="78">
      <c s="3" t="s" r="A78">
        <v>800</v>
      </c>
    </row>
    <row spans="1:3" r="79">
      <c s="4" t="s" r="A79">
        <v>843</v>
      </c>
      <c s="4" t="s" r="C79">
        <v>864</v>
      </c>
    </row>
    <row spans="1:3" r="80">
      <c s="4" t="s" r="A80">
        <v>843</v>
      </c>
      <c s="4" t="s" r="C80">
        <v>865</v>
      </c>
    </row>
    <row spans="1:3" r="81">
      <c s="4" t="s" r="A81">
        <v>866</v>
      </c>
    </row>
    <row spans="1:3" r="82">
      <c s="3" t="s" r="A82">
        <v>798</v>
      </c>
    </row>
    <row spans="1:3" r="83">
      <c s="4" t="s" r="A83">
        <v>836</v>
      </c>
      <c s="4" t="s" r="B83">
        <v>867</v>
      </c>
      <c s="4" t="s" r="C83">
        <v>868</v>
      </c>
    </row>
    <row spans="1:3" r="84">
      <c s="4" t="s" r="A84">
        <v>836</v>
      </c>
      <c s="4" t="s" r="B84">
        <v>869</v>
      </c>
      <c s="4" t="s" r="C84">
        <v>869</v>
      </c>
    </row>
    <row spans="1:3" r="85">
      <c s="4" t="s" r="A85">
        <v>838</v>
      </c>
      <c s="4" t="s" r="B85">
        <v>870</v>
      </c>
      <c s="4" t="s" r="C85">
        <v>870</v>
      </c>
    </row>
    <row spans="1:3" r="86">
      <c s="4" t="s" r="A86">
        <v>838</v>
      </c>
      <c s="4" t="s" r="B86">
        <v>871</v>
      </c>
      <c s="4" t="s" r="C86">
        <v>872</v>
      </c>
    </row>
    <row spans="1:3" r="87">
      <c s="4" t="s" r="A87">
        <v>873</v>
      </c>
    </row>
    <row spans="1:3" r="88">
      <c s="3" t="s" r="A88">
        <v>798</v>
      </c>
    </row>
    <row spans="1:3" r="89">
      <c s="4" t="s" r="A89">
        <v>836</v>
      </c>
      <c s="4" t="s" r="B89">
        <v>865</v>
      </c>
      <c s="4" t="s" r="C89">
        <v>874</v>
      </c>
    </row>
    <row spans="1:3" r="90">
      <c s="4" t="s" r="A90">
        <v>838</v>
      </c>
      <c s="4" t="s" r="B90">
        <v>864</v>
      </c>
      <c s="4" t="s" r="C90">
        <v>875</v>
      </c>
    </row>
    <row spans="1:3" r="91">
      <c s="3" t="s" r="A91">
        <v>798</v>
      </c>
    </row>
    <row spans="1:3" r="92">
      <c s="4" t="s" r="A92">
        <v>876</v>
      </c>
      <c s="4" t="s" r="B92">
        <v>877</v>
      </c>
      <c s="4" t="s" r="C92">
        <v>878</v>
      </c>
    </row>
    <row spans="1:3" r="93">
      <c s="4" t="s" r="A93">
        <v>876</v>
      </c>
      <c s="4" t="s" r="B93">
        <v>879</v>
      </c>
      <c s="4" t="s" r="C93">
        <v>880</v>
      </c>
    </row>
    <row spans="1:3" r="94">
      <c s="4" t="s" r="A94">
        <v>881</v>
      </c>
    </row>
    <row spans="1:3" r="95">
      <c s="3" t="s" r="A95">
        <v>798</v>
      </c>
    </row>
    <row spans="1:3" r="96">
      <c s="4" t="s" r="A96">
        <v>836</v>
      </c>
      <c s="4" t="s" r="B96">
        <v>882</v>
      </c>
      <c s="4" t="s" r="C96">
        <v>883</v>
      </c>
    </row>
    <row spans="1:3" r="97">
      <c s="4" t="s" r="A97">
        <v>836</v>
      </c>
      <c s="4" t="s" r="B97">
        <v>884</v>
      </c>
      <c s="4" t="s" r="C97">
        <v>884</v>
      </c>
    </row>
    <row spans="1:3" r="98">
      <c s="4" t="s" r="A98">
        <v>838</v>
      </c>
      <c s="4" t="s" r="B98">
        <v>885</v>
      </c>
      <c s="4" t="s" r="C98">
        <v>885</v>
      </c>
    </row>
    <row spans="1:3" r="99">
      <c s="4" t="s" r="A99">
        <v>838</v>
      </c>
      <c s="4" t="s" r="B99">
        <v>886</v>
      </c>
      <c s="4" t="s" r="C99">
        <v>887</v>
      </c>
    </row>
    <row spans="1:3" r="100">
      <c s="3" t="s" r="A100">
        <v>798</v>
      </c>
    </row>
    <row spans="1:3" r="101">
      <c s="4" t="s" r="A101">
        <v>876</v>
      </c>
      <c s="4" t="s" r="B101">
        <v>877</v>
      </c>
      <c s="4" t="s" r="C101">
        <v>888</v>
      </c>
    </row>
    <row spans="1:3" r="102">
      <c s="4" t="s" r="A102">
        <v>876</v>
      </c>
      <c s="4" t="s" r="B102">
        <v>879</v>
      </c>
      <c s="4" t="s" r="C102">
        <v>889</v>
      </c>
    </row>
    <row spans="1:3" r="103">
      <c s="4" t="s" r="A103">
        <v>890</v>
      </c>
    </row>
    <row spans="1:3" r="104">
      <c s="3" t="s" r="A104">
        <v>798</v>
      </c>
    </row>
    <row spans="1:3" r="105">
      <c s="4" t="s" r="A105">
        <v>836</v>
      </c>
      <c s="4" t="s" r="C105">
        <v>851</v>
      </c>
    </row>
    <row spans="1:3" r="106">
      <c s="4" t="s" r="A106">
        <v>836</v>
      </c>
      <c s="4" t="s" r="C106">
        <v>884</v>
      </c>
    </row>
    <row spans="1:3" r="107">
      <c s="4" t="s" r="A107">
        <v>838</v>
      </c>
      <c s="4" t="s" r="C107">
        <v>885</v>
      </c>
    </row>
    <row spans="1:3" r="108">
      <c s="4" t="s" r="A108">
        <v>838</v>
      </c>
      <c s="4" t="s" r="C108">
        <v>854</v>
      </c>
    </row>
    <row spans="1:3" r="109">
      <c s="4" t="s" r="A109">
        <v>891</v>
      </c>
    </row>
    <row spans="1:3" r="110">
      <c s="3" t="s" r="A110">
        <v>798</v>
      </c>
    </row>
    <row spans="1:3" r="111">
      <c s="4" t="s" r="A111">
        <v>836</v>
      </c>
      <c s="4" t="s" r="C111">
        <v>892</v>
      </c>
    </row>
    <row spans="1:3" r="112">
      <c s="4" t="s" r="A112">
        <v>838</v>
      </c>
      <c s="4" t="s" r="C112">
        <v>893</v>
      </c>
    </row>
    <row spans="1:3" r="113">
      <c s="3" t="s" r="A113">
        <v>798</v>
      </c>
    </row>
    <row spans="1:3" r="114">
      <c s="4" t="s" r="A114">
        <v>876</v>
      </c>
      <c s="4" t="s" r="B114">
        <v>894</v>
      </c>
      <c s="4" t="s" r="C114">
        <v>895</v>
      </c>
    </row>
    <row spans="1:3" r="115">
      <c s="4" t="s" r="A115">
        <v>876</v>
      </c>
      <c s="4" t="s" r="B115">
        <v>896</v>
      </c>
      <c s="4" t="s" r="C115">
        <v>897</v>
      </c>
    </row>
    <row spans="1:3" r="116">
      <c s="4" t="s" r="A116">
        <v>898</v>
      </c>
    </row>
    <row spans="1:3" r="117">
      <c s="3" t="s" r="A117">
        <v>798</v>
      </c>
    </row>
    <row spans="1:3" r="118">
      <c s="4" t="s" r="A118">
        <v>836</v>
      </c>
      <c s="4" t="s" r="C118">
        <v>899</v>
      </c>
    </row>
    <row spans="1:3" r="119">
      <c s="4" t="s" r="A119">
        <v>836</v>
      </c>
      <c s="4" t="s" r="C119">
        <v>892</v>
      </c>
    </row>
    <row spans="1:3" r="120">
      <c s="4" t="s" r="A120">
        <v>838</v>
      </c>
      <c s="4" t="s" r="C120">
        <v>893</v>
      </c>
    </row>
    <row spans="1:3" r="121">
      <c s="4" t="s" r="A121">
        <v>838</v>
      </c>
      <c s="4" t="s" r="C121">
        <v>900</v>
      </c>
    </row>
    <row spans="1:3" r="122">
      <c s="3" t="s" r="A122">
        <v>798</v>
      </c>
    </row>
    <row spans="1:3" r="123">
      <c s="4" t="s" r="A123">
        <v>876</v>
      </c>
      <c s="4" t="s" r="B123">
        <v>901</v>
      </c>
      <c s="4" t="s" r="C123">
        <v>902</v>
      </c>
    </row>
    <row spans="1:3" r="124">
      <c s="4" t="s" r="A124">
        <v>876</v>
      </c>
      <c s="4" t="s" r="B124">
        <v>903</v>
      </c>
      <c s="4" t="s" r="C124">
        <v>904</v>
      </c>
    </row>
    <row spans="1:3" r="125">
      <c s="4" t="s" r="A125">
        <v>905</v>
      </c>
    </row>
    <row spans="1:3" r="126">
      <c s="3" t="s" r="A126">
        <v>798</v>
      </c>
    </row>
    <row spans="1:3" r="127">
      <c s="4" t="s" r="A127">
        <v>843</v>
      </c>
      <c s="4" t="s" r="B127">
        <v>906</v>
      </c>
      <c s="4" t="s" r="C127">
        <v>907</v>
      </c>
    </row>
    <row spans="1:3" r="128">
      <c s="4" t="s" r="A128">
        <v>843</v>
      </c>
      <c s="4" t="s" r="B128">
        <v>908</v>
      </c>
      <c s="4" t="s" r="C128">
        <v>909</v>
      </c>
    </row>
    <row spans="1:3" r="129">
      <c s="3" t="s" r="A129">
        <v>800</v>
      </c>
    </row>
    <row spans="1:3" r="130">
      <c s="4" t="s" r="A130">
        <v>843</v>
      </c>
      <c s="4" t="s" r="B130">
        <v>906</v>
      </c>
      <c s="4" t="s" r="C130">
        <v>907</v>
      </c>
    </row>
    <row spans="1:3" r="131">
      <c s="4" t="s" r="A131">
        <v>843</v>
      </c>
      <c s="4" t="s" r="B131">
        <v>908</v>
      </c>
      <c s="4" t="s" r="C131">
        <v>909</v>
      </c>
    </row>
    <row spans="1:3" r="132">
      <c s="4" t="s" r="A132">
        <v>910</v>
      </c>
    </row>
    <row spans="1:3" r="133">
      <c s="3" t="s" r="A133">
        <v>798</v>
      </c>
    </row>
    <row spans="1:3" r="134">
      <c s="4" t="s" r="A134">
        <v>843</v>
      </c>
      <c s="4" t="s" r="C134">
        <v>911</v>
      </c>
    </row>
    <row spans="1:3" r="135">
      <c s="4" t="s" r="A135">
        <v>843</v>
      </c>
      <c s="4" t="s" r="C135">
        <v>912</v>
      </c>
    </row>
    <row spans="1:3" r="136">
      <c s="3" t="s" r="A136">
        <v>800</v>
      </c>
    </row>
    <row spans="1:3" r="137">
      <c s="4" t="s" r="A137">
        <v>843</v>
      </c>
      <c s="4" t="s" r="C137">
        <v>911</v>
      </c>
    </row>
    <row spans="1:3" r="138">
      <c s="4" t="s" r="A138">
        <v>843</v>
      </c>
      <c s="4" t="s" r="C138">
        <v>912</v>
      </c>
    </row>
    <row spans="1:3" r="139">
      <c s="4" t="s" r="A139">
        <v>913</v>
      </c>
    </row>
    <row spans="1:3" r="140">
      <c s="3" t="s" r="A140">
        <v>798</v>
      </c>
    </row>
    <row spans="1:3" r="141">
      <c s="4" t="s" r="A141">
        <v>836</v>
      </c>
      <c s="4" t="s" r="B141">
        <v>914</v>
      </c>
      <c s="4" t="s" r="C141">
        <v>915</v>
      </c>
    </row>
    <row spans="1:3" r="142">
      <c s="4" t="s" r="A142">
        <v>836</v>
      </c>
      <c s="4" t="s" r="B142">
        <v>916</v>
      </c>
      <c s="4" t="s" r="C142">
        <v>917</v>
      </c>
    </row>
    <row spans="1:3" r="143">
      <c s="4" t="s" r="A143">
        <v>838</v>
      </c>
      <c s="4" t="s" r="B143">
        <v>918</v>
      </c>
      <c s="4" t="s" r="C143">
        <v>919</v>
      </c>
    </row>
    <row spans="1:3" r="144">
      <c s="4" t="s" r="A144">
        <v>838</v>
      </c>
      <c s="4" t="s" r="B144">
        <v>920</v>
      </c>
      <c s="4" t="s" r="C144">
        <v>921</v>
      </c>
    </row>
    <row spans="1:3" r="145">
      <c s="4" t="s" r="A145">
        <v>922</v>
      </c>
    </row>
    <row spans="1:3" r="146">
      <c s="3" t="s" r="A146">
        <v>798</v>
      </c>
    </row>
    <row spans="1:3" r="147">
      <c s="4" t="s" r="A147">
        <v>836</v>
      </c>
      <c s="4" t="s" r="B147">
        <v>923</v>
      </c>
      <c s="4" t="s" r="C147">
        <v>923</v>
      </c>
    </row>
    <row spans="1:3" r="148">
      <c s="4" t="s" r="A148">
        <v>838</v>
      </c>
      <c s="4" t="s" r="B148">
        <v>924</v>
      </c>
      <c s="4" t="s" r="C148">
        <v>924</v>
      </c>
    </row>
    <row spans="1:3" r="149">
      <c s="3" t="s" r="A149">
        <v>798</v>
      </c>
    </row>
    <row spans="1:3" r="150">
      <c s="4" t="s" r="A150">
        <v>876</v>
      </c>
      <c s="4" t="s" r="B150">
        <v>925</v>
      </c>
      <c s="4" t="s" r="C150">
        <v>925</v>
      </c>
    </row>
    <row spans="1:3" r="151">
      <c s="4" t="s" r="A151">
        <v>876</v>
      </c>
      <c s="4" t="s" r="B151">
        <v>926</v>
      </c>
      <c s="4" t="s" r="C151">
        <v>926</v>
      </c>
    </row>
    <row spans="1:3" r="152">
      <c s="4" t="s" r="A152">
        <v>927</v>
      </c>
    </row>
    <row spans="1:3" r="153">
      <c s="3" t="s" r="A153">
        <v>798</v>
      </c>
    </row>
    <row spans="1:3" r="154">
      <c s="4" t="s" r="A154">
        <v>836</v>
      </c>
      <c s="4" t="s" r="B154">
        <v>928</v>
      </c>
      <c s="4" t="s" r="C154">
        <v>928</v>
      </c>
    </row>
    <row spans="1:3" r="155">
      <c s="4" t="s" r="A155">
        <v>836</v>
      </c>
      <c s="4" t="s" r="B155">
        <v>929</v>
      </c>
      <c s="4" t="s" r="C155">
        <v>930</v>
      </c>
    </row>
    <row spans="1:3" r="156">
      <c s="4" t="s" r="A156">
        <v>838</v>
      </c>
      <c s="4" t="s" r="B156">
        <v>931</v>
      </c>
      <c s="4" t="s" r="C156">
        <v>932</v>
      </c>
    </row>
    <row spans="1:3" r="157">
      <c s="4" t="s" r="A157">
        <v>838</v>
      </c>
      <c s="4" t="s" r="B157">
        <v>933</v>
      </c>
      <c s="4" t="s" r="C157">
        <v>933</v>
      </c>
    </row>
    <row spans="1:3" r="158">
      <c s="3" t="s" r="A158">
        <v>798</v>
      </c>
    </row>
    <row spans="1:3" r="159">
      <c s="4" t="s" r="A159">
        <v>876</v>
      </c>
      <c s="4" t="s" r="B159">
        <v>904</v>
      </c>
      <c s="4" t="s" r="C159">
        <v>904</v>
      </c>
    </row>
    <row spans="1:3" r="160">
      <c s="4" t="s" r="A160">
        <v>876</v>
      </c>
      <c s="4" t="s" r="B160">
        <v>902</v>
      </c>
      <c s="4" t="s" r="C160">
        <v>902</v>
      </c>
    </row>
    <row spans="1:3" r="161">
      <c s="4" t="s" r="A161">
        <v>934</v>
      </c>
    </row>
    <row spans="1:3" r="162">
      <c s="3" t="s" r="A162">
        <v>798</v>
      </c>
    </row>
    <row spans="1:3" r="163">
      <c s="4" t="s" r="A163">
        <v>836</v>
      </c>
      <c s="4" t="s" r="C163">
        <v>935</v>
      </c>
    </row>
    <row spans="1:3" r="164">
      <c s="4" t="s" r="A164">
        <v>836</v>
      </c>
      <c s="4" t="s" r="C164">
        <v>936</v>
      </c>
    </row>
    <row spans="1:3" r="165">
      <c s="4" t="s" r="A165">
        <v>838</v>
      </c>
      <c s="4" t="s" r="C165">
        <v>937</v>
      </c>
    </row>
    <row spans="1:3" r="166">
      <c s="4" t="s" r="A166">
        <v>838</v>
      </c>
      <c s="4" t="s" r="C166">
        <v>938</v>
      </c>
    </row>
    <row spans="1:3" r="167">
      <c s="4" t="s" r="A167">
        <v>939</v>
      </c>
    </row>
    <row spans="1:3" r="168">
      <c s="3" t="s" r="A168">
        <v>798</v>
      </c>
    </row>
    <row spans="1:3" r="169">
      <c s="4" t="s" r="A169">
        <v>836</v>
      </c>
      <c s="4" t="s" r="C169">
        <v>940</v>
      </c>
    </row>
    <row spans="1:3" r="170">
      <c s="4" t="s" r="A170">
        <v>838</v>
      </c>
      <c s="4" t="s" r="C170">
        <v>941</v>
      </c>
    </row>
    <row spans="1:3" r="171">
      <c s="3" t="s" r="A171">
        <v>798</v>
      </c>
    </row>
    <row spans="1:3" r="172">
      <c s="4" t="s" r="A172">
        <v>876</v>
      </c>
      <c s="4" t="s" r="B172">
        <v>904</v>
      </c>
      <c s="4" t="s" r="C172">
        <v>942</v>
      </c>
    </row>
    <row spans="1:3" r="173">
      <c s="4" t="s" r="A173">
        <v>876</v>
      </c>
      <c s="4" t="s" r="B173">
        <v>902</v>
      </c>
      <c s="4" t="s" r="C173">
        <v>943</v>
      </c>
    </row>
    <row spans="1:3" r="174">
      <c s="4" t="s" r="A174">
        <v>944</v>
      </c>
    </row>
    <row spans="1:3" r="175">
      <c s="3" t="s" r="A175">
        <v>798</v>
      </c>
    </row>
    <row spans="1:3" r="176">
      <c s="4" t="s" r="A176">
        <v>836</v>
      </c>
      <c s="4" t="s" r="C176">
        <v>914</v>
      </c>
    </row>
    <row spans="1:3" r="177">
      <c s="4" t="s" r="A177">
        <v>836</v>
      </c>
      <c s="4" t="s" r="C177">
        <v>945</v>
      </c>
    </row>
    <row spans="1:3" r="178">
      <c s="4" t="s" r="A178">
        <v>838</v>
      </c>
      <c s="4" t="s" r="C178">
        <v>946</v>
      </c>
    </row>
    <row spans="1:3" r="179">
      <c s="4" t="s" r="A179">
        <v>838</v>
      </c>
      <c s="4" t="s" r="C179">
        <v>920</v>
      </c>
    </row>
    <row spans="1:3" r="180">
      <c s="3" t="s" r="A180">
        <v>798</v>
      </c>
    </row>
    <row spans="1:3" r="181">
      <c s="4" t="s" r="A181">
        <v>876</v>
      </c>
      <c s="4" t="s" r="B181">
        <v>942</v>
      </c>
      <c s="4" t="s" r="C181">
        <v>893</v>
      </c>
    </row>
    <row spans="1:3" r="182">
      <c s="4" t="s" r="A182">
        <v>876</v>
      </c>
      <c s="4" t="s" r="B182">
        <v>943</v>
      </c>
      <c s="4" t="s" r="C182">
        <v>892</v>
      </c>
    </row>
    <row spans="1:3" r="183">
      <c s="4" t="s" r="A183">
        <v>947</v>
      </c>
    </row>
    <row spans="1:3" r="184">
      <c s="3" t="s" r="A184">
        <v>798</v>
      </c>
    </row>
    <row spans="1:3" r="185">
      <c s="4" t="s" r="A185">
        <v>836</v>
      </c>
      <c s="4" t="s" r="B185">
        <v>837</v>
      </c>
    </row>
    <row spans="1:3" r="186">
      <c s="4" t="s" r="A186">
        <v>838</v>
      </c>
      <c s="4" t="s" r="B186">
        <v>839</v>
      </c>
    </row>
    <row spans="1:3" r="187">
      <c s="4" t="s" r="A187">
        <v>948</v>
      </c>
    </row>
    <row spans="1:3" r="188">
      <c s="3" t="s" r="A188">
        <v>798</v>
      </c>
    </row>
    <row spans="1:3" r="189">
      <c s="4" t="s" r="A189">
        <v>843</v>
      </c>
      <c s="4" t="s" r="B189">
        <v>908</v>
      </c>
      <c s="4" t="s" r="C189">
        <v>949</v>
      </c>
    </row>
    <row spans="1:3" r="190">
      <c s="4" t="s" r="A190">
        <v>843</v>
      </c>
      <c s="4" t="s" r="B190">
        <v>906</v>
      </c>
      <c s="4" t="s" r="C190">
        <v>950</v>
      </c>
    </row>
    <row spans="1:3" r="191">
      <c s="3" t="s" r="A191">
        <v>800</v>
      </c>
    </row>
    <row spans="1:3" r="192">
      <c s="4" t="s" r="A192">
        <v>843</v>
      </c>
      <c s="4" t="s" r="B192">
        <v>908</v>
      </c>
      <c s="4" t="s" r="C192">
        <v>949</v>
      </c>
    </row>
    <row spans="1:3" r="193">
      <c s="4" t="s" r="A193">
        <v>843</v>
      </c>
      <c s="4" t="s" r="B193">
        <v>906</v>
      </c>
      <c s="4" t="s" r="C193">
        <v>950</v>
      </c>
    </row>
    <row spans="1:3" r="194">
      <c s="4" t="s" r="A194">
        <v>951</v>
      </c>
    </row>
    <row spans="1:3" r="195">
      <c s="3" t="s" r="A195">
        <v>798</v>
      </c>
    </row>
    <row spans="1:3" r="196">
      <c s="4" t="s" r="A196">
        <v>843</v>
      </c>
      <c s="4" t="s" r="B196">
        <v>845</v>
      </c>
      <c s="4" t="s" r="C196">
        <v>845</v>
      </c>
    </row>
    <row spans="1:3" r="197">
      <c s="4" t="s" r="A197">
        <v>843</v>
      </c>
      <c s="4" t="s" r="B197">
        <v>844</v>
      </c>
      <c s="4" t="s" r="C197">
        <v>844</v>
      </c>
    </row>
    <row spans="1:3" r="198">
      <c s="3" t="s" r="A198">
        <v>800</v>
      </c>
    </row>
    <row spans="1:3" r="199">
      <c s="4" t="s" r="A199">
        <v>843</v>
      </c>
      <c s="4" t="s" r="B199">
        <v>845</v>
      </c>
      <c s="4" t="s" r="C199">
        <v>845</v>
      </c>
    </row>
    <row spans="1:3" r="200">
      <c s="4" t="s" r="A200">
        <v>843</v>
      </c>
      <c s="4" t="s" r="B200">
        <v>844</v>
      </c>
      <c s="4" t="s" r="C200">
        <v>844</v>
      </c>
    </row>
    <row spans="1:3" r="201">
      <c s="4" t="s" r="A201">
        <v>952</v>
      </c>
    </row>
    <row spans="1:3" r="202">
      <c s="3" t="s" r="A202">
        <v>798</v>
      </c>
    </row>
    <row spans="1:3" r="203">
      <c s="4" t="s" r="A203">
        <v>843</v>
      </c>
      <c s="4" t="s" r="C203">
        <v>953</v>
      </c>
    </row>
    <row spans="1:3" r="204">
      <c s="4" t="s" r="A204">
        <v>843</v>
      </c>
      <c s="4" t="s" r="C204">
        <v>954</v>
      </c>
    </row>
    <row spans="1:3" r="205">
      <c s="3" t="s" r="A205">
        <v>800</v>
      </c>
    </row>
    <row spans="1:3" r="206">
      <c s="4" t="s" r="A206">
        <v>843</v>
      </c>
      <c s="4" t="s" r="C206">
        <v>953</v>
      </c>
    </row>
    <row spans="1:3" r="207">
      <c s="4" t="s" r="A207">
        <v>843</v>
      </c>
      <c s="4" t="s" r="C207">
        <v>954</v>
      </c>
    </row>
    <row spans="1:3" r="208">
      <c s="4" t="s" r="A208">
        <v>955</v>
      </c>
    </row>
    <row spans="1:3" r="209">
      <c s="3" t="s" r="A209">
        <v>798</v>
      </c>
    </row>
    <row spans="1:3" r="210">
      <c s="4" t="s" r="A210">
        <v>836</v>
      </c>
      <c s="4" t="s" r="B210">
        <v>956</v>
      </c>
      <c s="4" t="s" r="C210">
        <v>957</v>
      </c>
    </row>
    <row spans="1:3" r="211">
      <c s="4" t="s" r="A211">
        <v>836</v>
      </c>
      <c s="4" t="s" r="B211">
        <v>899</v>
      </c>
      <c s="4" t="s" r="C211">
        <v>958</v>
      </c>
    </row>
    <row spans="1:3" r="212">
      <c s="4" t="s" r="A212">
        <v>838</v>
      </c>
      <c s="4" t="s" r="B212">
        <v>900</v>
      </c>
      <c s="4" t="s" r="C212">
        <v>959</v>
      </c>
    </row>
    <row spans="1:3" r="213">
      <c s="4" t="s" r="A213">
        <v>838</v>
      </c>
      <c s="4" t="s" r="B213">
        <v>960</v>
      </c>
      <c s="4" t="s" r="C213">
        <v>961</v>
      </c>
    </row>
    <row spans="1:3" r="214">
      <c s="4" t="s" r="A214">
        <v>962</v>
      </c>
    </row>
    <row spans="1:3" r="215">
      <c s="3" t="s" r="A215">
        <v>798</v>
      </c>
    </row>
    <row spans="1:3" r="216">
      <c s="4" t="s" r="A216">
        <v>836</v>
      </c>
      <c s="4" t="s" r="B216">
        <v>963</v>
      </c>
      <c s="4" t="s" r="C216">
        <v>964</v>
      </c>
    </row>
    <row spans="1:3" r="217">
      <c s="4" t="s" r="A217">
        <v>838</v>
      </c>
      <c s="4" t="s" r="B217">
        <v>965</v>
      </c>
      <c s="4" t="s" r="C217">
        <v>712</v>
      </c>
    </row>
    <row spans="1:3" r="218">
      <c s="3" t="s" r="A218">
        <v>798</v>
      </c>
    </row>
    <row spans="1:3" r="219">
      <c s="4" t="s" r="A219">
        <v>876</v>
      </c>
      <c s="4" t="s" r="B219">
        <v>966</v>
      </c>
      <c s="4" t="s" r="C219">
        <v>967</v>
      </c>
    </row>
    <row spans="1:3" r="220">
      <c s="4" t="s" r="A220">
        <v>876</v>
      </c>
      <c s="4" t="s" r="B220">
        <v>968</v>
      </c>
      <c s="4" t="s" r="C220">
        <v>969</v>
      </c>
    </row>
    <row spans="1:3" r="221">
      <c s="4" t="s" r="A221">
        <v>970</v>
      </c>
    </row>
    <row spans="1:3" r="222">
      <c s="3" t="s" r="A222">
        <v>798</v>
      </c>
    </row>
    <row spans="1:3" r="223">
      <c s="4" t="s" r="A223">
        <v>836</v>
      </c>
      <c s="4" t="s" r="B223">
        <v>971</v>
      </c>
      <c s="4" t="s" r="C223">
        <v>972</v>
      </c>
    </row>
    <row spans="1:3" r="224">
      <c s="4" t="s" r="A224">
        <v>836</v>
      </c>
      <c s="4" t="s" r="B224">
        <v>950</v>
      </c>
      <c s="4" t="s" r="C224">
        <v>914</v>
      </c>
    </row>
    <row spans="1:3" r="225">
      <c s="4" t="s" r="A225">
        <v>838</v>
      </c>
      <c s="4" t="s" r="B225">
        <v>949</v>
      </c>
      <c s="4" t="s" r="C225">
        <v>920</v>
      </c>
    </row>
    <row spans="1:3" r="226">
      <c s="4" t="s" r="A226">
        <v>838</v>
      </c>
      <c s="4" t="s" r="B226">
        <v>973</v>
      </c>
      <c s="4" t="s" r="C226">
        <v>974</v>
      </c>
    </row>
    <row spans="1:3" r="227">
      <c s="3" t="s" r="A227">
        <v>798</v>
      </c>
    </row>
    <row spans="1:3" r="228">
      <c s="4" t="s" r="A228">
        <v>876</v>
      </c>
      <c s="4" t="s" r="B228">
        <v>954</v>
      </c>
      <c s="4" t="s" r="C228">
        <v>975</v>
      </c>
    </row>
    <row spans="1:3" r="229">
      <c s="4" t="s" r="A229">
        <v>876</v>
      </c>
      <c s="4" t="s" r="B229">
        <v>953</v>
      </c>
      <c s="4" t="s" r="C229">
        <v>976</v>
      </c>
    </row>
    <row spans="1:3" r="230">
      <c s="4" t="s" r="A230">
        <v>977</v>
      </c>
    </row>
    <row spans="1:3" r="231">
      <c s="3" t="s" r="A231">
        <v>798</v>
      </c>
    </row>
    <row spans="1:3" r="232">
      <c s="4" t="s" r="A232">
        <v>836</v>
      </c>
      <c s="4" t="s" r="B232">
        <v>852</v>
      </c>
      <c s="4" t="s" r="C232">
        <v>978</v>
      </c>
    </row>
    <row spans="1:3" r="233">
      <c s="4" t="s" r="A233">
        <v>836</v>
      </c>
      <c s="4" t="s" r="B233">
        <v>851</v>
      </c>
      <c s="4" t="s" r="C233">
        <v>979</v>
      </c>
    </row>
    <row spans="1:3" r="234">
      <c s="4" t="s" r="A234">
        <v>838</v>
      </c>
      <c s="4" t="s" r="B234">
        <v>854</v>
      </c>
      <c s="4" t="s" r="C234">
        <v>980</v>
      </c>
    </row>
    <row spans="1:3" r="235">
      <c s="4" t="s" r="A235">
        <v>838</v>
      </c>
      <c s="4" t="s" r="B235">
        <v>853</v>
      </c>
      <c s="4" t="s" r="C235">
        <v>981</v>
      </c>
    </row>
    <row spans="1:3" r="236">
      <c s="4" t="s" r="A236">
        <v>982</v>
      </c>
    </row>
    <row spans="1:3" r="237">
      <c s="3" t="s" r="A237">
        <v>798</v>
      </c>
    </row>
    <row spans="1:3" r="238">
      <c s="4" t="s" r="A238">
        <v>836</v>
      </c>
      <c s="4" t="s" r="C238">
        <v>983</v>
      </c>
    </row>
    <row spans="1:3" r="239">
      <c s="4" t="s" r="A239">
        <v>836</v>
      </c>
      <c s="4" t="s" r="B239">
        <v>856</v>
      </c>
    </row>
    <row spans="1:3" r="240">
      <c s="4" t="s" r="A240">
        <v>838</v>
      </c>
      <c s="4" t="s" r="B240">
        <v>857</v>
      </c>
    </row>
    <row spans="1:3" r="241">
      <c s="4" t="s" r="A241">
        <v>838</v>
      </c>
      <c s="4" t="s" r="C241">
        <v>984</v>
      </c>
    </row>
    <row spans="1:3" r="242">
      <c s="3" t="s" r="A242">
        <v>798</v>
      </c>
    </row>
    <row spans="1:3" r="243">
      <c s="4" t="s" r="A243">
        <v>876</v>
      </c>
      <c s="4" t="s" r="B243">
        <v>901</v>
      </c>
      <c s="4" t="s" r="C243">
        <v>985</v>
      </c>
    </row>
    <row spans="1:3" r="244">
      <c s="4" t="s" r="A244">
        <v>876</v>
      </c>
      <c s="4" t="s" r="B244">
        <v>903</v>
      </c>
      <c s="4" t="s" r="C244">
        <v>986</v>
      </c>
    </row>
    <row spans="1:3" r="245">
      <c s="4" t="s" r="A245">
        <v>987</v>
      </c>
    </row>
    <row spans="1:3" r="246">
      <c s="3" t="s" r="A246">
        <v>798</v>
      </c>
    </row>
    <row spans="1:3" r="247">
      <c s="4" t="s" r="A247">
        <v>836</v>
      </c>
      <c s="4" t="s" r="C247">
        <v>988</v>
      </c>
    </row>
    <row spans="1:3" r="248">
      <c s="4" t="s" r="A248">
        <v>836</v>
      </c>
      <c s="4" t="s" r="C248">
        <v>989</v>
      </c>
    </row>
    <row spans="1:3" r="249">
      <c s="4" t="s" r="A249">
        <v>838</v>
      </c>
      <c s="4" t="s" r="C249">
        <v>990</v>
      </c>
    </row>
    <row spans="1:3" r="250">
      <c s="4" t="s" r="A250">
        <v>838</v>
      </c>
      <c s="4" t="s" r="C250">
        <v>991</v>
      </c>
    </row>
    <row spans="1:3" r="251">
      <c s="3" t="s" r="A251">
        <v>798</v>
      </c>
    </row>
    <row spans="1:3" r="252">
      <c s="4" t="s" r="A252">
        <v>876</v>
      </c>
      <c s="4" t="s" r="B252">
        <v>992</v>
      </c>
      <c s="4" t="s" r="C252">
        <v>993</v>
      </c>
    </row>
    <row spans="1:3" r="253">
      <c s="4" t="s" r="A253">
        <v>876</v>
      </c>
      <c s="4" t="s" r="B253">
        <v>994</v>
      </c>
      <c s="4" t="s" r="C253">
        <v>995</v>
      </c>
    </row>
    <row spans="1:3" r="254">
      <c s="4" t="s" r="A254">
        <v>996</v>
      </c>
    </row>
    <row spans="1:3" r="255">
      <c s="3" t="s" r="A255">
        <v>798</v>
      </c>
    </row>
    <row spans="1:3" r="256">
      <c s="4" t="s" r="A256">
        <v>836</v>
      </c>
      <c s="4" t="s" r="B256">
        <v>860</v>
      </c>
    </row>
    <row spans="1:3" r="257">
      <c s="4" t="s" r="A257">
        <v>838</v>
      </c>
      <c s="4" t="s" r="B257">
        <v>86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97</v>
      </c>
      <c s="2" t="s" r="B1">
        <v>2</v>
      </c>
      <c s="2" t="s" r="C1">
        <v>30</v>
      </c>
    </row>
    <row spans="1:3" r="2">
      <c s="3" t="s" r="A2">
        <v>798</v>
      </c>
    </row>
    <row spans="1:3" r="3">
      <c s="4" t="s" r="A3">
        <v>799</v>
      </c>
      <c s="7" t="n" r="B3">
        <v>20273</v>
      </c>
      <c s="7" t="n" r="C3">
        <v>28500</v>
      </c>
    </row>
    <row spans="1:3" r="4">
      <c s="4" t="s" r="A4">
        <v>998</v>
      </c>
    </row>
    <row spans="1:3" r="5">
      <c s="3" t="s" r="A5">
        <v>798</v>
      </c>
    </row>
    <row spans="1:3" r="6">
      <c s="4" t="s" r="A6">
        <v>799</v>
      </c>
      <c s="5" t="n" r="B6">
        <v>15418</v>
      </c>
      <c s="5" t="n" r="C6">
        <v>22174</v>
      </c>
    </row>
    <row spans="1:3" r="7">
      <c s="4" t="s" r="A7">
        <v>999</v>
      </c>
    </row>
    <row spans="1:3" r="8">
      <c s="3" t="s" r="A8">
        <v>798</v>
      </c>
    </row>
    <row spans="1:3" r="9">
      <c s="4" t="s" r="A9">
        <v>799</v>
      </c>
      <c s="5" t="n" r="B9">
        <v>4855</v>
      </c>
      <c s="5" t="n" r="C9">
        <v>6326</v>
      </c>
    </row>
    <row spans="1:3" r="10">
      <c s="4" t="s" r="A10">
        <v>803</v>
      </c>
    </row>
    <row spans="1:3" r="11">
      <c s="3" t="s" r="A11">
        <v>798</v>
      </c>
    </row>
    <row spans="1:3" r="12">
      <c s="4" t="s" r="A12">
        <v>799</v>
      </c>
      <c s="5" t="n" r="B12">
        <v>0</v>
      </c>
      <c s="5" t="n" r="C12">
        <v>0</v>
      </c>
    </row>
    <row spans="1:3" r="13">
      <c s="4" t="s" r="A13">
        <v>1000</v>
      </c>
    </row>
    <row spans="1:3" r="14">
      <c s="3" t="s" r="A14">
        <v>798</v>
      </c>
    </row>
    <row spans="1:3" r="15">
      <c s="4" t="s" r="A15">
        <v>799</v>
      </c>
      <c s="5" t="n" r="B15">
        <v>0</v>
      </c>
      <c s="5" t="n" r="C15">
        <v>0</v>
      </c>
    </row>
    <row spans="1:3" r="16">
      <c s="4" t="s" r="A16">
        <v>1001</v>
      </c>
    </row>
    <row spans="1:3" r="17">
      <c s="3" t="s" r="A17">
        <v>798</v>
      </c>
    </row>
    <row spans="1:3" r="18">
      <c s="4" t="s" r="A18">
        <v>799</v>
      </c>
      <c s="5" t="n" r="B18">
        <v>0</v>
      </c>
      <c s="5" t="n" r="C18">
        <v>0</v>
      </c>
    </row>
    <row spans="1:3" r="19">
      <c s="4" t="s" r="A19">
        <v>808</v>
      </c>
    </row>
    <row spans="1:3" r="20">
      <c s="3" t="s" r="A20">
        <v>798</v>
      </c>
    </row>
    <row spans="1:3" r="21">
      <c s="4" t="s" r="A21">
        <v>799</v>
      </c>
      <c s="5" t="n" r="B21">
        <v>0</v>
      </c>
      <c s="5" t="n" r="C21">
        <v>0</v>
      </c>
    </row>
    <row spans="1:3" r="22">
      <c s="4" t="s" r="A22">
        <v>1002</v>
      </c>
    </row>
    <row spans="1:3" r="23">
      <c s="3" t="s" r="A23">
        <v>798</v>
      </c>
    </row>
    <row spans="1:3" r="24">
      <c s="4" t="s" r="A24">
        <v>799</v>
      </c>
      <c s="5" t="n" r="B24">
        <v>0</v>
      </c>
      <c s="5" t="n" r="C24">
        <v>0</v>
      </c>
    </row>
    <row spans="1:3" r="25">
      <c s="4" t="s" r="A25">
        <v>1003</v>
      </c>
    </row>
    <row spans="1:3" r="26">
      <c s="3" t="s" r="A26">
        <v>798</v>
      </c>
    </row>
    <row spans="1:3" r="27">
      <c s="4" t="s" r="A27">
        <v>799</v>
      </c>
      <c s="5" t="n" r="B27">
        <v>0</v>
      </c>
      <c s="5" t="n" r="C27">
        <v>0</v>
      </c>
    </row>
    <row spans="1:3" r="28">
      <c s="4" t="s" r="A28">
        <v>813</v>
      </c>
    </row>
    <row spans="1:3" r="29">
      <c s="3" t="s" r="A29">
        <v>798</v>
      </c>
    </row>
    <row spans="1:3" r="30">
      <c s="4" t="s" r="A30">
        <v>799</v>
      </c>
      <c s="5" t="n" r="B30">
        <v>20273</v>
      </c>
      <c s="5" t="n" r="C30">
        <v>28500</v>
      </c>
    </row>
    <row spans="1:3" r="31">
      <c s="4" t="s" r="A31">
        <v>1004</v>
      </c>
    </row>
    <row spans="1:3" r="32">
      <c s="3" t="s" r="A32">
        <v>798</v>
      </c>
    </row>
    <row spans="1:3" r="33">
      <c s="4" t="s" r="A33">
        <v>799</v>
      </c>
      <c s="5" t="n" r="B33">
        <v>15418</v>
      </c>
      <c s="5" t="n" r="C33">
        <v>22174</v>
      </c>
    </row>
    <row spans="1:3" r="34">
      <c s="4" t="s" r="A34">
        <v>1005</v>
      </c>
    </row>
    <row spans="1:3" r="35">
      <c s="3" t="s" r="A35">
        <v>798</v>
      </c>
    </row>
    <row spans="1:3" r="36">
      <c s="4" t="s" r="A36">
        <v>799</v>
      </c>
      <c s="7" t="n" r="B36">
        <v>4855</v>
      </c>
      <c s="7" t="n" r="C36">
        <v>632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06</v>
      </c>
      <c s="2" t="s" r="B1">
        <v>2</v>
      </c>
      <c s="2" t="s" r="C1">
        <v>30</v>
      </c>
    </row>
    <row spans="1:3" r="2">
      <c s="3" t="s" r="A2">
        <v>798</v>
      </c>
    </row>
    <row spans="1:3" r="3">
      <c s="4" t="s" r="A3">
        <v>1007</v>
      </c>
      <c s="7" t="n" r="B3">
        <v>5502075</v>
      </c>
      <c s="7" t="n" r="C3">
        <v>5077013</v>
      </c>
    </row>
    <row spans="1:3" r="4">
      <c s="3" t="s" r="A4">
        <v>800</v>
      </c>
    </row>
    <row spans="1:3" r="5">
      <c s="4" t="s" r="A5">
        <v>1008</v>
      </c>
      <c s="5" t="n" r="B5">
        <v>5030885</v>
      </c>
      <c s="5" t="n" r="C5">
        <v>4620766</v>
      </c>
    </row>
    <row spans="1:3" r="6">
      <c s="4" t="s" r="A6">
        <v>1009</v>
      </c>
    </row>
    <row spans="1:3" r="7">
      <c s="3" t="s" r="A7">
        <v>798</v>
      </c>
    </row>
    <row spans="1:3" r="8">
      <c s="4" t="s" r="A8">
        <v>1007</v>
      </c>
      <c s="5" t="n" r="B8">
        <v>34474</v>
      </c>
      <c s="5" t="n" r="C8">
        <v>34265</v>
      </c>
    </row>
    <row spans="1:3" r="9">
      <c s="4" t="s" r="A9">
        <v>1010</v>
      </c>
      <c s="5" t="n" r="B9">
        <v>34474</v>
      </c>
      <c s="5" t="n" r="C9">
        <v>34265</v>
      </c>
    </row>
    <row spans="1:3" r="10">
      <c s="4" t="s" r="A10">
        <v>1011</v>
      </c>
    </row>
    <row spans="1:3" r="11">
      <c s="3" t="s" r="A11">
        <v>798</v>
      </c>
    </row>
    <row spans="1:3" r="12">
      <c s="4" t="s" r="A12">
        <v>1007</v>
      </c>
      <c s="5" t="n" r="B12">
        <v>6220</v>
      </c>
    </row>
    <row spans="1:3" r="13">
      <c s="4" t="s" r="A13">
        <v>1010</v>
      </c>
      <c s="5" t="n" r="B13">
        <v>6220</v>
      </c>
    </row>
    <row spans="1:3" r="14">
      <c s="4" t="s" r="A14">
        <v>482</v>
      </c>
    </row>
    <row spans="1:3" r="15">
      <c s="3" t="s" r="A15">
        <v>798</v>
      </c>
    </row>
    <row spans="1:3" r="16">
      <c s="4" t="s" r="A16">
        <v>1007</v>
      </c>
      <c s="5" t="n" r="B16">
        <v>690044</v>
      </c>
      <c s="5" t="n" r="C16">
        <v>704933</v>
      </c>
    </row>
    <row spans="1:3" r="17">
      <c s="4" t="s" r="A17">
        <v>1010</v>
      </c>
      <c s="5" t="n" r="B17">
        <v>690044</v>
      </c>
      <c s="5" t="n" r="C17">
        <v>704933</v>
      </c>
    </row>
    <row spans="1:3" r="18">
      <c s="4" t="s" r="A18">
        <v>790</v>
      </c>
    </row>
    <row spans="1:3" r="19">
      <c s="3" t="s" r="A19">
        <v>798</v>
      </c>
    </row>
    <row spans="1:3" r="20">
      <c s="4" t="s" r="A20">
        <v>1007</v>
      </c>
      <c s="5" t="n" r="B20">
        <v>318501</v>
      </c>
      <c s="5" t="n" r="C20">
        <v>268377</v>
      </c>
    </row>
    <row spans="1:3" r="21">
      <c s="4" t="s" r="A21">
        <v>1010</v>
      </c>
      <c s="5" t="n" r="B21">
        <v>318501</v>
      </c>
      <c s="5" t="n" r="C21">
        <v>268377</v>
      </c>
    </row>
    <row spans="1:3" r="22">
      <c s="4" t="s" r="A22">
        <v>1012</v>
      </c>
    </row>
    <row spans="1:3" r="23">
      <c s="3" t="s" r="A23">
        <v>798</v>
      </c>
    </row>
    <row spans="1:3" r="24">
      <c s="4" t="s" r="A24">
        <v>1007</v>
      </c>
      <c s="5" t="n" r="B24">
        <v>4200949</v>
      </c>
      <c s="5" t="n" r="C24">
        <v>3810373</v>
      </c>
    </row>
    <row spans="1:3" r="25">
      <c s="4" t="s" r="A25">
        <v>1010</v>
      </c>
      <c s="5" t="n" r="B25">
        <v>4243040</v>
      </c>
      <c s="5" t="n" r="C25">
        <v>3871087</v>
      </c>
    </row>
    <row spans="1:3" r="26">
      <c s="4" t="s" r="A26">
        <v>1013</v>
      </c>
    </row>
    <row spans="1:3" r="27">
      <c s="3" t="s" r="A27">
        <v>798</v>
      </c>
    </row>
    <row spans="1:3" r="28">
      <c s="4" t="s" r="A28">
        <v>1007</v>
      </c>
      <c s="5" t="n" r="B28">
        <v>53391</v>
      </c>
      <c s="5" t="n" r="C28">
        <v>46924</v>
      </c>
    </row>
    <row spans="1:3" r="29">
      <c s="4" t="s" r="A29">
        <v>1010</v>
      </c>
      <c s="5" t="n" r="B29">
        <v>53391</v>
      </c>
      <c s="5" t="n" r="C29">
        <v>46924</v>
      </c>
    </row>
    <row spans="1:3" r="30">
      <c s="4" t="s" r="A30">
        <v>1014</v>
      </c>
    </row>
    <row spans="1:3" r="31">
      <c s="3" t="s" r="A31">
        <v>798</v>
      </c>
    </row>
    <row spans="1:3" r="32">
      <c s="4" t="s" r="A32">
        <v>1007</v>
      </c>
      <c s="5" t="n" r="B32">
        <v>5303579</v>
      </c>
      <c s="5" t="n" r="C32">
        <v>4864956</v>
      </c>
    </row>
    <row spans="1:3" r="33">
      <c s="4" t="s" r="A33">
        <v>1010</v>
      </c>
      <c s="5" t="n" r="B33">
        <v>5345670</v>
      </c>
      <c s="5" t="n" r="C33">
        <v>4925670</v>
      </c>
    </row>
    <row spans="1:3" r="34">
      <c s="4" t="s" r="A34">
        <v>785</v>
      </c>
    </row>
    <row spans="1:3" r="35">
      <c s="3" t="s" r="A35">
        <v>798</v>
      </c>
    </row>
    <row spans="1:3" r="36">
      <c s="4" t="s" r="A36">
        <v>1007</v>
      </c>
      <c s="5" t="n" r="C36">
        <v>84</v>
      </c>
    </row>
    <row spans="1:3" r="37">
      <c s="4" t="s" r="A37">
        <v>1010</v>
      </c>
      <c s="5" t="n" r="C37">
        <v>84</v>
      </c>
    </row>
    <row spans="1:3" r="38">
      <c s="4" t="s" r="A38">
        <v>1015</v>
      </c>
    </row>
    <row spans="1:3" r="39">
      <c s="3" t="s" r="A39">
        <v>800</v>
      </c>
    </row>
    <row spans="1:3" r="40">
      <c s="4" t="s" r="A40">
        <v>1008</v>
      </c>
      <c s="5" t="n" r="B40">
        <v>3727413</v>
      </c>
      <c s="5" t="n" r="C40">
        <v>3508598</v>
      </c>
    </row>
    <row spans="1:3" r="41">
      <c s="4" t="s" r="A41">
        <v>1016</v>
      </c>
      <c s="5" t="n" r="B41">
        <v>3751619</v>
      </c>
      <c s="5" t="n" r="C41">
        <v>3524123</v>
      </c>
    </row>
    <row spans="1:3" r="42">
      <c s="4" t="s" r="A42">
        <v>802</v>
      </c>
    </row>
    <row spans="1:3" r="43">
      <c s="3" t="s" r="A43">
        <v>800</v>
      </c>
    </row>
    <row spans="1:3" r="44">
      <c s="4" t="s" r="A44">
        <v>1008</v>
      </c>
      <c s="5" t="n" r="B44">
        <v>1236577</v>
      </c>
      <c s="5" t="n" r="C44">
        <v>1056492</v>
      </c>
    </row>
    <row spans="1:3" r="45">
      <c s="4" t="s" r="A45">
        <v>1016</v>
      </c>
      <c s="5" t="n" r="B45">
        <v>1254194</v>
      </c>
      <c s="5" t="n" r="C45">
        <v>1070428</v>
      </c>
    </row>
    <row spans="1:3" r="46">
      <c s="4" t="s" r="A46">
        <v>785</v>
      </c>
    </row>
    <row spans="1:3" r="47">
      <c s="3" t="s" r="A47">
        <v>800</v>
      </c>
    </row>
    <row spans="1:3" r="48">
      <c s="4" t="s" r="A48">
        <v>1008</v>
      </c>
      <c s="5" t="n" r="B48">
        <v>5079</v>
      </c>
      <c s="5" t="n" r="C48">
        <v>2649</v>
      </c>
    </row>
    <row spans="1:3" r="49">
      <c s="4" t="s" r="A49">
        <v>1016</v>
      </c>
      <c s="5" t="n" r="B49">
        <v>5079</v>
      </c>
      <c s="5" t="n" r="C49">
        <v>2649</v>
      </c>
    </row>
    <row spans="1:3" r="50">
      <c s="4" t="s" r="A50">
        <v>1017</v>
      </c>
    </row>
    <row spans="1:3" r="51">
      <c s="3" t="s" r="A51">
        <v>800</v>
      </c>
    </row>
    <row spans="1:3" r="52">
      <c s="4" t="s" r="A52">
        <v>1008</v>
      </c>
      <c s="5" t="n" r="B52">
        <v>4969069</v>
      </c>
      <c s="5" t="n" r="C52">
        <v>4567739</v>
      </c>
    </row>
    <row spans="1:3" r="53">
      <c s="4" t="s" r="A53">
        <v>1016</v>
      </c>
      <c s="5" t="n" r="B53">
        <v>5010892</v>
      </c>
      <c s="5" t="n" r="C53">
        <v>4597200</v>
      </c>
    </row>
    <row spans="1:3" r="54">
      <c s="4" t="s" r="A54">
        <v>1018</v>
      </c>
    </row>
    <row spans="1:3" r="55">
      <c s="3" t="s" r="A55">
        <v>798</v>
      </c>
    </row>
    <row spans="1:3" r="56">
      <c s="4" t="s" r="A56">
        <v>1010</v>
      </c>
      <c s="5" t="n" r="B56">
        <v>34474</v>
      </c>
      <c s="5" t="n" r="C56">
        <v>34265</v>
      </c>
    </row>
    <row spans="1:3" r="57">
      <c s="4" t="s" r="A57">
        <v>1019</v>
      </c>
    </row>
    <row spans="1:3" r="58">
      <c s="3" t="s" r="A58">
        <v>798</v>
      </c>
    </row>
    <row spans="1:3" r="59">
      <c s="4" t="s" r="A59">
        <v>1010</v>
      </c>
      <c s="5" t="n" r="B59">
        <v>0</v>
      </c>
    </row>
    <row spans="1:3" r="60">
      <c s="4" t="s" r="A60">
        <v>804</v>
      </c>
    </row>
    <row spans="1:3" r="61">
      <c s="3" t="s" r="A61">
        <v>798</v>
      </c>
    </row>
    <row spans="1:3" r="62">
      <c s="4" t="s" r="A62">
        <v>1010</v>
      </c>
      <c s="5" t="n" r="B62">
        <v>0</v>
      </c>
      <c s="5" t="n" r="C62">
        <v>0</v>
      </c>
    </row>
    <row spans="1:3" r="63">
      <c s="4" t="s" r="A63">
        <v>805</v>
      </c>
    </row>
    <row spans="1:3" r="64">
      <c s="3" t="s" r="A64">
        <v>798</v>
      </c>
    </row>
    <row spans="1:3" r="65">
      <c s="4" t="s" r="A65">
        <v>1010</v>
      </c>
      <c s="5" t="n" r="B65">
        <v>0</v>
      </c>
      <c s="5" t="n" r="C65">
        <v>0</v>
      </c>
    </row>
    <row spans="1:3" r="66">
      <c s="4" t="s" r="A66">
        <v>1020</v>
      </c>
    </row>
    <row spans="1:3" r="67">
      <c s="3" t="s" r="A67">
        <v>798</v>
      </c>
    </row>
    <row spans="1:3" r="68">
      <c s="4" t="s" r="A68">
        <v>1010</v>
      </c>
      <c s="5" t="n" r="B68">
        <v>0</v>
      </c>
      <c s="5" t="n" r="C68">
        <v>0</v>
      </c>
    </row>
    <row spans="1:3" r="69">
      <c s="4" t="s" r="A69">
        <v>1021</v>
      </c>
    </row>
    <row spans="1:3" r="70">
      <c s="3" t="s" r="A70">
        <v>798</v>
      </c>
    </row>
    <row spans="1:3" r="71">
      <c s="4" t="s" r="A71">
        <v>1010</v>
      </c>
      <c s="5" t="n" r="B71">
        <v>0</v>
      </c>
      <c s="5" t="n" r="C71">
        <v>0</v>
      </c>
    </row>
    <row spans="1:3" r="72">
      <c s="4" t="s" r="A72">
        <v>1022</v>
      </c>
    </row>
    <row spans="1:3" r="73">
      <c s="3" t="s" r="A73">
        <v>798</v>
      </c>
    </row>
    <row spans="1:3" r="74">
      <c s="4" t="s" r="A74">
        <v>1010</v>
      </c>
      <c s="5" t="n" r="B74">
        <v>34474</v>
      </c>
      <c s="5" t="n" r="C74">
        <v>34265</v>
      </c>
    </row>
    <row spans="1:3" r="75">
      <c s="4" t="s" r="A75">
        <v>806</v>
      </c>
    </row>
    <row spans="1:3" r="76">
      <c s="3" t="s" r="A76">
        <v>798</v>
      </c>
    </row>
    <row spans="1:3" r="77">
      <c s="4" t="s" r="A77">
        <v>1010</v>
      </c>
      <c s="5" t="n" r="C77">
        <v>0</v>
      </c>
    </row>
    <row spans="1:3" r="78">
      <c s="4" t="s" r="A78">
        <v>1023</v>
      </c>
    </row>
    <row spans="1:3" r="79">
      <c s="3" t="s" r="A79">
        <v>800</v>
      </c>
    </row>
    <row spans="1:3" r="80">
      <c s="4" t="s" r="A80">
        <v>1016</v>
      </c>
      <c s="5" t="n" r="B80">
        <v>2340468</v>
      </c>
      <c s="5" t="n" r="C80">
        <v>2202775</v>
      </c>
    </row>
    <row spans="1:3" r="81">
      <c s="4" t="s" r="A81">
        <v>807</v>
      </c>
    </row>
    <row spans="1:3" r="82">
      <c s="3" t="s" r="A82">
        <v>800</v>
      </c>
    </row>
    <row spans="1:3" r="83">
      <c s="4" t="s" r="A83">
        <v>1016</v>
      </c>
      <c s="5" t="n" r="B83">
        <v>0</v>
      </c>
      <c s="5" t="n" r="C83">
        <v>0</v>
      </c>
    </row>
    <row spans="1:3" r="84">
      <c s="4" t="s" r="A84">
        <v>806</v>
      </c>
    </row>
    <row spans="1:3" r="85">
      <c s="3" t="s" r="A85">
        <v>800</v>
      </c>
    </row>
    <row spans="1:3" r="86">
      <c s="4" t="s" r="A86">
        <v>1016</v>
      </c>
      <c s="5" t="n" r="B86">
        <v>0</v>
      </c>
      <c s="5" t="n" r="C86">
        <v>0</v>
      </c>
    </row>
    <row spans="1:3" r="87">
      <c s="4" t="s" r="A87">
        <v>1024</v>
      </c>
    </row>
    <row spans="1:3" r="88">
      <c s="3" t="s" r="A88">
        <v>800</v>
      </c>
    </row>
    <row spans="1:3" r="89">
      <c s="4" t="s" r="A89">
        <v>1016</v>
      </c>
      <c s="5" t="n" r="B89">
        <v>2340468</v>
      </c>
      <c s="5" t="n" r="C89">
        <v>2202775</v>
      </c>
    </row>
    <row spans="1:3" r="90">
      <c s="4" t="s" r="A90">
        <v>1025</v>
      </c>
    </row>
    <row spans="1:3" r="91">
      <c s="3" t="s" r="A91">
        <v>798</v>
      </c>
    </row>
    <row spans="1:3" r="92">
      <c s="4" t="s" r="A92">
        <v>1010</v>
      </c>
      <c s="5" t="n" r="B92">
        <v>0</v>
      </c>
      <c s="5" t="n" r="C92">
        <v>0</v>
      </c>
    </row>
    <row spans="1:3" r="93">
      <c s="4" t="s" r="A93">
        <v>1026</v>
      </c>
    </row>
    <row spans="1:3" r="94">
      <c s="3" t="s" r="A94">
        <v>798</v>
      </c>
    </row>
    <row spans="1:3" r="95">
      <c s="4" t="s" r="A95">
        <v>1010</v>
      </c>
      <c s="5" t="n" r="B95">
        <v>0</v>
      </c>
    </row>
    <row spans="1:3" r="96">
      <c s="4" t="s" r="A96">
        <v>809</v>
      </c>
    </row>
    <row spans="1:3" r="97">
      <c s="3" t="s" r="A97">
        <v>798</v>
      </c>
    </row>
    <row spans="1:3" r="98">
      <c s="4" t="s" r="A98">
        <v>1010</v>
      </c>
      <c s="5" t="n" r="B98">
        <v>690044</v>
      </c>
      <c s="5" t="n" r="C98">
        <v>704933</v>
      </c>
    </row>
    <row spans="1:3" r="99">
      <c s="4" t="s" r="A99">
        <v>810</v>
      </c>
    </row>
    <row spans="1:3" r="100">
      <c s="3" t="s" r="A100">
        <v>798</v>
      </c>
    </row>
    <row spans="1:3" r="101">
      <c s="4" t="s" r="A101">
        <v>1010</v>
      </c>
      <c s="5" t="n" r="B101">
        <v>311320</v>
      </c>
      <c s="5" t="n" r="C101">
        <v>245768</v>
      </c>
    </row>
    <row spans="1:3" r="102">
      <c s="4" t="s" r="A102">
        <v>1027</v>
      </c>
    </row>
    <row spans="1:3" r="103">
      <c s="3" t="s" r="A103">
        <v>798</v>
      </c>
    </row>
    <row spans="1:3" r="104">
      <c s="4" t="s" r="A104">
        <v>1010</v>
      </c>
      <c s="5" t="n" r="B104">
        <v>0</v>
      </c>
      <c s="5" t="n" r="C104">
        <v>0</v>
      </c>
    </row>
    <row spans="1:3" r="105">
      <c s="4" t="s" r="A105">
        <v>1028</v>
      </c>
    </row>
    <row spans="1:3" r="106">
      <c s="3" t="s" r="A106">
        <v>798</v>
      </c>
    </row>
    <row spans="1:3" r="107">
      <c s="4" t="s" r="A107">
        <v>1010</v>
      </c>
      <c s="5" t="n" r="B107">
        <v>53391</v>
      </c>
      <c s="5" t="n" r="C107">
        <v>46924</v>
      </c>
    </row>
    <row spans="1:3" r="108">
      <c s="4" t="s" r="A108">
        <v>1029</v>
      </c>
    </row>
    <row spans="1:3" r="109">
      <c s="3" t="s" r="A109">
        <v>798</v>
      </c>
    </row>
    <row spans="1:3" r="110">
      <c s="4" t="s" r="A110">
        <v>1010</v>
      </c>
      <c s="5" t="n" r="B110">
        <v>1054755</v>
      </c>
      <c s="5" t="n" r="C110">
        <v>997709</v>
      </c>
    </row>
    <row spans="1:3" r="111">
      <c s="4" t="s" r="A111">
        <v>811</v>
      </c>
    </row>
    <row spans="1:3" r="112">
      <c s="3" t="s" r="A112">
        <v>798</v>
      </c>
    </row>
    <row spans="1:3" r="113">
      <c s="4" t="s" r="A113">
        <v>1010</v>
      </c>
      <c s="5" t="n" r="C113">
        <v>84</v>
      </c>
    </row>
    <row spans="1:3" r="114">
      <c s="4" t="s" r="A114">
        <v>1030</v>
      </c>
    </row>
    <row spans="1:3" r="115">
      <c s="3" t="s" r="A115">
        <v>800</v>
      </c>
    </row>
    <row spans="1:3" r="116">
      <c s="4" t="s" r="A116">
        <v>1016</v>
      </c>
      <c s="5" t="n" r="B116">
        <v>1411151</v>
      </c>
      <c s="5" t="n" r="C116">
        <v>1321348</v>
      </c>
    </row>
    <row spans="1:3" r="117">
      <c s="4" t="s" r="A117">
        <v>812</v>
      </c>
    </row>
    <row spans="1:3" r="118">
      <c s="3" t="s" r="A118">
        <v>800</v>
      </c>
    </row>
    <row spans="1:3" r="119">
      <c s="4" t="s" r="A119">
        <v>1016</v>
      </c>
      <c s="5" t="n" r="B119">
        <v>1225703</v>
      </c>
      <c s="5" t="n" r="C119">
        <v>1041657</v>
      </c>
    </row>
    <row spans="1:3" r="120">
      <c s="4" t="s" r="A120">
        <v>811</v>
      </c>
    </row>
    <row spans="1:3" r="121">
      <c s="3" t="s" r="A121">
        <v>800</v>
      </c>
    </row>
    <row spans="1:3" r="122">
      <c s="4" t="s" r="A122">
        <v>1016</v>
      </c>
      <c s="5" t="n" r="B122">
        <v>5079</v>
      </c>
      <c s="5" t="n" r="C122">
        <v>2649</v>
      </c>
    </row>
    <row spans="1:3" r="123">
      <c s="4" t="s" r="A123">
        <v>1031</v>
      </c>
    </row>
    <row spans="1:3" r="124">
      <c s="3" t="s" r="A124">
        <v>800</v>
      </c>
    </row>
    <row spans="1:3" r="125">
      <c s="4" t="s" r="A125">
        <v>1016</v>
      </c>
      <c s="5" t="n" r="B125">
        <v>2641933</v>
      </c>
      <c s="5" t="n" r="C125">
        <v>2365654</v>
      </c>
    </row>
    <row spans="1:3" r="126">
      <c s="4" t="s" r="A126">
        <v>1032</v>
      </c>
    </row>
    <row spans="1:3" r="127">
      <c s="3" t="s" r="A127">
        <v>798</v>
      </c>
    </row>
    <row spans="1:3" r="128">
      <c s="4" t="s" r="A128">
        <v>1010</v>
      </c>
      <c s="5" t="n" r="B128">
        <v>0</v>
      </c>
      <c s="5" t="n" r="C128">
        <v>0</v>
      </c>
    </row>
    <row spans="1:3" r="129">
      <c s="4" t="s" r="A129">
        <v>1033</v>
      </c>
    </row>
    <row spans="1:3" r="130">
      <c s="3" t="s" r="A130">
        <v>798</v>
      </c>
    </row>
    <row spans="1:3" r="131">
      <c s="4" t="s" r="A131">
        <v>1010</v>
      </c>
      <c s="5" t="n" r="B131">
        <v>6220</v>
      </c>
    </row>
    <row spans="1:3" r="132">
      <c s="4" t="s" r="A132">
        <v>814</v>
      </c>
    </row>
    <row spans="1:3" r="133">
      <c s="3" t="s" r="A133">
        <v>798</v>
      </c>
    </row>
    <row spans="1:3" r="134">
      <c s="4" t="s" r="A134">
        <v>1010</v>
      </c>
      <c s="5" t="n" r="B134">
        <v>0</v>
      </c>
      <c s="5" t="n" r="C134">
        <v>0</v>
      </c>
    </row>
    <row spans="1:3" r="135">
      <c s="4" t="s" r="A135">
        <v>815</v>
      </c>
    </row>
    <row spans="1:3" r="136">
      <c s="3" t="s" r="A136">
        <v>798</v>
      </c>
    </row>
    <row spans="1:3" r="137">
      <c s="4" t="s" r="A137">
        <v>1010</v>
      </c>
      <c s="5" t="n" r="B137">
        <v>7181</v>
      </c>
      <c s="5" t="n" r="C137">
        <v>22609</v>
      </c>
    </row>
    <row spans="1:3" r="138">
      <c s="4" t="s" r="A138">
        <v>1034</v>
      </c>
    </row>
    <row spans="1:3" r="139">
      <c s="3" t="s" r="A139">
        <v>798</v>
      </c>
    </row>
    <row spans="1:3" r="140">
      <c s="4" t="s" r="A140">
        <v>1010</v>
      </c>
      <c s="5" t="n" r="B140">
        <v>4243040</v>
      </c>
      <c s="5" t="n" r="C140">
        <v>3871087</v>
      </c>
    </row>
    <row spans="1:3" r="141">
      <c s="4" t="s" r="A141">
        <v>1035</v>
      </c>
    </row>
    <row spans="1:3" r="142">
      <c s="3" t="s" r="A142">
        <v>798</v>
      </c>
    </row>
    <row spans="1:3" r="143">
      <c s="4" t="s" r="A143">
        <v>1010</v>
      </c>
      <c s="5" t="n" r="B143">
        <v>0</v>
      </c>
      <c s="5" t="n" r="C143">
        <v>0</v>
      </c>
    </row>
    <row spans="1:3" r="144">
      <c s="4" t="s" r="A144">
        <v>1036</v>
      </c>
    </row>
    <row spans="1:3" r="145">
      <c s="3" t="s" r="A145">
        <v>798</v>
      </c>
    </row>
    <row spans="1:3" r="146">
      <c s="4" t="s" r="A146">
        <v>1010</v>
      </c>
      <c s="5" t="n" r="B146">
        <v>4256441</v>
      </c>
      <c s="5" t="n" r="C146">
        <v>3893696</v>
      </c>
    </row>
    <row spans="1:3" r="147">
      <c s="4" t="s" r="A147">
        <v>816</v>
      </c>
    </row>
    <row spans="1:3" r="148">
      <c s="3" t="s" r="A148">
        <v>798</v>
      </c>
    </row>
    <row spans="1:3" r="149">
      <c s="4" t="s" r="A149">
        <v>1010</v>
      </c>
      <c s="5" t="n" r="C149">
        <v>0</v>
      </c>
    </row>
    <row spans="1:3" r="150">
      <c s="4" t="s" r="A150">
        <v>1037</v>
      </c>
    </row>
    <row spans="1:3" r="151">
      <c s="3" t="s" r="A151">
        <v>800</v>
      </c>
    </row>
    <row spans="1:3" r="152">
      <c s="4" t="s" r="A152">
        <v>1016</v>
      </c>
      <c s="5" t="n" r="B152">
        <v>0</v>
      </c>
      <c s="5" t="n" r="C152">
        <v>0</v>
      </c>
    </row>
    <row spans="1:3" r="153">
      <c s="4" t="s" r="A153">
        <v>817</v>
      </c>
    </row>
    <row spans="1:3" r="154">
      <c s="3" t="s" r="A154">
        <v>800</v>
      </c>
    </row>
    <row spans="1:3" r="155">
      <c s="4" t="s" r="A155">
        <v>1016</v>
      </c>
      <c s="5" t="n" r="B155">
        <v>28491</v>
      </c>
      <c s="5" t="n" r="C155">
        <v>28771</v>
      </c>
    </row>
    <row spans="1:3" r="156">
      <c s="4" t="s" r="A156">
        <v>816</v>
      </c>
    </row>
    <row spans="1:3" r="157">
      <c s="3" t="s" r="A157">
        <v>800</v>
      </c>
    </row>
    <row spans="1:3" r="158">
      <c s="4" t="s" r="A158">
        <v>1016</v>
      </c>
      <c s="5" t="n" r="B158">
        <v>0</v>
      </c>
      <c s="5" t="n" r="C158">
        <v>0</v>
      </c>
    </row>
    <row spans="1:3" r="159">
      <c s="4" t="s" r="A159">
        <v>1038</v>
      </c>
    </row>
    <row spans="1:3" r="160">
      <c s="3" t="s" r="A160">
        <v>800</v>
      </c>
    </row>
    <row spans="1:3" r="161">
      <c s="4" t="s" r="A161">
        <v>1016</v>
      </c>
      <c s="7" t="n" r="B161">
        <v>28491</v>
      </c>
      <c s="7" t="n" r="C161">
        <v>2877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1039</v>
      </c>
      <c s="2" t="s" r="B1">
        <v>2</v>
      </c>
      <c s="2" t="s" r="C1">
        <v>30</v>
      </c>
    </row>
    <row spans="1:3" r="2">
      <c s="3" t="s" r="A2">
        <v>1040</v>
      </c>
    </row>
    <row spans="1:3" r="3">
      <c s="4" t="s" r="A3">
        <v>1041</v>
      </c>
      <c s="7" t="n" r="B3">
        <v>89151</v>
      </c>
      <c s="7" t="n" r="C3">
        <v>50792</v>
      </c>
    </row>
    <row spans="1:3" r="4">
      <c s="4" t="s" r="A4">
        <v>1042</v>
      </c>
    </row>
    <row spans="1:3" r="5">
      <c s="3" t="s" r="A5">
        <v>1040</v>
      </c>
    </row>
    <row spans="1:3" r="6">
      <c s="4" t="s" r="A6">
        <v>1041</v>
      </c>
      <c s="5" t="n" r="B6">
        <v>36300</v>
      </c>
      <c s="5" t="n" r="C6">
        <v>36300</v>
      </c>
    </row>
    <row spans="1:3" r="7">
      <c s="4" t="s" r="A7">
        <v>1043</v>
      </c>
    </row>
    <row spans="1:3" r="8">
      <c s="3" t="s" r="A8">
        <v>1040</v>
      </c>
    </row>
    <row spans="1:3" r="9">
      <c s="4" t="s" r="A9">
        <v>1041</v>
      </c>
      <c s="5" t="n" r="B9">
        <v>52800</v>
      </c>
      <c s="5" t="n" r="C9">
        <v>14500</v>
      </c>
    </row>
    <row spans="1:3" r="10">
      <c s="4" t="s" r="A10">
        <v>1044</v>
      </c>
    </row>
    <row spans="1:3" r="11">
      <c s="3" t="s" r="A11">
        <v>1040</v>
      </c>
    </row>
    <row spans="1:3" r="12">
      <c s="4" t="s" r="A12">
        <v>1045</v>
      </c>
      <c s="5" t="n" r="B12">
        <v>18000</v>
      </c>
      <c s="5" t="n" r="C12">
        <v>18000</v>
      </c>
    </row>
    <row spans="1:3" r="13">
      <c s="4" t="s" r="A13">
        <v>1046</v>
      </c>
      <c s="7" t="n" r="B13">
        <v>61900</v>
      </c>
      <c s="7" t="n" r="C13">
        <v>619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1047</v>
      </c>
      <c s="2" t="s" r="C1">
        <v>2</v>
      </c>
      <c s="2" t="s" r="D1">
        <v>30</v>
      </c>
    </row>
    <row spans="1:4" r="2">
      <c s="3" t="s" r="A2">
        <v>1048</v>
      </c>
    </row>
    <row spans="1:4" r="3">
      <c s="4" t="s" r="A3">
        <v>1049</v>
      </c>
      <c s="7" t="n" r="C3">
        <v>89151</v>
      </c>
      <c s="7" t="n" r="D3">
        <v>50792</v>
      </c>
    </row>
    <row spans="1:4" r="4">
      <c s="4" t="s" r="A4">
        <v>1050</v>
      </c>
      <c s="4" t="s" r="B4">
        <v>35</v>
      </c>
      <c s="5" t="n" r="C4">
        <v>-5079</v>
      </c>
      <c s="5" t="n" r="D4">
        <v>-2565</v>
      </c>
    </row>
    <row spans="1:4" r="5">
      <c s="4" t="s" r="A5">
        <v>1042</v>
      </c>
    </row>
    <row spans="1:4" r="6">
      <c s="3" t="s" r="A6">
        <v>1048</v>
      </c>
    </row>
    <row spans="1:4" r="7">
      <c s="4" t="s" r="A7">
        <v>1049</v>
      </c>
      <c s="5" t="n" r="C7">
        <v>36300</v>
      </c>
      <c s="5" t="n" r="D7">
        <v>36300</v>
      </c>
    </row>
    <row spans="1:4" r="8">
      <c s="4" t="s" r="A8">
        <v>1043</v>
      </c>
    </row>
    <row spans="1:4" r="9">
      <c s="3" t="s" r="A9">
        <v>1048</v>
      </c>
    </row>
    <row spans="1:4" r="10">
      <c s="4" t="s" r="A10">
        <v>1049</v>
      </c>
      <c s="5" t="n" r="C10">
        <v>52800</v>
      </c>
      <c s="5" t="n" r="D10">
        <v>14500</v>
      </c>
    </row>
    <row spans="1:4" r="11">
      <c s="4" t="s" r="A11">
        <v>1051</v>
      </c>
    </row>
    <row spans="1:4" r="12">
      <c s="3" t="s" r="A12">
        <v>1048</v>
      </c>
    </row>
    <row spans="1:4" r="13">
      <c s="4" t="s" r="A13">
        <v>1049</v>
      </c>
      <c s="5" t="n" r="C13">
        <v>36321</v>
      </c>
      <c s="5" t="n" r="D13">
        <v>36321</v>
      </c>
    </row>
    <row spans="1:4" r="14">
      <c s="4" t="s" r="A14">
        <v>1050</v>
      </c>
      <c s="4" t="s" r="B14">
        <v>35</v>
      </c>
      <c s="5" t="n" r="C14">
        <v>-3119</v>
      </c>
      <c s="5" t="n" r="D14">
        <v>-2239</v>
      </c>
    </row>
    <row spans="1:4" r="15">
      <c s="4" t="s" r="A15">
        <v>1052</v>
      </c>
    </row>
    <row spans="1:4" r="16">
      <c s="3" t="s" r="A16">
        <v>1048</v>
      </c>
    </row>
    <row spans="1:4" r="17">
      <c s="4" t="s" r="A17">
        <v>1049</v>
      </c>
      <c s="5" t="n" r="C17">
        <v>52830</v>
      </c>
    </row>
    <row spans="1:4" r="18">
      <c s="4" t="s" r="A18">
        <v>1050</v>
      </c>
      <c s="4" t="s" r="B18">
        <v>35</v>
      </c>
      <c s="7" t="n" r="C18">
        <v>-1960</v>
      </c>
    </row>
    <row spans="1:4" r="19">
      <c s="4" t="s" r="A19">
        <v>1053</v>
      </c>
    </row>
    <row spans="1:4" r="20">
      <c s="3" t="s" r="A20">
        <v>1048</v>
      </c>
    </row>
    <row spans="1:4" r="21">
      <c s="4" t="s" r="A21">
        <v>1049</v>
      </c>
      <c s="5" t="n" r="D21">
        <v>4131</v>
      </c>
    </row>
    <row spans="1:4" r="22">
      <c s="4" t="s" r="A22">
        <v>1050</v>
      </c>
      <c s="4" t="s" r="B22">
        <v>35</v>
      </c>
      <c s="5" t="n" r="D22">
        <v>84</v>
      </c>
    </row>
    <row spans="1:4" r="23">
      <c s="4" t="s" r="A23">
        <v>1054</v>
      </c>
    </row>
    <row spans="1:4" r="24">
      <c s="3" t="s" r="A24">
        <v>1048</v>
      </c>
    </row>
    <row spans="1:4" r="25">
      <c s="4" t="s" r="A25">
        <v>1049</v>
      </c>
      <c s="5" t="n" r="D25">
        <v>10340</v>
      </c>
    </row>
    <row spans="1:4" r="26">
      <c s="4" t="s" r="A26">
        <v>1050</v>
      </c>
      <c s="4" t="s" r="B26">
        <v>35</v>
      </c>
      <c s="7" t="n" r="D26">
        <v>-410</v>
      </c>
    </row>
    <row spans="1:4" r="27">
      <c t="n" r="A27"/>
    </row>
    <row spans="1:4" r="28">
      <c s="4" t="s" r="A28">
        <v>35</v>
      </c>
      <c s="4" t="s" r="B28">
        <v>1055</v>
      </c>
    </row>
  </sheetData>
  <mergeCells count="3">
    <mergeCell ref="A1:B1"/>
    <mergeCell ref="A27:C27"/>
    <mergeCell ref="B28:C28"/>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1056</v>
      </c>
      <c s="2" t="s" r="C1">
        <v>101</v>
      </c>
      <c s="2" t="s" r="E1">
        <v>1</v>
      </c>
    </row>
    <row spans="1:6" r="2">
      <c s="2" t="s" r="C2">
        <v>2</v>
      </c>
      <c s="2" t="s" r="D2">
        <v>102</v>
      </c>
      <c s="2" t="s" r="E2">
        <v>2</v>
      </c>
      <c s="2" t="s" r="F2">
        <v>102</v>
      </c>
    </row>
    <row spans="1:6" r="3">
      <c s="3" t="s" r="A3">
        <v>1057</v>
      </c>
    </row>
    <row spans="1:6" r="4">
      <c s="4" t="s" r="A4">
        <v>1058</v>
      </c>
      <c s="4" t="s" r="B4">
        <v>35</v>
      </c>
      <c s="7" t="n" r="C4">
        <v>-2140</v>
      </c>
      <c s="7" t="n" r="D4">
        <v>-328</v>
      </c>
      <c s="7" t="n" r="E4">
        <v>-1315</v>
      </c>
      <c s="7" t="n" r="F4">
        <v>-2122</v>
      </c>
    </row>
    <row spans="1:6" r="5">
      <c s="4" t="s" r="A5">
        <v>1051</v>
      </c>
    </row>
    <row spans="1:6" r="6">
      <c s="3" t="s" r="A6">
        <v>1057</v>
      </c>
    </row>
    <row spans="1:6" r="7">
      <c s="4" t="s" r="A7">
        <v>1058</v>
      </c>
      <c s="5" t="n" r="C7">
        <v>-1753</v>
      </c>
      <c s="5" t="n" r="D7">
        <v>-300</v>
      </c>
      <c s="5" t="n" r="E7">
        <v>-882</v>
      </c>
      <c s="5" t="n" r="F7">
        <v>-2033</v>
      </c>
    </row>
    <row spans="1:6" r="8">
      <c s="4" t="s" r="A8">
        <v>1052</v>
      </c>
    </row>
    <row spans="1:6" r="9">
      <c s="3" t="s" r="A9">
        <v>1057</v>
      </c>
    </row>
    <row spans="1:6" r="10">
      <c s="4" t="s" r="A10">
        <v>1058</v>
      </c>
      <c s="7" t="n" r="C10">
        <v>-387</v>
      </c>
      <c s="7" t="n" r="D10">
        <v>-28</v>
      </c>
      <c s="7" t="n" r="E10">
        <v>-433</v>
      </c>
      <c s="7" t="n" r="F10">
        <v>-89</v>
      </c>
    </row>
    <row spans="1:6" r="11">
      <c t="n" r="A11"/>
    </row>
    <row spans="1:6" r="12">
      <c s="4" t="s" r="A12">
        <v>35</v>
      </c>
      <c s="4" t="s" r="B12">
        <v>1059</v>
      </c>
    </row>
  </sheetData>
  <mergeCells count="5">
    <mergeCell ref="A1:B2"/>
    <mergeCell ref="C1:D1"/>
    <mergeCell ref="E1:F1"/>
    <mergeCell ref="A11:E11"/>
    <mergeCell ref="B12:E1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34</v>
      </c>
      <c s="2" t="s" r="B1">
        <v>1</v>
      </c>
    </row>
    <row spans="1:3" r="2">
      <c s="2" t="s" r="B2">
        <v>2</v>
      </c>
      <c s="2" t="s" r="C2">
        <v>102</v>
      </c>
    </row>
    <row spans="1:3" r="3">
      <c s="4" t="s" r="A3">
        <v>225</v>
      </c>
      <c s="5" t="n" r="B3">
        <v>144778</v>
      </c>
      <c s="5" t="n" r="C3">
        <v>191236</v>
      </c>
    </row>
    <row spans="1:3" r="4">
      <c s="4" t="s" r="A4">
        <v>226</v>
      </c>
      <c s="5" t="n" r="B4">
        <v>45125</v>
      </c>
    </row>
    <row spans="1:3" r="5">
      <c s="4" t="s" r="A5">
        <v>235</v>
      </c>
      <c s="8" t="n" r="B5">
        <v>0.48</v>
      </c>
      <c s="8" t="n" r="C5">
        <v>0.45</v>
      </c>
    </row>
    <row spans="1:3" r="6">
      <c s="4" t="s" r="A6">
        <v>236</v>
      </c>
      <c s="7" t="n" r="B6">
        <v>73</v>
      </c>
      <c s="7" t="n" r="C6">
        <v>2238</v>
      </c>
    </row>
    <row spans="1:3" r="7">
      <c s="4" t="s" r="A7">
        <v>209</v>
      </c>
    </row>
    <row spans="1:3" r="8">
      <c s="4" t="s" r="A8">
        <v>237</v>
      </c>
      <c s="5" t="n" r="B8">
        <v>143809</v>
      </c>
      <c s="5" t="n" r="C8">
        <v>133446</v>
      </c>
    </row>
    <row spans="1:3" r="9">
      <c s="4" t="s" r="A9">
        <v>225</v>
      </c>
      <c s="5" t="n" r="B9">
        <v>59532</v>
      </c>
      <c s="5" t="n" r="C9">
        <v>7300</v>
      </c>
    </row>
    <row spans="1:3" r="10">
      <c s="4" t="s" r="A10">
        <v>226</v>
      </c>
      <c s="5" t="n" r="B10">
        <v>21025</v>
      </c>
      <c s="5" t="n" r="C10">
        <v>105925</v>
      </c>
    </row>
    <row spans="1:3" r="11">
      <c s="4" t="s" r="A11">
        <v>213</v>
      </c>
    </row>
    <row spans="1:3" r="12">
      <c s="4" t="s" r="A12">
        <v>225</v>
      </c>
      <c s="5" t="n" r="B12">
        <v>204310</v>
      </c>
      <c s="5" t="n" r="C12">
        <v>198536</v>
      </c>
    </row>
    <row spans="1:3" r="13">
      <c s="4" t="s" r="A13">
        <v>226</v>
      </c>
      <c s="5" t="n" r="B13">
        <v>45125</v>
      </c>
      <c s="5" t="n" r="C13">
        <v>105925</v>
      </c>
    </row>
    <row spans="1:3" r="14">
      <c s="4" t="s" r="A14">
        <v>238</v>
      </c>
    </row>
    <row spans="1:3" r="15">
      <c s="4" t="s" r="A15">
        <v>239</v>
      </c>
      <c s="5" t="n" r="B15">
        <v>735599</v>
      </c>
      <c s="5" t="n" r="C15">
        <v>661470</v>
      </c>
    </row>
    <row spans="1:3" r="16">
      <c s="4" t="s" r="A16">
        <v>240</v>
      </c>
    </row>
    <row spans="1:3" r="17">
      <c s="4" t="s" r="A17">
        <v>239</v>
      </c>
      <c s="5" t="n" r="B17">
        <v>21812</v>
      </c>
      <c s="5" t="n" r="C17">
        <v>63732</v>
      </c>
    </row>
    <row spans="1:3" r="18">
      <c s="4" t="s" r="A18">
        <v>241</v>
      </c>
    </row>
    <row spans="1:3" r="19">
      <c s="4" t="s" r="A19">
        <v>239</v>
      </c>
      <c s="5" t="n" r="B19">
        <v>65637</v>
      </c>
      <c s="5" t="n" r="C19">
        <v>55649</v>
      </c>
    </row>
    <row spans="1:3" r="20">
      <c s="4" t="s" r="A20">
        <v>214</v>
      </c>
    </row>
    <row spans="1:3" r="21">
      <c s="4" t="s" r="A21">
        <v>226</v>
      </c>
      <c s="5" t="n" r="B21">
        <v>24100</v>
      </c>
      <c s="5" t="n" r="C21">
        <v>8000</v>
      </c>
    </row>
    <row spans="1:3" r="22">
      <c s="4" t="s" r="A22">
        <v>235</v>
      </c>
      <c s="8" t="n" r="B22">
        <v>0.48</v>
      </c>
      <c s="8" t="n" r="C22">
        <v>0.45</v>
      </c>
    </row>
    <row spans="1:3" r="23">
      <c s="4" t="s" r="A23">
        <v>215</v>
      </c>
    </row>
    <row spans="1:3" r="24">
      <c s="4" t="s" r="A24">
        <v>242</v>
      </c>
      <c s="7" t="n" r="B24">
        <v>-2230</v>
      </c>
      <c s="7" t="n" r="C24">
        <v>-7484</v>
      </c>
    </row>
    <row spans="1:3" r="25">
      <c s="4" t="s" r="A25">
        <v>243</v>
      </c>
      <c s="5" t="n" r="B25">
        <v>-402</v>
      </c>
      <c s="5" t="n" r="C25">
        <v>-266</v>
      </c>
    </row>
    <row spans="1:3" r="26">
      <c s="4" t="s" r="A26">
        <v>244</v>
      </c>
      <c s="7" t="n" r="B26">
        <v>15</v>
      </c>
      <c s="7" t="n" r="C26">
        <v>1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t="s" r="A1">
        <v>1060</v>
      </c>
      <c s="2" t="s" r="B1">
        <v>101</v>
      </c>
      <c s="2" t="s" r="D1">
        <v>1</v>
      </c>
    </row>
    <row spans="1:5" r="2">
      <c s="2" t="s" r="B2">
        <v>2</v>
      </c>
      <c s="2" t="s" r="C2">
        <v>102</v>
      </c>
      <c s="2" t="s" r="D2">
        <v>2</v>
      </c>
      <c s="2" t="s" r="E2">
        <v>102</v>
      </c>
    </row>
    <row spans="1:5" r="3">
      <c s="3" t="s" r="A3">
        <v>292</v>
      </c>
    </row>
    <row spans="1:5" r="4">
      <c s="4" t="s" r="A4">
        <v>1061</v>
      </c>
      <c s="4" t="s" r="B4">
        <v>1062</v>
      </c>
      <c s="4" t="s" r="C4">
        <v>1063</v>
      </c>
      <c s="4" t="s" r="D4">
        <v>1064</v>
      </c>
      <c s="4" t="s" r="E4">
        <v>1065</v>
      </c>
    </row>
    <row spans="1:5" r="5">
      <c s="4" t="s" r="A5">
        <v>1066</v>
      </c>
      <c s="7" t="n" r="B5">
        <v>32600000</v>
      </c>
      <c s="7" t="n" r="D5">
        <v>32600000</v>
      </c>
    </row>
    <row spans="1:5" r="6">
      <c s="4" t="s" r="A6">
        <v>1067</v>
      </c>
      <c s="5" t="n" r="B6">
        <v>9800000</v>
      </c>
      <c s="5" t="n" r="D6">
        <v>9800000</v>
      </c>
    </row>
    <row spans="1:5" r="7">
      <c s="4" t="s" r="A7">
        <v>1068</v>
      </c>
      <c s="7" t="n" r="B7">
        <v>0</v>
      </c>
      <c s="7" t="n" r="D7">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69</v>
      </c>
      <c s="2" t="s" r="B1">
        <v>101</v>
      </c>
      <c s="2" t="s" r="D1">
        <v>1</v>
      </c>
    </row>
    <row spans="1:5" r="2">
      <c s="2" t="s" r="B2">
        <v>2</v>
      </c>
      <c s="2" t="s" r="C2">
        <v>102</v>
      </c>
      <c s="2" t="s" r="D2">
        <v>2</v>
      </c>
      <c s="2" t="s" r="E2">
        <v>102</v>
      </c>
    </row>
    <row spans="1:5" r="3">
      <c s="3" t="s" r="A3">
        <v>1070</v>
      </c>
    </row>
    <row spans="1:5" r="4">
      <c s="4" t="s" r="A4">
        <v>542</v>
      </c>
      <c s="7" t="n" r="B4">
        <v>6195</v>
      </c>
      <c s="7" t="n" r="C4">
        <v>5381</v>
      </c>
      <c s="7" t="n" r="D4">
        <v>20262</v>
      </c>
      <c s="7" t="n" r="E4">
        <v>13793</v>
      </c>
    </row>
    <row spans="1:5" r="5">
      <c s="4" t="s" r="A5">
        <v>1071</v>
      </c>
      <c s="5" t="n" r="B5">
        <v>-820</v>
      </c>
      <c s="5" t="n" r="C5">
        <v>-141</v>
      </c>
      <c s="5" t="n" r="D5">
        <v>-3480</v>
      </c>
      <c s="5" t="n" r="E5">
        <v>1718</v>
      </c>
    </row>
    <row spans="1:5" r="6">
      <c s="4" t="s" r="A6">
        <v>1072</v>
      </c>
      <c s="5" t="n" r="B6">
        <v>5375</v>
      </c>
      <c s="5" t="n" r="C6">
        <v>5240</v>
      </c>
      <c s="5" t="n" r="D6">
        <v>16782</v>
      </c>
      <c s="5" t="n" r="E6">
        <v>15511</v>
      </c>
    </row>
    <row spans="1:5" r="7">
      <c s="3" t="s" r="A7">
        <v>1073</v>
      </c>
    </row>
    <row spans="1:5" r="8">
      <c s="4" t="s" r="A8">
        <v>542</v>
      </c>
      <c s="5" t="n" r="B8">
        <v>1635</v>
      </c>
      <c s="5" t="n" r="C8">
        <v>1869</v>
      </c>
      <c s="5" t="n" r="D8">
        <v>6490</v>
      </c>
      <c s="5" t="n" r="E8">
        <v>5237</v>
      </c>
    </row>
    <row spans="1:5" r="9">
      <c s="4" t="s" r="A9">
        <v>1071</v>
      </c>
      <c s="5" t="n" r="B9">
        <v>-349</v>
      </c>
      <c s="5" t="n" r="C9">
        <v>-49</v>
      </c>
      <c s="5" t="n" r="D9">
        <v>-1544</v>
      </c>
      <c s="5" t="n" r="E9">
        <v>837</v>
      </c>
    </row>
    <row spans="1:5" r="10">
      <c s="4" t="s" r="A10">
        <v>1074</v>
      </c>
      <c s="5" t="n" r="B10">
        <v>1286</v>
      </c>
      <c s="5" t="n" r="C10">
        <v>1820</v>
      </c>
      <c s="5" t="n" r="D10">
        <v>4946</v>
      </c>
      <c s="5" t="n" r="E10">
        <v>6074</v>
      </c>
    </row>
    <row spans="1:5" r="11">
      <c s="4" t="s" r="A11">
        <v>1075</v>
      </c>
      <c s="7" t="n" r="B11">
        <v>6661</v>
      </c>
      <c s="7" t="n" r="C11">
        <v>7060</v>
      </c>
      <c s="7" t="n" r="D11">
        <v>21728</v>
      </c>
      <c s="7" t="n" r="E11">
        <v>2158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76</v>
      </c>
      <c s="2" t="s" r="B1">
        <v>101</v>
      </c>
      <c s="2" t="s" r="D1">
        <v>1</v>
      </c>
    </row>
    <row spans="1:5" r="2">
      <c s="2" t="s" r="B2">
        <v>2</v>
      </c>
      <c s="2" t="s" r="C2">
        <v>102</v>
      </c>
      <c s="2" t="s" r="D2">
        <v>2</v>
      </c>
      <c s="2" t="s" r="E2">
        <v>102</v>
      </c>
    </row>
    <row spans="1:5" r="3">
      <c s="3" t="s" r="A3">
        <v>1077</v>
      </c>
    </row>
    <row spans="1:5" r="4">
      <c s="4" t="s" r="A4">
        <v>1078</v>
      </c>
      <c s="7" t="n" r="B4">
        <v>6184</v>
      </c>
      <c s="7" t="n" r="C4">
        <v>6392</v>
      </c>
      <c s="7" t="n" r="D4">
        <v>19706</v>
      </c>
      <c s="7" t="n" r="E4">
        <v>19169</v>
      </c>
    </row>
    <row spans="1:5" r="5">
      <c s="4" t="s" r="A5">
        <v>1078</v>
      </c>
      <c s="4" t="s" r="B5">
        <v>1079</v>
      </c>
      <c s="4" t="s" r="C5">
        <v>1079</v>
      </c>
      <c s="4" t="s" r="D5">
        <v>1079</v>
      </c>
      <c s="4" t="s" r="E5">
        <v>1079</v>
      </c>
    </row>
    <row spans="1:5" r="6">
      <c s="3" t="s" r="A6">
        <v>1080</v>
      </c>
    </row>
    <row spans="1:5" r="7">
      <c s="4" t="s" r="A7">
        <v>1081</v>
      </c>
      <c s="7" t="n" r="B7">
        <v>836</v>
      </c>
      <c s="7" t="n" r="C7">
        <v>1183</v>
      </c>
      <c s="7" t="n" r="D7">
        <v>3215</v>
      </c>
      <c s="7" t="n" r="E7">
        <v>3948</v>
      </c>
    </row>
    <row spans="1:5" r="8">
      <c s="4" t="s" r="A8">
        <v>1081</v>
      </c>
      <c s="4" t="s" r="B8">
        <v>1082</v>
      </c>
      <c s="4" t="s" r="C8">
        <v>1083</v>
      </c>
      <c s="4" t="s" r="D8">
        <v>1084</v>
      </c>
      <c s="4" t="s" r="E8">
        <v>950</v>
      </c>
    </row>
    <row spans="1:5" r="9">
      <c s="4" t="s" r="A9">
        <v>1085</v>
      </c>
      <c s="7" t="n" r="B9">
        <v>-359</v>
      </c>
      <c s="7" t="n" r="C9">
        <v>-515</v>
      </c>
      <c s="7" t="n" r="D9">
        <v>-1193</v>
      </c>
      <c s="7" t="n" r="E9">
        <v>-1532</v>
      </c>
    </row>
    <row spans="1:5" r="10">
      <c s="4" t="s" r="A10">
        <v>1085</v>
      </c>
      <c s="4" t="s" r="B10">
        <v>1086</v>
      </c>
      <c s="4" t="s" r="C10">
        <v>1087</v>
      </c>
      <c s="4" t="s" r="D10">
        <v>1088</v>
      </c>
      <c s="4" t="s" r="E10">
        <v>1087</v>
      </c>
    </row>
    <row spans="1:5" r="11">
      <c s="4" t="s" r="A11">
        <v>1089</v>
      </c>
      <c s="7" t="n" r="B11">
        <v>6661</v>
      </c>
      <c s="7" t="n" r="C11">
        <v>7060</v>
      </c>
      <c s="7" t="n" r="D11">
        <v>21728</v>
      </c>
      <c s="7" t="n" r="E11">
        <v>21585</v>
      </c>
    </row>
    <row spans="1:5" r="12">
      <c s="4" t="s" r="A12">
        <v>1089</v>
      </c>
      <c s="4" t="s" r="B12">
        <v>1062</v>
      </c>
      <c s="4" t="s" r="C12">
        <v>1063</v>
      </c>
      <c s="4" t="s" r="D12">
        <v>1064</v>
      </c>
      <c s="4" t="s" r="E12">
        <v>106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90</v>
      </c>
      <c s="2" t="s" r="B1">
        <v>101</v>
      </c>
      <c s="2" t="s" r="D1">
        <v>1</v>
      </c>
    </row>
    <row spans="1:5" r="2">
      <c s="2" t="s" r="B2">
        <v>2</v>
      </c>
      <c s="2" t="s" r="C2">
        <v>102</v>
      </c>
      <c s="2" t="s" r="D2">
        <v>2</v>
      </c>
      <c s="2" t="s" r="E2">
        <v>102</v>
      </c>
    </row>
    <row spans="1:5" r="3">
      <c s="3" t="s" r="A3">
        <v>1091</v>
      </c>
    </row>
    <row spans="1:5" r="4">
      <c s="4" t="s" r="A4">
        <v>1092</v>
      </c>
      <c s="7" t="n" r="B4">
        <v>-3756</v>
      </c>
      <c s="7" t="n" r="C4">
        <v>649</v>
      </c>
      <c s="7" t="n" r="D4">
        <v>-2907</v>
      </c>
      <c s="7" t="n" r="E4">
        <v>-11375</v>
      </c>
    </row>
    <row spans="1:5" r="5">
      <c s="4" t="s" r="A5">
        <v>1093</v>
      </c>
      <c s="5" t="n" r="B5">
        <v>4052</v>
      </c>
      <c s="5" t="n" r="C5">
        <v>-5092</v>
      </c>
      <c s="5" t="n" r="D5">
        <v>3203</v>
      </c>
      <c s="5" t="n" r="E5">
        <v>6932</v>
      </c>
    </row>
    <row spans="1:5" r="6">
      <c s="4" t="s" r="A6">
        <v>1094</v>
      </c>
      <c s="5" t="n" r="B6">
        <v>296</v>
      </c>
      <c s="5" t="n" r="C6">
        <v>-4443</v>
      </c>
      <c s="5" t="n" r="D6">
        <v>296</v>
      </c>
      <c s="5" t="n" r="E6">
        <v>-4443</v>
      </c>
    </row>
    <row spans="1:5" r="7">
      <c s="4" t="s" r="A7">
        <v>1095</v>
      </c>
      <c s="5" t="n" r="B7">
        <v>3943</v>
      </c>
      <c s="5" t="n" r="C7">
        <v>-2206</v>
      </c>
      <c s="5" t="n" r="D7">
        <v>2798</v>
      </c>
      <c s="5" t="n" r="E7">
        <v>9667</v>
      </c>
    </row>
    <row spans="1:5" r="8">
      <c s="4" t="s" r="A8">
        <v>1096</v>
      </c>
      <c s="5" t="n" r="B8">
        <v>109</v>
      </c>
      <c s="5" t="n" r="C8">
        <v>-2886</v>
      </c>
      <c s="5" t="n" r="D8">
        <v>405</v>
      </c>
      <c s="5" t="n" r="E8">
        <v>-2735</v>
      </c>
    </row>
    <row spans="1:5" r="9">
      <c s="4" t="s" r="A9">
        <v>1097</v>
      </c>
    </row>
    <row spans="1:5" r="10">
      <c s="3" t="s" r="A10">
        <v>1091</v>
      </c>
    </row>
    <row spans="1:5" r="11">
      <c s="4" t="s" r="A11">
        <v>1092</v>
      </c>
      <c s="5" t="n" r="B11">
        <v>2211</v>
      </c>
      <c s="5" t="n" r="C11">
        <v>3351</v>
      </c>
      <c s="5" t="n" r="D11">
        <v>3392</v>
      </c>
      <c s="5" t="n" r="E11">
        <v>-8522</v>
      </c>
    </row>
    <row spans="1:5" r="12">
      <c s="4" t="s" r="A12">
        <v>1093</v>
      </c>
      <c s="5" t="n" r="B12">
        <v>3885</v>
      </c>
      <c s="5" t="n" r="C12">
        <v>-5184</v>
      </c>
      <c s="5" t="n" r="D12">
        <v>2704</v>
      </c>
      <c s="5" t="n" r="E12">
        <v>6689</v>
      </c>
    </row>
    <row spans="1:5" r="13">
      <c s="4" t="s" r="A13">
        <v>1094</v>
      </c>
      <c s="5" t="n" r="B13">
        <v>6096</v>
      </c>
      <c s="5" t="n" r="C13">
        <v>-1833</v>
      </c>
      <c s="5" t="n" r="D13">
        <v>6096</v>
      </c>
      <c s="5" t="n" r="E13">
        <v>-1833</v>
      </c>
    </row>
    <row spans="1:5" r="14">
      <c s="4" t="s" r="A14">
        <v>1095</v>
      </c>
      <c s="5" t="n" r="B14">
        <v>3943</v>
      </c>
      <c s="5" t="n" r="C14">
        <v>-2206</v>
      </c>
      <c s="5" t="n" r="D14">
        <v>2798</v>
      </c>
      <c s="5" t="n" r="E14">
        <v>9667</v>
      </c>
    </row>
    <row spans="1:5" r="15">
      <c s="4" t="s" r="A15">
        <v>1096</v>
      </c>
      <c s="5" t="n" r="B15">
        <v>-58</v>
      </c>
      <c s="5" t="n" r="C15">
        <v>-2978</v>
      </c>
      <c s="5" t="n" r="D15">
        <v>-94</v>
      </c>
      <c s="5" t="n" r="E15">
        <v>-2978</v>
      </c>
    </row>
    <row spans="1:5" r="16">
      <c s="4" t="s" r="A16">
        <v>1098</v>
      </c>
    </row>
    <row spans="1:5" r="17">
      <c s="3" t="s" r="A17">
        <v>1091</v>
      </c>
    </row>
    <row spans="1:5" r="18">
      <c s="4" t="s" r="A18">
        <v>1092</v>
      </c>
      <c s="5" t="n" r="B18">
        <v>-5967</v>
      </c>
      <c s="5" t="n" r="C18">
        <v>-2702</v>
      </c>
      <c s="5" t="n" r="D18">
        <v>-6299</v>
      </c>
      <c s="5" t="n" r="E18">
        <v>-2853</v>
      </c>
    </row>
    <row spans="1:5" r="19">
      <c s="4" t="s" r="A19">
        <v>1093</v>
      </c>
      <c s="5" t="n" r="B19">
        <v>167</v>
      </c>
      <c s="5" t="n" r="C19">
        <v>92</v>
      </c>
      <c s="5" t="n" r="D19">
        <v>499</v>
      </c>
      <c s="5" t="n" r="E19">
        <v>243</v>
      </c>
    </row>
    <row spans="1:5" r="20">
      <c s="4" t="s" r="A20">
        <v>1094</v>
      </c>
      <c s="5" t="n" r="B20">
        <v>-5800</v>
      </c>
      <c s="5" t="n" r="C20">
        <v>-2610</v>
      </c>
      <c s="5" t="n" r="D20">
        <v>-5800</v>
      </c>
      <c s="5" t="n" r="E20">
        <v>-2610</v>
      </c>
    </row>
    <row spans="1:5" r="21">
      <c s="4" t="s" r="A21">
        <v>1095</v>
      </c>
      <c s="5" t="n" r="B21">
        <v>0</v>
      </c>
      <c s="5" t="n" r="C21">
        <v>0</v>
      </c>
      <c s="5" t="n" r="D21">
        <v>0</v>
      </c>
      <c s="5" t="n" r="E21">
        <v>0</v>
      </c>
    </row>
    <row spans="1:5" r="22">
      <c s="4" t="s" r="A22">
        <v>1096</v>
      </c>
      <c s="7" t="n" r="B22">
        <v>167</v>
      </c>
      <c s="7" t="n" r="C22">
        <v>92</v>
      </c>
      <c s="7" t="n" r="D22">
        <v>499</v>
      </c>
      <c s="7" t="n" r="E22">
        <v>24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1099</v>
      </c>
      <c s="2" t="s" r="C1">
        <v>101</v>
      </c>
      <c s="2" t="s" r="E1">
        <v>1</v>
      </c>
    </row>
    <row spans="1:6" r="2">
      <c s="2" t="s" r="C2">
        <v>2</v>
      </c>
      <c s="2" t="s" r="D2">
        <v>102</v>
      </c>
      <c s="2" t="s" r="E2">
        <v>2</v>
      </c>
      <c s="2" t="s" r="F2">
        <v>102</v>
      </c>
    </row>
    <row spans="1:6" r="3">
      <c s="3" t="s" r="A3">
        <v>1100</v>
      </c>
    </row>
    <row spans="1:6" r="4">
      <c s="4" t="s" r="A4">
        <v>1101</v>
      </c>
      <c s="7" t="n" r="C4">
        <v>-6661</v>
      </c>
      <c s="7" t="n" r="D4">
        <v>-7060</v>
      </c>
      <c s="7" t="n" r="E4">
        <v>-21728</v>
      </c>
      <c s="7" t="n" r="F4">
        <v>-21585</v>
      </c>
    </row>
    <row spans="1:6" r="5">
      <c s="4" t="s" r="A5">
        <v>1102</v>
      </c>
      <c s="5" t="n" r="C5">
        <v>11008</v>
      </c>
      <c s="5" t="n" r="D5">
        <v>11201</v>
      </c>
      <c s="5" t="n" r="E5">
        <v>34575</v>
      </c>
      <c s="5" t="n" r="F5">
        <v>33182</v>
      </c>
    </row>
    <row spans="1:6" r="6">
      <c s="4" t="s" r="A6">
        <v>1103</v>
      </c>
    </row>
    <row spans="1:6" r="7">
      <c s="3" t="s" r="A7">
        <v>1100</v>
      </c>
    </row>
    <row spans="1:6" r="8">
      <c s="4" t="s" r="A8">
        <v>1104</v>
      </c>
      <c s="5" t="n" r="C8">
        <v>103</v>
      </c>
      <c s="5" t="n" r="D8">
        <v>5216</v>
      </c>
      <c s="5" t="n" r="E8">
        <v>167</v>
      </c>
      <c s="5" t="n" r="F8">
        <v>5216</v>
      </c>
    </row>
    <row spans="1:6" r="9">
      <c s="4" t="s" r="A9">
        <v>1101</v>
      </c>
      <c s="5" t="n" r="C9">
        <v>-45</v>
      </c>
      <c s="5" t="n" r="D9">
        <v>-2238</v>
      </c>
      <c s="5" t="n" r="E9">
        <v>-73</v>
      </c>
      <c s="5" t="n" r="F9">
        <v>-2238</v>
      </c>
    </row>
    <row spans="1:6" r="10">
      <c s="4" t="s" r="A10">
        <v>1102</v>
      </c>
      <c s="5" t="n" r="C10">
        <v>58</v>
      </c>
      <c s="5" t="n" r="D10">
        <v>2978</v>
      </c>
      <c s="5" t="n" r="E10">
        <v>94</v>
      </c>
      <c s="5" t="n" r="F10">
        <v>2978</v>
      </c>
    </row>
    <row spans="1:6" r="11">
      <c s="4" t="s" r="A11">
        <v>1105</v>
      </c>
    </row>
    <row spans="1:6" r="12">
      <c s="3" t="s" r="A12">
        <v>1100</v>
      </c>
    </row>
    <row spans="1:6" r="13">
      <c s="4" t="s" r="A13">
        <v>1101</v>
      </c>
      <c s="5" t="n" r="C13">
        <v>-167</v>
      </c>
      <c s="5" t="n" r="D13">
        <v>-92</v>
      </c>
      <c s="5" t="n" r="E13">
        <v>-499</v>
      </c>
      <c s="5" t="n" r="F13">
        <v>-243</v>
      </c>
    </row>
    <row spans="1:6" r="14">
      <c s="3" t="s" r="A14">
        <v>1106</v>
      </c>
    </row>
    <row spans="1:6" r="15">
      <c s="4" t="s" r="A15">
        <v>1107</v>
      </c>
      <c s="4" t="s" r="B15">
        <v>35</v>
      </c>
      <c s="5" t="n" r="C15">
        <v>-307</v>
      </c>
      <c s="5" t="n" r="D15">
        <v>-175</v>
      </c>
      <c s="5" t="n" r="E15">
        <v>-920</v>
      </c>
      <c s="5" t="n" r="F15">
        <v>-525</v>
      </c>
    </row>
    <row spans="1:6" r="16">
      <c s="4" t="s" r="A16">
        <v>1108</v>
      </c>
      <c s="4" t="s" r="B16">
        <v>35</v>
      </c>
      <c s="5" t="n" r="C16">
        <v>11</v>
      </c>
      <c s="5" t="n" r="D16">
        <v>12</v>
      </c>
      <c s="5" t="n" r="E16">
        <v>34</v>
      </c>
      <c s="5" t="n" r="F16">
        <v>34</v>
      </c>
    </row>
    <row spans="1:6" r="17">
      <c s="4" t="s" r="A17">
        <v>1109</v>
      </c>
      <c s="5" t="n" r="C17">
        <v>-296</v>
      </c>
      <c s="5" t="n" r="D17">
        <v>-163</v>
      </c>
      <c s="5" t="n" r="E17">
        <v>-886</v>
      </c>
      <c s="5" t="n" r="F17">
        <v>-491</v>
      </c>
    </row>
    <row spans="1:6" r="18">
      <c s="4" t="s" r="A18">
        <v>1110</v>
      </c>
      <c s="7" t="n" r="C18">
        <v>129</v>
      </c>
      <c s="7" t="n" r="D18">
        <v>71</v>
      </c>
      <c s="7" t="n" r="E18">
        <v>387</v>
      </c>
      <c s="7" t="n" r="F18">
        <v>248</v>
      </c>
    </row>
    <row spans="1:6" r="19">
      <c t="n" r="A19"/>
    </row>
    <row spans="1:6" r="20">
      <c s="4" t="s" r="A20">
        <v>35</v>
      </c>
      <c s="4" t="s" r="B20">
        <v>1111</v>
      </c>
    </row>
  </sheetData>
  <mergeCells count="5">
    <mergeCell ref="A1:B2"/>
    <mergeCell ref="C1:D1"/>
    <mergeCell ref="E1:F1"/>
    <mergeCell ref="A19:E19"/>
    <mergeCell ref="B20:E20"/>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12</v>
      </c>
      <c s="2" t="s" r="B1">
        <v>2</v>
      </c>
      <c s="2" t="s" r="C1">
        <v>30</v>
      </c>
    </row>
    <row spans="1:3" r="2">
      <c s="4" t="s" r="A2">
        <v>1113</v>
      </c>
    </row>
    <row spans="1:3" r="3">
      <c s="3" t="s" r="A3">
        <v>1114</v>
      </c>
    </row>
    <row spans="1:3" r="4">
      <c s="4" t="s" r="A4">
        <v>1115</v>
      </c>
      <c s="7" t="n" r="B4">
        <v>488327</v>
      </c>
      <c s="7" t="n" r="C4">
        <v>472251</v>
      </c>
    </row>
    <row spans="1:3" r="5">
      <c s="4" t="s" r="A5">
        <v>1115</v>
      </c>
      <c s="4" t="s" r="B5">
        <v>1116</v>
      </c>
      <c s="4" t="s" r="C5">
        <v>1117</v>
      </c>
    </row>
    <row spans="1:3" r="6">
      <c s="4" t="s" r="A6">
        <v>1118</v>
      </c>
      <c s="7" t="n" r="B6">
        <v>270676</v>
      </c>
      <c s="7" t="n" r="C6">
        <v>245254</v>
      </c>
    </row>
    <row spans="1:3" r="7">
      <c s="4" t="s" r="A7">
        <v>1118</v>
      </c>
      <c s="4" t="s" r="B7">
        <v>896</v>
      </c>
      <c s="4" t="s" r="C7">
        <v>896</v>
      </c>
    </row>
    <row spans="1:3" r="8">
      <c s="4" t="s" r="A8">
        <v>1119</v>
      </c>
      <c s="7" t="n" r="B8">
        <v>217651</v>
      </c>
      <c s="7" t="n" r="C8">
        <v>226997</v>
      </c>
    </row>
    <row spans="1:3" r="9">
      <c s="4" t="s" r="A9">
        <v>1119</v>
      </c>
      <c s="4" t="s" r="B9">
        <v>1120</v>
      </c>
      <c s="4" t="s" r="C9">
        <v>1121</v>
      </c>
    </row>
    <row spans="1:3" r="10">
      <c s="3" t="s" r="A10">
        <v>1122</v>
      </c>
    </row>
    <row spans="1:3" r="11">
      <c s="4" t="s" r="A11">
        <v>1115</v>
      </c>
      <c s="7" t="n" r="B11">
        <v>488327</v>
      </c>
      <c s="7" t="n" r="C11">
        <v>0</v>
      </c>
    </row>
    <row spans="1:3" r="12">
      <c s="4" t="s" r="A12">
        <v>1115</v>
      </c>
      <c s="4" t="s" r="B12">
        <v>1123</v>
      </c>
      <c s="4" t="s" r="C12">
        <v>893</v>
      </c>
    </row>
    <row spans="1:3" r="13">
      <c s="4" t="s" r="A13">
        <v>1118</v>
      </c>
      <c s="7" t="n" r="B13">
        <v>246781</v>
      </c>
      <c s="7" t="n" r="C13">
        <v>0</v>
      </c>
    </row>
    <row spans="1:3" r="14">
      <c s="4" t="s" r="A14">
        <v>1118</v>
      </c>
      <c s="4" t="s" r="B14">
        <v>1083</v>
      </c>
      <c s="4" t="s" r="C14">
        <v>893</v>
      </c>
    </row>
    <row spans="1:3" r="15">
      <c s="4" t="s" r="A15">
        <v>1119</v>
      </c>
      <c s="7" t="n" r="B15">
        <v>241546</v>
      </c>
      <c s="7" t="n" r="C15">
        <v>0</v>
      </c>
    </row>
    <row spans="1:3" r="16">
      <c s="4" t="s" r="A16">
        <v>1119</v>
      </c>
      <c s="4" t="s" r="B16">
        <v>1124</v>
      </c>
      <c s="4" t="s" r="C16">
        <v>893</v>
      </c>
    </row>
    <row spans="1:3" r="17">
      <c s="3" t="s" r="A17">
        <v>1125</v>
      </c>
    </row>
    <row spans="1:3" r="18">
      <c s="4" t="s" r="A18">
        <v>1115</v>
      </c>
      <c s="7" t="n" r="B18">
        <v>488327</v>
      </c>
      <c s="7" t="n" r="C18">
        <v>472251</v>
      </c>
    </row>
    <row spans="1:3" r="19">
      <c s="4" t="s" r="A19">
        <v>1115</v>
      </c>
      <c s="4" t="s" r="B19">
        <v>1123</v>
      </c>
      <c s="4" t="s" r="C19">
        <v>1126</v>
      </c>
    </row>
    <row spans="1:3" r="20">
      <c s="4" t="s" r="A20">
        <v>1118</v>
      </c>
      <c s="7" t="n" r="B20">
        <v>303731</v>
      </c>
      <c s="7" t="n" r="C20">
        <v>204345</v>
      </c>
    </row>
    <row spans="1:3" r="21">
      <c s="4" t="s" r="A21">
        <v>1118</v>
      </c>
      <c s="4" t="s" r="B21">
        <v>914</v>
      </c>
      <c s="4" t="s" r="C21">
        <v>867</v>
      </c>
    </row>
    <row spans="1:3" r="22">
      <c s="4" t="s" r="A22">
        <v>1119</v>
      </c>
      <c s="7" t="n" r="B22">
        <v>184596</v>
      </c>
      <c s="7" t="n" r="C22">
        <v>267906</v>
      </c>
    </row>
    <row spans="1:3" r="23">
      <c s="4" t="s" r="A23">
        <v>1119</v>
      </c>
      <c s="4" t="s" r="B23">
        <v>1127</v>
      </c>
      <c s="4" t="s" r="C23">
        <v>1128</v>
      </c>
    </row>
    <row spans="1:3" r="24">
      <c s="3" t="s" r="A24">
        <v>1129</v>
      </c>
    </row>
    <row spans="1:3" r="25">
      <c s="4" t="s" r="A25">
        <v>1115</v>
      </c>
      <c s="7" t="n" r="B25">
        <v>511300</v>
      </c>
      <c s="7" t="n" r="C25">
        <v>497347</v>
      </c>
    </row>
    <row spans="1:3" r="26">
      <c s="4" t="s" r="A26">
        <v>1115</v>
      </c>
      <c s="4" t="s" r="B26">
        <v>1130</v>
      </c>
      <c s="4" t="s" r="C26">
        <v>1131</v>
      </c>
    </row>
    <row spans="1:3" r="27">
      <c s="4" t="s" r="A27">
        <v>1118</v>
      </c>
      <c s="7" t="n" r="B27">
        <v>379664</v>
      </c>
      <c s="7" t="n" r="C27">
        <v>340589</v>
      </c>
    </row>
    <row spans="1:3" r="28">
      <c s="4" t="s" r="A28">
        <v>1118</v>
      </c>
      <c s="4" t="s" r="B28">
        <v>903</v>
      </c>
      <c s="4" t="s" r="C28">
        <v>903</v>
      </c>
    </row>
    <row spans="1:3" r="29">
      <c s="4" t="s" r="A29">
        <v>1119</v>
      </c>
      <c s="7" t="n" r="B29">
        <v>131636</v>
      </c>
      <c s="7" t="n" r="C29">
        <v>156758</v>
      </c>
    </row>
    <row spans="1:3" r="30">
      <c s="4" t="s" r="A30">
        <v>1119</v>
      </c>
      <c s="4" t="s" r="B30">
        <v>1132</v>
      </c>
      <c s="4" t="s" r="C30">
        <v>966</v>
      </c>
    </row>
    <row spans="1:3" r="31">
      <c s="4" t="s" r="A31">
        <v>1133</v>
      </c>
    </row>
    <row spans="1:3" r="32">
      <c s="3" t="s" r="A32">
        <v>1114</v>
      </c>
    </row>
    <row spans="1:3" r="33">
      <c s="4" t="s" r="A33">
        <v>1115</v>
      </c>
      <c s="7" t="n" r="B33">
        <v>482684</v>
      </c>
      <c s="7" t="n" r="C33">
        <v>471233</v>
      </c>
    </row>
    <row spans="1:3" r="34">
      <c s="4" t="s" r="A34">
        <v>1115</v>
      </c>
      <c s="4" t="s" r="B34">
        <v>1134</v>
      </c>
      <c s="4" t="s" r="C34">
        <v>1135</v>
      </c>
    </row>
    <row spans="1:3" r="35">
      <c s="4" t="s" r="A35">
        <v>1118</v>
      </c>
      <c s="7" t="n" r="B35">
        <v>270288</v>
      </c>
      <c s="7" t="n" r="C35">
        <v>244960</v>
      </c>
    </row>
    <row spans="1:3" r="36">
      <c s="4" t="s" r="A36">
        <v>1118</v>
      </c>
      <c s="4" t="s" r="B36">
        <v>896</v>
      </c>
      <c s="4" t="s" r="C36">
        <v>896</v>
      </c>
    </row>
    <row spans="1:3" r="37">
      <c s="4" t="s" r="A37">
        <v>1119</v>
      </c>
      <c s="7" t="n" r="B37">
        <v>212396</v>
      </c>
      <c s="7" t="n" r="C37">
        <v>226273</v>
      </c>
    </row>
    <row spans="1:3" r="38">
      <c s="4" t="s" r="A38">
        <v>1119</v>
      </c>
      <c s="4" t="s" r="B38">
        <v>1136</v>
      </c>
      <c s="4" t="s" r="C38">
        <v>1137</v>
      </c>
    </row>
    <row spans="1:3" r="39">
      <c s="3" t="s" r="A39">
        <v>1122</v>
      </c>
    </row>
    <row spans="1:3" r="40">
      <c s="4" t="s" r="A40">
        <v>1115</v>
      </c>
      <c s="7" t="n" r="B40">
        <v>455153</v>
      </c>
      <c s="7" t="n" r="C40">
        <v>0</v>
      </c>
    </row>
    <row spans="1:3" r="41">
      <c s="4" t="s" r="A41">
        <v>1115</v>
      </c>
      <c s="4" t="s" r="B41">
        <v>1138</v>
      </c>
      <c s="4" t="s" r="C41">
        <v>893</v>
      </c>
    </row>
    <row spans="1:3" r="42">
      <c s="4" t="s" r="A42">
        <v>1118</v>
      </c>
      <c s="7" t="n" r="B42">
        <v>246358</v>
      </c>
      <c s="7" t="n" r="C42">
        <v>0</v>
      </c>
    </row>
    <row spans="1:3" r="43">
      <c s="4" t="s" r="A43">
        <v>1118</v>
      </c>
      <c s="4" t="s" r="B43">
        <v>1083</v>
      </c>
      <c s="4" t="s" r="C43">
        <v>893</v>
      </c>
    </row>
    <row spans="1:3" r="44">
      <c s="4" t="s" r="A44">
        <v>1119</v>
      </c>
      <c s="7" t="n" r="B44">
        <v>208795</v>
      </c>
      <c s="7" t="n" r="C44">
        <v>0</v>
      </c>
    </row>
    <row spans="1:3" r="45">
      <c s="4" t="s" r="A45">
        <v>1119</v>
      </c>
      <c s="4" t="s" r="B45">
        <v>1139</v>
      </c>
      <c s="4" t="s" r="C45">
        <v>893</v>
      </c>
    </row>
    <row spans="1:3" r="46">
      <c s="3" t="s" r="A46">
        <v>1125</v>
      </c>
    </row>
    <row spans="1:3" r="47">
      <c s="4" t="s" r="A47">
        <v>1115</v>
      </c>
      <c s="7" t="n" r="B47">
        <v>482684</v>
      </c>
      <c s="7" t="n" r="C47">
        <v>471233</v>
      </c>
    </row>
    <row spans="1:3" r="48">
      <c s="4" t="s" r="A48">
        <v>1115</v>
      </c>
      <c s="4" t="s" r="B48">
        <v>1140</v>
      </c>
      <c s="4" t="s" r="C48">
        <v>1126</v>
      </c>
    </row>
    <row spans="1:3" r="49">
      <c s="4" t="s" r="A49">
        <v>1118</v>
      </c>
      <c s="7" t="n" r="B49">
        <v>303209</v>
      </c>
      <c s="7" t="n" r="C49">
        <v>203878</v>
      </c>
    </row>
    <row spans="1:3" r="50">
      <c s="4" t="s" r="A50">
        <v>1118</v>
      </c>
      <c s="4" t="s" r="B50">
        <v>914</v>
      </c>
      <c s="4" t="s" r="C50">
        <v>867</v>
      </c>
    </row>
    <row spans="1:3" r="51">
      <c s="4" t="s" r="A51">
        <v>1119</v>
      </c>
      <c s="7" t="n" r="B51">
        <v>179475</v>
      </c>
      <c s="7" t="n" r="C51">
        <v>267355</v>
      </c>
    </row>
    <row spans="1:3" r="52">
      <c s="4" t="s" r="A52">
        <v>1119</v>
      </c>
      <c s="4" t="s" r="B52">
        <v>1141</v>
      </c>
      <c s="4" t="s" r="C52">
        <v>1128</v>
      </c>
    </row>
    <row spans="1:3" r="53">
      <c s="3" t="s" r="A53">
        <v>1129</v>
      </c>
    </row>
    <row spans="1:3" r="54">
      <c s="4" t="s" r="A54">
        <v>1115</v>
      </c>
      <c s="7" t="n" r="B54">
        <v>505657</v>
      </c>
      <c s="7" t="n" r="C54">
        <v>496329</v>
      </c>
    </row>
    <row spans="1:3" r="55">
      <c s="4" t="s" r="A55">
        <v>1115</v>
      </c>
      <c s="4" t="s" r="B55">
        <v>1142</v>
      </c>
      <c s="4" t="s" r="C55">
        <v>1143</v>
      </c>
    </row>
    <row spans="1:3" r="56">
      <c s="4" t="s" r="A56">
        <v>1118</v>
      </c>
      <c s="7" t="n" r="B56">
        <v>379012</v>
      </c>
      <c s="7" t="n" r="C56">
        <v>339797</v>
      </c>
    </row>
    <row spans="1:3" r="57">
      <c s="4" t="s" r="A57">
        <v>1118</v>
      </c>
      <c s="4" t="s" r="B57">
        <v>903</v>
      </c>
      <c s="4" t="s" r="C57">
        <v>903</v>
      </c>
    </row>
    <row spans="1:3" r="58">
      <c s="4" t="s" r="A58">
        <v>1119</v>
      </c>
      <c s="7" t="n" r="B58">
        <v>126645</v>
      </c>
      <c s="7" t="n" r="C58">
        <v>156532</v>
      </c>
    </row>
    <row spans="1:3" r="59">
      <c s="4" t="s" r="A59">
        <v>1119</v>
      </c>
      <c s="4" t="s" r="B59">
        <v>1144</v>
      </c>
      <c s="4" t="s" r="C59">
        <v>114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45</v>
      </c>
      <c s="2" t="s" r="B1">
        <v>1</v>
      </c>
    </row>
    <row spans="1:2" r="2">
      <c s="2" t="s" r="B2">
        <v>2</v>
      </c>
    </row>
    <row spans="1:2" r="3">
      <c s="3" t="s" r="A3">
        <v>246</v>
      </c>
    </row>
    <row spans="1:2" r="4">
      <c s="4" t="s" r="A4">
        <v>247</v>
      </c>
      <c s="4" t="s" r="B4">
        <v>2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Statements of Fina</vt:lpstr>
      <vt:lpstr>Consolidated Statements of Fin3</vt:lpstr>
      <vt:lpstr>Consolidated Statements of Inco</vt:lpstr>
      <vt:lpstr>Consolidated Statements of Comp</vt:lpstr>
      <vt:lpstr>Consolidated Statements of Cash</vt:lpstr>
      <vt:lpstr>Consolidated Statements of Chan</vt:lpstr>
      <vt:lpstr>Consolidated Statements of Cha8</vt:lpstr>
      <vt:lpstr>Note 1 - Basis of Presentation</vt:lpstr>
      <vt:lpstr>Note 2 - Use of Estimates</vt:lpstr>
      <vt:lpstr>Note 3 - Earnings Per Share</vt:lpstr>
      <vt:lpstr>Note 4 - Debt and Equity Securi</vt:lpstr>
      <vt:lpstr>Note 5 - Loans</vt:lpstr>
      <vt:lpstr>Note 6 - Loans Held for Sale</vt:lpstr>
      <vt:lpstr>Note 7 - Other Real Estate Owne</vt:lpstr>
      <vt:lpstr>Note 8 - Repurchase Agreements</vt:lpstr>
      <vt:lpstr>Note 9 - Stock-based Compensati</vt:lpstr>
      <vt:lpstr>Note 10 - Pension and Other Pos</vt:lpstr>
      <vt:lpstr>Note 11 - Fair Value of Financi</vt:lpstr>
      <vt:lpstr>Note 12 - Derivative Financial </vt:lpstr>
      <vt:lpstr>Note 13 - Income Taxes</vt:lpstr>
      <vt:lpstr>Note 14 - Accumulated Other Com</vt:lpstr>
      <vt:lpstr>Note 15 - Regulatory Capital</vt:lpstr>
      <vt:lpstr>Note 16 - New Authoritative Acc</vt:lpstr>
      <vt:lpstr>Note 3 - Earnings Per Share (Ta</vt:lpstr>
      <vt:lpstr>Note 4 - Debt and Equity Secu26</vt:lpstr>
      <vt:lpstr>Note 5 - Loans (Tables)</vt:lpstr>
      <vt:lpstr>Note 6 - Loans Held for Sale (T</vt:lpstr>
      <vt:lpstr>Note 7 - Other Real Estate Ow29</vt:lpstr>
      <vt:lpstr>Note 8 - Repurchase Agreements </vt:lpstr>
      <vt:lpstr>Note 9 - Stock-based Compensa31</vt:lpstr>
      <vt:lpstr>Note 10 - Pension and Other P32</vt:lpstr>
      <vt:lpstr>Note 11 - Fair Value of Finan33</vt:lpstr>
      <vt:lpstr>Note 12 - Derivative Financia34</vt:lpstr>
      <vt:lpstr>Note 13 - Income Taxes (Tables)</vt:lpstr>
      <vt:lpstr>Note 14 - Accumulated Other C36</vt:lpstr>
      <vt:lpstr>Note 15 - Regulatory Capital (T</vt:lpstr>
      <vt:lpstr>Note 3 - Earnings Per Share (De</vt:lpstr>
      <vt:lpstr>Note 3 - Earnings Per Share (39</vt:lpstr>
      <vt:lpstr>Note 4 - Debt and Equity Secu40</vt:lpstr>
      <vt:lpstr>Note 4 - Debt and Equity Secu41</vt:lpstr>
      <vt:lpstr>Note 4 - Debt and Equity Secu42</vt:lpstr>
      <vt:lpstr>Note 4 - Debt and Equity Secu43</vt:lpstr>
      <vt:lpstr>Note 4 - Debt and Equity Secu44</vt:lpstr>
      <vt:lpstr>Note 4 - Debt and Equity Secu45</vt:lpstr>
      <vt:lpstr>Note 5 - Loans (Details)</vt:lpstr>
      <vt:lpstr>Note 5 - Loans (Details) - Loan</vt:lpstr>
      <vt:lpstr>Note 5 - Loans (Details) - Trou</vt:lpstr>
      <vt:lpstr>Note 5 - Loans (Details) - Tr49</vt:lpstr>
      <vt:lpstr>Note 5 - Loans (Details) - Non-</vt:lpstr>
      <vt:lpstr>Note 5 - Loans (Details) - Summ</vt:lpstr>
      <vt:lpstr>Note 5 - Loans (Details) - Age </vt:lpstr>
      <vt:lpstr>Note 5 - Loans (Details) - Acti</vt:lpstr>
      <vt:lpstr>Note 5 - Loans (Details) - Impa</vt:lpstr>
      <vt:lpstr>Note 5 - Loans (Details) - Lo55</vt:lpstr>
      <vt:lpstr>Note 6 - Loans Held for Sale (D</vt:lpstr>
      <vt:lpstr>Note 6 - Loans Held for Sale 57</vt:lpstr>
      <vt:lpstr>Note 7 - Other Real Estate Ow58</vt:lpstr>
      <vt:lpstr>Note 7 - Other Real Estate Ow59</vt:lpstr>
      <vt:lpstr>Note 7 - Other Real Estate Ow60</vt:lpstr>
      <vt:lpstr>Note 8 - Repurchase Agreement61</vt:lpstr>
      <vt:lpstr>Note 8 - Repurchase Agreement62</vt:lpstr>
      <vt:lpstr>Note 9 - Stock-based Compensa63</vt:lpstr>
      <vt:lpstr>Note 9 - Stock-based Compensa64</vt:lpstr>
      <vt:lpstr>Note 9 - Stock-based Compensa65</vt:lpstr>
      <vt:lpstr>Note 9 - Stock-based Compensa66</vt:lpstr>
      <vt:lpstr>Note 9 - Stock-based Compensa67</vt:lpstr>
      <vt:lpstr>Note 10 - Pension and Other P68</vt:lpstr>
      <vt:lpstr>Note 10 - Pension and Other P69</vt:lpstr>
      <vt:lpstr>Note 11 - Fair Value of Finan70</vt:lpstr>
      <vt:lpstr>Note 11 - Fair Value of Finan71</vt:lpstr>
      <vt:lpstr>Note 11 - Fair Value of Finan72</vt:lpstr>
      <vt:lpstr>Note 11 - Fair Value of Finan73</vt:lpstr>
      <vt:lpstr>Note 11 - Fair Value of Finan74</vt:lpstr>
      <vt:lpstr>Note 11 - Fair Value of Finan75</vt:lpstr>
      <vt:lpstr>Note 11 - Fair Value of Finan76</vt:lpstr>
      <vt:lpstr>Note 12 - Derivative Financia77</vt:lpstr>
      <vt:lpstr>Note 12 - Derivative Financia78</vt:lpstr>
      <vt:lpstr>Note 12 - Derivative Financia79</vt:lpstr>
      <vt:lpstr>Note 13 - Income Taxes (Details</vt:lpstr>
      <vt:lpstr>Note 13 - Income Taxes (Detai81</vt:lpstr>
      <vt:lpstr>Note 13 - Income Taxes (Detai82</vt:lpstr>
      <vt:lpstr>Note 14 - Accumulated Other C83</vt:lpstr>
      <vt:lpstr>Note 14 - Accumulated Other C84</vt:lpstr>
      <vt:lpstr>Note 15 - Regulatory Capital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4:02:31Z</dcterms:created>
  <dcterms:modified xmlns:dcterms="http://purl.org/dc/terms/" xmlns:xsi="http://www.w3.org/2001/XMLSchema-instance" xsi:type="dcterms:W3CDTF">2015-11-09T14:02:31Z</dcterms:modified>
  <dc:title xmlns:dc="http://purl.org/dc/elements/1.1/">Untitled</dc:title>
  <dc:description xmlns:dc="http://purl.org/dc/elements/1.1/"/>
  <dc:subject xmlns:dc="http://purl.org/dc/elements/1.1/"/>
  <cp:keywords/>
  <cp:category/>
</cp:coreProperties>
</file>